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Statements of Consolidated Memb" sheetId="5" state="visible" r:id="rId5"/>
    <sheet xmlns:r="http://schemas.openxmlformats.org/officeDocument/2006/relationships" name="Statements of Consolidated Me_2" sheetId="6" state="visible" r:id="rId6"/>
    <sheet xmlns:r="http://schemas.openxmlformats.org/officeDocument/2006/relationships" name="Condensed Statements of Conso_4"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Business and Significant Accoun" sheetId="10" state="visible" r:id="rId10"/>
    <sheet xmlns:r="http://schemas.openxmlformats.org/officeDocument/2006/relationships" name="Regulatory Matters" sheetId="11" state="visible" r:id="rId11"/>
    <sheet xmlns:r="http://schemas.openxmlformats.org/officeDocument/2006/relationships" name="Revenues" sheetId="12" state="visible" r:id="rId12"/>
    <sheet xmlns:r="http://schemas.openxmlformats.org/officeDocument/2006/relationships" name="Short-Term Borrowings" sheetId="13" state="visible" r:id="rId13"/>
    <sheet xmlns:r="http://schemas.openxmlformats.org/officeDocument/2006/relationships" name="Provision in Lieu of Income Tax"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hip Interests" sheetId="17" state="visible" r:id="rId17"/>
    <sheet xmlns:r="http://schemas.openxmlformats.org/officeDocument/2006/relationships" name="Pension and OPEB Plans" sheetId="18" state="visible" r:id="rId18"/>
    <sheet xmlns:r="http://schemas.openxmlformats.org/officeDocument/2006/relationships" name="Related-Party Transactions" sheetId="19" state="visible" r:id="rId19"/>
    <sheet xmlns:r="http://schemas.openxmlformats.org/officeDocument/2006/relationships" name="Derivatives and Hedging" sheetId="20" state="visible" r:id="rId20"/>
    <sheet xmlns:r="http://schemas.openxmlformats.org/officeDocument/2006/relationships" name="Supplementary Financial Informa" sheetId="21" state="visible" r:id="rId21"/>
    <sheet xmlns:r="http://schemas.openxmlformats.org/officeDocument/2006/relationships" name="Business and Significant Acco_2" sheetId="22" state="visible" r:id="rId22"/>
    <sheet xmlns:r="http://schemas.openxmlformats.org/officeDocument/2006/relationships" name="Business and Significant Acco_3" sheetId="23" state="visible" r:id="rId23"/>
    <sheet xmlns:r="http://schemas.openxmlformats.org/officeDocument/2006/relationships" name="Regulatory Matters (Tables)" sheetId="24" state="visible" r:id="rId24"/>
    <sheet xmlns:r="http://schemas.openxmlformats.org/officeDocument/2006/relationships" name="Revenues (Tables)" sheetId="25" state="visible" r:id="rId25"/>
    <sheet xmlns:r="http://schemas.openxmlformats.org/officeDocument/2006/relationships" name="Provision in Lieu of Income T_2"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Membership Interests (Tables)" sheetId="30" state="visible" r:id="rId30"/>
    <sheet xmlns:r="http://schemas.openxmlformats.org/officeDocument/2006/relationships" name="Pension and OPEB Plans (Tables)" sheetId="31" state="visible" r:id="rId31"/>
    <sheet xmlns:r="http://schemas.openxmlformats.org/officeDocument/2006/relationships" name="Related-Party Transactions (Tab" sheetId="32" state="visible" r:id="rId32"/>
    <sheet xmlns:r="http://schemas.openxmlformats.org/officeDocument/2006/relationships" name="Derivatives and Hedging (Tables" sheetId="33" state="visible" r:id="rId33"/>
    <sheet xmlns:r="http://schemas.openxmlformats.org/officeDocument/2006/relationships" name="Supplementary Financial Infor_2" sheetId="34" state="visible" r:id="rId34"/>
    <sheet xmlns:r="http://schemas.openxmlformats.org/officeDocument/2006/relationships" name="Business and Significant Acco_4" sheetId="35" state="visible" r:id="rId35"/>
    <sheet xmlns:r="http://schemas.openxmlformats.org/officeDocument/2006/relationships" name="Business and Significant Acco_5" sheetId="36" state="visible" r:id="rId36"/>
    <sheet xmlns:r="http://schemas.openxmlformats.org/officeDocument/2006/relationships" name="Regulatory Matters (Narrative) " sheetId="37" state="visible" r:id="rId37"/>
    <sheet xmlns:r="http://schemas.openxmlformats.org/officeDocument/2006/relationships" name="Regulatory Matters (Schedule of" sheetId="38" state="visible" r:id="rId38"/>
    <sheet xmlns:r="http://schemas.openxmlformats.org/officeDocument/2006/relationships" name="Regulatory Matters (Components " sheetId="39" state="visible" r:id="rId39"/>
    <sheet xmlns:r="http://schemas.openxmlformats.org/officeDocument/2006/relationships" name="Revenues (Narrative) (Details)" sheetId="40" state="visible" r:id="rId40"/>
    <sheet xmlns:r="http://schemas.openxmlformats.org/officeDocument/2006/relationships" name="Revenues (Disaggregation of Rev" sheetId="41" state="visible" r:id="rId41"/>
    <sheet xmlns:r="http://schemas.openxmlformats.org/officeDocument/2006/relationships" name="Provision in Lieu of Income T_3" sheetId="42" state="visible" r:id="rId42"/>
    <sheet xmlns:r="http://schemas.openxmlformats.org/officeDocument/2006/relationships" name="Provision in Lieu of Income T_4" sheetId="43" state="visible" r:id="rId43"/>
    <sheet xmlns:r="http://schemas.openxmlformats.org/officeDocument/2006/relationships" name="Provision in Lieu of Income T_5" sheetId="44" state="visible" r:id="rId44"/>
    <sheet xmlns:r="http://schemas.openxmlformats.org/officeDocument/2006/relationships" name="Provision in Lieu of Income T_6" sheetId="45" state="visible" r:id="rId45"/>
    <sheet xmlns:r="http://schemas.openxmlformats.org/officeDocument/2006/relationships" name="Provision in Lieu of Income T_7" sheetId="46" state="visible" r:id="rId46"/>
    <sheet xmlns:r="http://schemas.openxmlformats.org/officeDocument/2006/relationships" name="Short-Term Borrowings (Narrativ" sheetId="47" state="visible" r:id="rId47"/>
    <sheet xmlns:r="http://schemas.openxmlformats.org/officeDocument/2006/relationships" name="Short-Term Borrowings (Schedule"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Long-Term Debt (Schedule of Fix" sheetId="51" state="visible" r:id="rId51"/>
    <sheet xmlns:r="http://schemas.openxmlformats.org/officeDocument/2006/relationships" name="Long-Term Debt (Summary of Acti" sheetId="52" state="visible" r:id="rId52"/>
    <sheet xmlns:r="http://schemas.openxmlformats.org/officeDocument/2006/relationships" name="Long-Term Debt (Schedule of L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Membership Interests (Narrative" sheetId="58" state="visible" r:id="rId58"/>
    <sheet xmlns:r="http://schemas.openxmlformats.org/officeDocument/2006/relationships" name="Membership Interests (Schedule " sheetId="59" state="visible" r:id="rId59"/>
    <sheet xmlns:r="http://schemas.openxmlformats.org/officeDocument/2006/relationships" name="Membership Interests (Schedul_2" sheetId="60" state="visible" r:id="rId60"/>
    <sheet xmlns:r="http://schemas.openxmlformats.org/officeDocument/2006/relationships" name="Membership Interests (Schedul_3" sheetId="61" state="visible" r:id="rId61"/>
    <sheet xmlns:r="http://schemas.openxmlformats.org/officeDocument/2006/relationships" name="Membership Interests (Schedul_4" sheetId="62" state="visible" r:id="rId62"/>
    <sheet xmlns:r="http://schemas.openxmlformats.org/officeDocument/2006/relationships" name="Pension and OPEB Plans (Narrati" sheetId="63" state="visible" r:id="rId63"/>
    <sheet xmlns:r="http://schemas.openxmlformats.org/officeDocument/2006/relationships" name="Pension and OPEB Plans (Schedul" sheetId="64" state="visible" r:id="rId64"/>
    <sheet xmlns:r="http://schemas.openxmlformats.org/officeDocument/2006/relationships" name="Pension and OPEB Plans (Assumpt" sheetId="65" state="visible" r:id="rId65"/>
    <sheet xmlns:r="http://schemas.openxmlformats.org/officeDocument/2006/relationships" name="Pension and OPEB Plans (Sched_2" sheetId="66" state="visible" r:id="rId66"/>
    <sheet xmlns:r="http://schemas.openxmlformats.org/officeDocument/2006/relationships" name="Pension and OPEB Plans (Sched_3" sheetId="67" state="visible" r:id="rId67"/>
    <sheet xmlns:r="http://schemas.openxmlformats.org/officeDocument/2006/relationships" name="Pension and OPEB Plans (Sched_4" sheetId="68" state="visible" r:id="rId68"/>
    <sheet xmlns:r="http://schemas.openxmlformats.org/officeDocument/2006/relationships" name="Pension and OPEB Plans (Sched_5" sheetId="69" state="visible" r:id="rId69"/>
    <sheet xmlns:r="http://schemas.openxmlformats.org/officeDocument/2006/relationships" name="Pension and OPEB Plans (Sched_6" sheetId="70" state="visible" r:id="rId70"/>
    <sheet xmlns:r="http://schemas.openxmlformats.org/officeDocument/2006/relationships" name="Pension and OPEB Plans (Sched_7" sheetId="71" state="visible" r:id="rId71"/>
    <sheet xmlns:r="http://schemas.openxmlformats.org/officeDocument/2006/relationships" name="Pension and OPEB Plans (Sched_8" sheetId="72" state="visible" r:id="rId72"/>
    <sheet xmlns:r="http://schemas.openxmlformats.org/officeDocument/2006/relationships" name="Pension and OPEB Plans (Sched_9" sheetId="73" state="visible" r:id="rId73"/>
    <sheet xmlns:r="http://schemas.openxmlformats.org/officeDocument/2006/relationships" name="Related-Party Transactions (Nar" sheetId="74" state="visible" r:id="rId74"/>
    <sheet xmlns:r="http://schemas.openxmlformats.org/officeDocument/2006/relationships" name="Related-Party Transactions (Sch" sheetId="75" state="visible" r:id="rId75"/>
    <sheet xmlns:r="http://schemas.openxmlformats.org/officeDocument/2006/relationships" name="Related-Party Transactions (S_2" sheetId="76" state="visible" r:id="rId76"/>
    <sheet xmlns:r="http://schemas.openxmlformats.org/officeDocument/2006/relationships" name="Derivative and Hedging (Narrati" sheetId="77" state="visible" r:id="rId77"/>
    <sheet xmlns:r="http://schemas.openxmlformats.org/officeDocument/2006/relationships" name="Derivative and Hedging (Schedul" sheetId="78" state="visible" r:id="rId78"/>
    <sheet xmlns:r="http://schemas.openxmlformats.org/officeDocument/2006/relationships" name="Derivative and Hedging (Sched_2" sheetId="79" state="visible" r:id="rId79"/>
    <sheet xmlns:r="http://schemas.openxmlformats.org/officeDocument/2006/relationships" name="Derivative and Hedging (Sched_3" sheetId="80" state="visible" r:id="rId80"/>
    <sheet xmlns:r="http://schemas.openxmlformats.org/officeDocument/2006/relationships" name="Supplementary Financial Infor_3" sheetId="81" state="visible" r:id="rId81"/>
    <sheet xmlns:r="http://schemas.openxmlformats.org/officeDocument/2006/relationships" name="Supplementary Financial Infor_4" sheetId="82" state="visible" r:id="rId82"/>
    <sheet xmlns:r="http://schemas.openxmlformats.org/officeDocument/2006/relationships" name="Supplementary Financial Infor_5" sheetId="83" state="visible" r:id="rId83"/>
    <sheet xmlns:r="http://schemas.openxmlformats.org/officeDocument/2006/relationships" name="Supplementary Financial Infor_6" sheetId="84" state="visible" r:id="rId84"/>
    <sheet xmlns:r="http://schemas.openxmlformats.org/officeDocument/2006/relationships" name="Supplementary Financial Infor_7" sheetId="85" state="visible" r:id="rId85"/>
    <sheet xmlns:r="http://schemas.openxmlformats.org/officeDocument/2006/relationships" name="Supplementary Financial Infor_8" sheetId="86" state="visible" r:id="rId86"/>
    <sheet xmlns:r="http://schemas.openxmlformats.org/officeDocument/2006/relationships" name="Supplementary Financial Infor_9" sheetId="87" state="visible" r:id="rId87"/>
    <sheet xmlns:r="http://schemas.openxmlformats.org/officeDocument/2006/relationships" name="Supplementary Financial Info_10" sheetId="88" state="visible" r:id="rId88"/>
    <sheet xmlns:r="http://schemas.openxmlformats.org/officeDocument/2006/relationships" name="Supplementary Financial Info_11" sheetId="89" state="visible" r:id="rId89"/>
    <sheet xmlns:r="http://schemas.openxmlformats.org/officeDocument/2006/relationships" name="Supplementary Financial Info_12" sheetId="90" state="visible" r:id="rId90"/>
    <sheet xmlns:r="http://schemas.openxmlformats.org/officeDocument/2006/relationships" name="Supplementary Financial Info_13" sheetId="91" state="visible" r:id="rId91"/>
    <sheet xmlns:r="http://schemas.openxmlformats.org/officeDocument/2006/relationships" name="Supplementary Financial Info_1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_(&quot;€ &quot;#,##0_);_(&quot;€ &quot;(#,##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9 Months Ended</t>
        </is>
      </c>
    </row>
    <row r="2">
      <c r="B2" s="2" t="inlineStr">
        <is>
          <t>Sep. 30, 2024</t>
        </is>
      </c>
    </row>
    <row r="3">
      <c r="A3" s="3" t="inlineStr">
        <is>
          <t>Document Type</t>
        </is>
      </c>
      <c r="B3" s="3" t="inlineStr">
        <is>
          <t>S-4</t>
        </is>
      </c>
    </row>
    <row r="4">
      <c r="A4" s="3" t="inlineStr">
        <is>
          <t>Entity Registrant Name</t>
        </is>
      </c>
      <c r="B4" s="3" t="inlineStr">
        <is>
          <t>Oncor Electric Delivery Company LLC</t>
        </is>
      </c>
    </row>
    <row r="5">
      <c r="A5" s="3" t="inlineStr">
        <is>
          <t>Entity Incorporation, State or Country Code</t>
        </is>
      </c>
      <c r="B5" s="3" t="inlineStr">
        <is>
          <t>DE</t>
        </is>
      </c>
    </row>
    <row r="6">
      <c r="A6" s="3" t="inlineStr">
        <is>
          <t>Entity Tax Identification Number</t>
        </is>
      </c>
      <c r="B6" s="3" t="inlineStr">
        <is>
          <t>75-2967830</t>
        </is>
      </c>
    </row>
    <row r="7">
      <c r="A7" s="3" t="inlineStr">
        <is>
          <t>Entity Address, Address Line One</t>
        </is>
      </c>
      <c r="B7" s="3" t="inlineStr">
        <is>
          <t>1616 Woodall Rodgers Fwy</t>
        </is>
      </c>
    </row>
    <row r="8">
      <c r="A8" s="3" t="inlineStr">
        <is>
          <t>Entity Address, City or Town</t>
        </is>
      </c>
      <c r="B8" s="3" t="inlineStr">
        <is>
          <t>Dallas</t>
        </is>
      </c>
    </row>
    <row r="9">
      <c r="A9" s="3" t="inlineStr">
        <is>
          <t>Entity Address, State or Province</t>
        </is>
      </c>
      <c r="B9" s="3" t="inlineStr">
        <is>
          <t>TX</t>
        </is>
      </c>
    </row>
    <row r="10">
      <c r="A10" s="3" t="inlineStr">
        <is>
          <t>Entity Address, Postal Zip Code</t>
        </is>
      </c>
      <c r="B10" s="3" t="inlineStr">
        <is>
          <t>75202</t>
        </is>
      </c>
    </row>
    <row r="11">
      <c r="A11" s="3" t="inlineStr">
        <is>
          <t>City Area Code</t>
        </is>
      </c>
      <c r="B11" s="3" t="inlineStr">
        <is>
          <t>214</t>
        </is>
      </c>
    </row>
    <row r="12">
      <c r="A12" s="3" t="inlineStr">
        <is>
          <t>Local Phone Number</t>
        </is>
      </c>
      <c r="B12" s="3" t="inlineStr">
        <is>
          <t>486-2000</t>
        </is>
      </c>
    </row>
    <row r="13">
      <c r="A13" s="3" t="inlineStr">
        <is>
          <t>Entity Filer Category</t>
        </is>
      </c>
      <c r="B13" s="3" t="inlineStr">
        <is>
          <t>Non-accelerated Filer</t>
        </is>
      </c>
    </row>
    <row r="14">
      <c r="A14" s="3" t="inlineStr">
        <is>
          <t>Entity Small Business</t>
        </is>
      </c>
      <c r="B14" s="3" t="inlineStr">
        <is>
          <t>false</t>
        </is>
      </c>
    </row>
    <row r="15">
      <c r="A15" s="3" t="inlineStr">
        <is>
          <t>Entity Emerging Growth Company</t>
        </is>
      </c>
      <c r="B15" s="3" t="inlineStr">
        <is>
          <t>false</t>
        </is>
      </c>
    </row>
    <row r="16">
      <c r="A16" s="3" t="inlineStr">
        <is>
          <t>Entity Central Index Key</t>
        </is>
      </c>
      <c r="B16" s="3" t="inlineStr">
        <is>
          <t>0001193311</t>
        </is>
      </c>
    </row>
    <row r="17">
      <c r="A17" s="3" t="inlineStr">
        <is>
          <t>Amendment Flag</t>
        </is>
      </c>
      <c r="B17" s="3" t="inlineStr">
        <is>
          <t>false</t>
        </is>
      </c>
    </row>
    <row r="18">
      <c r="A18" s="3" t="inlineStr">
        <is>
          <t>Entity Primary SIC Number</t>
        </is>
      </c>
      <c r="B18" s="3" t="inlineStr">
        <is>
          <t>4911</t>
        </is>
      </c>
    </row>
    <row r="19">
      <c r="A19" s="3" t="inlineStr">
        <is>
          <t>Business Contact [Member]</t>
        </is>
      </c>
      <c r="B19" s="3" t="inlineStr">
        <is>
          <t xml:space="preserve"> </t>
        </is>
      </c>
    </row>
    <row r="20">
      <c r="A20" s="3" t="inlineStr">
        <is>
          <t>Entity Address, Address Line One</t>
        </is>
      </c>
      <c r="B20" s="3" t="inlineStr">
        <is>
          <t>1616 Woodall Rodgers Fwy</t>
        </is>
      </c>
    </row>
    <row r="21">
      <c r="A21" s="3" t="inlineStr">
        <is>
          <t>Entity Address, City or Town</t>
        </is>
      </c>
      <c r="B21" s="3" t="inlineStr">
        <is>
          <t>Dallas</t>
        </is>
      </c>
    </row>
    <row r="22">
      <c r="A22" s="3" t="inlineStr">
        <is>
          <t>Entity Address, State or Province</t>
        </is>
      </c>
      <c r="B22" s="3" t="inlineStr">
        <is>
          <t>TX</t>
        </is>
      </c>
    </row>
    <row r="23">
      <c r="A23" s="3" t="inlineStr">
        <is>
          <t>Entity Address, Postal Zip Code</t>
        </is>
      </c>
      <c r="B23" s="3" t="inlineStr">
        <is>
          <t>75202</t>
        </is>
      </c>
    </row>
    <row r="24">
      <c r="A24" s="3" t="inlineStr">
        <is>
          <t>City Area Code</t>
        </is>
      </c>
      <c r="B24" s="3" t="inlineStr">
        <is>
          <t>214</t>
        </is>
      </c>
    </row>
    <row r="25">
      <c r="A25" s="3" t="inlineStr">
        <is>
          <t>Local Phone Number</t>
        </is>
      </c>
      <c r="B25" s="3" t="inlineStr">
        <is>
          <t>486-2000</t>
        </is>
      </c>
    </row>
    <row r="26">
      <c r="A26" s="3" t="inlineStr">
        <is>
          <t>Contact Personnel Name</t>
        </is>
      </c>
      <c r="B26" s="3" t="inlineStr">
        <is>
          <t>Matthew C. Henr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and Significant Accounting Policies</t>
        </is>
      </c>
      <c r="B1" s="2" t="inlineStr">
        <is>
          <t>9 Months Ended</t>
        </is>
      </c>
      <c r="C1" s="2" t="inlineStr">
        <is>
          <t>12 Months Ended</t>
        </is>
      </c>
    </row>
    <row r="2">
      <c r="B2" s="2" t="inlineStr">
        <is>
          <t>Sep. 30, 2024</t>
        </is>
      </c>
      <c r="C2" s="2" t="inlineStr">
        <is>
          <t>Dec. 31, 2023</t>
        </is>
      </c>
    </row>
    <row r="3">
      <c r="A3" s="4" t="inlineStr">
        <is>
          <t>Description Of Business And Significant Accounting Policies [Abstract]</t>
        </is>
      </c>
      <c r="B3" s="3" t="inlineStr">
        <is>
          <t xml:space="preserve"> </t>
        </is>
      </c>
      <c r="C3" s="3" t="inlineStr">
        <is>
          <t xml:space="preserve"> </t>
        </is>
      </c>
    </row>
    <row r="4">
      <c r="A4" s="3" t="inlineStr">
        <is>
          <t>BUSINESS AND SIGNIFICANT ACCOUNTING POLICIES</t>
        </is>
      </c>
      <c r="B4" s="3" t="inlineStr">
        <is>
          <t xml:space="preserve"> 1.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13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debt-to-equity debt-to-equity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of Presentation These unaudited condensed consolidated financial statements should be read in conjunction with the audited financial statements and related notes included in our 2023 Form 10-K. Our condensed consolidated financial statements have been prepared in accordance with GAAP governing rate-regulated operations. Our condensed consolidated financial statements include the accounts of Oncor and its consolidated VIEs. All dollar amounts in the financial statements and tables in the notes are stated in U.S. dollars in million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 Derivatives and Hedging We are exposed to changes in interest rates and foreign currency exchange rates primarily as a result of our current and expected use of financing, including the Euro Notes. We have and may, from time to time, continue to utilize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0 for more information regarding our derivative instruments.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September 30, At December 31,
2024 2023
Cash, cash equivalents and restricted cash
Cash and cash equivalents $ 12 $ 19
Restricted cash, current (a) 19 24
Restricted cash, noncurrent (a) 176 108
Total cash, cash equivalents and restricted cash on the Condensed Statements of Consolidated Cash Flows $ 207 $ 151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 VIE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 See Note 11 for more information on Oncor’s consolidated VIE. ASU ASU 2023-07 In November 2023, the Financial Accounting Standards Board (FASB) issued ASU 2023-07,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plan to adopt the standard on December 31, 2024 and, as a result, expect to provide enhanced disclosures for our single reportable segment in our Form 10-K ASU 2023-09 In December 2023, the FASB issued ASU 2023-09, 2023-09 is All other newly issued accounting pronouncements not yet effective have been deemed either immaterial or not applicable. </t>
        </is>
      </c>
      <c r="C4" s="3" t="inlineStr">
        <is>
          <t xml:space="preserve"> 1. DESCRIPTION OF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to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debt-to-equity debt-to-equity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of Presentation Our consolidated financial statements have been prepared in accordance with GAAP governing rate-regulated operations. We also apply the guidance of ASC 810, Consolidations, to determine when an entity that is insufficiently capitalized or not controlled through its voting interests, referred to as a VIE, should be consolidated. All dollar amounts in the financial statements and tables in the notes are stated in U.S. dollars in million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Interest Rate Derivatives, Hedge Accounting and Mark-to-Market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OCI and are reclassified into net income as the interest expense on the related debt affects net income. T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stimated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For our annual goodwill impairment testing as of October 1, 2023, we elected to make a qualitative assessment of whether it is more likely than not that our enterprise fair value is less than our enterprise carrying value. We concluded that our estimated enterprise fair value was more likely than not greater than our enterprise carrying book value. As a result, no quantitative assessment for impairment was required and no impairment was recognized in 2023. For our annual goodwill impairment testing as of October 1, 2022, we elected to perform a quantitative assessment. We estimated our enterprise fair value by weighting results from a market-based approach and an income-based approach. Key assumptions in the valuation methodologies for goodwill included terminal value, discount rates, and comparable multiples from publicly traded companies in our industry. Based on our analysis, we determined that our estimated enterprise fair value was in excess of our enterprise carrying book value, indicating none of our goodwill was impaired and no impairment was recognized in 2022. Goodwill totaling $4.740 billion was reported on our balance sheet at both December 31, 2023 and 2022. 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 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 System of Accounts Our accounting records have been maintained in accordance with the FERC Uniform System of Accounts as adopted by the PUCT. Property, Plant and Equipment Property, plant and equipment is stated at original cost. The cost of self-constructed property additions includes materials and both direct and indirect labor and applicable overhead and AFUDC. D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eligible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3 2022
Cash, cash equivalents and restricted cash
Cash and cash equivalents $ 19 $ 10
Restricted cash, current (a) 24 16
Restricted cash, noncurrent (a) 108 72
Total cash, cash equivalents and restricted cash on the statements of consolidated cash flows $ 151 $ 98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separate escrow accounts. 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mid-point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 Accounting Standards Updates (ASU) ASU 2023-07 In November 2023, the Financial Accounting Standards Board (FASB) issued ASU 2023-07,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ASU 2023-09 In December 2023, the FASB issued ASU 2023-09, 2023-09 i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gulatory Matters</t>
        </is>
      </c>
      <c r="B1" s="2" t="inlineStr">
        <is>
          <t>9 Months Ended</t>
        </is>
      </c>
      <c r="C1" s="2" t="inlineStr">
        <is>
          <t>12 Months Ended</t>
        </is>
      </c>
    </row>
    <row r="2">
      <c r="B2" s="2" t="inlineStr">
        <is>
          <t>Sep. 30, 2024</t>
        </is>
      </c>
      <c r="C2" s="2" t="inlineStr">
        <is>
          <t>Dec. 31, 2023</t>
        </is>
      </c>
    </row>
    <row r="3">
      <c r="A3" s="4" t="inlineStr">
        <is>
          <t>Regulatory Matters [Abstract]</t>
        </is>
      </c>
      <c r="B3" s="3" t="inlineStr">
        <is>
          <t xml:space="preserve"> </t>
        </is>
      </c>
      <c r="C3" s="3" t="inlineStr">
        <is>
          <t xml:space="preserve"> </t>
        </is>
      </c>
    </row>
    <row r="4">
      <c r="A4" s="3" t="inlineStr">
        <is>
          <t>REGULATORY MATTERS</t>
        </is>
      </c>
      <c r="B4" s="3" t="inlineStr">
        <is>
          <t xml:space="preserve"> 2. REGULATORY MATTERS Regulatory Proceedings System Resiliency Plan (PUCT Docket No. 56545) In May 2024, we filed a system resiliency plan for PUCT approval pursuant to recently enacted Texas House Bill 2555 and related rules promulgated by the PUCT. On August 16, 2024, we filed an unopposed settlement agreement for PUCT review and approval. The system resiliency plan outlined in the settlement agreement provides for approximately $2.9 billion in capital expenditures and $520 million in operation and maintenance expenses to enhance the resiliency of our transmission and distribution system, including measures to address extreme weather, wildfires, physical security threats, and cybersecurity threats. The plan provides for the majority of the spend to occur over a three-year period, with approximately $300 million in capital expenditures and approximately $20 million in operation and maintenance expenses to be carried over into a fourth year and either (i) automatically authorized if Oncor does not file a new system resiliency plan covering that year or (ii) included in any new system resiliency plan filed by Oncor as part of that plan’s first year of spend. To the extent our system resiliency plan is approved by the PUCT, we intend to recover distribution-related costs through our interim DCRF rate adjustments or base rate proceedings, as applicable, with the unrecovered distribution-related operation and maintenance expenses, depreciation expenses, carrying costs on unrecovered balances, and related taxes to be recognized as a regulatory asset for future recovery. Capital Trackers Interim DCRF and TCOS rate adjustments, also known as capital trackers, allow us to recover, subject to reconciliation, the cost of certain distribution and transmission investments, respectively, before the investments are considered for prudency in a comprehensive base rate review. Under PUCT rules, we can file up to two interim DCRF rate adjustment applications in a calendar year for certain distribution-related investments and up to two interim TCOS rate adjustment applications in a calendar year to reflect changes in certain transmission-related investments. These interim rate applications are subject to a regulatory proceeding and PUCT approval. Investments included in these capital trackers are also subject to prudence review by the PUCT in the next comprehensive base rate review following such adjustments, with a potential for the PUCT to also order refunds of previously collected amounts if a particular investment is found to be imprudent or inappropriately included in an interim rate adjustment. TCOS revenues are also impacted by transmission billing units, which are updated annually effective January 1 each year to reflect certain changes in average ERCOT-wide peak electricity demand occurring during the previous calendar year. During the nine months ended September 30, 2024, Oncor filed the following interim rate adjustment applications with the PUCT:
Filing Type PUCT Docket No. Investment Through Filed Effective Date Annual Revenue Impact (a)
DCRF 56963 June 2024 (b) August 2024 December 2024 $ 90
DCRF 56306 December 2023 (c) March 2024 July 2024 $ 81
(a) Annual revenue impact represents the incremental annual revenue impact, after taking into account revenue effects of prior applicable rate adjustments.
(b) Reflects distribution and functionalized distribution-related capital investments generally put into service during the period from January 1, 2024 through June 30, 2024.
(c) Reflects distribution and functionalized distribution-related capital investments generally put into service during the period from July 1, 2023 through December 31, 2023. Comprehensive Base Rate Review (PUCT Docket No. 53601) In April 2023, the PUCT issued a final order in our comprehensive base rate review filed in May 2022 with the PUCT and the cities in our service territory that have retained original jurisdiction over rates. New base rates implementing the final order went into effect in May 2023. In June 2023, the PUCT issued an order on rehearing in response to the motions for rehearing filed by us and certain intervening parties in the proceeding. The order on rehearing made certain technical and typographical corrections to the final order, but otherwise affirmed the material provisions of the final order and did not require modification of the rates that went into effect in May 2023. In September 2023, we filed an appeal in Travis County District Court. The appeal sought judicial review of certain of the order on rehearing’s rate base disallowances (the acquisition premium and its associated amortization costs relating to certain plant facilities acquired by Oncor in 2019, as well as certain of the employee benefit and compensation-related costs that we had previously capitalized) and related expense effects of those disallowances. In February 2024, the court dismissed the appeal for lack of jurisdiction. In March 2024, we appealed the court’s dismissal, which is currently with the Fifteenth Court of Appeals in Texas.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The following table presents components of our regulatory assets and liabilities and their remaining recovery periods in effect at September 30, 2024.
Remaining Rate Recovery/Amortization Period in Effect At September 30, 2024 At September 30, 2024 At December 31, 2023
Regulatory assets:
Employee retirement liability (a)(b)(c) To be determined $ 193 $ 189
Employee retirement costs being amortized 4 years 71 94
Employee retirement costs incurred since the last comprehensive base rate review period (b) To be determined 71 70
Self-insurance reserve (primarily storm recovery costs) being amortized 4 years 366 454
Self-insurance reserve incurred since the last comprehensive base rate review period (primarily storm related) (b) To be determined 774 438
Debt reacquisition costs Lives of related debt 7 10
Under-recovered advanced metering system costs being amortized 4 years 64 83
Energy efficiency program performance bonus (a) Approximately 1 year 5 21
Wholesale distribution substation service costs being amortized 4 years 54 65
Wholesale distribution substation service costs incurred since the last comprehensive base rate review period (b) To be determined 28 28
Expenses related to COVID-19 Various 27 32
Recoverable deferred income taxes Various 47 38
Uncollectible payments from REPs Various 9 7
Other regulatory assets Various 30 27
Total regulatory assets 1,746 1,556
Regulatory liabilities:
Estimated net removal costs Lives of related assets 1,579 1,519
Excess deferred taxes Primarily over lives of related 1,263 1,311
Over-recovered wholesale transmission service expense (a) Approximately 1 year 38 64
Unamortized gain on reacquisition of debt Lives of related debt 24 25
Employee retirement costs over-recovered being refunded 4 years 20 23
Employee retirement costs over-recovered since the last comprehensive base rate review period (b) To be determined 40 39
Other regulatory liabilities Various 25 19
Total regulatory liabilities 2,989 3,000
Net regulatory liabilities $ (1,243 ) $ (1,444 )
(a) Not earning a return in the regulatory rate-setting process.
(b) Recovery/refund is specifically authorized by statute or by the PUCT, subject to reasonableness review.
(c) Represents unfunded liabilities recorded in accordance with pension and OPEB accounting standards. </t>
        </is>
      </c>
      <c r="C4" s="3" t="inlineStr">
        <is>
          <t xml:space="preserve"> 2. REGULATORY MATTERS Rate Proceedings Base Rate Review (PUCT Docket No. 53601) On April 6, 2023, the PUCT issued a final order in our comprehensive base rate review filed in May 2022 with the PUCT and the cities in our service territory that have retained original jurisdiction over rates. New base rates implementing the final order went into effect on May 1, 2023. Key findings made by the PUCT in the final order include setting our authorized return on equity at 9.7% (a decrease from our prior authorized return on equity of 9.8%), maintaining our regulatory capital structure at 57.5% debt to 42.5% equity, approving our requested regulatory asset amortization period of five years after-tax) write-off after-tax) write-off after-tax) write-off non-operating On June 30, 2023, the PUCT issued an order on rehearing in response to the motions for rehearing filed by us and certain intervening parties in the proceeding. The order on rehearing made certain technical and typographical corrections to the final order, but otherwise affirmed the material provisions of the final order and did not require modification of the rates that went into effect on May 1, 2023. On September 22, 2023, we filed an appeal in Travis County District Court. The appeal sought judicial review of certain of the order on rehearing’s rate base disallowances (the disallowed 2019 acquisition premium and its associated amortization costs as well as certain of the disallowed employee benefit and compensation related costs that we had previously capitalized) and related expense effects of those disallowances. On February 22, 2024, the court dismissed the appeal for lack of jurisdiction. We are currently evaluating whether to appeal that ruling. Capital Trackers Interim DCRF and TCOS rate adjustments, also known as capital trackers, allow us to recover, subject to reconciliation, the cost of certain distribution and transmission investments, respectively, before the investments are considered for prudency in a base rate review. In June 2023, legislation was enacted by the Texas Legislature that increased the number of interim DCRF rate adjustment applications that may be filed by utilities in a single year for certain distribution-related investments from one application to up to two applications per year. Also, under PUCT rules, we can file up to two interim TCOS rate adjustment applications in a calendar year to reflect changes in our invested transmission capital. These interim rate applications are subject to a regulatory proceeding and PUCT approval. Investments included in these capital trackers are also subject to prudence review by the PUCT in the next base rate review following such adjustments, with a potential for the PUCT to also order refunds of previously collected amounts if a particular investment is found to be imprudent or inappropriately included in an interim rate adjustment. TCOS revenues are also impacted by transmission billing units, which are updated to reflect certain changes in average ERCOT-wide peak electricity demand. In 2023, Oncor filed the following interim rate update applications with the PUCT:
Filing Type PUCT Docket No. Investment Through Filed Effective Date Annual Revenue Impact (a)
DCRF 55525 June 2023 (b) September 2023 December 2023 $ 53
TCOS 55282 June 2023 (c) July 2023 September 2023 $ 42
DCRF 55190 December 2022 (d) June 2023 September 2023 $ 153
(a) Annual revenue impact represents the incremental annual revenue impact, after taking into account revenue effects of prior applicable rate adjustments.
(b) Reflects distribution capital investments generally put into service during the period from January 1, 2023 through June 30, 2023.
(c) Reflects transmission capital investments generally put into service during the period from January 1, 2022 through June 30, 2023.
(d) Reflects distribution capital investments generally put into service during the period from January 1, 2022 through December 31, 2022.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On May 1, 2023, as part of the implementation of new base rates reflecting the final order in our comprehensive base rate review (PUCT Docket No. 53601), we commenced a five-year The following table presents components of our regulatory assets and liabilities and their remaining recovery periods in effect at December 31, 2023.
Remaining Rate Recovery/Amortization Period in Effect at December 31, 2023 At December 31,
2023 2022
Regulatory assets:
Employee retirement liability (a)(b)(c)(d) To be determined $ 189 $ 157
Employee retirement costs being amortized 5 years 94 158
Employee retirement costs incurred since the last base rate review periods (b) To be determined 70 91
Self-insurance reserve (primarily storm recovery costs) being amortized 5 years 454 181
Self-insurance reserve incurred since the last base rate review periods (primarily storm related) (b) To be determined 438 571
Debt reacquisition costs Lives of related debt 10 15
Under-recovered advanced metering system costs being amortized 5 years 83 107
Energy efficiency program performance bonus (a) Approximately 1 year 21 28
Wholesale distribution substation service costs being amortized 5 years 65 — 
Wholesale distribution substation service costs incurred since the last base rate review periods (b) To be determined 28 97
Expenses related to COVID-19 5 years 30 — 
Unrecovered expenses related to COVID-19 To be determined 2 37
Recoverable deferred income taxes Various 38 25
Uncollectible payments from REPs being amortized 5 years 7 — 
Uncollectible payments from REPs incurred since the last base rate review periods (b) To be determined —  8
Other regulatory assets Various 27 27
Total regulatory assets 1,556 1,502
Regulatory liabilities:
Estimated net removal costs Lives of related assets 1,519 1,431
Excess deferred taxes Primarily over lives of related assets 1,311 1,375
Over-recovered wholesale transmission service expense (a) Approximately 1 year 64 101
Unamortized gain on reacquisition of debt Lives of related debt 25 25
Employee retirement costs over-recovered being refunded 5 years 23 — 
Employee retirement costs over-recovered since the last base rate review periods (b) To be determined 39 60
Other regulatory liabilities Various 19 22
Total regulatory liabilities 3,000 3,014
Net regulatory assets (liabilities) $  (1,444 ) $  (1,512 )
(a) Not earning a return in the regulatory rate-setting process.
(b) Recovery/refund is specifically authorized by statute or by the PUCT, subject to reasonableness review.
(c) Represents unfunded liabilities recorded in accordance with pension and OPEB accounting standards.
(d) Reflects a $20 million reclassification related to certain employee retirement liabilities from regulatory assets to other comprehensive income in the first quarter of 2023, recorded as a result of the final order in our comprehensive base rate review (PUCT Docket No. 53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4</t>
        </is>
      </c>
      <c r="C2" s="2" t="inlineStr">
        <is>
          <t>Dec. 31, 2023</t>
        </is>
      </c>
    </row>
    <row r="3">
      <c r="A3" s="4" t="inlineStr">
        <is>
          <t>Revenues [Abstract]</t>
        </is>
      </c>
      <c r="B3" s="3" t="inlineStr">
        <is>
          <t xml:space="preserve"> </t>
        </is>
      </c>
      <c r="C3" s="3" t="inlineStr">
        <is>
          <t xml:space="preserve"> </t>
        </is>
      </c>
    </row>
    <row r="4">
      <c r="A4" s="3" t="inlineStr">
        <is>
          <t>REVENUES</t>
        </is>
      </c>
      <c r="B4" s="3" t="inlineStr">
        <is>
          <t xml:space="preserve"> 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as prescribed by the related tariff. We recognize revenue for the amounts that have been invoiced or that we have the right to invoice. Substantially all of our revenues are from contracts with customers except for alternative revenue program revenues discussed below. Reconcilable Tariffs The PUCT has designated certain tariffs (primarily TCRF, EECRF, rate case expense riders and mobile generation riders) as reconcilable, which means the differences between amounts billed under these tariffs and the related incurred costs are deferred as either regulatory assets or regulatory liabilities. Accordingly, at prescribed intervals, future tariffs are adjusted to either collect regulatory assets or refund regulatory liabilitie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Disaggregation of Revenues The following table reflects electric delivery revenues disaggregated by tariff:
Three Months Ended September 30, Nine Months Ended September 30,
2024 2023 2024 2023
Operating revenues
Revenues contributing to earnings:
Distribution base revenues
Residential (a) $ 479 $ 493 $ 1,166 $ 1,044
Large commercial &amp; industrial (b) 343 315 960 860
Other (c) 34 33 93 102
Total distribution base revenues 856 841 2,219 2,006
Transmission base revenues (TCOS revenues)
Billed to third-party wholesale customers 262 233 787 721
Billed to REPs serving Oncor distribution customers, through TCRF 143 131 431 405
Total TCOS revenues 405 364 1,218 1,126
Other miscellaneous revenues 27 41 73 83
Total revenues contributing to earnings 1,288 1,246 3,510 3,215
Revenues collected for pass-through expenses:
TCRF – third-party wholesale transmission service 351 322 1,053 965
EECRF and other revenues 21 24 47 47
Total revenues collected for pass-through expenses 372 346 1,100 1,012
Total operating revenues $ 1,660 $ 1,592 $ 4,610 $ 4,227
(a) Distribution base revenues from residential customers are generally based on actual monthly consumption (kWh).
(b) Depending on size and annual load factor, distribution base revenues from large commercial &amp; industrial customers are generally based either on actual monthly demand (kilowatts) or the greater of actual monthly demand (kilowatts) or 80% of peak monthly demand during the prior eleven months.
(c) Includes distribution base revenues from small business customers whose billing is generally based on actual monthly consumption (kWh), lighting sites and other miscellaneous distribution base revenues. Customers At September 30, 2024, our distribution business customers primarily consisted of over 100 REPs that sell electricity we distribute to end-use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 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c r="C4" s="3" t="inlineStr">
        <is>
          <t xml:space="preserve"> 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EECRF, rate case expense riders and mobile generation riders) as reconcilable, which means the differences between amounts billed under these tariffs and the related incurred costs are deferred as either regulatory assets or regulatory liabilities. Accordingly, at prescribed intervals, future tariffs are adjusted to either collect regulatory assets or refund regulatory liabilitie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The PUCT approved annual energy efficiency program performance bonuses of $21 million and $28 million in 2023 and 2022, respectively, that we recognized in other miscellaneous revenues. Disaggregation of Revenues The following table reflects electric delivery revenues disaggregated by tariff:
Years Ended December 31,
2023 2022 2021
Operating revenues
Revenues contributing to earnings:
Distribution base revenues $ 2,628 $ 2,447 $ 2,217
Transmission base revenues (TCOS revenues)
Billed to third-party wholesale customers 959 944 879
Billed to REPs serving Oncor distribution customers, through TCRF 539 528 479
Total transmission base revenues 1,498 1,472 1,358
Other miscellaneous revenues 109 112 104
Total revenues contributing to earnings 4,235 4,031 3,679
Revenues collected for pass-through expenses:
TCRF – third-party wholesale transmission service 1,291 1,162 1,039
EECRF and other revenues 60 50 46
Total revenues collected for pass-through expenses 1,351 1,212 1,085
Total operating revenues $ 5,586 $ 5,243 $ 4,764
Customers At December 31, 2023, our distribution business customers primarily consisted of over 100 REPs that sell electricity we distribute to end-use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ort-Term Borrowings</t>
        </is>
      </c>
      <c r="B1" s="2" t="inlineStr">
        <is>
          <t>9 Months Ended</t>
        </is>
      </c>
      <c r="C1" s="2" t="inlineStr">
        <is>
          <t>12 Months Ended</t>
        </is>
      </c>
    </row>
    <row r="2">
      <c r="B2" s="2" t="inlineStr">
        <is>
          <t>Sep. 30, 2024</t>
        </is>
      </c>
      <c r="C2" s="2" t="inlineStr">
        <is>
          <t>Dec. 31, 2023</t>
        </is>
      </c>
    </row>
    <row r="3">
      <c r="A3" s="4" t="inlineStr">
        <is>
          <t>Short-Term Borrowings [Abstract]</t>
        </is>
      </c>
      <c r="B3" s="3" t="inlineStr">
        <is>
          <t xml:space="preserve"> </t>
        </is>
      </c>
      <c r="C3" s="3" t="inlineStr">
        <is>
          <t xml:space="preserve"> </t>
        </is>
      </c>
    </row>
    <row r="4">
      <c r="A4" s="3" t="inlineStr">
        <is>
          <t>SHORT-TERM BORROWINGS</t>
        </is>
      </c>
      <c r="B4" s="3" t="inlineStr">
        <is>
          <t xml:space="preserve"> 4. SHORT-TERM BORROWINGS The following table reflects our outstanding short-term borrowings and available unused credit under the $2B Credit Facility and CP Program at September 30, 2024 and December 31, 2023:
At September 30, At December 31,
2024 2023
$2B Credit Facility borrowing capacity $ 2,000 $ 2,000
$2B Credit Facility outstanding borrowings —  — 
Commercial paper outstanding (a) (64 ) (282 )
Total available unused credit $ 1,936 $ 1,718
(a) The weighted average interest rate for CP Notes was 4.92% and 5.54% at September 30, 2024 and December 31, 2023, respectively. All outstanding CP Notes at September 30, 2024 and December 31, 2023 had maturity dates of less than one year. $2B Credit Facility The $2B Credit Facility has a borrowing capacity of $2.0 billion. We have the option to request an increase in our borrowing capacity of up to $400 million in $100 million minimum increments, subject to certain conditions, including lender approvals. Borrowings under the $2B Credit Facility, if any, are classified as short-term on the balance sheet. Borrowings under the $2B Credit Facility bear interest at a per annum rate equal to, at our option, (i) term SOFR for the interest period relevant to such borrowing, plus an adjustment of 0.10% (the SOFR Adjustment), plus an applicable margin of between 0.875% and 1.50%, depending on certain credit ratings assigned to us, or (ii) an alternate base rate (equal to the greatest of (1) the prime rate as quoted by The Wall Street Journal on such date, (2) the greater of the federal funds effective rate or the overnight bank funding rate, plus 0.50%, and (3) term SOFR for a one-month A commitment fee is payable quarterly in arrears and upon termination or commitment reduction at a rate per annum equal to between 0.075% and 0.225%, depending on certain credit ratings assigned to us, of the commitments under the $2B Credit Facility. Letter of credit fees under the $2B Credit Facility are payable quarterly in arrears and upon termination at a rate per annum equal to the applicable margin for adjusted term SOFR under the $2B Credit Facility. Fronting fees in an amount as separately agreed by Oncor and any fronting bank that issues a letter of credit are also payable quarterly in arrears and upon termination to each such fronting bank. The $2B Credit Facility includes sustainability-linked pricing metrics related to specific environmental and employee health and safety sustainability objectives. The $2B Credit Facility provides that the applicable margin and commitment fee may be increased, decreased or have no change depending on our annual performance on the two sustainability-linked pricing metrics set forth in the facility. The maximum pricing adjustment in any given year is +/- 0.01% on the commitment fee and +/- 0.05% on the applicable margin. The $2B Credit Facility requires that we maintain a maximum consolidated senior debt to consolidated total capitalization ratio of 0.65 to 1.00 and observe certain customary reporting requirements and other affirmative covenants. The $2B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2B Credit Facility and cross-default provisions in the event Oncor or any of its subsidiaries defaults on indebtedness in a principal amount in excess of $100 million or receives judgments for the payment of money in excess of $100 million that are not discharged or stayed within 60 days. CP Program We maintain the CP Program under which we may issue unsecured CP Notes (with a maturity date not exceeding 397 days from the date of issuance) on a private placement basis up to a maximum aggregate face or principal amount outstanding at any time of $2.0 billion. The proceeds of CP Notes issued under the CP Program are used for working capital and general corporate purposes. The CP Program obtains liquidity support from the $2B Credit Facility discussed above. We may utilize either the CP Program or the $2B Credit Facility, at our option, to meet our funding needs. </t>
        </is>
      </c>
      <c r="C4" s="3" t="inlineStr">
        <is>
          <t xml:space="preserve"> 5. SHORT-TERM BORROWINGS The following table reflects our outstanding short-term borrowings and available unused credit under the $2B Credit Facility and CP Program at December 31, 2023 and 2022:
At December 31,
2023 2022
Total $2B Credit Facility borrowing capacity $ 2,000 $ 2,000
$2B Credit Facility outstanding borrowings —  — 
Commercial paper outstanding (a) (282 ) (198 )
Letters of credit outstanding —  — 
Available unused credit $ 1,718 $ 1,802
(a) The weighted average interest rate for CP Notes was 5.54% and 4.58% at December 31, 2023 and December 31, 2022, respectively. All outstanding CP Notes at December 31, 2023 and December 31, 2022 had maturity dates of less than one year. $2B Credit Facility Our unsecured revolving $2B Credit Facility has a borrowing capacity of $2.0 billion and a maturity date of November 9, 2028. We have the option to request an increase in our borrowing capacity of up to $400 million in $100 million minimum increments, subject to certain conditions, including lender approvals. Borrowings under the $2B Credit Facility, if any, are classified as short-term on the balance sheet. Borrowings under the $2B Credit Facility bear interest at a per annum rate equal to, at our option, (i) term SOFR for the interest period relevant to such borrowing, plus an adjustment of 0.10% (the SOFR Adjustment), plus an applicable margin of between 0.875% and 1.50%, depending on certain credit ratings assigned to us, or (ii) an alternate base rate (equal to the greatest of (1) the prime rate as quoted by The Wall Street Journal on such date, (2) the greater of the federal funds effective rate or the overnight bank funding rate, plus 0.50%, and (3) term SOFR for a one-month A commitment fee is payable quarterly in arrears and upon termination or commitment reduction at a rate per annum equal to between 0.075% and 0.225%, depending on certain credit ratings assigned to us, of the commitments under the $2B Credit Facility. Letter of credit fees under the $2B Credit Facility are payable quarterly in arrears and upon termination at a rate per annum equal to the applicable margin for adjusted term SOFR under the $2B Credit Facility. Fronting fees in an amount as separately agreed by Oncor and any fronting bank that issues a letter of credit are also payable quarterly in arrears and upon termination to each such fronting bank. The $2B Credit Facility includes sustainability-linked pricing metrics related to specific environmental and employee health and safety sustainability objectives. The $2B Credit Facility provides that the applicable margin and commitment fee may be increased, decreased or have no change depending on our annual performance on the two sustainability-linked pricing metrics set forth in the facility. The maximum pricing adjustment in any given year is +/- 0.01% on the commitment fee and +/- 0.05% on the applicable margin. The $2B Credit Facility requires that we maintain a maximum consolidated senior debt to consolidated total capitalization ratio of 0.65 to 1.00 and observe certain customary reporting requirements and other affirmative covenants. At December 31, 2023, we were in compliance with these covenants. The $2B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2B Credit Facility and cross-default provisions in the event Oncor or any of its subsidiaries defaults on indebtedness in a principal amount in excess of $100 million or receives judgments for the payment of money in excess of $100 million that are not discharged or stayed within 60 days. CP Program We maintain the CP Program under which we may issue unsecured CP Notes (with a maturity date not exceeding 397 days from the date of issuance) on a private placement basis up to a maximum aggregate face or principal amount outstanding at any time of $2.0 billion. The proceeds of CP Notes issued under the CP Program are used for working capital and general corporate purposes. The CP Program obtains liquidity support from the $2B Credit Facility discussed above. We may utilize either the CP Program or the $2B Credit Facility, at our option, to meet our funding nee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23</t>
        </is>
      </c>
    </row>
    <row r="3">
      <c r="A3" s="4" t="inlineStr">
        <is>
          <t>Provision in Lieu of Income Taxes [Abstract]</t>
        </is>
      </c>
      <c r="B3" s="3" t="inlineStr">
        <is>
          <t xml:space="preserve"> </t>
        </is>
      </c>
    </row>
    <row r="4">
      <c r="A4" s="3" t="inlineStr">
        <is>
          <t>PROVISION IN LIEU OF INCOME TAXES</t>
        </is>
      </c>
      <c r="B4" s="3" t="inlineStr">
        <is>
          <t xml:space="preserve"> 4. PROVISION IN LIEU OF INCOME TAXES Components of Liability in Lieu of Deferred Income Taxes The components of our liability in lieu of deferred income taxes are provided in the table below.
At December 31,
2023 2022
Deferred Tax Related Assets:
Employee benefit liabilities $ 265 $ 267
Regulatory liabilities 42 48
Other 53 43
Total 360 358
Deferred Tax Related Liabilities:
Property, plant and equipment 2,391 2,261
Regulatory assets 287 278
Other 2 1
Total 2,680 2,540
Liability in lieu of deferred income taxes – net $ 2,320 $ 2,182
Provision (Benefit) in Lieu of Income Taxes The components of our reported provision (benefit) in lieu of income taxes are as follows:
 Years Ended December 31, 
 2023   2022   2021 
Reported in operating expenses:
Current:
U.S. federal $ 88 $ 136 $ 79
State 29 27 24
Deferred:
U.S. federal 69 39 63
Amortization of investment tax credits (1 ) (1 ) (1 )
Total reported in operating expenses 185 201 165
Reported in other income and deductions:
Current:
U.S. federal —  (13 ) (17 )
Deferred federal (8 ) 3 5
Total reported in other income and deductions (8 ) (10 ) (12 )
Total provision in lieu of income taxes $ 177 $ 191 $ 153
Reconciliation of provision in lieu of income taxes computed at the U.S. federal statutory rate to provision in lieu of income taxes:
Years Ended December 31,
 2023   2022   2021 
Income before provision in lieu of income taxes $ 1,041 $ 1,096 $ 923
Provision in lieu of income taxes at the U.S. federal statutory rate of 21% $ 219 $ 230 $ 194
Amortization of investment tax credits – net of deferred tax effect (1 ) (1 ) (1 )
Amortization of excess deferred taxes (51 ) (52 ) (52 )
Texas margin tax, net of federal tax benefit 22 22 19
Nontaxable gains on benefit plan investments (3 ) —  (3 )
Other (9 ) (8 ) (4 )
Reported provision in lieu of income taxes $ 177 $ 191 $ 153
Effective rate 17.0 % 17.4 % 16.6 % The net amounts of $2.320 billion and $2.182 billion reported in the balance sheets at December 31, 2023 and 2022, respectively, as liability in lieu of deferred income taxes include amounts previously recorded as net deferred tax liabilities. In connection with the sale of equity interests to Texas Transmission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Accounting For Uncertainty in Provision in Lieu of Income Taxes For federal income tax purposes, the statute of limitations is open for partnership tax returns for the years beginning after December 31, 2019. We filed refund claims for the tax years ending December 31, 2018 and 2019, but no additional tax may be assessed for these tax years. We have also filed refund claims for the tax years ending December 31, 2020 and 2021. Texas margin tax returns are still open for tax years beginning after 2018. We have filed refund claims for the tax year ending December 31, 2018 (2019 report year), but no additional tax may be assessed for 2018. We are not a member of another entity’s consolidated tax group and assess our liability for uncertain tax positions in our partnership returns. The following table represents the changes to the uncertain tax positions reported in other noncurrent liabilities in our consolidated balance sheets for the years ended December 31, 2023 and 2022:
Years Ended December 31,
2023 2022
Balance at January 1, excluding interest and penalties $ 1 $ — 
Additions based on tax positions related to prior years 2 1
Balance at December 31, excluding interest and penalties $ 3 $ 1
Noncurrent liabilities included $1 million of accrued interest related to uncertain tax positions at December 31, 2023 and negligible amounts at December 31, 2022 and 2021, respectively. There was $1 million recorded related to interest and penalties in the year ended December 31, 2023 and negligible amounts in the years ended December 31, 2022 and 2021, respectively. The federal income tax benefit on the interest accrued on uncertain tax positions, if any, is recorded as liability in lieu of deferred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4</t>
        </is>
      </c>
      <c r="C2" s="2" t="inlineStr">
        <is>
          <t>Dec. 31, 2023</t>
        </is>
      </c>
    </row>
    <row r="3">
      <c r="A3" s="4" t="inlineStr">
        <is>
          <t>Long-Term Debt [Abstract]</t>
        </is>
      </c>
      <c r="B3" s="3" t="inlineStr">
        <is>
          <t xml:space="preserve"> </t>
        </is>
      </c>
      <c r="C3" s="3" t="inlineStr">
        <is>
          <t xml:space="preserve"> </t>
        </is>
      </c>
    </row>
    <row r="4">
      <c r="A4" s="3" t="inlineStr">
        <is>
          <t>LONG-TERM DEBT</t>
        </is>
      </c>
      <c r="B4" s="3" t="inlineStr">
        <is>
          <t xml:space="preserve"> 5. LONG-TERM DEBT At September 30, 2024, our long-term debt consisted of U.S. dollar-denominated and euro-denominated fixed rate senior secured notes, variable rate secured debt borrowed under the AR Facility and variable rate unsecured debt borrowed under the $500M Credit Facility. The following table is a summary of our long-term debt at September 30, 2024 and December 31, 2023:
At September 30, At December 31,
Fixed Rate Senior Secured Notes:
Total U.S. dollar-denominated fixed rate senior secured notes $ 13,845 $ 13,445
Euro-denominated fixed rate senior secured notes:
Euro Notes measured at issuance (a) 542 — 
Remeasurement adjustment at September 30, 2024 (b) 14 — 
Total euro-denominated fixed rate senior secured notes 556 — 
Total fixed rate senior secured notes (c) 14,401 13,445
Variable Rate Secured Debt:
AR Facility due April 28, 2027 (d) 500 — 
Variable Rate Unsecured Debt:
$500M Credit Facility due February 21, 2027 (e) 500 — 
Total long-term debt 15,401 13,445
Unamortized discount, premium and debt issuance costs (155 ) (151 )
Total carrying amount of debt 15,246 13,294
Less long-term debt, current (f) (350 ) — 
Long-term debt, noncurrent $ 14,896 $ 13,294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As a result of the cross-currency swaps, the U.S. dollar principal amount due on the Euro Notes at maturity will be $542 million and the all-in
(b) The remeasurement was calculated based on the exchange rate of €1.00 to $1.11325 on September 30, 2024.
(c) Our senior secured notes are secured equally and ratably by a first priority lien on certain transmission and distribution assets. See “Deed of Trust” below for additional information.
(d) Amounts borrowed under the AR Facility are secured by accounts receivable from REPs and certain related rights under the AR Facility. See “AR Facility” below for additional information.
(e) Amounts borrowed under the $500M Credit Facility are unsecured. See “$500M Credit Facility” below for additional information.
(f) At September 30, 2024, this amount reflects the $350 million aggregate principal amount of our 2.95% Senior Secured Notes due April 1, 2025. At December 31, 2023, in accordance with ASC 470-10 At September 30, 2024 and December 31, 2023, our outstanding U.S. dollar-denominated fixed rate senior secured notes consisted of the following:
At September 30, At December 31,
U.S. Dollar-denominated Fixed Rate Senior Secured Notes:
2.75% Senior Notes due June 1, 2024 $ —  $ 500
2.95% Senior Notes due April 1, 2025 350 350
0.55% Senior Notes due October 1, 2025 450 450
3.86% Senior Notes, Series A, due December 3, 2025 174 174
3.86% Senior Notes, Series B, due January 14, 2026 38 38
5.50% Senior Notes, Series C, due May 1, 2026 200 200
4.30% Senior Notes due May 15, 2028 600 600
3.70% Senior Notes due November 15, 2028 650 650
5.75% Senior Notes due March 15, 2029 318 318
5.00% Senior Notes, Series F, due May 1, 2029 100 — 
2.75% Senior Notes due May 15, 2030 700 700
5.34% Senior Notes, Series D, due May 1, 2031 100 100
7.00% Senior Notes due May 1, 2032 494 494
4.15% Senior Notes due June 1, 2032 400 400
4.55% Senior Notes due September 15, 2032 700 700
7.25% Senior Notes due January 15, 2033 323 323
5.65% Senior Notes due November 15, 2033 800 800
5.45% Senior Notes, Series E, due May 1, 2036 100 100
7.50% Senior Notes due September 1, 2038 300 300
5.25% Senior Notes due September 30, 2040 475 475
4.55% Senior Notes due December 1, 2041 400 400
5.30% Senior Notes due June 1, 2042 348 348
3.75% Senior Notes due April 1, 2045 550 550
3.80% Senior Notes due September 30, 2047 325 325
4.10% Senior Notes due November 15, 2048 450 450
3.80% Senior Notes due June 1, 2049 500 500
3.10% Senior Notes due September 15, 2049 700 700
3.70% Senior Notes due May 15, 2050 400 400
2.70% Senior Notes due November 15, 2051 500 500
4.60% Senior Notes due June 1, 2052 400 400
4.95% Senior Notes due September 15, 2052 900 900
5.35% Senior Notes due October 1, 2052 300 300
5.49% Senior Notes, Series G, due May 1, 2054 50 — 
5.55% Senior Notes due June 15, 2054 750 — 
Total U.S. dollar-denominated fixed rate senior secured notes $ 13,845 $ 13,445
Deed of Trust Our long-term senior secured notes are secured equally and ratably by a first priority lien on all property acquired or constructed by us for use in our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R Facility In April 2023, we and our bankruptcy-remote special purpose entity Receivables LLC, a wholly owned subsidiary of Oncor, established the AR Facility, a revolving accounts receivable securitization facility. Under the terms of the AR Facility, Oncor sells or contributes all of its existing and future accounts receivable from REPs and certain related rights to Receivables LLC as contemplated by the terms of the AR Facility. Receivables LLC then pledges those REP receivables and related rights to the lenders under the AR Facility as collateral for borrowings. Oncor serves as servicer of the AR Facility and receives a fee from Receivables LLC equal to 1.00% per annum of the aggregate unpaid balance of receivables as of the last day of each settlement period. Receivables LLC’s sole business consists of the purchase or acceptance through capital contributions of the receivables and related rights from Oncor and the subsequent retransfer of or granting of a security interest in such receivables and related rights to the administrative agent for the benefit of the lenders pursuant to the receivables financing agreement. Receivables LLC is a separate legal entity with its own separate creditors who will be entitled, upon its liquidation, to have amounts owed to them be satisfied out of Receivables LLC’s assets prior to any assets or value in Receivables LLC becoming available to Receivables LLC’s equity holder. The assets of Receivables LLC are not available to pay creditors of Oncor or any affiliate thereof. Receivables LLC is considered a VIE. See Note 11 for more information related to our consolidated VIE. Oncor has access to the AR Facility, under which Receivables LLC may borrow at any one time an amount equal to the borrowing base. The borrowing base is defined under the receivables financing agreement as an amount equal to the lesser of (i) the facility limit of $500 million or (ii) the amount calculated based on the outstanding balance of eligible receivables held as collateral at a particular time, subject to certain reserves, concentration limits, and other limitations. Borrowings under the AR Facility bear interest at the daily cost of asset-backed commercial paper issued by the conduit lenders to fund the loans, plus related dealer commissions and note issuance costs, or, if funded by the committed lenders, a rate per annum equal to SOFR calculated based on term SOFR for a one-month The agreements relating to the AR Facility contain customary representations and warranties and affirmative and negative covenants. The agreements relating to the AR Facility also contain customary events of default for a facility of this type, the occurrence of which provides for the acceleration of all outstanding loans made under the AR Facility, including Receivables LLC’s failure to pay interest or other amounts due, Receivables LLC becoming insolvent or subject to bankruptcy proceedings or certain judicial judgments or breaches of certain representations and warranties and covenants. On April 26, 2024, the scheduled termination date of the AR Facility was extended by one year from April 28, 2026 to April 28, 2027. The AR Facility will terminate at the earlier of (i) the scheduled termination date of April 28, 2027, (ii) the date on which the termination date is declared or deemed to have occurred upon the exercise of remedies by the administrative agent, or (iii) the date that is 30 days after notice of termination is provided by Receivables LLC. Subject to the consent of the administrative agent and the lenders, Receivables LLC may, 30 days prior to each anniversary date of the receivables financing agreement, extend the AR Facility in one-year $500M Credit Facility On February 21, 2024, we entered into an unsecured revolving $500M Credit Facility. The $500M Credit Facility has a borrowing capacity of $500 million and a maturity date of February 21, 2027. The $500M Credit Facility gives us the option to request an increase in our borrowing capacity of up to $500 million in $100 million minimum increments, subject to certain conditions, including lender approvals. The $500M Credit Facility also provides us with the option to request that each lender extend the term of its commitment for up to two additional one-year Borrowings under the $500M Credit Facility bear interest at a per annum rate equal to, at our option, (i) term SOFR for the interest period relevant to such borrowing, plus the SOFR Adjustment, plus an applicable margin of between 0.875% and 1.50%, depending on certain credit ratings assigned to us, or (ii) an alternate base rate (equal to the greatest of (1) the prime rate publicly announced from time to time by the administrative agent as its prime rate, (2) the federal funds effective rate, plus 0.50%, and (3) term SOFR for a one-month A commitment fee is payable quarterly in arrears and upon termination or commitment reduction at a rate per annum equal to between 0.075% and 0.625% of the commitments under the $500M Credit Facility, depending on certain credit ratings assigned to us and the utilization percentage. The utilization percentage is determined by dividing the aggregate principal amount of loans outstanding under the $500M Credit Facility by the total commitments. Long-Term Debt-Related Activity in the Nine Months ended September 30, 2024 Senior Secured Notes Issuances Issuance of 2024 NPA Notes On April 24, 2024, we issued $100 million aggregate principal amount of 5.00% Senior Secured Notes, Series F, due May 1, 2029 (Series F Notes) and $50 million aggregate principal amount of 5.49% Senior Secured Notes, Series G, due May 1, 2054 (Series G Notes, and together with the Series F Notes, the 2024 NPA Notes). The 2024 NPA Notes were issued pursuant to the Note Purchase Agreement, dated March 27, 2024, between Oncor and the purchasers named therein (2024 NPA). We used the proceeds from the sale of the 2024 NPA Notes for general corporate purposes, including to repay outstanding CP Notes. The Series F Notes bear interest at a rate of 5.00% per annum and mature on May 1, 2029. The Series G Notes bear interest at a rate of 5.49% per annum and mature on May 1, 2054. Interest on the 2024 NPA Notes will be payable semi-annually on May 1 and November 1, beginning November 1, 2024. Prior to April 1, 2029 in the case of the Series F Notes and November 1, 2053 in the case of the Series G Notes, we may redeem such notes at any time, in whole or in part, at a price equal to 100% of their principal amount, plus accrued and unpaid interest and a “make-whole” premium. On and after April 1, 2029 in the case of the Series F Notes and November 1, 2053 in the case of the Series G Notes, we may redeem such notes at any time, in whole or in part, at a redemption price equal to 100% of the principal amount of such notes, plus accrued and unpaid interest. The 2024 NPA contains customary covenants, restricting, subject to certain exceptions, us from, among other things, entering into mergers and consolidations, and sales of substantial assets. In addition, the 2024 NPA requires that we maintain a consolidated senior debt to consolidated total capitalization ratio of no greater than 0.65 to 1.00 and observe certain customary reporting requirements and other affirmative covenants. The 2024 NPA also contains customary events of default, including the failure to pay principal or interest on the 2024 NPA Notes when due, among others. If any such event of default occurs and is continuing, among other remedies provided in the 2024 NPA, the outstanding principal of the 2024 NPA Notes may be declared due and payable. Issuance of Euro Notes Under Indenture On May 21, 2024, we issued €500 million aggregate principal amount of Euro Notes. The Euro Notes were issued under one of our existing indentures and are secured pursuant to the Deed of Trust. Our euro-denominated fixed-rate payment obligations under the Euro Notes were effectively converted to U.S. dollar-denominated fixed-rate payment obligations at issuance through concurrently-executed cross-currency swaps, which are expected to mitigate foreign currency exchange risk associated with the interest and principal payments on the Euro Notes that are due in euros. As a result of the cross-currency swaps, the U.S. dollar principal amount due on the Euro Notes at maturity will be $542 million and the all-in We intend to allocate/disburse the net proceeds from the sale of the Euro Notes, or an amount equal to the net proceeds from the sale of the Euro Notes, to finance and/or refinance, in whole or in part, investments in or expenditures on one or more new and/or existing eligible green projects in accordance with our sustainable financing framework. Eligible green projects will include new and/or existing projects which fall into one or more of the eligible categories of renewable energy, energy efficiency and climate change adaptation, and also meet the eligibility criteria set forth in the applicable offering documents. Prior to the allocation/disbursement of the full amount of the net proceeds from the sale of the Euro Notes to eligible green projects, we temporarily applied such net proceeds to repay $400 million aggregate principal amount outstanding under the AR Facility, which amount reflected the entire amount then-outstanding, and to repay outstanding CP Notes. The Euro Notes bear interest at a rate of 3.50% per annum and mature on May 15, 2031. Interest on the Euro Notes will accrue from the date of the original issuance and will be payable annually on May 15 of each year, beginning on May 15, 2025. Prior to February 15, 2031, we may redeem the Euro Notes at any time, in whole or in part, at a price equal to 100% of their principal amount, plus accrued and unpaid interest and a “make-whole” premium. On and after February 15, 2031, we may redeem the Euro Notes at any time, in whole or in part, at a redemption price equal to 100% of the principal amount of the Euro Notes, plus accrued and unpaid interest. We may also redeem the Euro Notes for cash in whole, but not in part, at the redemption price equal to 100% of the principal amount of the Euro Notes, plus accrued and unpaid interest, if certain tax events occur that would obligate us to pay certain additional amounts. Issuance of Senior Secured Notes Under Indenture (2054 Notes) On June 21, 2024, we issued $750 million aggregate principal amount of 5.55% Senior Secured Notes due June 15, 2054 (2054 Notes). The 2054 Notes were issued under one of our existing indentures and are secured pursuant to the Deed of Trust. We used the net proceeds from the sale of the 2054 Notes for general corporate purposes, including to repay outstanding CP Notes. The 2054 Notes bear interest at a rate of 5.55% per annum and mature on June 15, 2054. Interest on the 2054 Notes accrued from June 21, 2024 and will be payable semi-annually on June 15 and December 15 of each year, beginning on December 15, 2024. Prior to December 15, 2053, we may redeem the 2054 Notes at any time, in whole or in part, at a price equal to 100% of their principal amount, plus accrued and unpaid interest and a “make-whole” premium. On and after December 15, 2053, we may redeem the 2054 Notes at any time, in whole or in part, at a redemption price equal to 100% of the principal amount of the 2054 Notes, plus accrued and unpaid interest. Senior Secured Notes Repayment We repaid in full at maturity the $500 million aggregate principal amount of our 2.75% Senior Secured Notes due June 1, 2024, plus accrued and unpaid interest on such notes. AR Facility The following table summarizes the activity under the AR Facility in the nine months ended September 30, 2024:
Borrowing (Repayment)Amounts
Borrowing on January 30, 2024 $ 300
Borrowing on April 29, 2024 100
Repayment on May 21, 2024 (400 )
Borrowing on June 27, 2024 140
Borrowing on August 30, 2024 235
Borrowing on September 30, 2024 125
Balance at September 30, 2024 $ 500
At September 30, 2024, the borrowing base for the AR Facility was $500 million and the aggregate borrowings outstanding under the AR Facility totaled $500 million. $500M Credit Facility We borrowed $220 million and $280 million aggregate principal amount under the $500M Credit Facility on February 28, 2024 and March 28, 2024, respectively. At September 30, 2024, $500 million aggregate principal amount of borrowings was outstanding under the $500M Credit Facility. Fair Value of Long-Term Debt At September 30, 2024 and December 31, 2023, the estimated fair value of our long-term debt (including current maturities) totaled $14.880 billion and $12.798 billion, respectively, and the carrying amount totaled $15.246 billion and $13.294 billion, respectively. The fair value is estimated using observable market data, representing Level 2 valuations under accounting standards related to the determination of fair value. </t>
        </is>
      </c>
      <c r="C4" s="3" t="inlineStr">
        <is>
          <t xml:space="preserve"> 6. LONG-TERM DEBT At December 31, 2023, our long-term debt consisted of fixed rate senior secured notes. Our senior secured notes are secured equally and ratably by a first priority lien on certain transmission and distribution assets. See “Deed of Trust” below for additional information. At December 31, 2023 and 2022, our long-term debt consisted of the following:
At December 31,
 2023   2022 
Fixed Rate Secured:
2.75% Senior Notes due June 1, 2024 $ 500 $ 500
2.95% Senior Notes due April 1, 2025 350 350
0.55% Senior Notes due October 1, 2025 450 450
3.86% Senior Notes, Series A, due December 3, 2025 174 174
3.86% Senior Notes, Series B, due January 14, 2026 38 38
5.50% Senior Notes, Series C, due May 1, 2026 200 — 
4.30% Senior Notes due May 15, 2028 600 — 
3.70% Senior Notes due November 15, 2028 650 650
5.75% Senior Notes due March 15, 2029 318 318
2.75% Senior Notes due May 15, 2030 700 700
5.34% Senior Notes, Series D, due May 1, 2031 100 — 
7.00% Senior Notes due May 1, 2032 494 494
4.15% Senior Notes due June 1, 2032 400 400
4.55% Senior Notes due September 15, 2032 700 700
7.25% Senior Notes due January 15, 2033 323 323
5.65% Senior Notes due November 15, 2033 800 — 
5.45% Senior Notes, Series E, due May 1, 2036 100 — 
7.50% Senior Notes due September 1, 2038 300 300
5.25% Senior Notes due September 30, 2040 475 475
4.55% Senior Notes due December 1, 2041 400 400
5.30% Senior Notes due June 1, 2042 348 348
3.75% Senior Notes due April 1, 2045 550 550
3.80% Senior Notes due September 30, 2047 325 325
4.10% Senior Notes due November 15, 2048 450 450
3.80% Senior Notes due June 1, 2049 500 500
3.10% Senior Notes due September 15, 2049 700 700
3.70% Senior Notes due May 15, 2050 400 400
2.70% Senior Notes due November 15, 2051 500 500
4.60% Senior Notes due June 1, 2052 400 400
4.95% Senior Notes due September 15, 2052 900 500
5.35% Senior Notes due October 1, 2052 300 300
Fixed rate secured long-term debt 13,445 11,245
Variable Rate Unsecured:
Term loan credit agreement due August 30, 2023 —  100
Total long-term debt 13,445 11,345
Unamortized discount, premium and debt issuance costs (151 ) (117 )
Less amount due currently (a) —  (100 )
Long-term debt, noncurrent $ 13,294 $ 11,128
(a) In accordance with ASC 470-10 Deed of Trust Our long-term senior secured notes are secured equally and ratably by a first priority lien on all property acquired or constructed by us for use in our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Long-Term Debt-Related Activities in 2023 Senior Secured Notes March 2023 Note Purchase Agreement On March 29, 2023, we entered into a note purchase agreement (March 2023 NPA) with the purchasers named therein, which provided for the issuance by us of certain senior secured notes. Pursuant to the March 2023 NPA, on March 29, 2023, we sold $200 million aggregate principal amount of 5.50% Senior Secured Notes, Series C, due May 1, 2026 (Series C Notes), $72 million aggregate principal amount of 5.34% Senior Secured Notes, Series D, due May 1, 2031 (Initial Series D Notes) and $80 million aggregate principal amount of 5.45% Senior Secured Notes, Series E, due May 1, 2036 (Initial Series E Notes), and on April 26, 2023, we sold an additional $28 million aggregate principal amount of 5.34% Senior Secured Notes, Series D, due May 1, 2031 (Additional Series D Notes and, together with the Initial Series D Notes, the Series D Notes) and an additional $20 million aggregate principal amount of 5.45% Senior Secured Notes, Series E, due May 1, 2036 (Additional Series E Notes and together with the Initial Series E Notes, Series E Notes). The senior secured notes issued under the March 2023 NPA are secured pursuant to the Deed of Trust. The March 2023 NPA provides for optional prepayment and make-whole payments with respect to any series of notes issued under the March 2023 NPA. The March 2023 NPA also contains customary covenants, restricting us, subject to certain exceptions, from among other things, entering into mergers and consolidations, and sales of substantial assets. In addition, the March 2023 NPA requires that we maintain a consolidated senior debt to consolidated total capitalization ratio of no greater than 0.65 to 1.00 and observe certain customary reporting requirements and other affirmative covenants. The March 2023 NPA contains customary events of default, including the failure to pay principal or interest when due, among others. If any such event of default occurs and is continuing, among other remedies provided in the March 2023 NPA, the outstanding principal of the notes issued under the March 2023 NPA may be declared due and payable. We used the proceeds from the sale of the senior secured notes under the March 2023 NPA for general corporate purposes, including repayment of outstanding CP Notes. The Series C Notes bear interest at a rate of 5.50% per annum and mature on May 1, 2026. The Series D Notes bear interest at a rate of 5.34% per annum and mature on May 1, 2031. The Series E Notes bear interest at a rate of 5.45% per annum and mature on May 1, 2036. Interest on the senior secured notes issued on March 29, 2023 was accrued beginning from March 29, 2023. Interest on the senior secured notes issued on April 26, 2023 was accrued beginning from April 26, 2023. All interest will be payable semi-annually on May 1 and November 1 of each year, beginning on November 1, 2023. Issuance of Senior Secured Notes Under Indenture (2028 Notes and 2052 Notes) On May 11, 2023, we issued $600 million aggregate principal amount of 4.30% Senior Secured Notes due May 15, 2028 (2028 Notes) and $400 million aggregate principal amount of 4.95% Senior Secured Notes due September 15, 2052 (2052 Notes). The 2052 Notes constitute an additional issuance of our 4.95% Senior Secured Notes due 2052, $500 million of which we previously issued on September 8, 2022. The 2028 Notes and 2052 Notes were issued under one of our existing indentures and are secured pursuant to the Deed of Trust. We used the proceeds (net of the initial purchasers’ discount fees, expenses and accrued interest) of approximately $970 million from the sale of the 2028 Notes and 2052 Notes for general corporate purposes, including to repay on May 11, 2023, the full amount of $625 million outstanding under our unsecured term loan credit agreement, dated January 24, 2023, the full amount of $150 million outstanding under our unsecured term loan credit agreement, dated March 22, 2023, and the then-full amount of $100 million outstanding under our AR Facility. The 2028 Notes bear interest at a rate of 4.30% per annum and mature on May 15, 2028. The 2052 Notes bear interest at a rate of 4.95% per annum and mature on September 15, 2052. Interest on the 2028 Notes accrued from May 11, 2023 and will be payable semi-annually on May 15 and November 15 of each year, beginning on November 15, 2023. Interest on the 2052 Notes accrued from March 15, 2023, and will be payable semi-annually on March 15 and September 15 of each year, beginning on September 15, 2023. Prior to April 15, 2028 in the case of the 2028 Notes and March 15, 2052 in the case of the 2052 Notes, we may redeem such notes at any time, in whole or in part, at a price equal to 100% of their principal amount, plus accrued and unpaid interest and a “make-whole” premium. On and after April 15, 2028 in the case of the 2028 Notes and March 15, 2052 in the case of the 2052 Notes, we may redeem them at any time, in whole or in part, at a redemption price equal to 100% of the principal amount of such notes, plus accrued and unpaid interest. Issuance of Senior Secured Notes Under Indenture (2033 Notes) On November 13, 2023, we issued $800 million aggregate principal amount of 5.65% Senior Secured Notes due November 15, 2033 (2033 Notes). The 2033 Notes were issued under one of our existing indentures and are secured pursuant to the Deed of Trust. We used the proceeds (net of the initial purchasers’ discount fees and expenses) of approximately $791 million from the sale of the 2033 Notes for general corporate purposes, including to repay the then-full amount of $500 million outstanding under our AR Facility. The 2033 Notes bear interest at a rate of 5.65% per annum and mature on November 15, 2033. Interest on the 2033 Notes accrued from November 13, 2023 and will be payable semi-annually on May 15 and November 15 of each year, beginning on May 15, 2024. Prior to August 15, 2033, we may redeem such notes at any time, in whole or in part, at a price equal to 100% of their principal amount, plus accrued and unpaid interest and a “make-whole” premium. On and after August 15, 2033, we may redeem them at any time, in whole or in part, at a redemption price equal to 100% of the principal amount of such notes, plus accrued and unpaid interest. AR Facility On April 28, 2023, we and our bankruptcy-remote special purpose entity Receivables LLC, a wholly-owned subsidiary of Oncor, established the AR Facility, a revolving accounts receivable securitization facility. Under the terms of the AR Facility, Oncor sells or contributes all of its existing and future accounts receivable from REPs and certain related rights to Receivables LLC as contemplated by the terms of the AR Facility. Receivables LLC then pledges those REP receivables and related rights to the lenders under the AR Facility as collateral for borrowings. Oncor serves as servicer of the AR Facility and receives a fee from Receivables LLC equal to 1.00% per annum of the aggregate unpaid balance of receivables as of the last day of each settlement period. Receivables LLC’s sole business consists of the purchase or acceptance through capital contributions of the receivables and related rights from Oncor and the subsequent retransfer of or granting of a security interest in such receivables and related rights to the administrative agent for the benefit of the lenders pursuant to the receivables financing agreement. Receivables LLC is a separate legal entity with its own separate creditors who will be entitled, upon its liquidation, to have amounts owed to them be satisfied out of Receivables LLC’s assets prior to any assets or value in Receivables LLC becoming available to Receivables LLC’s equity holder. The assets of Receivables LLC are not available to pay creditors of Oncor or any affiliate thereof. Receivables LLC is considered a VIE. See Note 11 for more information related to our consolidated VIE. Oncor has access to the AR Facility, under which Receivables LLC may borrow at any one time an amount equal to the borrowing base. The borrowing base is defined under the receivables financing agreement as an amount equal to the lesser of (i) the facility limit of $500 million and (ii) the amount calculated based on the outstanding balance of eligible receivables held as collateral at a particular time, subject to certain reserves, concentration limits, and other limitations. At December 31, 2023, the borrowing base for the AR Facility was $500 million and no borrowings were outstanding under the AR Facility. The agreements relating to the AR Facility contain customary representations and warranties, affirmative and negative covenants, and events of default, including but not limited to those providing for the acceleration of amounts owed under the AR Facility if, among other things, Receivables LLC fails to pay interest or other amounts due, Receivables LLC becomes insolvent or subject to bankruptcy proceedings or certain judicial judgments or breaches of certain representations and warranties and covenants. The AR Facility will terminate at the earlier of (i) April 28, 2026, (ii) the date on which the termination date is declared or deemed to have occurred upon the exercise of remedies by the administrative agent, or (iii) the date that is 30 days after notice by Receivables LLC. Subject to the consent of the administrative agent and the lenders, Receivables LLC may, 30 days prior to each anniversary date of the receivables financing agreement, extend the AR Facility in one-year Term Loan Credit Agreement Activity On January 9, 2023, we repaid the remaining $100 million principal amount outstanding under a term loan credit agreement, dated July 6, 2022, that was due to mature on August 30, 2023. Following such repayment, no borrowings remained outstanding and the term loan credit agreement ceased to be in effect. On January 24, 2023, we entered into an unsecured term loan credit agreement with a commitment equal to an aggregate principal amount of $625 million. The term loan credit agreement had a maturity date of February 28, 2024. On January 27, 2023, we borrowed $500 million and on February 27, 2023, we borrowed the remaining $125 million under the term loan credit agreement. The proceeds from the borrowings were used for general corporate purposes, including repayment of outstanding CP Notes. Loans under the term loan credit agreement bore interest at a rate per annum equal to SOFR calculated based on term SOFR for a one-month On March 22, 2023, we entered into an unsecured term loan credit agreement with a commitment equal to an aggregate principal amount of $150 million. The term loan credit agreement had a maturity date of April 30, 2024. On March 23, 2023, we borrowed $150 million under the term loan credit agreement. The proceeds from the borrowing were used for general corporate purposes, including repayment of outstanding CP Notes. Loans under the term loan credit agreement bore interest at a rate per annum equal to SOFR calculated based on term SOFR for a one-month Interest Rate Hedge Transactions In November 2023, we entered into interest rate hedge transactions hedging the variability of benchmark bond rates used to determine the interest rates on the anticipated issuance of ten-year after-tax) Maturities Long-term debt maturities at December 31, 2023, are as follows:
Years Amounts (a)
2024 $ 500
2025 974
2026 238
2027 — 
2028 1,250
Thereafter 10,483
Total $ 13,445
(a) Excludes debt discounts, debt premiums and debt issuance costs. Fair Value of Long-Term Debt At December 31, 2023 and 2022, the estimated fair value of our long-term debt (including current maturities) totaled $12.798 billion and $10.398 billion, respectively, and the carrying amount totaled $13.294 billion and $11.228 billion, respectively. The fair value is estimated using observable market data, representing Level 2 valuations under accounting standards related to the determination of fair value. Long-Term Debt-Related Activities in 2024 Subsequent Borrowings under AR Facility On January 30, 2024, we borrowed $300 million aggregate principal amount under the AR Facility. $500M Credit Facility On February 21, 2024, we entered into our new unsecured revolving $500M Credit Facility. The $500M Credit Facility has a borrowing capacity of $500 million and a maturity date of February 21, 2027. The $500M Credit Facility gives us the option to request an increase in our borrowing capacity of up to $500 million in $100 million minimum increments, subject to certain conditions, including lender approvals. The $500M Credit Facility also provides us with the option to request that each lender extend the term of its commitment for up to two additional one-year Borrowings under the $500M Credit Facility bear interest at a per annum rate equal to, at our option, (i) term SOFR for the interest period relevant to such borrowing, plus an adjustment of 0.10% (the SOFR Adjustment), plus an applicable margin of between 0.875% and 1.50%, depending on certain credit ratings assigned to us, or (ii) an alternate base rate (equal to the greatest of (1) the prime rate publicly announced from time to time by the administrative agent as its prime rate, (2) the federal funds effective rate, plus 0.50%, and (3) term SOFR for a one-month A commitment fee is payable quarterly in arrears and upon termination or commitment reduction at a rate per annum equal to between 0.075% and 0.625% of the commitments under the $500M Credit Facility, depending on certain credit ratings assigned to us and the utilization percentage. The utilization percentage is determined by dividing the aggregate principal amount of loans outstanding under the $500M Credit Facility by the total commitments. On February 23, 2024, we submitted an irrevocable borrowing request under the $500M Credit Facility for a $220 million borrowing to be made on February 28, 2024. We intend to use the proceeds from the borrowing for general corporate purposes, including to repay outstanding CP Notes. Following the borrowing, $280 million will be available for future borrowings under the $500M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4" t="inlineStr">
        <is>
          <t>Commitments and Contingencies [Abstract]</t>
        </is>
      </c>
      <c r="B3" s="3" t="inlineStr">
        <is>
          <t xml:space="preserve"> </t>
        </is>
      </c>
      <c r="C3" s="3" t="inlineStr">
        <is>
          <t xml:space="preserve"> </t>
        </is>
      </c>
    </row>
    <row r="4">
      <c r="A4" s="3" t="inlineStr">
        <is>
          <t>COMMITMENTS AND CONTINGENCIES</t>
        </is>
      </c>
      <c r="B4" s="3" t="inlineStr">
        <is>
          <t xml:space="preserve"> 6. COMMITMENTS AND CONTINGENCIES Legal/Regulatory Proceedings See Note 2 for information regarding certain regulatory proceedings. We are also involved in other legal and administrative proceedings in the normal course of business, the ultimate resolution of which, in the opinion of management, should not have a material effect upon our financial position, results of operations, or cash flows. See Notes 1 and 2 above and Note 7 to Consolidated Financial Statements in our 2023 Form 10-K Leases As lessee, our leased assets primarily consist of our vehicle fleet and real estate leased for company offices and service centers. Our leases are accounted for as operating leases for GAAP purposes. At September 30, 2024, we also had $3 million in GAAP operating leases for temporary emergency electric energy facilities that are treated as capital leases (referred to as finance leases under current accounting literature) solely for rate-making purposes as required by PURA. We generally recognize operating lease costs on a straight-line basis over the lease term in operating expenses. We are not a lessor to any material lease contracts. See Note 7 to Consolidated Financial Statements in our 2023 Form 10-K Leases Not Yet Commenced at September 30, 2024 We have entered into two lease agreements for warehouse spaces in the Dallas-Fort Worth area. One commenced in October 2024 and the other one is expected to commence in 2025. At September 30, 2024, we expect the future minimum lease payments under the lease agreements to be $1 million in 2024, $6 million in 2025, $7 million in 2026, $7 million in 2027, $7 million in 2028 and $85 million thereafter (through expiration in 2034 and 2039) for these leases. Sales and Use Tax Audits We are subject to sales and use tax audits in the normal course of business. As of September 30, 2024, the Texas State Comptroller’s office was conducting two sales and use tax audits for audit periods covering July 2013 through December 2017 and January 2018 through December 2022. While the outcome of these ongoing audits is uncertain, based on our analysis, we do not expect the ultimate resolutions of these ongoing audits will have a material adverse effect on our financial position, results of operations, or cash flows. In January 2024, we reached a final settlement agreement with the Texas State Comptroller’s office for the sales and use tax audit for the January 2010 through June 2013 audit period that resulted in a $63 million refund, net of consulting fees. The effects of the net settlement recorded in the first quarter of 2024 reflect a $53 million reduction in property, plant and equipment in the Condensed Consolidated Balance Sheets related to sales tax previously capitalized and a $10 million decrease in operation and maintenance expense in the Condensed Statements of Consolidated Income related to sales tax previously expensed. </t>
        </is>
      </c>
      <c r="C4" s="3" t="inlineStr">
        <is>
          <t xml:space="preserve"> 7.COMMITMENTS AND CONTINGENCIES Leases General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GAAP purposes. At December 31, 2023 and 2022, we had $4 million and $5 million, respectively, in GAAP operating leases for temporary emergency electric energy facilities that are treated as capital leases solely for rate-making purposes as required by PURA. We generally recognize operating lease costs on a straight-line basis over the lease term in operating expenses. We are not a lessor to any material lease contracts.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Short-term Leases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Lease Obligations, Lease Costs and Other Supplemental Data The following table presents GAAP operating lease related balance sheet information:
At December 31,
2023 2022
ROU assets:
Operating lease RO $ 122 $ 145
Lease liabilities:
Operating lease and other current liabilities $ 35 $ 38
Operating lease and other obligations (noncurr 112 131
Total operating leas $ 147 $ 169
Weighted-average remaining lease term (in years) 6 6
Weighted-average discount rate 2.8 % 2.6 % The following table presents costs related to lease activities:
Years Ended December 31,
2023 2022 2021
Operating lease costs (including amounts allocated to property, plant and equipment) $ 53 $ 52 $ 51
Short-term lease costs 13 9 11
Total operating lease costs $ 66 $ 61 $ 62
The following table presents lease related cash flows and other information:
Years Ended December 31,
2023 2022 2021
Cash paid for amounts included in the measurement of operating lease liabilities $ 47 $ 49 $ 40
ROU assets obtained in exchange for operating lease obligations (noncash) $ 19 $ 42 $ 52
The following table presents the maturity analysis of our operating lease liabilities and reconciliation to the present value of lease liabilities:
Years Amounts
2024 $ 38
2025 28
2026 20
2027 15
2028 11
Thereafter 44
Total undiscounted lease payments 156
Less imputed interest (9 )
Total operating lease obligations (a) $ 147
(a) Excludes the effects of a 15-year Sales and Use Tax Audits We are subject to sales and use tax audits in the normal course of business. As of December 31, 2023, the Texas State Comptroller’s office was conducting three sales and use tax audits for audit periods covering January 2010 through June 2013, July 2013 through December 2017, and January 2018 through December 2022. In January 2024, we reached a settlement agreement with the Texas State Comptroller’s office for the sales and use tax audit for the January 2010 through June 2013 audit period that results in a total refund of $63 million, net of consulting fees. The effects of the net refund will be recorded in the first quarter of 2024. No other audit reports have been issued. While the outcome of the ongoing audits is uncertain, based on our analysis, we do not expect the ultimate resolution of these audits will have a material adverse effect on our financial position, results of operations, or cash flows. Energy Efficiency Spending We are required to annually invest in programs designed to improve customer electricity demand and consumption efficiencies to satisfy ongoing regulatory requirements. The requirement for the year 2024 is $49 million, which is recoverable through EECRF rates. Legal/Regulatory Proceedings On April 6, 2023, the PUCT issued a final order in our comprehensive base rate review filed in May 2022 with the PUCT and the cities in our service territory that have retained original jurisdiction over rates. New base rates implementing the final order went into effect on May 1, 2023. See Note 2 above for additional information regarding these proceedings. We are also involved in other legal and administrative proceedings in the normal course of business, the ultimate resolution of which, in the opinion of management, should not have a material effect upon our financial position, results of operations, or cash flows. Labor Contracts At December 31, 2023, approximately 17% of our full-time employees were represented by a labor union and covered by a collective bargaining agreement that expires in October 2026. Environmental Contingencies We must comply with environmental laws and regulations applicable to the handling and disposal of hazardous waste. We are in compliance with all current laws and regulations. The impact, if any, of changes to existing regulations or the implementation of new regulations is not determinable. The costs to comply with environmental regulations can be significantly affected by the following external events or conditions:
• changes to existing state or federal regulation by governmental authorities having jurisdiction over control of toxic substances and hazardous and solid wastes, and other environmental matters, and
• the identification of additional sites requiring clean-up We have not identified any significant potential environmental liabilitie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Membership Interests</t>
        </is>
      </c>
      <c r="B1" s="2" t="inlineStr">
        <is>
          <t>9 Months Ended</t>
        </is>
      </c>
      <c r="C1" s="2" t="inlineStr">
        <is>
          <t>12 Months Ended</t>
        </is>
      </c>
    </row>
    <row r="2">
      <c r="B2" s="2" t="inlineStr">
        <is>
          <t>Sep. 30, 2024</t>
        </is>
      </c>
      <c r="C2" s="2" t="inlineStr">
        <is>
          <t>Dec. 31, 2023</t>
        </is>
      </c>
    </row>
    <row r="3">
      <c r="A3" s="4" t="inlineStr">
        <is>
          <t>Membership Interests [Abstract]</t>
        </is>
      </c>
      <c r="B3" s="3" t="inlineStr">
        <is>
          <t xml:space="preserve"> </t>
        </is>
      </c>
      <c r="C3" s="3" t="inlineStr">
        <is>
          <t xml:space="preserve"> </t>
        </is>
      </c>
    </row>
    <row r="4">
      <c r="A4" s="3" t="inlineStr">
        <is>
          <t>MEMBERSHIP INTERESTS</t>
        </is>
      </c>
      <c r="B4" s="3" t="inlineStr">
        <is>
          <t xml:space="preserve"> 7. MEMBERSHIP INTERESTS Contributions We received cash contributions from our members of $114 million on October 31, 2024. In the nine months ended September 30, 2024, we received the following cash contributions from our members:
Receipt Dates Amounts
February 16, 2024 $ 240
May 3, 2024 $ 240
July 31, 2024 $ 240 Distributions The Sempra Order and our LLC Agreement set forth various restrictions on distributions to our members. Among those restrictions is the commitment that we will make no distributions (other than contractual tax payments) to our members that would cause us to exceed our debt-to-equity debt-to-equity Our current authorized regulatory capital structure is 57.5% debt to 42.5% equity. The PUCT has the authority to determine what types of debt and equity are included in a utility’s regulatory debt-to-equity In the nine months ended September 30, 2024, our board of directors declared, and we paid, the following cash distributions to our members:
Declaration Dates Payment Dates Amounts
February 14, 2024 February 15, 2024 $ 125
April 30, 2024 May 1, 2024 $ 126
July 30, 2024 July 30, 2024 $ 125 Membership Interests The following tables present the changes to membership interests, net of tax:
Three Months Ended September 30, 2024 and 2023
Capital Account AOCI Total Membership Interests
Balance at June 30, 2024 $ 15,093 $ (199 ) $ 14,894
Net income 324 —  324
Capital contributions 240 —  240
Distributions (125 ) —  (125 )
Fair value hedges – unrealized (loss) gain on cross-currency swaps attributable to excluded components (net of tax) —  (3 ) (3 )
Defined benefit pension plans —  1 1
Balance at September 30, 2024 $ 15,532 $ (201 ) $ 15,331
Balance at June 30, 2023 $ 13,893 $ (181 ) $ 13,712
Net income 380 —  380
Capital contributions 115 —  115
Distributions (149 ) —  (149 )
Cash flow hedges – amount reclassified from AOCI and reported in interest expense and related charges (net of tax) —  1 1
Balance at September 30, 2023 $ 14,239 $ (180 ) $ 14,059
Nine Months Ended September 30, 2024 and 2023
Capital Account AOCI Total Membership Interests
Balance at December 31, 2023 $ 14,388 $ (180 ) $ 14,208
Net income 800 —  800
Contributions from members 720 —  720
Distributions to members (376 ) —  (376 )
Cash flow hedges – amount reclassified from AOCI and reported in interest expense and related charges (net of tax) —  2 2
Cash flow hedges – (loss) gain on settlement of interest rate hedge transactions (net of tax) —  (13 ) (13 )
Fair value hedges – unrealized (loss) gain on cross-currency swaps attributable to excluded components (net of tax) —  (12 ) (12 )
Defined benefit pension plans —  2 2
Balance at September 30, 2024 $ 15,532 $ (201 ) $ 15,331
Balance at December 31, 2022 $ 13,624 $ (162 ) $ 13,462
Net income 683 —  683
Contributions from members 336 —  336
Distributions to members (404 ) —  (404 )
Cash flow hedges – amount reclassified from AOCI and reported in interest expense and related charges (net of tax) —  2 2
Defined benefit pension plans (a) —  (20 ) (20 )
Balance at September 30, 2023 $ 14,239 $ (180 ) $ 14,059
(a) Includes a $20 million reclassification from regulatory assets related to employee retirement liabilities to other comprehensive income in the first quarter of 2023, recorded as a result of the final order in our comprehensive base rate review (PUCT Docket No. 53601). AOCI The following table presents the changes to AOCI, net of tax:
Nine Months Ended September 30, 2024 and 2023
Derivative Hedges Defined Benefit Pension and OPEB Plans Total AOCI
Balance at December 31, 2023 $ (34 ) $ (146 ) $ (180 )
Cash flow hedges – amount reclassified from AOCI and reported in interest expense and related charges (net of tax) 2 —  2
Cash flow hedges – (loss) gain on settlement of interest rate hedge transactions (net of tax) (13 ) —  (13 )
Fair value hedges – unrealized (loss) gain on cross-currency swaps attributable to excluded components (net of tax) (12 ) —  (12 )
Defined benefit pension plans —  2 2
Balance at September 30, 2024 $ (57 ) $ (144 ) $ (201 )
Balance at December 31, 2022 $ (34 ) $ (128 ) $ (162 )
Cash flow hedges – amount reclassified from AOCI and reported in interest expense and related charges (net of tax) 2 —  2
Defined benefit pension plans (a) —  (20 ) (20 )
Balance at September 30, 2023 $ (32 ) $ (148 ) $ (180 )
(a) Includes a $20 million reclassification from regulatory assets related to employee retirement liabilities to other comprehensive income in the first quarter of 2023, recorded as a result of the final order in our comprehensive base rate review (PUCT Docket No. 53601). </t>
        </is>
      </c>
      <c r="C4" s="3" t="inlineStr">
        <is>
          <t xml:space="preserve"> 8. MEMBERSHIP INTERESTS Contributions On February 16, 2024, we received cash capital contributions from our members totaling $240 million. During 2023, we received the following cash capital contributions from our members.
Receipt Dates Amounts
February 13, 2023 $ 106
April 27, 2023 $ 115
July 27, 2023 $ 115
October 26, 2023 $ 116 Distributions The Sempra Order and our LLC Agreement set forth various restrictions on distributions to our members. Among those restrictions is the commitment that we will make no distributions (other than contractual tax payments) to our members that would cause us to exceed our debt-to-equity debt-to-equity Our current authorized regulatory capital structure is 57.5% debt to 42.5% equity. The PUCT has the authority to determine what types of debt and equity are included in a utility’s regulatory debt-to-equity On February 14, 2024, our board of directors declared a cash distribution of $125 million, which was paid to our members on February 15, 2024. During 2023, our board of directors declared, and we paid, the following cash distributions to our members:
Declaration Dates Payment Dates Amounts
February 14, 2023 February 15, 2023 $ 106
April 25, 2023 April 26, 2023 $ 149
July 25, 2023 July 26, 2023 $ 149
October 24, 2023 October 25, 2023 $ 148 AOCI The following table presents the changes to AOCI for the years ended December 31, 2023, 2022 and 2021 net of tax:
Cash Flow Hedges – Interest Rate Swap Defined Benefit Pension and OPEB Plans AOCI
Balance at December 31, 2020 $ (39 ) $ (112 ) $ (151 )
Defined benefit pension plans —  17 17
Cash flow hedge amounts reclassified from AOCI and reported in interest expense and related charges (net of tax expense $0) 3 —  3
Balance at December 31, 2021 (36 ) (95 ) (131 )
Defined benefit pension plans —  (33 ) (33 )
Cash flow hedge amounts reclassified from AOCI and reported in interest expense and related charges (net of tax expense $1) 2 —  2
Balance at December 31, 2022 (34 ) (128 ) (162 )
Defined benefit pension plans —  (18 ) (18 )
Cash flow hedge amounts reclassified from AOCI and reported in interest expense and related charges (net of tax expense $1) 3 —  3
Cash flow hedges – loss on settlement (net of tax benefit of $1) (3 ) —  (3 )
Balance at December 31, 2023 $ (34 ) $ (146 ) $ (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ension and OPEB Plans</t>
        </is>
      </c>
      <c r="B1" s="2" t="inlineStr">
        <is>
          <t>9 Months Ended</t>
        </is>
      </c>
      <c r="C1" s="2" t="inlineStr">
        <is>
          <t>12 Months Ended</t>
        </is>
      </c>
    </row>
    <row r="2">
      <c r="B2" s="2" t="inlineStr">
        <is>
          <t>Sep. 30, 2024</t>
        </is>
      </c>
      <c r="C2" s="2" t="inlineStr">
        <is>
          <t>Dec. 31, 2023</t>
        </is>
      </c>
    </row>
    <row r="3">
      <c r="A3" s="4" t="inlineStr">
        <is>
          <t>Employee Benefit Plans [Abstract]</t>
        </is>
      </c>
      <c r="B3" s="3" t="inlineStr">
        <is>
          <t xml:space="preserve"> </t>
        </is>
      </c>
      <c r="C3" s="3" t="inlineStr">
        <is>
          <t xml:space="preserve"> </t>
        </is>
      </c>
    </row>
    <row r="4">
      <c r="A4" s="3" t="inlineStr">
        <is>
          <t>PENSION AND OPEB PLANS</t>
        </is>
      </c>
      <c r="B4" s="3" t="inlineStr">
        <is>
          <t xml:space="preserve"> 8. PENSION AND OPEB PLANS Pension Plans We sponsor the Oncor Retirement Plan and also have liabilities related to the Vistra Retirement Plan, both of which are qualified pension plans under Section 401(a) of the Internal Revenue Code of 1986, as amended, and are subject to the provisions of ERISA. Employees do not contribute to either plan. We also maintain a supplemental retirement plan for certain employees whose retirement benefits cannot be fully earned under the qualified retirement plans. See Note 9 to Consolidated Financial Statements in our 2023 Form 10-K OPEB Plans We currently sponsor two OPEB plans. One plan covers eligible current and future retirees whose services are 100% assigned to Oncor (or a predecessor regulated utility business). Effective January 1, 2018, we established a second plan to cover eligible retirees of Oncor and Vistra (or their predecessors or affiliates) whose employment services were assigned to both Oncor (or a predecessor regulated utility business) and the non-regulated 10-K Pension and OPEB Costs Our net costs related to pension plans and the OPEB Plans for the three and nine months ended September 30, 2024 and 2023, were comprised of the following:
Three Months Ended September 30, Nine Months Ended September 30,
2024 2023 2024 2023
Components of net pension costs:
Service cost $ 6 $ 6 $ 19 $ 18
Interest cost (a) 30 30 90 91
Expected return on assets (a) (29 ) (33 ) (87 ) (97 )
Amortization of net loss (a) 1 1 3 2
Net pension costs 8 4 25 14
Net adjustments (b) (2 ) —  (7 ) 6
Net pension costs recognized as operation and maintenance expense or other deductions $ 6 $ 4 $ 18 $ 20
Components of net OPEB costs:
Service cost $ 1 $ 1 $ 3 $ 3
Interest cost (a) 8 8 24 24
Expected return on assets (a) (2 ) (2 ) (6 ) (6 )
Amortization of net loss (a) (2 ) (8 ) (6 ) (24 )
Net OPEB costs 5 (1 ) 15 (3 )
Net adjustments (b) (2 ) 3 (8 ) 17
Net OPEB costs recognized as operation and maintenance expense or other deductions $ 3 $ 2 $ 7 $ 14
(a) The components of net costs other than the service cost component, are recorded in “Other (income) and deductions – net” in Condensed Statements of Consolidated Income.
(b) Net adjustments include amounts principally deferred as property, plant and equipment, regulatory assets or regulatory liabilities. The discount rates reflected in net pension and OPEB costs in 2024 are 4.76%, 4.97% and 4.99% for the Oncor Retirement Plan, the Vistra Retirement Plan and the OPEB Plans, respectively. The expected return on pension and OPEB plan assets reflected in the 2024 cost amounts are 5.78%, 6.29% and 6.72% for the Oncor Retirement Plan, the Vistra Retirement Plan and the OPEB Plans, respectively. Pension Plans and OPEB Plans Cash Contributions We made cash contributions to the pension plans and OPEB Plans of $71 million and $17 million, respectively, during the nine months ended September 30, 2024. Based on funding considerations in the latest actuarial projections, including applicable minimum funding requirements, our future fundings for the pension plans and the OPEB Plans are expected to total $20 million and $6 million, respectively, during the remainder of 2024 and approximately $532 million and $125 million, respectively, in the five-year period from 2024 to 2028. Future funding estimates for our pension plans and OPEB Plans are dependent on a variety of variables and assumptions, including investment returns on plan assets, market interest rates, and levels of discretionary contributions over minimum funding requirements, which we continue to monitor. Financial market volatility and its effects on the returns on our plan assets and liability valuations could significantly change our anticipated future funding amounts. </t>
        </is>
      </c>
      <c r="C4" s="3" t="inlineStr">
        <is>
          <t xml:space="preserve"> 9. EMPLOYEE BENEFIT PLANS Regulatory Recovery of Pension and OPEB Costs PURA provides for our recovery of certain pension and OPEB costs related to the regulated utility service of our employees (and their eligible dependents) and the regulated utility service of certain employees (and their eligible dependents) of our former affiliated companies for periods prior to the deregulation and disaggregation of the Texas electric market in 2002 (recoverable service). Accordingly, in 2005, we entered into an agreement with a former affiliate of us whereby we assumed responsibility for applicable pension and OPEB costs related to those personnel’s recoverable service. We subsequently entered into an agreement with a Vistra affiliate regarding provision of these benefits. Pursuant to that agreement, we currently sponsor an OPEB plan that provides certain retirement healthcare and life insurance benefits to eligible former employees of Oncor and Vistra (or their predecessors or affiliates) for whom both Oncor and Vistra bear a portion of the benefit responsibility. See “OPEB Plans” below for more information.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23 and 2022, we had recorded net regulatory assets totaling $291 million and $346 million, respectively, related to pension and OPEB costs, including amounts related to deferred expenses as well as amounts related to unfunded liabilities that otherwise would be recorded as other comprehensive income. We have also assumed primary responsibility for pension benefits of a closed group of retired and terminated vested plan participants not related to our regulated utility business (non-recoverable non-recoverable Pension Plans We sponsor the Oncor Retirement Plan and also have liabilities related to the Vistra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We also maintain the Supplemental Retirement Plan for certain employees whose retirement benefits cannot be fully earned under the qualified retirement plan. Supplemental Retirement Plan amounts are included in the reported pension amounts below. At December 31, 2023, the pension plans’ projected benefit obligation included a net actuarial loss of $63 million attributable primarily to a decrease in discount rates due to changes in the corporate bond markets, actuarial assumption updates to reflect recent demographic experience and 2023 market conditions, and plan experience different than expected. OPEB Plans We currently sponsor two OPEB Plans. One plan covers our eligible current and future retirees whose services are 100% attributed to the regulated business. Effective January 1, 2018, we established a second plan to cover eligible retirees of Oncor and Vistra (or their predecessors or affiliates) whose employment services were assigned to both Oncor (or a predecessor regulated utility business) and the non-regulated Oncor’s contribution policy for the OPEB Plans is to place in irrevocable external trusts dedicated to the payment of OPEB expenses an amount at least equal to the OPEB expense recovered in rates. At December 31, 2023, the OPEB Plans’ projected benefit obligation included a net actuarial gain of $2 million attributable primarily to updates to health care assumptions and plan experience different than expected, partially offset by losses attributable to decreasing discount rates due to changes in the corporate bond markets. Pension and OPEB Costs Recognized as Expense Pension and OPEB amounts provided herein include amounts related only to our obligations with respect to the various plans based on actuarial computations and reflect our employee and retiree demographics as described above. The calculated value method is used to determine the market-related value of the assets held in the trust for purposes of calculating our pension costs. Realized and unrealized gains or losses in the market-related value of assets are included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The fair value method is used to determine the market-related value of the assets held in the trust for purposes of calculating OPEB cost. Detailed Information Regarding Pension and OPEB Benefits The following pension plans and OPEB Plans information is based on December 31, 2023, 2022 and 2021 measurement dates:
Pension Plans OPEB Plans
Years Ended December 31, Years Ended December 31,
2023 2022 2021 2023 2022 2021
Assumptions Used to Determine Net Periodic Pension and OPEB Costs:
Discount rate 4.94 % 2.75 % 2.40 % 5.19 % 2.91 % 2.58 %
Expected return on plan assets 6.04 % 4.70 % 4.35 % 6.94 % 5.61 % 5.24 %
Rate of compensation increase 5.34 % 4.98 % 4.80 % —  —  — 
Components of Net Pension and OPEB Costs:
Service cost $ 23 $ 31 $ 33 $ 2 $ 4 $ 5
Interest cost (a) 123 90 84 33 25 26
Expected return on assets (a) (125 ) (104 ) (99 ) (7 ) (8 ) (7 )
Amortization of prior service credit (a) —  —  —  —  —  (17 )
Amortization of net loss (gain) (a) 1 32 52 (33 ) (1 ) 18
Net pension and OPEB costs 22 49 70 (5 ) 20 25
Net adjustments (b) 6 (6 ) (25 ) 21 11 6
Net pension and OPEB costs recognized as operation and maintenance expense or other deductions $ 28 $ 43 $ 45 $ 16 $ 31 $ 31
Other Changes in Plan Assets and Benefit Obligations Recognized as Regulatory Assets or in Other Comprehensive Income:
Net loss (gain) $ 27 $ 50 $ (164 ) $ (11 ) $ (157 ) $ (142 )
Amortization of net (loss) gain (1 ) (32 ) (52 ) 33 1 (18 )
Amortization of prior service credit —  —  —  —  —  17
Total recognized as regulatory assets or other comprehensive income 26 18 (216 ) 22 (156 ) (143 )
Total recognized in net periodic pension and OPEB costs and as regulatory assets or other comprehensive income $ 54 $ 61 $ (171 ) $ 38 $ (125 ) $ (112 )
(a) The components of net costs other than service cost component are recorded in “Other deductions and (income) – net” in Statements of Consolidated Income.
(b) Net adjustments include amounts principally deferred as property, regulatory asset or regulatory liability.
Pension Plans OPEB Plans
Years Ended December 31, Years Ended December 31,
2023 2022 2021 2023 2022 2021
Assumptions Used to Determine Benefit Obligations at Period End:
Discount rate 4.77 % 4.94 % 2.75 % 4.99 % 5.19 % 2.91 %
Rate of compensation increase 5.65 % 5.34 % 4.98 % —  —  — 
Pension Plans OPEB Plans
Years Ended December 31, Years Ended December 31,
2023 2022 2023 2022
Change in Projected Benefit Obligation:
Projected benefit obligation at beginning of year $ 2,567 $ 3,358 $ 664 $ 861
Service cost 23 31 2 4
Interest cost 123 90 33 25
Participant contributions —  —  20 19
Actuarial loss (gain) 63 (662 ) (2 ) (190 )
Benefits paid (161 ) (169 ) (63 ) (55 )
Settlements —  (81 ) —  — 
Projected benefit obligation at end of year $ 2,615 $ 2,567 $ 654 $ 664
Accumulated benefit obligation at end of year $ 2,502 $ 2,452 $ —  $ — 
Change in Plan Assets:
Fair value of assets at beginning of year $ 1,817 $ 2,669 $ 120 $ 146
Actual return (loss) on assets 161 (608 ) 15 (25 )
Employer contributions 5 6 24 35
Participant contributions —  —  20 19
Benefits paid (161 ) (169 ) (63 ) (55 )
Settlements —  (81 ) —  — 
Fair value of assets at end of year $ 1,822 $ 1,817 $ 116 $ 120
Funded Status:
Projected benefit obligation at end of year $ (2,615 ) $ (2,567 ) $ (654 ) $ (664 )
Fair value of assets at end of year 1,822 1,817 116 120
Funded status at end of year $ (793 ) $ (750 ) $ (538 ) $ (544 )
Pension Plans OPEB Plans
At December 31, At December 31,
2023  2022   2023   2022 
Amounts Recognized in the Balance Sheet Consist of:
Assets:
Other noncurrent assets $ 23 $ 19 $ —  $ — 
Regulatory assets (a) 346 337 —  — 
Total assets recognized $ 369 $ 356 $ —  $ — 
Liabilities:
Other current liabilities $ (5 ) $ (5 ) $ (13 ) $ (16 )
Other noncurrent liabilities (811 ) (764 ) (525 ) (528 )
Regulatory liabilities —  —  (157 ) (180 )
Total liabilities recognized $ (816 ) $ (769 ) $ (695 ) $ (724 )
Accumulated other comprehensive net loss (income) (a) $ 145 $ 129 $ (1 ) $ — 
(a) Reflects a $20 million reclassification related to certain employee retirement liabilities from regulatory assets to other comprehensive income in the first quarter of 2023, recorded as a result of the final order in our comprehensive base rate review (PUCT Docket No. 53601). The following table provides information regarding the assumed health care cost trend rates.
Years Ended December 31,
2023 2022 2021
Assumed Health Care Cost Trend Rates – Not Medicare Eligible:
Health care cost trend rate assumed for next year 7.40 % 7.40 % 6.70 %
Rate to which the cost trend is expected to decline (the ultimate trend rate) 4.50 % 4.50 % 4.50 %
Year that the rate reaches the ultimate trend rate 2033 2032 2029
Assumed Health Care Cost Trend Rates – Medicare Eligible:
Health care cost trend rate assumed for next year 8.80 % 8.30 % 7.50 %
Rate to which the cost trend is expected to decline (the ultimate trend rate) 4.50 % 4.50 % 4.50 %
Year that the rate reaches the ultimate trend rate 2033 2032 2031 The following table provides information regarding pension plans with projected benefit obligations (PBO) and accumulated benefit obligations (ABO) in excess of the fair value of plan assets.
At December 31,
2023 2022
Pension Plans with PBO and ABO in Excess of Plan Assets (a):
Projected benefit obligations $ 2,615 $ 2,567
Accumulated benefit obligations $ 2,502 $ 2,452
Plan assets $ 1,822 $ 1,817
(a) PBO, ABO and the plan assets relating to Oncor’s obligations with respect to the Vistra Retirement Plan are included. Oncor’s obligations with respect to the Vistra Retirement Plan are overfunded. As of December 31, 2023, PBO, ABO and the plan assets relating to Oncor’s obligations with respect to the Vistra Retirement Plan were $142 million, $141 million and $165 million, respectively. As of December 31, 2022, PBO, ABO and the plan assets relating to Oncor’s obligations with respect to the Vistra Retirement Plan were $140 million, $139 million and $159 million, respectively. The following table provides information regarding OPEB Plans with accumulated projected benefit obligations (APBO) in excess of the fair value of plan assets.
At December 31,
2023 2022
OPEB Plans with APBO in Excess of Plan Assets:
Accumulated postretirement benefit obligations $ 654 $ 664
Plan assets $ 116 $ 120 Pension Plans and OPEB Plans Investment Strategy and Asset Allocations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gulated utility service portion of plan obligations related to Oncor’s regulated utility business, and a second pool associated with the service portion of plan obligations not related to Oncor’s regulated utility business. Each pool is invested in a broadly diversified portfolio as shown below. The second pool represents 25% of total investments at December 31, 2023. The target asset allocation ranges of the pension plans’ investments by asset category are as follows:
Target Allocation Ranges
Asset Category Regulated Utility Service Pool Non-Regulated Service Pool
International equities 8% – 16% 5% – 11%
U.S. equities 17% – 25% 11% – 17%
Real estate 7% – 11% 3% – 7%
Credit strategies 3% – 7% 3% – 7%
Fixed income 48% – 58% 65% – 75% Our investment objective for the OPEB Plans primarily follows the objectives of the pension plans discussed above, while maintaining sufficient cash and short-term investments to pay near-term benefits and expenses. The actual amounts at December 31, 2023 provided below are consistent with the asset allocation targets. Fair Value Measurement of Pension Plans’ Assets At December 31, 2023 and 2022, pension plans’ assets measured at fair value on a recurring basis consisted of the following:
At December 31, 2023
Level 1 Level 2 Level 3 Total
Asset Category
Equity securities:
U.S. $ 44 $ 1 $ —  $ 45
International 75 —  —  75
Fixed income securities:
Corporate bonds (a) —  501 —  501
Other (b) —  104 —  104
Total assets in the fair value hierarchy $ 119 $ 606 $ —  725
Total assets measured at NAV (c) 1,097
Total fair value of plan assets $ 1,822
At December 31, 2022
Level 1 Level 2 Level 3 Total
Asset Category
Interest-bearing cash $ —  $ 20 $ —  $ 20
Equity securities:
U.S. 35 3 —  38
International 67 —  —  67
Fixed income securities:
Corporate bonds (a) —  543 —  543
Other (b) —  82 —  82
Total assets in the fair value hierarchy $ 102 $ 648 $ —  750
Total assets measured at NAV (c) 1,067
Total fair value of plan assets $ 1,817
(a) Substantially all corporate bonds are rated investment grade by Fitch, Moody’s or S&amp;P.
(b) Other consists primarily of government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Fair Value Measurement of OPEB Plans’ Assets At December 31, 2023 and 2022, the OPEB Plans’ assets measured at fair value on a recurring basis consisted of the following:
At December 31, 2023
Level 1 Level 2 Level 3 Total
Asset Category
Interest-bearing cash $ 11 $ 1 $ —  $ 12
Equity securities:
U.S. 14 —  —  14
International 12 —  —  12
Fixed income securities:
Corporate bonds (a) —  31 —  31
Other (b) 9 4 —  13
Total assets in the fair value hierarchy $ 46 $ 36 $ —  82
Total assets measured at NAV (c) 34
Total fair value of plan assets $ 116
At December 31, 2022
Level 1 Level 2 Level 3 Total
Asset Category
Interest-bearing cash $ 9 $ —  $ —  $ 9
Equity securities:
U.S. 13 —  —  13
International 11 —  —  11
Fixed income securities:
Corporate bonds (a) —  28 —  28
Other (b) 15 4 —  19
Total assets in the fair value hierarchy $ 48 $ 32 $ —  80
Total assets measured at NAV (c) 40
Total fair value of plan assets $ 120
(a) Substantially all corporate bonds are rated investment grade by Fitch, Moody’s or S&amp;P.
(b) Other consists primarily of diversified bond mutual funds and government bo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Expected Long-Term Rate of Return on Assets Assumption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Pension Plans OPEB Plans
Asset Class Expected Long-Term Rate of Return Asset Class Expected Long-Term Rate of Return
International equity securities 7.08 % 401(h) accounts 7.07 %
U.S. equity securities 7.10 % Life insurance VEBA 6.60 %
Real estate 5.50 % Union VEBA 6.60 %
Credit strategies 6.50 % Non-union 3.50 %
Fixed income securities 5.27 % Shared retiree VEBA 3.50 %
Weighted average (a) 5.79 % Weighted average 6.72 %
(a) The 2024 expected long-term rate of return for the nonregulated portion of the Oncor Retirement Plan is 5.75%, and for Oncor’s obligations with respect to the Vistra Retirement Plan is 6.29%.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For the Oncor Retirement Plan at December 31, 2023, we selected the assumed discount rate using the Aon AA-AAA Future Pension Plans and OPEB Plans Cash Contributions Based on applicable minimum funding requirements and the latest actuarial projections, our future funding for the pension plans and the OPEB Plans, is expected to total $91 million and $23 million, respectively, in 2024 and approximately $549 million and $135 million, respectively, in the five-year period 2024 to 2028. We may also elect to make additional discretionary contributions based on market and/or business conditions. Future Benefit Payments Estimated future benefit payments to participants are as follows:
2024 2025 2026 2027 2028 2029-33
Pension plans $ 181 $ 184 $ 186 $ 187 $ 188 $ 920
OPEB Plans $ 46 $ 47 $ 48 $ 48 $ 48 $ 233 Thrift Plan Our employees are eligible to participate in a qualified savings plan, the Oncor Thrift Plan, which is a participant-directed defined contribution plan subject to the provisions of ERISA and intended to qualify under Section 401(a) of the Code, and to meet the requirements of Code Sections 401(k) and 401(m). Under the plan, employees may contribute, through pre-tax after-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4</t>
        </is>
      </c>
      <c r="C2" s="2" t="inlineStr">
        <is>
          <t>Dec. 31, 2023</t>
        </is>
      </c>
    </row>
    <row r="3">
      <c r="A3" s="4" t="inlineStr">
        <is>
          <t>Related-Party Transactions [Abstract]</t>
        </is>
      </c>
      <c r="B3" s="3" t="inlineStr">
        <is>
          <t xml:space="preserve"> </t>
        </is>
      </c>
      <c r="C3" s="3" t="inlineStr">
        <is>
          <t xml:space="preserve"> </t>
        </is>
      </c>
    </row>
    <row r="4">
      <c r="A4" s="3" t="inlineStr">
        <is>
          <t>RELATED-PARTY TRANSACTIONS</t>
        </is>
      </c>
      <c r="B4" s="3" t="inlineStr">
        <is>
          <t xml:space="preserve"> 9. RELATED-PARTY TRANSACTIONS The following represents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to Consolidated Financial Statements in our 2023 Form 10-K Amounts payable to (receivable from) members related to income taxes under the tax sharing agreement and reported on our balance sheet consisted of the following:
At September 30, 2024 At December 31, 2023
STH Texas Transmission Total STH Texas Transmission Total
Federal income taxes (receivable) payable $ (16 ) $ (4 ) $ (20 ) $ (3 ) $ (1 ) $ (4 )
Texas margin tax payable 21 —  21 27 —   27
Net payable (receivable) $ 5 $ (4 ) $ 1 $ 24 $ (1 ) $ 23
Cash payments made to members related to income taxes in the nine months ended September 30, 2024 and 2023 consisted of the following:
Nine Months Ended Nine Months Ended
STH Texas Total STH Texas Total
Federal income taxes $ 36 $ 9 $ 45 $ 67 $ 17 $ 84
Texas margin tax 29 —  29 28 —  28
Total payments $ 65 $ 9 $ 74 $ 95 $ 17 $ 112
See Note 7 for information regarding cash contributions from and distributions to members.
• Sempra owns an indirect 50% interest in the parent of Sharyland. Sharyland provided wholesale transmission service to us in the amount of $4 million during each of the three months ended September 30, 2024 and 2023, and $12 million during each of the nine months ended September 30, 2024 and 2023, at rates set pursuant to PUCT-approved tariffs. Pursuant to an operation agreement between us and Sharyland that was entered into in connection with a PUCT order, we provide Sharyland with substation monitoring and switching services. These services totaled less than $1 million in each of the nine months ended September 30, 2024 and 2023. </t>
        </is>
      </c>
      <c r="C4" s="3" t="inlineStr">
        <is>
          <t xml:space="preserve"> 10. RELATED-PARTY TRANSACTIONS The following represents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agreement and reported on our balance sheet consisted of the following:
At December 31,
2023 2022
STH Texas Transmission Total STH Texas Transmission Total
Federal income taxes (receivable) payable $ (3 ) $ (1 ) $ (4 ) $ 14 $ 4 $ 18
Texas margin tax payable 27 —  27 27 —  27
Net payable (receivable) $ 24 $ (1 ) $ 23 $ 41 $ 4 $ 45
Cash payments made to our members related to income taxes consisted of the following:
Years Ended December 31,
2023 2022 2021
STH Texas Transm. Total STH Texas Transm. Total STH Texas Transm. Total
Federal income taxes $ 87 $ 22 $ 109 $ 79 $ 20 $ 99 $ 49 $ 12 $ 61
Texas margin taxes 28 —  28 24 —  24 23 —  23
Total payments $ 115 $ 22 $ 137 $ 103 $ 20 $ 123 $ 72 $ 12 $ 84
• Pursuant to the PUCT order in Docket No. 48929 relating to Oncor’s 2019 acquisition of InfraREIT, Inc., we entered into an operation agreement with Sharyland under which we provide certain operations services to Sharyland at cost with no markup or profit. Sempra owns an indirect 50% interest in the parent of Sharyland. Sharyland provided wholesale transmission service to us in the amount of $16 million, $11 million and $10 million in the years ended December 31, 2023, 2022 and 2021, respectively. We provided certain operation services to Sharyland in the amount of $659,000, $639,000 and $592,000 in the years ended December 31, 2023, 2022 and 2021, respectively.
• We paid Sempra $105,000, $103,000 and $116,000 for the years ended December 31, 2023, 2022 and 2021, respectively, for tax consulting and related services. See Notes 1, 4, and 8 for information regarding the tax sharing agreement and distributions to memb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Statements of Consolidated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Statements of Consolidated Incom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revenues (Note 3)</t>
        </is>
      </c>
      <c r="B4" s="5" t="n">
        <v>1660</v>
      </c>
      <c r="C4" s="5" t="n">
        <v>1592</v>
      </c>
      <c r="D4" s="5" t="n">
        <v>4610</v>
      </c>
      <c r="E4" s="5" t="n">
        <v>4227</v>
      </c>
      <c r="F4" s="5" t="n">
        <v>5586</v>
      </c>
      <c r="G4" s="5" t="n">
        <v>5243</v>
      </c>
      <c r="H4" s="5" t="n">
        <v>4764</v>
      </c>
    </row>
    <row r="5">
      <c r="A5" s="4" t="inlineStr">
        <is>
          <t>Operating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holesale transmission service</t>
        </is>
      </c>
      <c r="B6" s="6" t="n">
        <v>351</v>
      </c>
      <c r="C6" s="6" t="n">
        <v>322</v>
      </c>
      <c r="D6" s="6" t="n">
        <v>1053</v>
      </c>
      <c r="E6" s="6" t="n">
        <v>965</v>
      </c>
      <c r="F6" s="6" t="n">
        <v>1291</v>
      </c>
      <c r="G6" s="6" t="n">
        <v>1162</v>
      </c>
      <c r="H6" s="6" t="n">
        <v>1039</v>
      </c>
    </row>
    <row r="7">
      <c r="A7" s="3" t="inlineStr">
        <is>
          <t>Operation and maintenance</t>
        </is>
      </c>
      <c r="B7" s="6" t="n">
        <v>338</v>
      </c>
      <c r="C7" s="6" t="n">
        <v>296</v>
      </c>
      <c r="D7" s="6" t="n">
        <v>932</v>
      </c>
      <c r="E7" s="6" t="n">
        <v>830</v>
      </c>
      <c r="F7" s="6" t="n">
        <v>1150</v>
      </c>
      <c r="G7" s="6" t="n">
        <v>1055</v>
      </c>
      <c r="H7" s="6" t="n">
        <v>983</v>
      </c>
    </row>
    <row r="8">
      <c r="A8" s="3" t="inlineStr">
        <is>
          <t>Depreciation and amortization</t>
        </is>
      </c>
      <c r="B8" s="6" t="n">
        <v>269</v>
      </c>
      <c r="C8" s="6" t="n">
        <v>247</v>
      </c>
      <c r="D8" s="6" t="n">
        <v>787</v>
      </c>
      <c r="E8" s="6" t="n">
        <v>729</v>
      </c>
      <c r="F8" s="6" t="n">
        <v>978</v>
      </c>
      <c r="G8" s="6" t="n">
        <v>904</v>
      </c>
      <c r="H8" s="6" t="n">
        <v>820</v>
      </c>
    </row>
    <row r="9">
      <c r="A9" s="3" t="inlineStr">
        <is>
          <t>Provision in lieu of income taxes (Note 9)</t>
        </is>
      </c>
      <c r="B9" s="6" t="n">
        <v>72</v>
      </c>
      <c r="C9" s="6" t="n">
        <v>78</v>
      </c>
      <c r="D9" s="6" t="n">
        <v>172</v>
      </c>
      <c r="E9" s="6" t="n">
        <v>146</v>
      </c>
      <c r="F9" s="6" t="n">
        <v>185</v>
      </c>
      <c r="G9" s="6" t="n">
        <v>201</v>
      </c>
      <c r="H9" s="6" t="n">
        <v>165</v>
      </c>
    </row>
    <row r="10">
      <c r="A10" s="3" t="inlineStr">
        <is>
          <t>Taxes other than amounts related to income taxes</t>
        </is>
      </c>
      <c r="B10" s="6" t="n">
        <v>151</v>
      </c>
      <c r="C10" s="6" t="n">
        <v>142</v>
      </c>
      <c r="D10" s="6" t="n">
        <v>431</v>
      </c>
      <c r="E10" s="6" t="n">
        <v>428</v>
      </c>
      <c r="F10" s="6" t="n">
        <v>552</v>
      </c>
      <c r="G10" s="6" t="n">
        <v>561</v>
      </c>
      <c r="H10" s="6" t="n">
        <v>555</v>
      </c>
    </row>
    <row r="11">
      <c r="A11" s="3" t="inlineStr">
        <is>
          <t>Write-off of rate base disallowances</t>
        </is>
      </c>
      <c r="B11" s="3" t="inlineStr">
        <is>
          <t xml:space="preserve"> </t>
        </is>
      </c>
      <c r="C11" s="3" t="inlineStr">
        <is>
          <t xml:space="preserve"> </t>
        </is>
      </c>
      <c r="D11" s="3" t="inlineStr">
        <is>
          <t xml:space="preserve"> </t>
        </is>
      </c>
      <c r="E11" s="6" t="n">
        <v>55</v>
      </c>
      <c r="F11" s="6" t="n">
        <v>55</v>
      </c>
      <c r="G11" s="3" t="inlineStr">
        <is>
          <t xml:space="preserve"> </t>
        </is>
      </c>
      <c r="H11" s="3" t="inlineStr">
        <is>
          <t xml:space="preserve"> </t>
        </is>
      </c>
    </row>
    <row r="12">
      <c r="A12" s="3" t="inlineStr">
        <is>
          <t>Total operating expenses</t>
        </is>
      </c>
      <c r="B12" s="6" t="n">
        <v>1181</v>
      </c>
      <c r="C12" s="6" t="n">
        <v>1085</v>
      </c>
      <c r="D12" s="6" t="n">
        <v>3375</v>
      </c>
      <c r="E12" s="6" t="n">
        <v>3153</v>
      </c>
      <c r="F12" s="6" t="n">
        <v>4211</v>
      </c>
      <c r="G12" s="6" t="n">
        <v>3883</v>
      </c>
      <c r="H12" s="6" t="n">
        <v>3562</v>
      </c>
    </row>
    <row r="13">
      <c r="A13" s="3" t="inlineStr">
        <is>
          <t>Operating income</t>
        </is>
      </c>
      <c r="B13" s="6" t="n">
        <v>479</v>
      </c>
      <c r="C13" s="6" t="n">
        <v>507</v>
      </c>
      <c r="D13" s="6" t="n">
        <v>1235</v>
      </c>
      <c r="E13" s="6" t="n">
        <v>1074</v>
      </c>
      <c r="F13" s="6" t="n">
        <v>1375</v>
      </c>
      <c r="G13" s="6" t="n">
        <v>1360</v>
      </c>
      <c r="H13" s="6" t="n">
        <v>1202</v>
      </c>
    </row>
    <row r="14">
      <c r="A14" s="3" t="inlineStr">
        <is>
          <t>Other (income) and deductions – net (Note 11)</t>
        </is>
      </c>
      <c r="B14" s="6" t="n">
        <v>-15</v>
      </c>
      <c r="C14" s="6" t="n">
        <v>-12</v>
      </c>
      <c r="D14" s="6" t="n">
        <v>-45</v>
      </c>
      <c r="E14" s="6" t="n">
        <v>-10</v>
      </c>
      <c r="F14" s="6" t="n">
        <v>-31</v>
      </c>
      <c r="G14" s="6" t="n">
        <v>20</v>
      </c>
      <c r="H14" s="6" t="n">
        <v>31</v>
      </c>
    </row>
    <row r="15">
      <c r="A15" s="3" t="inlineStr">
        <is>
          <t>Non-operating benefit in lieu of income taxes</t>
        </is>
      </c>
      <c r="B15" s="3" t="inlineStr">
        <is>
          <t xml:space="preserve"> </t>
        </is>
      </c>
      <c r="C15" s="6" t="n">
        <v>-1</v>
      </c>
      <c r="D15" s="6" t="n">
        <v>-1</v>
      </c>
      <c r="E15" s="6" t="n">
        <v>-9</v>
      </c>
      <c r="F15" s="6" t="n">
        <v>-8</v>
      </c>
      <c r="G15" s="6" t="n">
        <v>-10</v>
      </c>
      <c r="H15" s="6" t="n">
        <v>-12</v>
      </c>
    </row>
    <row r="16">
      <c r="A16" s="3" t="inlineStr">
        <is>
          <t>Interest expense and related charges (Note 11)</t>
        </is>
      </c>
      <c r="B16" s="6" t="n">
        <v>170</v>
      </c>
      <c r="C16" s="6" t="n">
        <v>140</v>
      </c>
      <c r="D16" s="6" t="n">
        <v>481</v>
      </c>
      <c r="E16" s="6" t="n">
        <v>396</v>
      </c>
      <c r="F16" s="6" t="n">
        <v>536</v>
      </c>
      <c r="G16" s="6" t="n">
        <v>445</v>
      </c>
      <c r="H16" s="6" t="n">
        <v>413</v>
      </c>
    </row>
    <row r="17">
      <c r="A17" s="3" t="inlineStr">
        <is>
          <t>Write-off of non-operating rate base disallowances</t>
        </is>
      </c>
      <c r="B17" s="3" t="inlineStr">
        <is>
          <t xml:space="preserve"> </t>
        </is>
      </c>
      <c r="C17" s="3" t="inlineStr">
        <is>
          <t xml:space="preserve"> </t>
        </is>
      </c>
      <c r="D17" s="3" t="inlineStr">
        <is>
          <t xml:space="preserve"> </t>
        </is>
      </c>
      <c r="E17" s="6" t="n">
        <v>14</v>
      </c>
      <c r="F17" s="6" t="n">
        <v>14</v>
      </c>
      <c r="G17" s="3" t="inlineStr">
        <is>
          <t xml:space="preserve"> </t>
        </is>
      </c>
      <c r="H17" s="3" t="inlineStr">
        <is>
          <t xml:space="preserve"> </t>
        </is>
      </c>
    </row>
    <row r="18">
      <c r="A18" s="3" t="inlineStr">
        <is>
          <t>Net income</t>
        </is>
      </c>
      <c r="B18" s="5" t="n">
        <v>324</v>
      </c>
      <c r="C18" s="5" t="n">
        <v>380</v>
      </c>
      <c r="D18" s="5" t="n">
        <v>800</v>
      </c>
      <c r="E18" s="5" t="n">
        <v>683</v>
      </c>
      <c r="F18" s="5" t="n">
        <v>864</v>
      </c>
      <c r="G18" s="5" t="n">
        <v>905</v>
      </c>
      <c r="H18" s="5" t="n">
        <v>770</v>
      </c>
    </row>
  </sheetData>
  <mergeCells count="4">
    <mergeCell ref="A1:A2"/>
    <mergeCell ref="B1:C1"/>
    <mergeCell ref="D1:E1"/>
    <mergeCell ref="F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4</t>
        </is>
      </c>
    </row>
    <row r="3">
      <c r="A3" s="4" t="inlineStr">
        <is>
          <t>Derivatives and Hedging [Abstract]</t>
        </is>
      </c>
      <c r="B3" s="3" t="inlineStr">
        <is>
          <t xml:space="preserve"> </t>
        </is>
      </c>
    </row>
    <row r="4">
      <c r="A4" s="3" t="inlineStr">
        <is>
          <t>DERIVATIVES AND HEDGING</t>
        </is>
      </c>
      <c r="B4" s="3" t="inlineStr">
        <is>
          <t xml:space="preserve"> 10. DERIVATIVES AND HEDGING We are exposed to changes in interest rates and foreign currency exchange rates primarily as a result of our current and expected use of financing, including the Euro Notes. Interest Rate Derivatives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or loss. Amounts remain in AOCI and are reclassified into net income as the interest expense on the related debt affects net income. T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Interest Rate Hedge Transactions In the second quarter of 2024, we entered into interest rate hedge transactions hedging the variability of benchmark bond rates used to determine the interest rates on the anticipated issuance of 30-year There was approximately $4 million of the amounts reported in accumulated other comprehensive loss at September 30, 2024 related to the interest rate hedges entered into in the second quarter of 2024, as well as interest rate hedges entered into in prior years to be reclassified into net income as an increase to interest expense within the next 12 months. There were no interest rate derivatives outstanding at September 30, 2024. Foreign Currency Derivatives We are exposed to foreign currency exchange rate risk as a result of the use of foreign currency denominated financing instruments, including the Euro Notes. We have and may continue to utilize cross-currency swaps to help mitigate the exposure related to the Euro Notes and any other foreign currency denominated debt. Our existing cross-currency swaps exchange our euro-denominated principal payments due at maturity under the Euro Notes into a U.S. dollar-denominated notional amount and swap euro-denominated fixed interest rates for U.S. dollar-denominated fixed interest rates. We currently designate our cross-currency swaps as fair value hedges. In accounting for fair value hedges, the derivative contract is recorded on the balance sheet at fair value. We have elected to exclude the cross-currency basis spread from the assessment of effectiveness in the fair value hedges of our foreign currency risk and record any difference between the change in the fair value of the excluded components and the amounts recognized in earnings as a component of other comprehensive income or loss. The fair value (loss) gain on cross-currency swaps attributable to foreign currency exchange rates are recognized in the income statement to offset the remeasurement gain (loss) on the foreign currency denominated debt attributable to foreign currency exchange rates. Foreign Currency Exchange Rate Hedge Transactions In May 2024, we entered into designated cross-currency swaps that effectively converted our euro-denominated fixed-rate payment obligations under our Euro Notes with respect to principal and interest payments to U.S. dollar-denominated fixed-rate payment obligations. In the three months and nine months ended September 30, 2024, we recorded a $16 million fair value gain of the cross-currency swaps and a $1 million fair value loss of the cross-currency swaps, respectively. The fair value gain/loss on cross-currency swaps attributable to changes in the foreign currency exchange rate was recorded in the income statement offsetting the loss/gain due to remeasurement of Euro Notes, resulting in no impact on earnings attributable to change in foreign currency exchange rate. The amount attributable to excluded components in the three-month period was $4 million ($3 million net of tax) and was reported in other comprehensive income or loss in the three months ended September 30, 2024. The amount attributable to excluded components in the nine-month period was $15 million ($12 million net of tax) and was reported in other comprehensive income or loss in the nine months ended September 30, 2024. At September 30, 2024, the following foreign currency derivatives designated as fair value hedges of the Euro Notes were outstanding:
Fair Value Gain (Loss)
Notional Amount Pay Rate Receive Amount Receive Rate Maturity Three Months Ended September 30, 2024 Nine Months Ended
Cross-currency swaps (a) $ 542 5.371 % € 500 million 3.50 % 2031 $ 16 $ (1 )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 Derivative Fair Values and Income Statement Impacts The table below provides a balance sheet overview of our outstanding derivative assets and liabilities as of September 30, 2024:
At September 30, 2024
Balance Sheet Location Fair Value of Derivative Liabilities
Cross-currency swaps Operating lease and other obligations $ 1 The table below provides the related income statement impacts of derivative activity for the three and nine months ended September 30, 2024:
Income Statement Location Three Months Ended September 30, Nine Months Ended
2024 2024
Cross-currency swaps Other (income) and deductions –net (a) $ 20 $ 14
(a) The fair value gain (loss) on cross-currency swaps attributable to changes in the foreign currency exchange rate was recorded in the same income statement location and offset the loss (gain) due to remeasurement of Euro Notes, resulting in no impact on earnings attributable to change in foreign currency exchange rate. The fair value gain/loss on cross-currency swaps attributable to excluded components was recognized as a component of other comprehensive income or loss. Fair Value Measurements The fair value of our foreign currency related derivative instruments is measured using inputs that are considered a Level 2 measurement, as they are not actively traded and are valued using pricing models that use observable market quo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ry Financial Information</t>
        </is>
      </c>
      <c r="B1" s="2" t="inlineStr">
        <is>
          <t>9 Months Ended</t>
        </is>
      </c>
      <c r="C1" s="2" t="inlineStr">
        <is>
          <t>12 Months Ended</t>
        </is>
      </c>
    </row>
    <row r="2">
      <c r="B2" s="2" t="inlineStr">
        <is>
          <t>Sep. 30, 2024</t>
        </is>
      </c>
      <c r="C2" s="2" t="inlineStr">
        <is>
          <t>Dec. 31, 2023</t>
        </is>
      </c>
    </row>
    <row r="3">
      <c r="A3" s="4" t="inlineStr">
        <is>
          <t>Supplementary Financial Information [Abstract]</t>
        </is>
      </c>
      <c r="B3" s="3" t="inlineStr">
        <is>
          <t xml:space="preserve"> </t>
        </is>
      </c>
      <c r="C3" s="3" t="inlineStr">
        <is>
          <t xml:space="preserve"> </t>
        </is>
      </c>
    </row>
    <row r="4">
      <c r="A4" s="3" t="inlineStr">
        <is>
          <t>SUPPLEMENTARY FINANCIAL INFORMATION</t>
        </is>
      </c>
      <c r="B4" s="3" t="inlineStr">
        <is>
          <t xml:space="preserve"> 11. SUPPLEMENTARY FINANCIAL INFORMATION Other (Income) and Deductions – Net
Three Months Ended September 30, Nine Months Ended September 30,
2024 2023 2024 2023
Professional fees $ 2 $ 1 $ 4 $ 6
Recoverable Pension and OPEB – non-service 4 4 13 27
Non-recoverable —  (1 ) —  (2 )
Gain on disposal of assets (1 ) (1 ) (1 ) (1 )
AFUDC – equity income (14 ) (12 ) (41 ) (35 )
Interest and investment (income) loss – net (5 ) (5 ) (21 ) (9 )
Other (1 ) 2 1 4
Total other (income) and deductions – net $ (15 ) $ (12 ) $ (45 ) $ (10 )
Interest Expense and Related Charges
Three Months Ended September 30, Nine Months Ended September 30,
2024 2023 2024 2023
Interest $ 177 $ 143 $ 501 $ 406
Amortization of discount, premium and debt issuance costs 3 4 10 10
Less AFUDC – capitalized interest portion (10 ) (7 ) (30 ) (20 )
Total interest expense and related charges $ 170 $ 140 $ 481 $ 396
Accounts Receivable – Net Accounts receivable reported on our balance sheet consisted of the following:
At September 30, At December 31,
2024 2023
Accounts receivable $ 1,179 $ 958
Allowance for uncollectible accounts (16 ) (14 )
Accounts receivable – net $ 1,163 $ 944
The accounts receivable balance from REP subsidiaries of our two largest customers, collectively represented 25% and 23%, respectively, of our accounts receivable balance at September 30, 2024 and 22% and 20%, respectively, of our accounts receivable balance at December 31, 2023. No other customer represented 10% or more of the total accounts receivable at such dates. Under a PUCT rule relating to the Certification of Retail Electric Providers, write-offs of uncollectible amounts owed by REPs are deferred as a regulatory asset. Prepayments and Other Current Assets Prepayments and other current assets reported on our balance sheet consisted of the following:
At September 30, 2024 At December 31, 2023
Insurance prepayments $ 39 $ 9
Local franchise tax prepayments 79 78
Other 15 14
Prepayments and other current assets $ 133 $ 101
Investments and Other Property Investments and other property reported on our balance sheet consisted of the following:
At September 30, 2024 At December 31, 2023
Assets related to employee benefit plans $ 164 $ 137
Non-utility 19 19
Other 1 2
Total investments and other property $ 184 $ 158
Consolidated VIE Receivables LLC is considered a VIE under ASC 810. We are the primary beneficiary of this VIE because we have the power to direct AR Facility related activities of the VIE, the obligation to absorb losses and the right to receive benefits that could be significant to the VIE. See Note 5 for more information on the AR Facility. As a result, we consolidate Receivables LLC. Receivable LLC’s assets and liabilities on the balance sheets consisted of the following:
At September 30, 2024 At December 31, 2023
Assets
Cash and cash equivalents $ 10 $ — 
REP Accounts receivable – net 781 638
Income tax receivable 7 4
Unamortized AR Facility costs (9 ) 2
Total assets $ 789 $ 644
Liabilities
Accrued interest $ 2 $ — 
Long-term debt 500 — 
Total liabilities $ 502 $ — 
Property, Plant and Equipment Property, plant and equipment – net reported on our balance sheet consisted of the following:
Composite Depreciation Rate/ Average Life of Depreciable Plant At September 30, 2024 At September 30, 2024 At December 31, 2023
Assets in service:
Distribution 2.7% / 36.4 years $ 20,259 $ 18,865
Transmission 2.4% / 42.0 years 15,739 15,001
Other assets 7.9% / 12.6 years 2,088 2,097
Total 38,086 35,963
Less accumulated depreciation 9,640 9,301
Net of accumulated depreciation 28,446 26,662
Construction work in progress 2,178 1,339
Held for future use 83 56
Property, plant and equipment – net $ 30,707 $ 28,057
Intangible Assets Intangible assets (other than goodwill) reported on our balance sheet as part of property, plant and equipment consisted of the following:
At September 30, 2024 At December 31, 2023
Gross Carrying Amount Accumulated Amortization Net Gross Carrying Amount Accumulated Amortization Net
Identifiable intangible assets subject to amortization:
Land easements $ 687 $ 133 $ 554 $ 679 $ 127 $ 552
Capitalized software and other 1,223 438 785 1,238 416 822
Total $ 1,910 $ 571 $ 1,339 $ 1,917 $ 543 $ 1,374
Aggregate amortization expense for intangible assets totaled $28 million and $27 million for the three months ended September 30, 2024 and 2023, respectively, and $85 million and $72 million for the nine months ended September 30, 2024 and 2023, respectively. The estimated annual amortization expense for the five-year period from 2024 to 2028, based on rates in effect at September 30, 2024, is as follows:
Year Amortization Expense
2024 $ 114
2025 $ 116
2026 $ 116
2027 $ 116
2028 $ 116 Operating Lease and Other Obligations Operating lease and other obligations reported on our balance sheet consisted of the following:
At September 30, 2024 At December 31, 2023
Operating lease liabilities $ 124 $ 112
Investment tax credits 2 3
Customer advances for construction – noncurrent 169 105
Litigation claim obligations 5 6
Fair value of derivative liabilities 1 — 
Other 83 79
Total operating lease and other obligations $ 384 $ 305
Supplemental Cash Flow Information
Nine Months Ended September 30,
2024 2023
Cash payments related to:
Interest $ 416 $ 330
Less capitalized interest (30 ) (20 )
Total interest payments (net of amounts capitalized) $ 386 $ 310
Amount in lieu of income taxes (Note 9):
Federal $ 45 $ 84
State 29 28
Total payments in lieu of income taxes $ 74 $ 112
Noncash investing activities:
Construction expenditures financed through accounts payable (a) $ 473 $ 342
(a) Represents end-of-period</t>
        </is>
      </c>
      <c r="C4" s="3" t="inlineStr">
        <is>
          <t xml:space="preserve"> 11. SUPPLEMENTARY FINANCIAL INFORMATION Other (Income) and Deductions – Net
Years Ended December 31,
2023 2022 2021
Professional fees $ 8 $ 7 $ 9
Recoverable Pension and OPEB – non-service 32 56 54
Non-recoverable (3 ) 2 3
Gain on sale of non-utility (9 ) (12 ) (1 )
AFUDC – equity income (50 ) (36 ) (27 )
Interest and investment (income) loss – net (13 ) 2 (8 )
Other 4 1 1
Total other (income) and deductions – net $ (31 ) $ 20 $ 31
Interest Expense and Related Charges
Years Ended December 31,
2023 2022 2021
Interest $ 552 $ 453 $ 415
Amortization of discount, premium and debt issuance costs 13 10 11
Less AFUDC – capitalized interest portion (29 ) (18 ) (13 )
Total interest expense and related charges $ 536 $ 445 $ 413
Accounts Receivable – Net Accounts receivable reported on our balance sheet consisted of the following:
At December 31,
2023 2022
Accounts receivable $ 958 $ 897
Allowance for uncollectible accounts (14 ) (13 )
Accounts receivable – net $ 944 $ 884
The accounts receivable balance from REP subsidiaries of our two largest customers, collectively represented 22% and 20%, respectively, of our accounts receivable balance at December 31, 2023 and 23% and 20%, respectively, of the accounts receivable balance at December 31, 2022. No other customer represented 10% or more of the total accounts receivable during such periods. Under a PUCT rule relating to the Certification of Retail Electric Providers, write-offs of uncollectible amounts owed by REPs are deferred as a regulatory asset. Investments and Other Property Investments and other property reported on our balance sheet consist of the following:
At December 31,
2023 2022
Assets related to employee benefit plans (a) $ 137 $ 123
Non-utility 19 12
Other 2 2
Total investments and other property $ 158 $ 137
(a) The majority of these assets, which are held in rabbi trusts, represent cash surrender values of life insurance policies that are purchased to fund liabilities under deferred compensation plans. At December 31, 2023 and 2022, the face amount of these policies totaled $191 million and $175 million, respectively, and the net cash surrender values (determined using a Level 2 valuation technique) totaled $100 million and $94 million, respectively. Changes in cash surrender value are netted against premiums paid. Other investment assets held to satisfy deferred compensation liabilities are recorded at market value. Consolidated VIE We have a controlling financial interest that has been identified as a VIE under ASC 810 in Receivables LLC, which has entered into the AR Facility. See Note 6 for more information on AR Facility. The summarized financial information for our consolidated VIE consisted of the following:
At December 31, 2023
Assets:
Accounts receivable – net $ 638
Income tax receivable 4
Unamortized debt issuance costs 2
Total assets $ 644
Property, Plant and Equipment – Net Property, plant and equipment – net reported on our balance sheet consisted of the following:
Composite Depreciation Rate/ Average Life of Depreciable Plant at December 31, 2023 (a) At December 31,
2023 2022
Assets in service:
Distribution 2.8% / 36.3 years $ 18,865 $ 17,226
Transmission 2.4% / 42.2 years 15,001 13,874
Other assets 7.8% / 12.9 years 2,097 2,156
Total 35,963 33,256
Less accumulated depreciation 9,301 9,054
Net of accumulated depreciation 26,662 24,202
Construction work in progress 1,339 953
Held for future use 56 48
Property, plant and equipment – net $ 28,057 $ 25,203
(a) Reflects depreciation rates and average lives of depreciable plant in the final order in our comprehensive base rate review (PUCT Docket No. 53601) that went into effect on May 1, 2023. See Note 2 for more information on the base rate review. Depreciation expense as a percent of average depreciable property approximated 2.7% for each of the years ended December 31, 2023 and 2022. Intangible Assets Intangible assets (other than goodwill) reported on our balance sheet as part of property, plant and equipment consisted of the following:
At December 31, 2023 At December 31, 2022
Gross Carrying Amount Accumulated Amortization Net Gross Carrying Amount Accumulated Amortization Net
Identifiable intangible assets subject to amortization:
Land easements $ 679 $ 127 $ 552 $ 662 $ 122 $ 540
Capitalized software and other 1,238 416 822 1,183 441 742
Total $ 1,917 $ 543 $ 1,374 $ 1,845 $ 563 $ 1,282
Aggregate amortization expense for intangible assets totaled $97 million, $76 million and $50 million for the years ended December 31, 2023, 2022 and 2021, respectively. At December 31, 2023, the weighted average remaining useful lives of capitalized land easements and software were 82 years and 8 years, respectively. The estimated aggregate amortization expense for each of the next five fiscal years is as follows:
Years Amortization Expenses (a)
2024 $ 112
2025 $ 112
2026 $ 112
2027 $ 112
2028 $ 112
(a) Amortization rates and average lives of depreciable intangible assets, reflected in the final order in our comprehensive base rate review (PUCT Docket No. 53601) that went into effect on May 1, 2023. Goodwill totaling $4.740 billion was reported on our balance sheet at both December 31, 2023 and 2022. See Note 1 regarding goodwill impairment assessment and testing. Operating Lease and Other Obligations Operating lease and other obligations reported on our balance sheet consisted of the following:
At December 31,
2023 2022
Operating lease liabilities (Notes 1 and 7) $ 112 $ 131
Investment tax credits 3 3
Customer advances for construction – noncurrent 105 71
Other 85 70
Total operating lease and other obligations $ 305 $ 275
Supplemental Cash Flow Information
Years Ended December 31,
2023 2022 2021
Cash payments related to:
Interest $ 519 $ 441 $ 409
Less capitalized interest (29 ) (18 ) (13 )
Interest payments (net of amounts capitalized) $ 490 $ 423 $ 396
Amount in lieu of income taxes (a):
Federal $ 109 $ 99 $ 61
State 28 24 23
Total payments in lieu of income taxes $ 137 $ 123 $ 84
Noncash investing activities:
Construction expenditures financed through accounts payable (b) $ 319 $ 305 $ 254
Transfer of title to assets constructed for and prepaid by third party $ —  $ —  $ 150
(a) See Note 10 for income tax related detail.
(b) Represents end-of-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and Significant Accounting Policies (Policy)</t>
        </is>
      </c>
      <c r="B1" s="2" t="inlineStr">
        <is>
          <t>9 Months Ended</t>
        </is>
      </c>
      <c r="C1" s="2" t="inlineStr">
        <is>
          <t>12 Months Ended</t>
        </is>
      </c>
    </row>
    <row r="2">
      <c r="B2" s="2" t="inlineStr">
        <is>
          <t>Sep. 30, 2024</t>
        </is>
      </c>
      <c r="C2" s="2" t="inlineStr">
        <is>
          <t>Dec. 31, 2023</t>
        </is>
      </c>
    </row>
    <row r="3">
      <c r="A3" s="4" t="inlineStr">
        <is>
          <t>Description Of Business And Significant Accounting Policies [Abstract]</t>
        </is>
      </c>
      <c r="B3" s="3" t="inlineStr">
        <is>
          <t xml:space="preserve"> </t>
        </is>
      </c>
      <c r="C3" s="3" t="inlineStr">
        <is>
          <t xml:space="preserve"> </t>
        </is>
      </c>
    </row>
    <row r="4">
      <c r="A4" s="3" t="inlineStr">
        <is>
          <t>Description of Business</t>
        </is>
      </c>
      <c r="B4" s="3" t="inlineStr">
        <is>
          <t xml:space="preserve">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t>
        </is>
      </c>
      <c r="C4" s="3" t="inlineStr">
        <is>
          <t>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t>
        </is>
      </c>
    </row>
    <row r="5">
      <c r="A5" s="3" t="inlineStr">
        <is>
          <t>Ring-Fencing Measures</t>
        </is>
      </c>
      <c r="B5" s="3" t="inlineStr">
        <is>
          <t xml:space="preserve">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13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debt-to-equity debt-to-equity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t>
        </is>
      </c>
      <c r="C5" s="3" t="inlineStr">
        <is>
          <t>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to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debt-to-equity debt-to-equity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t>
        </is>
      </c>
    </row>
    <row r="6">
      <c r="A6" s="3" t="inlineStr">
        <is>
          <t>Basis of Presentation</t>
        </is>
      </c>
      <c r="B6" s="3" t="inlineStr">
        <is>
          <t xml:space="preserve"> Basis of Presentation These unaudited condensed consolidated financial statements should be read in conjunction with the audited financial statements and related notes included in our 2023 Form 10-K. Our condensed consolidated financial statements have been prepared in accordance with GAAP governing rate-regulated operations. Our condensed consolidated financial statements include the accounts of Oncor and its consolidated VIEs. All dollar amounts in the financial statements and tables in the notes are stated in U.S. dollars in millions unless otherwise indicated. </t>
        </is>
      </c>
      <c r="C6" s="3" t="inlineStr">
        <is>
          <t xml:space="preserve">Basis of Presentation Our consolidated financial statements have been prepared in accordance with GAAP governing rate-regulated operations. We also apply the guidance of ASC 810, Consolidations, to determine when an entity that is insufficiently capitalized or not controlled through its voting interests, referred to as a VIE, should be consolidated. All dollar amounts in the financial statements and tables in the notes are stated in U.S. dollars in millions unless otherwise indicated. </t>
        </is>
      </c>
    </row>
    <row r="7">
      <c r="A7" s="3" t="inlineStr">
        <is>
          <t>Use of Estimates</t>
        </is>
      </c>
      <c r="B7" s="3" t="inlineStr">
        <is>
          <t xml:space="preserve"> 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t>
        </is>
      </c>
      <c r="C7" s="3" t="inlineStr">
        <is>
          <t xml:space="preserve">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t>
        </is>
      </c>
    </row>
    <row r="8">
      <c r="A8" s="3" t="inlineStr">
        <is>
          <t>Accounting for the Effects of Certain Types of Regulation</t>
        </is>
      </c>
      <c r="B8" s="3" t="inlineStr">
        <is>
          <t xml:space="preserve"> 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t>
        </is>
      </c>
      <c r="C8" s="3" t="inlineStr">
        <is>
          <t xml:space="preserve">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t>
        </is>
      </c>
    </row>
    <row r="9">
      <c r="A9" s="3" t="inlineStr">
        <is>
          <t>Revenue Recognition</t>
        </is>
      </c>
      <c r="B9" s="3" t="inlineStr">
        <is>
          <t xml:space="preserve">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 </t>
        </is>
      </c>
      <c r="C9" s="3" t="inlineStr">
        <is>
          <t xml:space="preserve">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t>
        </is>
      </c>
    </row>
    <row r="10">
      <c r="A10" s="3" t="inlineStr">
        <is>
          <t>Derivatives and Hedging</t>
        </is>
      </c>
      <c r="B10" s="3" t="inlineStr">
        <is>
          <t xml:space="preserve">Derivatives and Hedging We are exposed to changes in interest rates and foreign currency exchange rates primarily as a result of our current and expected use of financing, including the Euro Notes. We have and may, from time to time, continue to utilize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0 for more information regarding our derivative instruments. </t>
        </is>
      </c>
      <c r="C10" s="3" t="inlineStr">
        <is>
          <t>Interest Rate Derivatives, Hedge Accounting and Mark-to-Market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OCI and are reclassified into net income as the interest expense on the related debt affects net income. T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t>
        </is>
      </c>
    </row>
    <row r="11">
      <c r="A11" s="3" t="inlineStr">
        <is>
          <t>Impairment of Long-Lived Assets and Goodwill</t>
        </is>
      </c>
      <c r="B11" s="3" t="inlineStr">
        <is>
          <t xml:space="preserve">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t>
        </is>
      </c>
      <c r="C11" s="3" t="inlineStr">
        <is>
          <t xml:space="preserve">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stimated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For our annual goodwill impairment testing as of October 1, 2023, we elected to make a qualitative assessment of whether it is more likely than not that our enterprise fair value is less than our enterprise carrying value. We concluded that our estimated enterprise fair value was more likely than not greater than our enterprise carrying book value. As a result, no quantitative assessment for impairment was required and no impairment was recognized in 2023. For our annual goodwill impairment testing as of October 1, 2022, we elected to perform a quantitative assessment. We estimated our enterprise fair value by weighting results from a market-based approach and an income-based approach. Key assumptions in the valuation methodologies for goodwill included terminal value, discount rates, and comparable multiples from publicly traded companies in our industry. Based on our analysis, we determined that our estimated enterprise fair value was in excess of our enterprise carrying book value, indicating none of our goodwill was impaired and no impairment was recognized in 2022. Goodwill totaling $4.740 billion was reported on our balance sheet at both December 31, 2023 and 2022. </t>
        </is>
      </c>
    </row>
    <row r="12">
      <c r="A12" s="3" t="inlineStr">
        <is>
          <t>Cash, Cash Equivalents and Restricted Cash</t>
        </is>
      </c>
      <c r="B12" s="3" t="inlineStr">
        <is>
          <t xml:space="preserve">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September 30, At December 31,
2024 2023
Cash, cash equivalents and restricted cash
Cash and cash equivalents $ 12 $ 19
Restricted cash, current (a) 19 24
Restricted cash, noncurrent (a) 176 108
Total cash, cash equivalents and restricted cash on the Condensed Statements of Consolidated Cash Flows $ 207 $ 151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t>
        </is>
      </c>
      <c r="C12" s="3" t="inlineStr">
        <is>
          <t xml:space="preserve">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3 2022
Cash, cash equivalents and restricted cash
Cash and cash equivalents $ 19 $ 10
Restricted cash, current (a) 24 16
Restricted cash, noncurrent (a) 108 72
Total cash, cash equivalents and restricted cash on the statements of consolidated cash flows $ 151 $ 98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separate escrow accounts. </t>
        </is>
      </c>
    </row>
    <row r="13">
      <c r="A13" s="3" t="inlineStr">
        <is>
          <t>Contingencies</t>
        </is>
      </c>
      <c r="B13" s="3" t="inlineStr">
        <is>
          <t xml:space="preserve">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 </t>
        </is>
      </c>
      <c r="C13" s="3" t="inlineStr">
        <is>
          <t xml:space="preserve">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 </t>
        </is>
      </c>
    </row>
    <row r="14">
      <c r="A14" s="3" t="inlineStr">
        <is>
          <t>VIE</t>
        </is>
      </c>
      <c r="B14" s="3" t="inlineStr">
        <is>
          <t xml:space="preserve"> VIE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 See Note 11 for more information on Oncor’s consolidated VIE. </t>
        </is>
      </c>
      <c r="C14" s="3" t="inlineStr">
        <is>
          <t xml:space="preserve"> </t>
        </is>
      </c>
    </row>
    <row r="15">
      <c r="A15" s="3" t="inlineStr">
        <is>
          <t>ASU</t>
        </is>
      </c>
      <c r="B15" s="3" t="inlineStr">
        <is>
          <t xml:space="preserve"> ASU ASU 2023-07 In November 2023, the Financial Accounting Standards Board (FASB) issued ASU 2023-07,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plan to adopt the standard on December 31, 2024 and, as a result, expect to provide enhanced disclosures for our single reportable segment in our Form 10-K ASU 2023-09 In December 2023, the FASB issued ASU 2023-09, 2023-09 is All other newly issued accounting pronouncements not yet effective have been deemed either immaterial or not applicable. </t>
        </is>
      </c>
      <c r="C15" s="3" t="inlineStr">
        <is>
          <t xml:space="preserve"> Accounting Standards Updates (ASU) ASU 2023-07 In November 2023, the Financial Accounting Standards Board (FASB) issued ASU 2023-07,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ASU 2023-09 In December 2023, the FASB issued ASU 2023-09, 2023-09 is All other newly issued accounting pronouncements not yet effective have been deemed either immaterial or not applicable. </t>
        </is>
      </c>
    </row>
    <row r="16">
      <c r="A16" s="3" t="inlineStr">
        <is>
          <t>Provision in Lieu of Income Taxes</t>
        </is>
      </c>
      <c r="B16" s="3" t="inlineStr">
        <is>
          <t xml:space="preserve"> </t>
        </is>
      </c>
      <c r="C16" s="3" t="inlineStr">
        <is>
          <t xml:space="preserve">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 </t>
        </is>
      </c>
    </row>
    <row r="17">
      <c r="A17" s="3" t="inlineStr">
        <is>
          <t>Defined Benefit Pension Plans and OPEB Plans</t>
        </is>
      </c>
      <c r="B17" s="3" t="inlineStr">
        <is>
          <t xml:space="preserve"> </t>
        </is>
      </c>
      <c r="C17" s="3" t="inlineStr">
        <is>
          <t xml:space="preserve">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 </t>
        </is>
      </c>
    </row>
    <row r="18">
      <c r="A18" s="3" t="inlineStr">
        <is>
          <t>System of Accounts</t>
        </is>
      </c>
      <c r="B18" s="3" t="inlineStr">
        <is>
          <t xml:space="preserve"> </t>
        </is>
      </c>
      <c r="C18" s="3" t="inlineStr">
        <is>
          <t xml:space="preserve">System of Accounts Our accounting records have been maintained in accordance with the FERC Uniform System of Accounts as adopted by the PUCT. </t>
        </is>
      </c>
    </row>
    <row r="19">
      <c r="A19" s="3" t="inlineStr">
        <is>
          <t>Property, Plant and Equipment</t>
        </is>
      </c>
      <c r="B19" s="3" t="inlineStr">
        <is>
          <t xml:space="preserve"> </t>
        </is>
      </c>
      <c r="C19" s="3" t="inlineStr">
        <is>
          <t>Property, Plant and Equipment Property, plant and equipment is stated at original cost. The cost of self-constructed property additions includes materials and both direct and indirect labor and applicable overhead and AFUDC. D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t>
        </is>
      </c>
    </row>
    <row r="20">
      <c r="A20" s="3" t="inlineStr">
        <is>
          <t>Franchise Taxes</t>
        </is>
      </c>
      <c r="B20" s="3" t="inlineStr">
        <is>
          <t xml:space="preserve"> </t>
        </is>
      </c>
      <c r="C20" s="3" t="inlineStr">
        <is>
          <t xml:space="preserve">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is>
      </c>
    </row>
    <row r="21">
      <c r="A21" s="3" t="inlineStr">
        <is>
          <t>Allowance for Funds used During Construction</t>
        </is>
      </c>
      <c r="B21" s="3" t="inlineStr">
        <is>
          <t xml:space="preserve"> </t>
        </is>
      </c>
      <c r="C21" s="3" t="inlineStr">
        <is>
          <t xml:space="preserve">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eligible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 </t>
        </is>
      </c>
    </row>
    <row r="22">
      <c r="A22" s="3" t="inlineStr">
        <is>
          <t>Fair Value of Nonderivative Financial Instruments</t>
        </is>
      </c>
      <c r="B22" s="3" t="inlineStr">
        <is>
          <t xml:space="preserve"> </t>
        </is>
      </c>
      <c r="C22" s="3" t="inlineStr">
        <is>
          <t xml:space="preserve"> 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mid-point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and Significant Accounting Policies (Tables)</t>
        </is>
      </c>
      <c r="B1" s="2" t="inlineStr">
        <is>
          <t>9 Months Ended</t>
        </is>
      </c>
      <c r="C1" s="2" t="inlineStr">
        <is>
          <t>12 Months Ended</t>
        </is>
      </c>
    </row>
    <row r="2">
      <c r="B2" s="2" t="inlineStr">
        <is>
          <t>Sep. 30, 2024</t>
        </is>
      </c>
      <c r="C2" s="2" t="inlineStr">
        <is>
          <t>Dec. 31, 2023</t>
        </is>
      </c>
    </row>
    <row r="3">
      <c r="A3" s="4" t="inlineStr">
        <is>
          <t>Description Of Business And Significant Accounting Policies [Abstract]</t>
        </is>
      </c>
      <c r="B3" s="3" t="inlineStr">
        <is>
          <t xml:space="preserve"> </t>
        </is>
      </c>
      <c r="C3" s="3" t="inlineStr">
        <is>
          <t xml:space="preserve"> </t>
        </is>
      </c>
    </row>
    <row r="4">
      <c r="A4" s="3" t="inlineStr">
        <is>
          <t>Schedule of Cash, Cash Equivalents and Restricted Cash</t>
        </is>
      </c>
      <c r="B4" s="3" t="inlineStr">
        <is>
          <t xml:space="preserve"> The following table provides a reconciliation of cash, cash equivalents and restricted cash reported on the Condensed Consolidated Balance Sheets to the sum of such amounts reported on the Condensed Statements of Consolidated Cash Flows:
At September 30, At December 31,
2024 2023
Cash, cash equivalents and restricted cash
Cash and cash equivalents $ 12 $ 19
Restricted cash, current (a) 19 24
Restricted cash, noncurrent (a) 176 108
Total cash, cash equivalents and restricted cash on the Condensed Statements of Consolidated Cash Flows $ 207 $ 151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t>
        </is>
      </c>
      <c r="C4" s="3" t="inlineStr">
        <is>
          <t xml:space="preserve">The following table provides a reconciliation of cash, cash equivalents and restricted cash reported on the Consolidated Balance Sheets to the sum of such amounts reported on the Statements of Consolidated Cash Flows:
At December 31,
2023 2022
Cash, cash equivalents and restricted cash
Cash and cash equivalents $ 19 $ 10
Restricted cash, current (a) 24 16
Restricted cash, noncurrent (a) 108 72
Total cash, cash equivalents and restricted cash on the statements of consolidated cash flows $ 151 $ 98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separate escrow acc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gulatory Matters (Tables)</t>
        </is>
      </c>
      <c r="B1" s="2" t="inlineStr">
        <is>
          <t>9 Months Ended</t>
        </is>
      </c>
      <c r="C1" s="2" t="inlineStr">
        <is>
          <t>12 Months Ended</t>
        </is>
      </c>
    </row>
    <row r="2">
      <c r="B2" s="2" t="inlineStr">
        <is>
          <t>Sep. 30, 2024</t>
        </is>
      </c>
      <c r="C2" s="2" t="inlineStr">
        <is>
          <t>Dec. 31, 2023</t>
        </is>
      </c>
    </row>
    <row r="3">
      <c r="A3" s="4" t="inlineStr">
        <is>
          <t>Regulatory Matters [Abstract]</t>
        </is>
      </c>
      <c r="B3" s="3" t="inlineStr">
        <is>
          <t xml:space="preserve"> </t>
        </is>
      </c>
      <c r="C3" s="3" t="inlineStr">
        <is>
          <t xml:space="preserve"> </t>
        </is>
      </c>
    </row>
    <row r="4">
      <c r="A4" s="3" t="inlineStr">
        <is>
          <t>Schedule of Interim Rate Update Applications</t>
        </is>
      </c>
      <c r="B4" s="3" t="inlineStr">
        <is>
          <t xml:space="preserve"> During the nine months ended September 30, 2024, Oncor filed the following interim rate adjustment applications with the PUCT:
Filing Type PUCT Docket No. Investment Through Filed Effective Date Annual Revenue Impact (a)
DCRF 56963 June 2024 (b) August 2024 December 2024 $ 90
DCRF 56306 December 2023 (c) March 2024 July 2024 $ 81
(a) Annual revenue impact represents the incremental annual revenue impact, after taking into account revenue effects of prior applicable rate adjustments.
(b) Reflects distribution and functionalized distribution-related capital investments generally put into service during the period from January 1, 2024 through June 30, 2024.
(c) Reflects distribution and functionalized distribution-related capital investments generally put into service during the period from July 1, 2023 through December 31, 2023. </t>
        </is>
      </c>
      <c r="C4" s="3" t="inlineStr">
        <is>
          <t xml:space="preserve"> In 2023, Oncor filed the following interim rate update applications with the PUCT:
Filing Type PUCT Docket No. Investment Through Filed Effective Date Annual Revenue Impact (a)
DCRF 55525 June 2023 (b) September 2023 December 2023 $ 53
TCOS 55282 June 2023 (c) July 2023 September 2023 $ 42
DCRF 55190 December 2022 (d) June 2023 September 2023 $ 153
(a) Annual revenue impact represents the incremental annual revenue impact, after taking into account revenue effects of prior applicable rate adjustments.
(b) Reflects distribution capital investments generally put into service during the period from January 1, 2023 through June 30, 2023.
(c) Reflects transmission capital investments generally put into service during the period from January 1, 2022 through June 30, 2023.
(d) Reflects distribution capital investments generally put into service during the period from January 1, 2022 through December 31, 2022. </t>
        </is>
      </c>
    </row>
    <row r="5">
      <c r="A5" s="3" t="inlineStr">
        <is>
          <t>Components of Regulatory Assets and Liabilities</t>
        </is>
      </c>
      <c r="B5" s="3" t="inlineStr">
        <is>
          <t xml:space="preserve"> The following table presents components of our regulatory assets and liabilities and their remaining recovery periods in effect at September 30, 2024.
Remaining Rate Recovery/Amortization Period in Effect At September 30, 2024 At September 30, 2024 At December 31, 2023
Regulatory assets:
Employee retirement liability (a)(b)(c) To be determined $ 193 $ 189
Employee retirement costs being amortized 4 years 71 94
Employee retirement costs incurred since the last comprehensive base rate review period (b) To be determined 71 70
Self-insurance reserve (primarily storm recovery costs) being amortized 4 years 366 454
Self-insurance reserve incurred since the last comprehensive base rate review period (primarily storm related) (b) To be determined 774 438
Debt reacquisition costs Lives of related debt 7 10
Under-recovered advanced metering system costs being amortized 4 years 64 83
Energy efficiency program performance bonus (a) Approximately 1 year 5 21
Wholesale distribution substation service costs being amortized 4 years 54 65
Wholesale distribution substation service costs incurred since the last comprehensive base rate review period (b) To be determined 28 28
Expenses related to COVID-19 Various 27 32
Recoverable deferred income taxes Various 47 38
Uncollectible payments from REPs Various 9 7
Other regulatory assets Various 30 27
Total regulatory assets 1,746 1,556
Regulatory liabilities:
Estimated net removal costs Lives of related assets 1,579 1,519
Excess deferred taxes Primarily over lives of related 1,263 1,311
Over-recovered wholesale transmission service expense (a) Approximately 1 year 38 64
Unamortized gain on reacquisition of debt Lives of related debt 24 25
Employee retirement costs over-recovered being refunded 4 years 20 23
Employee retirement costs over-recovered since the last comprehensive base rate review period (b) To be determined 40 39
Other regulatory liabilities Various 25 19
Total regulatory liabilities 2,989 3,000
Net regulatory liabilities $ (1,243 ) $ (1,444 )
(a) Not earning a return in the regulatory rate-setting process.
(b) Recovery/refund is specifically authorized by statute or by the PUCT, subject to reasonableness review.
(c) Represents unfunded liabilities recorded in accordance with pension and OPEB accounting standards. </t>
        </is>
      </c>
      <c r="C5" s="3" t="inlineStr">
        <is>
          <t xml:space="preserve"> The following table presents components of our regulatory assets and liabilities and their remaining recovery periods in effect at December 31, 2023.
Remaining Rate Recovery/Amortization Period in Effect at December 31, 2023 At December 31,
2023 2022
Regulatory assets:
Employee retirement liability (a)(b)(c)(d) To be determined $ 189 $ 157
Employee retirement costs being amortized 5 years 94 158
Employee retirement costs incurred since the last base rate review periods (b) To be determined 70 91
Self-insurance reserve (primarily storm recovery costs) being amortized 5 years 454 181
Self-insurance reserve incurred since the last base rate review periods (primarily storm related) (b) To be determined 438 571
Debt reacquisition costs Lives of related debt 10 15
Under-recovered advanced metering system costs being amortized 5 years 83 107
Energy efficiency program performance bonus (a) Approximately 1 year 21 28
Wholesale distribution substation service costs being amortized 5 years 65 — 
Wholesale distribution substation service costs incurred since the last base rate review periods (b) To be determined 28 97
Expenses related to COVID-19 5 years 30 — 
Unrecovered expenses related to COVID-19 To be determined 2 37
Recoverable deferred income taxes Various 38 25
Uncollectible payments from REPs being amortized 5 years 7 — 
Uncollectible payments from REPs incurred since the last base rate review periods (b) To be determined —  8
Other regulatory assets Various 27 27
Total regulatory assets 1,556 1,502
Regulatory liabilities:
Estimated net removal costs Lives of related assets 1,519 1,431
Excess deferred taxes Primarily over lives of related assets 1,311 1,375
Over-recovered wholesale transmission service expense (a) Approximately 1 year 64 101
Unamortized gain on reacquisition of debt Lives of related debt 25 25
Employee retirement costs over-recovered being refunded 5 years 23 — 
Employee retirement costs over-recovered since the last base rate review periods (b) To be determined 39 60
Other regulatory liabilities Various 19 22
Total regulatory liabilities 3,000 3,014
Net regulatory assets (liabilities) $  (1,444 ) $  (1,512 )
(a) Not earning a return in the regulatory rate-setting process.
(b) Recovery/refund is specifically authorized by statute or by the PUCT, subject to reasonableness review.
(c) Represents unfunded liabilities recorded in accordance with pension and OPEB accounting standards.
(d) Reflects a $20 million reclassification related to certain employee retirement liabilities from regulatory assets to other comprehensive income in the first quarter of 2023, recorded as a result of the final order in our comprehensive base rate review (PUCT Docket No. 53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4</t>
        </is>
      </c>
      <c r="C2" s="2" t="inlineStr">
        <is>
          <t>Dec. 31, 2023</t>
        </is>
      </c>
    </row>
    <row r="3">
      <c r="A3" s="4" t="inlineStr">
        <is>
          <t>Revenues [Abstract]</t>
        </is>
      </c>
      <c r="B3" s="3" t="inlineStr">
        <is>
          <t xml:space="preserve"> </t>
        </is>
      </c>
      <c r="C3" s="3" t="inlineStr">
        <is>
          <t xml:space="preserve"> </t>
        </is>
      </c>
    </row>
    <row r="4">
      <c r="A4" s="3" t="inlineStr">
        <is>
          <t>Disaggregation of Revenues</t>
        </is>
      </c>
      <c r="B4" s="3" t="inlineStr">
        <is>
          <t xml:space="preserve"> The following table reflects electric delivery revenues disaggregated by tariff:
Three Months Ended September 30, Nine Months Ended September 30,
2024 2023 2024 2023
Operating revenues
Revenues contributing to earnings:
Distribution base revenues
Residential (a) $ 479 $ 493 $ 1,166 $ 1,044
Large commercial &amp; industrial (b) 343 315 960 860
Other (c) 34 33 93 102
Total distribution base revenues 856 841 2,219 2,006
Transmission base revenues (TCOS revenues)
Billed to third-party wholesale customers 262 233 787 721
Billed to REPs serving Oncor distribution customers, through TCRF 143 131 431 405
Total TCOS revenues 405 364 1,218 1,126
Other miscellaneous revenues 27 41 73 83
Total revenues contributing to earnings 1,288 1,246 3,510 3,215
Revenues collected for pass-through expenses:
TCRF – third-party wholesale transmission service 351 322 1,053 965
EECRF and other revenues 21 24 47 47
Total revenues collected for pass-through expenses 372 346 1,100 1,012
Total operating revenues $ 1,660 $ 1,592 $ 4,610 $ 4,227
(a) Distribution base revenues from residential customers are generally based on actual monthly consumption (kWh).
(b) Depending on size and annual load factor, distribution base revenues from large commercial &amp; industrial customers are generally based either on actual monthly demand (kilowatts) or the greater of actual monthly demand (kilowatts) or 80% of peak monthly demand during the prior eleven months.
(c) Includes distribution base revenues from small business customers whose billing is generally based on actual monthly consumption (kWh), lighting sites and other miscellaneous distribution base revenues. </t>
        </is>
      </c>
      <c r="C4" s="3" t="inlineStr">
        <is>
          <t xml:space="preserve"> The following table reflects electric delivery revenues disaggregated by tariff:
Years Ended December 31,
2023 2022 2021
Operating revenues
Revenues contributing to earnings:
Distribution base revenues $ 2,628 $ 2,447 $ 2,217
Transmission base revenues (TCOS revenues)
Billed to third-party wholesale customers 959 944 879
Billed to REPs serving Oncor distribution customers, through TCRF 539 528 479
Total transmission base revenues 1,498 1,472 1,358
Other miscellaneous revenues 109 112 104
Total revenues contributing to earnings 4,235 4,031 3,679
Revenues collected for pass-through expenses:
TCRF – third-party wholesale transmission service 1,291 1,162 1,039
EECRF and other revenues 60 50 46
Total revenues collected for pass-through expenses 1,351 1,212 1,085
Total operating revenues $ 5,586 $ 5,243 $ 4,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Provision in Lieu of Income Taxes (Tables)</t>
        </is>
      </c>
      <c r="B1" s="2" t="inlineStr">
        <is>
          <t>12 Months Ended</t>
        </is>
      </c>
    </row>
    <row r="2">
      <c r="B2" s="2" t="inlineStr">
        <is>
          <t>Dec. 31, 2023</t>
        </is>
      </c>
    </row>
    <row r="3">
      <c r="A3" s="4" t="inlineStr">
        <is>
          <t>Provision in Lieu of Income Taxes [Abstract]</t>
        </is>
      </c>
      <c r="B3" s="3" t="inlineStr">
        <is>
          <t xml:space="preserve"> </t>
        </is>
      </c>
    </row>
    <row r="4">
      <c r="A4" s="3" t="inlineStr">
        <is>
          <t>Schedule of Deferred Tax Assets and Liabilities</t>
        </is>
      </c>
      <c r="B4" s="3" t="inlineStr">
        <is>
          <t xml:space="preserve"> The components of our liability in lieu of deferred income taxes are provided in the table below.
At December 31,
2023 2022
Deferred Tax Related Assets:
Employee benefit liabilities $ 265 $ 267
Regulatory liabilities 42 48
Other 53 43
Total 360 358
Deferred Tax Related Liabilities:
Property, plant and equipment 2,391 2,261
Regulatory assets 287 278
Other 2 1
Total 2,680 2,540
Liability in lieu of deferred income taxes – net $ 2,320 $ 2,182</t>
        </is>
      </c>
    </row>
    <row r="5">
      <c r="A5" s="3" t="inlineStr">
        <is>
          <t>Components of Income Tax Provisions (Benefits)</t>
        </is>
      </c>
      <c r="B5" s="3" t="inlineStr">
        <is>
          <t xml:space="preserve"> The components of our reported provision (benefit) in lieu of income taxes are as follows:
 Years Ended December 31, 
 2023   2022   2021 
Reported in operating expenses:
Current:
U.S. federal $ 88 $ 136 $ 79
State 29 27 24
Deferred:
U.S. federal 69 39 63
Amortization of investment tax credits (1 ) (1 ) (1 )
Total reported in operating expenses 185 201 165
Reported in other income and deductions:
Current:
U.S. federal —  (13 ) (17 )
Deferred federal (8 ) 3 5
Total reported in other income and deductions (8 ) (10 ) (12 )
Total provision in lieu of income taxes $ 177 $ 191 $ 153</t>
        </is>
      </c>
    </row>
    <row r="6">
      <c r="A6" s="3" t="inlineStr">
        <is>
          <t>Schedule of Income Tax Reconciliation</t>
        </is>
      </c>
      <c r="B6" s="3" t="inlineStr">
        <is>
          <t xml:space="preserve"> Reconciliation of provision in lieu of income taxes computed at the U.S. federal statutory rate to provision in lieu of income taxes:
Years Ended December 31,
 2023   2022   2021 
Income before provision in lieu of income taxes $ 1,041 $ 1,096 $ 923
Provision in lieu of income taxes at the U.S. federal statutory rate of 21% $ 219 $ 230 $ 194
Amortization of investment tax credits – net of deferred tax effect (1 ) (1 ) (1 )
Amortization of excess deferred taxes (51 ) (52 ) (52 )
Texas margin tax, net of federal tax benefit 22 22 19
Nontaxable gains on benefit plan investments (3 ) —  (3 )
Other (9 ) (8 ) (4 )
Reported provision in lieu of income taxes $ 177 $ 191 $ 153
Effective rate 17.0 % 17.4 % 16.6 % </t>
        </is>
      </c>
    </row>
    <row r="7">
      <c r="A7" s="3" t="inlineStr">
        <is>
          <t>Schedule of Changes to Uncertain Tax Positions</t>
        </is>
      </c>
      <c r="B7" s="3" t="inlineStr">
        <is>
          <t>The following table represents the changes to the uncertain tax positions reported in other noncurrent liabilities in our consolidated balance sheets for the years ended December 31, 2023 and 2022:
Years Ended December 31,
2023 2022
Balance at January 1, excluding interest and penalties $ 1 $ — 
Additions based on tax positions related to prior years 2 1
Balance at December 31, excluding interest and penalties $ 3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ort-Term Borrowings (Tables)</t>
        </is>
      </c>
      <c r="B1" s="2" t="inlineStr">
        <is>
          <t>9 Months Ended</t>
        </is>
      </c>
      <c r="C1" s="2" t="inlineStr">
        <is>
          <t>12 Months Ended</t>
        </is>
      </c>
    </row>
    <row r="2">
      <c r="B2" s="2" t="inlineStr">
        <is>
          <t>Sep. 30, 2024</t>
        </is>
      </c>
      <c r="C2" s="2" t="inlineStr">
        <is>
          <t>Dec. 31, 2023</t>
        </is>
      </c>
    </row>
    <row r="3">
      <c r="A3" s="4" t="inlineStr">
        <is>
          <t>Short-Term Borrowings [Abstract]</t>
        </is>
      </c>
      <c r="B3" s="3" t="inlineStr">
        <is>
          <t xml:space="preserve"> </t>
        </is>
      </c>
      <c r="C3" s="3" t="inlineStr">
        <is>
          <t xml:space="preserve"> </t>
        </is>
      </c>
    </row>
    <row r="4">
      <c r="A4" s="3" t="inlineStr">
        <is>
          <t>Schedule of Short-Term Borrowings</t>
        </is>
      </c>
      <c r="B4" s="3" t="inlineStr">
        <is>
          <t xml:space="preserve"> The following table reflects our outstanding short-term borrowings and available unused credit under the $2B Credit Facility and CP Program at September 30, 2024 and December 31, 2023:
At September 30, At December 31,
2024 2023
$2B Credit Facility borrowing capacity $ 2,000 $ 2,000
$2B Credit Facility outstanding borrowings —  — 
Commercial paper outstanding (a) (64 ) (282 )
Total available unused credit $ 1,936 $ 1,718
(a) The weighted average interest rate for CP Notes was 4.92% and 5.54% at September 30, 2024 and December 31, 2023, respectively. All outstanding CP Notes at September 30, 2024 and December 31, 2023 had maturity dates of less than one year. </t>
        </is>
      </c>
      <c r="C4" s="3" t="inlineStr">
        <is>
          <t xml:space="preserve"> The following table reflects our outstanding short-term borrowings and available unused credit under the $2B Credit Facility and CP Program at December 31, 2023 and 2022:
At December 31,
2023 2022
Total $2B Credit Facility borrowing capacity $ 2,000 $ 2,000
$2B Credit Facility outstanding borrowings —  — 
Commercial paper outstanding (a) (282 ) (198 )
Letters of credit outstanding —  — 
Available unused credit $ 1,718 $ 1,802
(a) The weighted average interest rate for CP Notes was 5.54% and 4.58% at December 31, 2023 and December 31, 2022, respectively. All outstanding CP Notes at December 31, 2023 and December 31, 2022 had maturity dates of less than one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4</t>
        </is>
      </c>
      <c r="C2" s="2" t="inlineStr">
        <is>
          <t>Dec. 31, 2023</t>
        </is>
      </c>
    </row>
    <row r="3">
      <c r="A3" s="4" t="inlineStr">
        <is>
          <t>Long-Term Debt [Abstract]</t>
        </is>
      </c>
      <c r="B3" s="3" t="inlineStr">
        <is>
          <t xml:space="preserve"> </t>
        </is>
      </c>
      <c r="C3" s="3" t="inlineStr">
        <is>
          <t xml:space="preserve"> </t>
        </is>
      </c>
    </row>
    <row r="4">
      <c r="A4" s="3" t="inlineStr">
        <is>
          <t>Schedule of Long-Term Debt</t>
        </is>
      </c>
      <c r="B4" s="3" t="inlineStr">
        <is>
          <t>At September 30, At December 31,
Fixed Rate Senior Secured Notes:
Total U.S. dollar-denominated fixed rate senior secured notes $ 13,845 $ 13,445
Euro-denominated fixed rate senior secured notes:
Euro Notes measured at issuance (a) 542 — 
Remeasurement adjustment at September 30, 2024 (b) 14 — 
Total euro-denominated fixed rate senior secured notes 556 — 
Total fixed rate senior secured notes (c) 14,401 13,445
Variable Rate Secured Debt:
AR Facility due April 28, 2027 (d) 500 — 
Variable Rate Unsecured Debt:
$500M Credit Facility due February 21, 2027 (e) 500 — 
Total long-term debt 15,401 13,445
Unamortized discount, premium and debt issuance costs (155 ) (151 )
Total carrying amount of debt 15,246 13,294
Less long-term debt, current (f) (350 ) — 
Long-term debt, noncurrent $ 14,896 $ 13,294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As a result of the cross-currency swaps, the U.S. dollar principal amount due on the Euro Notes at maturity will be $542 million and the all-in
(b) The remeasurement was calculated based on the exchange rate of €1.00 to $1.11325 on September 30, 2024.
(c) Our senior secured notes are secured equally and ratably by a first priority lien on certain transmission and distribution assets. See “Deed of Trust” below for additional information.
(d) Amounts borrowed under the AR Facility are secured by accounts receivable from REPs and certain related rights under the AR Facility. See “AR Facility” below for additional information.
(e) Amounts borrowed under the $500M Credit Facility are unsecured. See “$500M Credit Facility” below for additional information.
(f) At September 30, 2024, this amount reflects the $350 million aggregate principal amount of our 2.95% Senior Secured Notes due April 1, 2025. At December 31, 2023, in accordance with ASC 470-10</t>
        </is>
      </c>
      <c r="C4" s="3" t="inlineStr">
        <is>
          <t>At December 31,
 2023   2022 
Fixed Rate Secured:
2.75% Senior Notes due June 1, 2024 $ 500 $ 500
2.95% Senior Notes due April 1, 2025 350 350
0.55% Senior Notes due October 1, 2025 450 450
3.86% Senior Notes, Series A, due December 3, 2025 174 174
3.86% Senior Notes, Series B, due January 14, 2026 38 38
5.50% Senior Notes, Series C, due May 1, 2026 200 — 
4.30% Senior Notes due May 15, 2028 600 — 
3.70% Senior Notes due November 15, 2028 650 650
5.75% Senior Notes due March 15, 2029 318 318
2.75% Senior Notes due May 15, 2030 700 700
5.34% Senior Notes, Series D, due May 1, 2031 100 — 
7.00% Senior Notes due May 1, 2032 494 494
4.15% Senior Notes due June 1, 2032 400 400
4.55% Senior Notes due September 15, 2032 700 700
7.25% Senior Notes due January 15, 2033 323 323
5.65% Senior Notes due November 15, 2033 800 — 
5.45% Senior Notes, Series E, due May 1, 2036 100 — 
7.50% Senior Notes due September 1, 2038 300 300
5.25% Senior Notes due September 30, 2040 475 475
4.55% Senior Notes due December 1, 2041 400 400
5.30% Senior Notes due June 1, 2042 348 348
3.75% Senior Notes due April 1, 2045 550 550
3.80% Senior Notes due September 30, 2047 325 325
4.10% Senior Notes due November 15, 2048 450 450
3.80% Senior Notes due June 1, 2049 500 500
3.10% Senior Notes due September 15, 2049 700 700
3.70% Senior Notes due May 15, 2050 400 400
2.70% Senior Notes due November 15, 2051 500 500
4.60% Senior Notes due June 1, 2052 400 400
4.95% Senior Notes due September 15, 2052 900 500
5.35% Senior Notes due October 1, 2052 300 300
Fixed rate secured long-term debt 13,445 11,245
Variable Rate Unsecured:
Term loan credit agreement due August 30, 2023 —  100
Total long-term debt 13,445 11,345
Unamortized discount, premium and debt issuance costs (151 ) (117 )
Less amount due currently (a) —  (100 )
Long-term debt, noncurrent $ 13,294 $ 11,128
(a) In accordance with ASC 470-10</t>
        </is>
      </c>
    </row>
    <row r="5">
      <c r="A5" s="3" t="inlineStr">
        <is>
          <t>Schedule of Fixed Rate Senior Secured Notes</t>
        </is>
      </c>
      <c r="B5" s="3" t="inlineStr">
        <is>
          <t>At September 30, At December 31,
U.S. Dollar-denominated Fixed Rate Senior Secured Notes:
2.75% Senior Notes due June 1, 2024 $ —  $ 500
2.95% Senior Notes due April 1, 2025 350 350
0.55% Senior Notes due October 1, 2025 450 450
3.86% Senior Notes, Series A, due December 3, 2025 174 174
3.86% Senior Notes, Series B, due January 14, 2026 38 38
5.50% Senior Notes, Series C, due May 1, 2026 200 200
4.30% Senior Notes due May 15, 2028 600 600
3.70% Senior Notes due November 15, 2028 650 650
5.75% Senior Notes due March 15, 2029 318 318
5.00% Senior Notes, Series F, due May 1, 2029 100 — 
2.75% Senior Notes due May 15, 2030 700 700
5.34% Senior Notes, Series D, due May 1, 2031 100 100
7.00% Senior Notes due May 1, 2032 494 494
4.15% Senior Notes due June 1, 2032 400 400
4.55% Senior Notes due September 15, 2032 700 700
7.25% Senior Notes due January 15, 2033 323 323
5.65% Senior Notes due November 15, 2033 800 800
5.45% Senior Notes, Series E, due May 1, 2036 100 100
7.50% Senior Notes due September 1, 2038 300 300
5.25% Senior Notes due September 30, 2040 475 475
4.55% Senior Notes due December 1, 2041 400 400
5.30% Senior Notes due June 1, 2042 348 348
3.75% Senior Notes due April 1, 2045 550 550
3.80% Senior Notes due September 30, 2047 325 325
4.10% Senior Notes due November 15, 2048 450 450
3.80% Senior Notes due June 1, 2049 500 500
3.10% Senior Notes due September 15, 2049 700 700
3.70% Senior Notes due May 15, 2050 400 400
2.70% Senior Notes due November 15, 2051 500 500
4.60% Senior Notes due June 1, 2052 400 400
4.95% Senior Notes due September 15, 2052 900 900
5.35% Senior Notes due October 1, 2052 300 300
5.49% Senior Notes, Series G, due May 1, 2054 50 — 
5.55% Senior Notes due June 15, 2054 750 — 
Total U.S. dollar-denominated fixed rate senior secured notes $ 13,845 $ 13,445</t>
        </is>
      </c>
      <c r="C5" s="3" t="inlineStr">
        <is>
          <t xml:space="preserve"> </t>
        </is>
      </c>
    </row>
    <row r="6">
      <c r="A6" s="3" t="inlineStr">
        <is>
          <t>Summary of Activity Under AR Facility</t>
        </is>
      </c>
      <c r="B6" s="3" t="inlineStr">
        <is>
          <t>Borrowing (Repayment)Amounts
Borrowing on January 30, 2024 $ 300
Borrowing on April 29, 2024 100
Repayment on May 21, 2024 (400 )
Borrowing on June 27, 2024 140
Borrowing on August 30, 2024 235
Borrowing on September 30, 2024 125
Balance at September 30, 2024 $ 500</t>
        </is>
      </c>
      <c r="C6" s="3" t="inlineStr">
        <is>
          <t xml:space="preserve"> </t>
        </is>
      </c>
    </row>
    <row r="7">
      <c r="A7" s="3" t="inlineStr">
        <is>
          <t>Schedule of Long-Term Debt Maturity</t>
        </is>
      </c>
      <c r="B7" s="3" t="inlineStr">
        <is>
          <t xml:space="preserve"> </t>
        </is>
      </c>
      <c r="C7" s="3" t="inlineStr">
        <is>
          <t xml:space="preserve">Years Amounts (a)
2024 $ 500
2025 974
2026 238
2027 — 
2028 1,250
Thereafter 10,483
Total $ 13,445
(a) Excludes debt discounts, debt premiums and debt issu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Commitments and Contingencies [Abstract]</t>
        </is>
      </c>
      <c r="B3" s="3" t="inlineStr">
        <is>
          <t xml:space="preserve"> </t>
        </is>
      </c>
    </row>
    <row r="4">
      <c r="A4" s="3" t="inlineStr">
        <is>
          <t>Schedule of Lease Information</t>
        </is>
      </c>
      <c r="B4" s="3" t="inlineStr">
        <is>
          <t xml:space="preserve">At December 31,
2023 2022
ROU assets:
Operating lease RO $ 122 $ 145
Lease liabilities:
Operating lease and other current liabilities $ 35 $ 38
Operating lease and other obligations (noncurr 112 131
Total operating leas $ 147 $ 169
Weighted-average remaining lease term (in years) 6 6
Weighted-average discount rate 2.8 % 2.6 % </t>
        </is>
      </c>
    </row>
    <row r="5">
      <c r="A5" s="3" t="inlineStr">
        <is>
          <t>Schedule of Lease Costs</t>
        </is>
      </c>
      <c r="B5" s="3" t="inlineStr">
        <is>
          <t>Years Ended December 31,
2023 2022 2021
Operating lease costs (including amounts allocated to property, plant and equipment) $ 53 $ 52 $ 51
Short-term lease costs 13 9 11
Total operating lease costs $ 66 $ 61 $ 62
The following table presents lease related cash flows and other information:
Years Ended December 31,
2023 2022 2021
Cash paid for amounts included in the measurement of operating lease liabilities $ 47 $ 49 $ 40
ROU assets obtained in exchange for operating lease obligations (noncash) $ 19 $ 42 $ 52</t>
        </is>
      </c>
    </row>
    <row r="6">
      <c r="A6" s="3" t="inlineStr">
        <is>
          <t>Schedule of Operating Lease Maturity</t>
        </is>
      </c>
      <c r="B6" s="3" t="inlineStr">
        <is>
          <t>Years Amounts
2024 $ 38
2025 28
2026 20
2027 15
2028 11
Thereafter 44
Total undiscounted lease payments 156
Less imputed interest (9 )
Total operating lease obligations (a) $ 147
(a) Excludes the effects of a 15-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Statements of Consolidated Comprehensive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Statements of Consolidated Comprehensive Incom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5" t="n">
        <v>324</v>
      </c>
      <c r="C4" s="5" t="n">
        <v>380</v>
      </c>
      <c r="D4" s="5" t="n">
        <v>800</v>
      </c>
      <c r="E4" s="5" t="n">
        <v>683</v>
      </c>
      <c r="F4" s="5" t="n">
        <v>864</v>
      </c>
      <c r="G4" s="5" t="n">
        <v>905</v>
      </c>
      <c r="H4" s="5" t="n">
        <v>770</v>
      </c>
    </row>
    <row r="5">
      <c r="A5" s="4" t="inlineStr">
        <is>
          <t>Other comprehensive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ash flow hedges – amount reclassified from AOCI and reported in interest expense and related charges (net of tax)</t>
        </is>
      </c>
      <c r="B6" s="3" t="inlineStr">
        <is>
          <t xml:space="preserve"> </t>
        </is>
      </c>
      <c r="C6" s="6" t="n">
        <v>1</v>
      </c>
      <c r="D6" s="6" t="n">
        <v>2</v>
      </c>
      <c r="E6" s="6" t="n">
        <v>2</v>
      </c>
      <c r="F6" s="6" t="n">
        <v>3</v>
      </c>
      <c r="G6" s="6" t="n">
        <v>2</v>
      </c>
      <c r="H6" s="6" t="n">
        <v>3</v>
      </c>
    </row>
    <row r="7">
      <c r="A7" s="3" t="inlineStr">
        <is>
          <t>Cash flow hedges – (loss) gain on settlement of interest rate hedge transactions (net of tax)</t>
        </is>
      </c>
      <c r="B7" s="3" t="inlineStr">
        <is>
          <t xml:space="preserve"> </t>
        </is>
      </c>
      <c r="C7" s="3" t="inlineStr">
        <is>
          <t xml:space="preserve"> </t>
        </is>
      </c>
      <c r="D7" s="6" t="n">
        <v>-13</v>
      </c>
      <c r="E7" s="3" t="inlineStr">
        <is>
          <t xml:space="preserve"> </t>
        </is>
      </c>
      <c r="F7" s="3" t="inlineStr">
        <is>
          <t xml:space="preserve"> </t>
        </is>
      </c>
      <c r="G7" s="3" t="inlineStr">
        <is>
          <t xml:space="preserve"> </t>
        </is>
      </c>
      <c r="H7" s="3" t="inlineStr">
        <is>
          <t xml:space="preserve"> </t>
        </is>
      </c>
    </row>
    <row r="8">
      <c r="A8" s="3" t="inlineStr">
        <is>
          <t>Cash flow hedges – loss on settlement (net of tax benefit of $1, $0 and $0) (Notes 1, 6 and 8)</t>
        </is>
      </c>
      <c r="B8" s="3" t="inlineStr">
        <is>
          <t xml:space="preserve"> </t>
        </is>
      </c>
      <c r="C8" s="3" t="inlineStr">
        <is>
          <t xml:space="preserve"> </t>
        </is>
      </c>
      <c r="D8" s="3" t="inlineStr">
        <is>
          <t xml:space="preserve"> </t>
        </is>
      </c>
      <c r="E8" s="3" t="inlineStr">
        <is>
          <t xml:space="preserve"> </t>
        </is>
      </c>
      <c r="F8" s="6" t="n">
        <v>-3</v>
      </c>
      <c r="G8" s="3" t="inlineStr">
        <is>
          <t xml:space="preserve"> </t>
        </is>
      </c>
      <c r="H8" s="3" t="inlineStr">
        <is>
          <t xml:space="preserve"> </t>
        </is>
      </c>
    </row>
    <row r="9">
      <c r="A9" s="3" t="inlineStr">
        <is>
          <t>Fair value hedges - unrealized (loss) gain on cross-currency swaps attributable to excluded components (net of tax)</t>
        </is>
      </c>
      <c r="B9" s="6" t="n">
        <v>-3</v>
      </c>
      <c r="C9" s="3" t="inlineStr">
        <is>
          <t xml:space="preserve"> </t>
        </is>
      </c>
      <c r="D9" s="6" t="n">
        <v>-12</v>
      </c>
      <c r="E9" s="3" t="inlineStr">
        <is>
          <t xml:space="preserve"> </t>
        </is>
      </c>
      <c r="F9" s="3" t="inlineStr">
        <is>
          <t xml:space="preserve"> </t>
        </is>
      </c>
      <c r="G9" s="3" t="inlineStr">
        <is>
          <t xml:space="preserve"> </t>
        </is>
      </c>
      <c r="H9" s="3" t="inlineStr">
        <is>
          <t xml:space="preserve"> </t>
        </is>
      </c>
    </row>
    <row r="10">
      <c r="A10" s="3" t="inlineStr">
        <is>
          <t>Defined benefit pension plans</t>
        </is>
      </c>
      <c r="B10" s="6" t="n">
        <v>1</v>
      </c>
      <c r="C10" s="3" t="inlineStr">
        <is>
          <t xml:space="preserve"> </t>
        </is>
      </c>
      <c r="D10" s="6" t="n">
        <v>2</v>
      </c>
      <c r="E10" s="6" t="n">
        <v>-20</v>
      </c>
      <c r="F10" s="6" t="n">
        <v>-18</v>
      </c>
      <c r="G10" s="6" t="n">
        <v>-33</v>
      </c>
      <c r="H10" s="6" t="n">
        <v>17</v>
      </c>
    </row>
    <row r="11">
      <c r="A11" s="3" t="inlineStr">
        <is>
          <t>Total other comprehensive income (loss)</t>
        </is>
      </c>
      <c r="B11" s="6" t="n">
        <v>-2</v>
      </c>
      <c r="C11" s="6" t="n">
        <v>1</v>
      </c>
      <c r="D11" s="6" t="n">
        <v>-21</v>
      </c>
      <c r="E11" s="6" t="n">
        <v>-18</v>
      </c>
      <c r="F11" s="6" t="n">
        <v>-18</v>
      </c>
      <c r="G11" s="6" t="n">
        <v>-31</v>
      </c>
      <c r="H11" s="6" t="n">
        <v>20</v>
      </c>
    </row>
    <row r="12">
      <c r="A12" s="3" t="inlineStr">
        <is>
          <t>Comprehensive income</t>
        </is>
      </c>
      <c r="B12" s="5" t="n">
        <v>322</v>
      </c>
      <c r="C12" s="5" t="n">
        <v>381</v>
      </c>
      <c r="D12" s="5" t="n">
        <v>779</v>
      </c>
      <c r="E12" s="5" t="n">
        <v>665</v>
      </c>
      <c r="F12" s="5" t="n">
        <v>846</v>
      </c>
      <c r="G12" s="5" t="n">
        <v>874</v>
      </c>
      <c r="H12" s="5" t="n">
        <v>790</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Membership Interests (Tables)</t>
        </is>
      </c>
      <c r="B1" s="2" t="inlineStr">
        <is>
          <t>9 Months Ended</t>
        </is>
      </c>
      <c r="C1" s="2" t="inlineStr">
        <is>
          <t>12 Months Ended</t>
        </is>
      </c>
    </row>
    <row r="2">
      <c r="B2" s="2" t="inlineStr">
        <is>
          <t>Sep. 30, 2024</t>
        </is>
      </c>
      <c r="C2" s="2" t="inlineStr">
        <is>
          <t>Dec. 31, 2023</t>
        </is>
      </c>
    </row>
    <row r="3">
      <c r="A3" s="4" t="inlineStr">
        <is>
          <t>Membership Interests [Abstract]</t>
        </is>
      </c>
      <c r="B3" s="3" t="inlineStr">
        <is>
          <t xml:space="preserve"> </t>
        </is>
      </c>
      <c r="C3" s="3" t="inlineStr">
        <is>
          <t xml:space="preserve"> </t>
        </is>
      </c>
    </row>
    <row r="4">
      <c r="A4" s="3" t="inlineStr">
        <is>
          <t>Schedule of Cash Capital Contributions</t>
        </is>
      </c>
      <c r="B4" s="3" t="inlineStr">
        <is>
          <t xml:space="preserve">Receipt Dates Amounts
February 16, 2024 $ 240
May 3, 2024 $ 240
July 31, 2024 $ 240 </t>
        </is>
      </c>
      <c r="C4" s="3" t="inlineStr">
        <is>
          <t xml:space="preserve">Receipt Dates Amounts
February 13, 2023 $ 106
April 27, 2023 $ 115
July 27, 2023 $ 115
October 26, 2023 $ 116 </t>
        </is>
      </c>
    </row>
    <row r="5">
      <c r="A5" s="3" t="inlineStr">
        <is>
          <t>Schedule of Distributions Paid</t>
        </is>
      </c>
      <c r="B5" s="3" t="inlineStr">
        <is>
          <t xml:space="preserve">Declaration Dates Payment Dates Amounts
February 14, 2024 February 15, 2024 $ 125
April 30, 2024 May 1, 2024 $ 126
July 30, 2024 July 30, 2024 $ 125 </t>
        </is>
      </c>
      <c r="C5" s="3" t="inlineStr">
        <is>
          <t xml:space="preserve">Declaration Dates Payment Dates Amounts
February 14, 2023 February 15, 2023 $ 106
April 25, 2023 April 26, 2023 $ 149
July 25, 2023 July 26, 2023 $ 149
October 24, 2023 October 25, 2023 $ 148 </t>
        </is>
      </c>
    </row>
    <row r="6">
      <c r="A6" s="3" t="inlineStr">
        <is>
          <t>Schedule of Changes to Membership Interests</t>
        </is>
      </c>
      <c r="B6" s="3" t="inlineStr">
        <is>
          <t xml:space="preserve">Three Months Ended September 30, 2024 and 2023
Capital Account AOCI Total Membership Interests
Balance at June 30, 2024 $ 15,093 $ (199 ) $ 14,894
Net income 324 —  324
Capital contributions 240 —  240
Distributions (125 ) —  (125 )
Fair value hedges – unrealized (loss) gain on cross-currency swaps attributable to excluded components (net of tax) —  (3 ) (3 )
Defined benefit pension plans —  1 1
Balance at September 30, 2024 $ 15,532 $ (201 ) $ 15,331
Balance at June 30, 2023 $ 13,893 $ (181 ) $ 13,712
Net income 380 —  380
Capital contributions 115 —  115
Distributions (149 ) —  (149 )
Cash flow hedges – amount reclassified from AOCI and reported in interest expense and related charges (net of tax) —  1 1
Balance at September 30, 2023 $ 14,239 $ (180 ) $ 14,059
Nine Months Ended September 30, 2024 and 2023
Capital Account AOCI Total Membership Interests
Balance at December 31, 2023 $ 14,388 $ (180 ) $ 14,208
Net income 800 —  800
Contributions from members 720 —  720
Distributions to members (376 ) —  (376 )
Cash flow hedges – amount reclassified from AOCI and reported in interest expense and related charges (net of tax) —  2 2
Cash flow hedges – (loss) gain on settlement of interest rate hedge transactions (net of tax) —  (13 ) (13 )
Fair value hedges – unrealized (loss) gain on cross-currency swaps attributable to excluded components (net of tax) —  (12 ) (12 )
Defined benefit pension plans —  2 2
Balance at September 30, 2024 $ 15,532 $ (201 ) $ 15,331
Balance at December 31, 2022 $ 13,624 $ (162 ) $ 13,462
Net income 683 —  683
Contributions from members 336 —  336
Distributions to members (404 ) —  (404 )
Cash flow hedges – amount reclassified from AOCI and reported in interest expense and related charges (net of tax) —  2 2
Defined benefit pension plans (a) —  (20 ) (20 )
Balance at September 30, 2023 $ 14,239 $ (180 ) $ 14,059
(a) Includes a $20 million reclassification from regulatory assets related to employee retirement liabilities to other comprehensive income in the first quarter of 2023, recorded as a result of the final order in our comprehensive base rate review (PUCT Docket No. 53601). </t>
        </is>
      </c>
      <c r="C6" s="3" t="inlineStr">
        <is>
          <t xml:space="preserve"> </t>
        </is>
      </c>
    </row>
    <row r="7">
      <c r="A7" s="3" t="inlineStr">
        <is>
          <t>Schedule of Changes to Accumulated Other Comprehensive Income (Loss)</t>
        </is>
      </c>
      <c r="B7" s="3" t="inlineStr">
        <is>
          <t xml:space="preserve">Nine Months Ended September 30, 2024 and 2023
Derivative Hedges Defined Benefit Pension and OPEB Plans Total AOCI
Balance at December 31, 2023 $ (34 ) $ (146 ) $ (180 )
Cash flow hedges – amount reclassified from AOCI and reported in interest expense and related charges (net of tax) 2 —  2
Cash flow hedges – (loss) gain on settlement of interest rate hedge transactions (net of tax) (13 ) —  (13 )
Fair value hedges – unrealized (loss) gain on cross-currency swaps attributable to excluded components (net of tax) (12 ) —  (12 )
Defined benefit pension plans —  2 2
Balance at September 30, 2024 $ (57 ) $ (144 ) $ (201 )
Balance at December 31, 2022 $ (34 ) $ (128 ) $ (162 )
Cash flow hedges – amount reclassified from AOCI and reported in interest expense and related charges (net of tax) 2 —  2
Defined benefit pension plans (a) —  (20 ) (20 )
Balance at September 30, 2023 $ (32 ) $ (148 ) $ (180 )
(a) Includes a $20 million reclassification from regulatory assets related to employee retirement liabilities to other comprehensive income in the first quarter of 2023, recorded as a result of the final order in our comprehensive base rate review (PUCT Docket No. 53601). </t>
        </is>
      </c>
      <c r="C7" s="3" t="inlineStr">
        <is>
          <t>Cash Flow Hedges – Interest Rate Swap Defined Benefit Pension and OPEB Plans AOCI
Balance at December 31, 2020 $ (39 ) $ (112 ) $ (151 )
Defined benefit pension plans —  17 17
Cash flow hedge amounts reclassified from AOCI and reported in interest expense and related charges (net of tax expense $0) 3 —  3
Balance at December 31, 2021 (36 ) (95 ) (131 )
Defined benefit pension plans —  (33 ) (33 )
Cash flow hedge amounts reclassified from AOCI and reported in interest expense and related charges (net of tax expense $1) 2 —  2
Balance at December 31, 2022 (34 ) (128 ) (162 )
Defined benefit pension plans —  (18 ) (18 )
Cash flow hedge amounts reclassified from AOCI and reported in interest expense and related charges (net of tax expense $1) 3 —  3
Cash flow hedges – loss on settlement (net of tax benefit of $1) (3 ) —  (3 )
Balance at December 31, 2023 $ (34 ) $ (146 )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and OPEB Plans (Tables)</t>
        </is>
      </c>
      <c r="B1" s="2" t="inlineStr">
        <is>
          <t>9 Months Ended</t>
        </is>
      </c>
      <c r="C1" s="2" t="inlineStr">
        <is>
          <t>12 Months Ended</t>
        </is>
      </c>
    </row>
    <row r="2">
      <c r="B2" s="2" t="inlineStr">
        <is>
          <t>Sep. 30, 2024</t>
        </is>
      </c>
      <c r="C2" s="2" t="inlineStr">
        <is>
          <t>Dec. 31, 2023</t>
        </is>
      </c>
    </row>
    <row r="3">
      <c r="A3" s="4" t="inlineStr">
        <is>
          <t>Employee Benefit Plans [Abstract]</t>
        </is>
      </c>
      <c r="B3" s="3" t="inlineStr">
        <is>
          <t xml:space="preserve"> </t>
        </is>
      </c>
      <c r="C3" s="3" t="inlineStr">
        <is>
          <t xml:space="preserve"> </t>
        </is>
      </c>
    </row>
    <row r="4">
      <c r="A4" s="3" t="inlineStr">
        <is>
          <t>Schedule of Pension and OPEB Plan Costs</t>
        </is>
      </c>
      <c r="B4" s="3" t="inlineStr">
        <is>
          <t xml:space="preserve">Three Months Ended September 30, Nine Months Ended September 30,
2024 2023 2024 2023
Components of net pension costs:
Service cost $ 6 $ 6 $ 19 $ 18
Interest cost (a) 30 30 90 91
Expected return on assets (a) (29 ) (33 ) (87 ) (97 )
Amortization of net loss (a) 1 1 3 2
Net pension costs 8 4 25 14
Net adjustments (b) (2 ) —  (7 ) 6
Net pension costs recognized as operation and maintenance expense or other deductions $ 6 $ 4 $ 18 $ 20
Components of net OPEB costs:
Service cost $ 1 $ 1 $ 3 $ 3
Interest cost (a) 8 8 24 24
Expected return on assets (a) (2 ) (2 ) (6 ) (6 )
Amortization of net loss (a) (2 ) (8 ) (6 ) (24 )
Net OPEB costs 5 (1 ) 15 (3 )
Net adjustments (b) (2 ) 3 (8 ) 17
Net OPEB costs recognized as operation and maintenance expense or other deductions $ 3 $ 2 $ 7 $ 14
(a) The components of net costs other than the service cost component, are recorded in “Other (income) and deductions – net” in Condensed Statements of Consolidated Income.
(b) Net adjustments include amounts principally deferred as property, plant and equipment, regulatory assets or regulatory liabilities. </t>
        </is>
      </c>
      <c r="C4" s="3" t="inlineStr">
        <is>
          <t xml:space="preserve"> </t>
        </is>
      </c>
    </row>
    <row r="5">
      <c r="A5" s="4" t="inlineStr">
        <is>
          <t>Defined Benefit Plan Disclosure [Line Items]</t>
        </is>
      </c>
      <c r="B5" s="3" t="inlineStr">
        <is>
          <t xml:space="preserve"> </t>
        </is>
      </c>
      <c r="C5" s="3" t="inlineStr">
        <is>
          <t xml:space="preserve"> </t>
        </is>
      </c>
    </row>
    <row r="6">
      <c r="A6" s="3" t="inlineStr">
        <is>
          <t>Schedule of Detailed Pension and OPEB Benefit Information</t>
        </is>
      </c>
      <c r="B6" s="3" t="inlineStr">
        <is>
          <t xml:space="preserve"> </t>
        </is>
      </c>
      <c r="C6" s="3" t="inlineStr">
        <is>
          <t xml:space="preserve">Pension Plans OPEB Plans
Years Ended December 31, Years Ended December 31,
2023 2022 2021 2023 2022 2021
Assumptions Used to Determine Net Periodic Pension and OPEB Costs:
Discount rate 4.94 % 2.75 % 2.40 % 5.19 % 2.91 % 2.58 %
Expected return on plan assets 6.04 % 4.70 % 4.35 % 6.94 % 5.61 % 5.24 %
Rate of compensation increase 5.34 % 4.98 % 4.80 % —  —  — 
Components of Net Pension and OPEB Costs:
Service cost $ 23 $ 31 $ 33 $ 2 $ 4 $ 5
Interest cost (a) 123 90 84 33 25 26
Expected return on assets (a) (125 ) (104 ) (99 ) (7 ) (8 ) (7 )
Amortization of prior service credit (a) —  —  —  —  —  (17 )
Amortization of net loss (gain) (a) 1 32 52 (33 ) (1 ) 18
Net pension and OPEB costs 22 49 70 (5 ) 20 25
Net adjustments (b) 6 (6 ) (25 ) 21 11 6
Net pension and OPEB costs recognized as operation and maintenance expense or other deductions $ 28 $ 43 $ 45 $ 16 $ 31 $ 31
Other Changes in Plan Assets and Benefit Obligations Recognized as Regulatory Assets or in Other Comprehensive Income:
Net loss (gain) $ 27 $ 50 $ (164 ) $ (11 ) $ (157 ) $ (142 )
Amortization of net (loss) gain (1 ) (32 ) (52 ) 33 1 (18 )
Amortization of prior service credit —  —  —  —  —  17
Total recognized as regulatory assets or other comprehensive income 26 18 (216 ) 22 (156 ) (143 )
Total recognized in net periodic pension and OPEB costs and as regulatory assets or other comprehensive income $ 54 $ 61 $ (171 ) $ 38 $ (125 ) $ (112 )
(a) The components of net costs other than service cost component are recorded in “Other deductions and (income) – net” in Statements of Consolidated Income.
(b) Net adjustments include amounts principally deferred as property, regulatory asset or regulatory liability. </t>
        </is>
      </c>
    </row>
    <row r="7">
      <c r="A7" s="3" t="inlineStr">
        <is>
          <t>Schedule of Assumptions Used and Net Periodic Benefit Cost Not Yet Recognized and Amounts Recognized in Other Comprehensive Income (Loss)</t>
        </is>
      </c>
      <c r="B7" s="3" t="inlineStr">
        <is>
          <t xml:space="preserve"> </t>
        </is>
      </c>
      <c r="C7" s="3" t="inlineStr">
        <is>
          <t xml:space="preserve">Pension Plans OPEB Plans
Years Ended December 31, Years Ended December 31,
2023 2022 2021 2023 2022 2021
Assumptions Used to Determine Benefit Obligations at Period End:
Discount rate 4.77 % 4.94 % 2.75 % 4.99 % 5.19 % 2.91 %
Rate of compensation increase 5.65 % 5.34 % 4.98 % —  —  —  </t>
        </is>
      </c>
    </row>
    <row r="8">
      <c r="A8" s="3" t="inlineStr">
        <is>
          <t>Schedule of Changes in Projected Benefit Obligations and Changes in Fair Value of Plan Assets and Net Funded Status</t>
        </is>
      </c>
      <c r="B8" s="3" t="inlineStr">
        <is>
          <t xml:space="preserve"> </t>
        </is>
      </c>
      <c r="C8" s="3" t="inlineStr">
        <is>
          <t>Pension Plans OPEB Plans
Years Ended December 31, Years Ended December 31,
2023 2022 2023 2022
Change in Projected Benefit Obligation:
Projected benefit obligation at beginning of year $ 2,567 $ 3,358 $ 664 $ 861
Service cost 23 31 2 4
Interest cost 123 90 33 25
Participant contributions —  —  20 19
Actuarial loss (gain) 63 (662 ) (2 ) (190 )
Benefits paid (161 ) (169 ) (63 ) (55 )
Settlements —  (81 ) —  — 
Projected benefit obligation at end of year $ 2,615 $ 2,567 $ 654 $ 664
Accumulated benefit obligation at end of year $ 2,502 $ 2,452 $ —  $ — 
Change in Plan Assets:
Fair value of assets at beginning of year $ 1,817 $ 2,669 $ 120 $ 146
Actual return (loss) on assets 161 (608 ) 15 (25 )
Employer contributions 5 6 24 35
Participant contributions —  —  20 19
Benefits paid (161 ) (169 ) (63 ) (55 )
Settlements —  (81 ) —  — 
Fair value of assets at end of year $ 1,822 $ 1,817 $ 116 $ 120
Funded Status:
Projected benefit obligation at end of year $ (2,615 ) $ (2,567 ) $ (654 ) $ (664 )
Fair value of assets at end of year 1,822 1,817 116 120
Funded status at end of year $ (793 ) $ (750 ) $ (538 ) $ (544 )</t>
        </is>
      </c>
    </row>
    <row r="9">
      <c r="A9" s="3" t="inlineStr">
        <is>
          <t>Schedule of Amounts Recognized in Balance Sheet</t>
        </is>
      </c>
      <c r="B9" s="3" t="inlineStr">
        <is>
          <t xml:space="preserve"> </t>
        </is>
      </c>
      <c r="C9" s="3" t="inlineStr">
        <is>
          <t xml:space="preserve">Pension Plans OPEB Plans
At December 31, At December 31,
2023  2022   2023   2022 
Amounts Recognized in the Balance Sheet Consist of:
Assets:
Other noncurrent assets $ 23 $ 19 $ —  $ — 
Regulatory assets (a) 346 337 —  — 
Total assets recognized $ 369 $ 356 $ —  $ — 
Liabilities:
Other current liabilities $ (5 ) $ (5 ) $ (13 ) $ (16 )
Other noncurrent liabilities (811 ) (764 ) (525 ) (528 )
Regulatory liabilities —  —  (157 ) (180 )
Total liabilities recognized $ (816 ) $ (769 ) $ (695 ) $ (724 )
Accumulated other comprehensive net loss (income) (a) $ 145 $ 129 $ (1 ) $ — 
(a) Reflects a $20 million reclassification related to certain employee retirement liabilities from regulatory assets to other comprehensive income in the first quarter of 2023, recorded as a result of the final order in our comprehensive base rate review (PUCT Docket No. 53601). </t>
        </is>
      </c>
    </row>
    <row r="10">
      <c r="A10" s="3" t="inlineStr">
        <is>
          <t>Schedule of Health Care Cost Trend Rates</t>
        </is>
      </c>
      <c r="B10" s="3" t="inlineStr">
        <is>
          <t xml:space="preserve"> </t>
        </is>
      </c>
      <c r="C10" s="3" t="inlineStr">
        <is>
          <t xml:space="preserve">Years Ended December 31,
2023 2022 2021
Assumed Health Care Cost Trend Rates – Not Medicare Eligible:
Health care cost trend rate assumed for next year 7.40 % 7.40 % 6.70 %
Rate to which the cost trend is expected to decline (the ultimate trend rate) 4.50 % 4.50 % 4.50 %
Year that the rate reaches the ultimate trend rate 2033 2032 2029
Assumed Health Care Cost Trend Rates – Medicare Eligible:
Health care cost trend rate assumed for next year 8.80 % 8.30 % 7.50 %
Rate to which the cost trend is expected to decline (the ultimate trend rate) 4.50 % 4.50 % 4.50 %
Year that the rate reaches the ultimate trend rate 2033 2032 2031 </t>
        </is>
      </c>
    </row>
    <row r="11">
      <c r="A11" s="3" t="inlineStr">
        <is>
          <t>Schedule of Projected Benefit Obligations and Accumulated Benefit Obligations in Excess of Plan Assets Fair Value</t>
        </is>
      </c>
      <c r="B11" s="3" t="inlineStr">
        <is>
          <t xml:space="preserve"> </t>
        </is>
      </c>
      <c r="C11" s="3" t="inlineStr">
        <is>
          <t xml:space="preserve"> The following table provides information regarding pension plans with projected benefit obligations (PBO) and accumulated benefit obligations (ABO) in excess of the fair value of plan assets.
At December 31,
2023 2022
Pension Plans with PBO and ABO in Excess of Plan Assets (a):
Projected benefit obligations $ 2,615 $ 2,567
Accumulated benefit obligations $ 2,502 $ 2,452
Plan assets $ 1,822 $ 1,817
(a) PBO, ABO and the plan assets relating to Oncor’s obligations with respect to the Vistra Retirement Plan are included. Oncor’s obligations with respect to the Vistra Retirement Plan are overfunded. As of December 31, 2023, PBO, ABO and the plan assets relating to Oncor’s obligations with respect to the Vistra Retirement Plan were $142 million, $141 million and $165 million, respectively. As of December 31, 2022, PBO, ABO and the plan assets relating to Oncor’s obligations with respect to the Vistra Retirement Plan were $140 million, $139 million and $159 million, respectively. The following table provides information regarding OPEB Plans with accumulated projected benefit obligations (APBO) in excess of the fair value of plan assets.
At December 31,
2023 2022
OPEB Plans with APBO in Excess of Plan Assets:
Accumulated postretirement benefit obligations $ 654 $ 664
Plan assets $ 116 $ 120 </t>
        </is>
      </c>
    </row>
    <row r="12">
      <c r="A12" s="3" t="inlineStr">
        <is>
          <t>Schedule of Target Asset Allocation Ranges by Asset Category</t>
        </is>
      </c>
      <c r="B12" s="3" t="inlineStr">
        <is>
          <t xml:space="preserve"> </t>
        </is>
      </c>
      <c r="C12" s="3" t="inlineStr">
        <is>
          <t>Target Allocation Ranges
Asset Category Regulated Utility Service Pool Non-Regulated Service Pool
International equities 8% – 16% 5% – 11%
U.S. equities 17% – 25% 11% – 17%
Real estate 7% – 11% 3% – 7%
Credit strategies 3% – 7% 3% – 7%
Fixed income 48% – 58% 65% – 75%</t>
        </is>
      </c>
    </row>
    <row r="13">
      <c r="A13" s="3" t="inlineStr">
        <is>
          <t>Schedule of Expected Long-Term Rate of Return on Assets Assumptions</t>
        </is>
      </c>
      <c r="B13" s="3" t="inlineStr">
        <is>
          <t xml:space="preserve"> </t>
        </is>
      </c>
      <c r="C13" s="3" t="inlineStr">
        <is>
          <t xml:space="preserve">Pension Plans OPEB Plans
Asset Class Expected Long-Term Rate of Return Asset Class Expected Long-Term Rate of Return
International equity securities 7.08 % 401(h) accounts 7.07 %
U.S. equity securities 7.10 % Life insurance VEBA 6.60 %
Real estate 5.50 % Union VEBA 6.60 %
Credit strategies 6.50 % Non-union 3.50 %
Fixed income securities 5.27 % Shared retiree VEBA 3.50 %
Weighted average (a) 5.79 % Weighted average 6.72 %
(a) The 2024 expected long-term rate of return for the nonregulated portion of the Oncor Retirement Plan is 5.75%, and for Oncor’s obligations with respect to the Vistra Retirement Plan is 6.29%. </t>
        </is>
      </c>
    </row>
    <row r="14">
      <c r="A14" s="3" t="inlineStr">
        <is>
          <t>Schedule of Estimated Future Benefit Payments</t>
        </is>
      </c>
      <c r="B14" s="3" t="inlineStr">
        <is>
          <t xml:space="preserve"> </t>
        </is>
      </c>
      <c r="C14" s="3" t="inlineStr">
        <is>
          <t xml:space="preserve">2024 2025 2026 2027 2028 2029-33
Pension plans $ 181 $ 184 $ 186 $ 187 $ 188 $ 920
OPEB Plans $ 46 $ 47 $ 48 $ 48 $ 48 $ 233 </t>
        </is>
      </c>
    </row>
    <row r="15">
      <c r="A15" s="3" t="inlineStr">
        <is>
          <t>Pension Plan [Member]</t>
        </is>
      </c>
      <c r="B15" s="3" t="inlineStr">
        <is>
          <t xml:space="preserve"> </t>
        </is>
      </c>
      <c r="C15" s="3" t="inlineStr">
        <is>
          <t xml:space="preserve"> </t>
        </is>
      </c>
    </row>
    <row r="16">
      <c r="A16" s="4" t="inlineStr">
        <is>
          <t>Defined Benefit Plan Disclosure [Line Items]</t>
        </is>
      </c>
      <c r="B16" s="3" t="inlineStr">
        <is>
          <t xml:space="preserve"> </t>
        </is>
      </c>
      <c r="C16" s="3" t="inlineStr">
        <is>
          <t xml:space="preserve"> </t>
        </is>
      </c>
    </row>
    <row r="17">
      <c r="A17" s="3" t="inlineStr">
        <is>
          <t>Schedule of Assets Fair Value Measured on Recurring Basis</t>
        </is>
      </c>
      <c r="B17" s="3" t="inlineStr">
        <is>
          <t xml:space="preserve"> </t>
        </is>
      </c>
      <c r="C17" s="3" t="inlineStr">
        <is>
          <t xml:space="preserve">At December 31, 2023
Level 1 Level 2 Level 3 Total
Asset Category
Equity securities:
U.S. $ 44 $ 1 $ —  $ 45
International 75 —  —  75
Fixed income securities:
Corporate bonds (a) —  501 —  501
Other (b) —  104 —  104
Total assets in the fair value hierarchy $ 119 $ 606 $ —  725
Total assets measured at NAV (c) 1,097
Total fair value of plan assets $ 1,822
At December 31, 2022
Level 1 Level 2 Level 3 Total
Asset Category
Interest-bearing cash $ —  $ 20 $ —  $ 20
Equity securities:
U.S. 35 3 —  38
International 67 —  —  67
Fixed income securities:
Corporate bonds (a) —  543 —  543
Other (b) —  82 —  82
Total assets in the fair value hierarchy $ 102 $ 648 $ —  750
Total assets measured at NAV (c) 1,067
Total fair value of plan assets $ 1,817
(a) Substantially all corporate bonds are rated investment grade by Fitch, Moody’s or S&amp;P.
(b) Other consists primarily of government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18">
      <c r="A18" s="3" t="inlineStr">
        <is>
          <t>OPEB Plan [Member]</t>
        </is>
      </c>
      <c r="B18" s="3" t="inlineStr">
        <is>
          <t xml:space="preserve"> </t>
        </is>
      </c>
      <c r="C18" s="3" t="inlineStr">
        <is>
          <t xml:space="preserve"> </t>
        </is>
      </c>
    </row>
    <row r="19">
      <c r="A19" s="4" t="inlineStr">
        <is>
          <t>Defined Benefit Plan Disclosure [Line Items]</t>
        </is>
      </c>
      <c r="B19" s="3" t="inlineStr">
        <is>
          <t xml:space="preserve"> </t>
        </is>
      </c>
      <c r="C19" s="3" t="inlineStr">
        <is>
          <t xml:space="preserve"> </t>
        </is>
      </c>
    </row>
    <row r="20">
      <c r="A20" s="3" t="inlineStr">
        <is>
          <t>Schedule of Assets Fair Value Measured on Recurring Basis</t>
        </is>
      </c>
      <c r="B20" s="3" t="inlineStr">
        <is>
          <t xml:space="preserve"> </t>
        </is>
      </c>
      <c r="C20" s="3" t="inlineStr">
        <is>
          <t xml:space="preserve"> At December 31, 2023 and 2022, the OPEB Plans’ assets measured at fair value on a recurring basis consisted of the following:
At December 31, 2023
Level 1 Level 2 Level 3 Total
Asset Category
Interest-bearing cash $ 11 $ 1 $ —  $ 12
Equity securities:
U.S. 14 —  —  14
International 12 —  —  12
Fixed income securities:
Corporate bonds (a) —  31 —  31
Other (b) 9 4 —  13
Total assets in the fair value hierarchy $ 46 $ 36 $ —  82
Total assets measured at NAV (c) 34
Total fair value of plan assets $ 116
At December 31, 2022
Level 1 Level 2 Level 3 Total
Asset Category
Interest-bearing cash $ 9 $ —  $ —  $ 9
Equity securities:
U.S. 13 —  —  13
International 11 —  —  11
Fixed income securities:
Corporate bonds (a) —  28 —  28
Other (b) 15 4 —  19
Total assets in the fair value hierarchy $ 48 $ 32 $ —  80
Total assets measured at NAV (c) 40
Total fair value of plan assets $ 120
(a) Substantially all corporate bonds are rated investment grade by Fitch, Moody’s or S&amp;P.
(b) Other consists primarily of diversified bond mutual funds and government bo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4</t>
        </is>
      </c>
      <c r="C2" s="2" t="inlineStr">
        <is>
          <t>Dec. 31, 2023</t>
        </is>
      </c>
    </row>
    <row r="3">
      <c r="A3" s="4" t="inlineStr">
        <is>
          <t>Related-Party Transactions [Abstract]</t>
        </is>
      </c>
      <c r="B3" s="3" t="inlineStr">
        <is>
          <t xml:space="preserve"> </t>
        </is>
      </c>
      <c r="C3" s="3" t="inlineStr">
        <is>
          <t xml:space="preserve"> </t>
        </is>
      </c>
    </row>
    <row r="4">
      <c r="A4" s="3" t="inlineStr">
        <is>
          <t>Schedule of Amounts Payable to (Receivables from) Related Parties</t>
        </is>
      </c>
      <c r="B4" s="3" t="inlineStr">
        <is>
          <t>At September 30, 2024 At December 31, 2023
STH Texas Transmission Total STH Texas Transmission Total
Federal income taxes (receivable) payable $ (16 ) $ (4 ) $ (20 ) $ (3 ) $ (1 ) $ (4 )
Texas margin tax payable 21 —  21 27 —   27
Net payable (receivable) $ 5 $ (4 ) $ 1 $ 24 $ (1 ) $ 23</t>
        </is>
      </c>
      <c r="C4" s="3" t="inlineStr">
        <is>
          <t>At December 31,
2023 2022
STH Texas Transmission Total STH Texas Transmission Total
Federal income taxes (receivable) payable $ (3 ) $ (1 ) $ (4 ) $ 14 $ 4 $ 18
Texas margin tax payable 27 —  27 27 —  27
Net payable (receivable) $ 24 $ (1 ) $ 23 $ 41 $ 4 $ 45</t>
        </is>
      </c>
    </row>
    <row r="5">
      <c r="A5" s="3" t="inlineStr">
        <is>
          <t>Schedule of Cash Payments Made to Related Parties to Income Taxes</t>
        </is>
      </c>
      <c r="B5" s="3" t="inlineStr">
        <is>
          <t>Nine Months Ended Nine Months Ended
STH Texas Total STH Texas Total
Federal income taxes $ 36 $ 9 $ 45 $ 67 $ 17 $ 84
Texas margin tax 29 —  29 28 —  28
Total payments $ 65 $ 9 $ 74 $ 95 $ 17 $ 112</t>
        </is>
      </c>
      <c r="C5" s="3" t="inlineStr">
        <is>
          <t>Years Ended December 31,
2023 2022 2021
STH Texas Transm. Total STH Texas Transm. Total STH Texas Transm. Total
Federal income taxes $ 87 $ 22 $ 109 $ 79 $ 20 $ 99 $ 49 $ 12 $ 61
Texas margin taxes 28 —  28 24 —  24 23 —  23
Total payments $ 115 $ 22 $ 137 $ 103 $ 20 $ 123 $ 72 $ 12 $ 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4</t>
        </is>
      </c>
    </row>
    <row r="3">
      <c r="A3" s="4" t="inlineStr">
        <is>
          <t>Derivatives and Hedging [Abstract]</t>
        </is>
      </c>
      <c r="B3" s="3" t="inlineStr">
        <is>
          <t xml:space="preserve"> </t>
        </is>
      </c>
    </row>
    <row r="4">
      <c r="A4" s="3" t="inlineStr">
        <is>
          <t>Schedule of Foreign Currency Derivatives</t>
        </is>
      </c>
      <c r="B4" s="3" t="inlineStr">
        <is>
          <t>Fair Value Gain (Loss)
Notional Amount Pay Rate Receive Amount Receive Rate Maturity Three Months Ended September 30, 2024 Nine Months Ended
Cross-currency swaps (a) $ 542 5.371 % € 500 million 3.50 % 2031 $ 16 $ (1 )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t>
        </is>
      </c>
    </row>
    <row r="5">
      <c r="A5" s="3" t="inlineStr">
        <is>
          <t>Schedule of Derivative Assets and Liabilities</t>
        </is>
      </c>
      <c r="B5" s="3" t="inlineStr">
        <is>
          <t xml:space="preserve">At September 30, 2024
Balance Sheet Location Fair Value of Derivative Liabilities
Cross-currency swaps Operating lease and other obligations $ 1 </t>
        </is>
      </c>
    </row>
    <row r="6">
      <c r="A6" s="3" t="inlineStr">
        <is>
          <t>Schedule of Related Income Statement Impacts of Derivative Activity</t>
        </is>
      </c>
      <c r="B6" s="3" t="inlineStr">
        <is>
          <t xml:space="preserve">Income Statement Location Three Months Ended September 30, Nine Months Ended
2024 2024
Cross-currency swaps Other (income) and deductions –net (a) $ 20 $ 14
(a) The fair value gain (loss) on cross-currency swaps attributable to changes in the foreign currency exchange rate was recorded in the same income statement location and offset the loss (gain) due to remeasurement of Euro Notes, resulting in no impact on earnings attributable to change in foreign currency exchange rate. The fair value gain/loss on cross-currency swaps attributable to excluded components was recognized as a component of other comprehensive income or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pplementary Financial Information (Tables)</t>
        </is>
      </c>
      <c r="B1" s="2" t="inlineStr">
        <is>
          <t>9 Months Ended</t>
        </is>
      </c>
      <c r="C1" s="2" t="inlineStr">
        <is>
          <t>12 Months Ended</t>
        </is>
      </c>
    </row>
    <row r="2">
      <c r="B2" s="2" t="inlineStr">
        <is>
          <t>Sep. 30, 2024</t>
        </is>
      </c>
      <c r="C2" s="2" t="inlineStr">
        <is>
          <t>Dec. 31, 2023</t>
        </is>
      </c>
    </row>
    <row r="3">
      <c r="A3" s="4" t="inlineStr">
        <is>
          <t>Supplementary Financial Information [Abstract]</t>
        </is>
      </c>
      <c r="B3" s="3" t="inlineStr">
        <is>
          <t xml:space="preserve"> </t>
        </is>
      </c>
      <c r="C3" s="3" t="inlineStr">
        <is>
          <t xml:space="preserve"> </t>
        </is>
      </c>
    </row>
    <row r="4">
      <c r="A4" s="3" t="inlineStr">
        <is>
          <t>Schedule of Other (Income) and Deductions - Net</t>
        </is>
      </c>
      <c r="B4" s="3" t="inlineStr">
        <is>
          <t>Three Months Ended September 30, Nine Months Ended September 30,
2024 2023 2024 2023
Professional fees $ 2 $ 1 $ 4 $ 6
Recoverable Pension and OPEB – non-service 4 4 13 27
Non-recoverable —  (1 ) —  (2 )
Gain on disposal of assets (1 ) (1 ) (1 ) (1 )
AFUDC – equity income (14 ) (12 ) (41 ) (35 )
Interest and investment (income) loss – net (5 ) (5 ) (21 ) (9 )
Other (1 ) 2 1 4
Total other (income) and deductions – net $ (15 ) $ (12 ) $ (45 ) $ (10 )</t>
        </is>
      </c>
      <c r="C4" s="3" t="inlineStr">
        <is>
          <t>Years Ended December 31,
2023 2022 2021
Professional fees $ 8 $ 7 $ 9
Recoverable Pension and OPEB – non-service 32 56 54
Non-recoverable (3 ) 2 3
Gain on sale of non-utility (9 ) (12 ) (1 )
AFUDC – equity income (50 ) (36 ) (27 )
Interest and investment (income) loss – net (13 ) 2 (8 )
Other 4 1 1
Total other (income) and deductions – net $ (31 ) $ 20 $ 31</t>
        </is>
      </c>
    </row>
    <row r="5">
      <c r="A5" s="3" t="inlineStr">
        <is>
          <t>Schedule of Interest Expense and Related Charges</t>
        </is>
      </c>
      <c r="B5" s="3" t="inlineStr">
        <is>
          <t>Three Months Ended September 30, Nine Months Ended September 30,
2024 2023 2024 2023
Interest $ 177 $ 143 $ 501 $ 406
Amortization of discount, premium and debt issuance costs 3 4 10 10
Less AFUDC – capitalized interest portion (10 ) (7 ) (30 ) (20 )
Total interest expense and related charges $ 170 $ 140 $ 481 $ 396</t>
        </is>
      </c>
      <c r="C5" s="3" t="inlineStr">
        <is>
          <t>Years Ended December 31,
2023 2022 2021
Interest $ 552 $ 453 $ 415
Amortization of discount, premium and debt issuance costs 13 10 11
Less AFUDC – capitalized interest portion (29 ) (18 ) (13 )
Total interest expense and related charges $ 536 $ 445 $ 413</t>
        </is>
      </c>
    </row>
    <row r="6">
      <c r="A6" s="3" t="inlineStr">
        <is>
          <t>Schedule of Accounts Receivable - Net</t>
        </is>
      </c>
      <c r="B6" s="3" t="inlineStr">
        <is>
          <t>At September 30, At December 31,
2024 2023
Accounts receivable $ 1,179 $ 958
Allowance for uncollectible accounts (16 ) (14 )
Accounts receivable – net $ 1,163 $ 944</t>
        </is>
      </c>
      <c r="C6" s="3" t="inlineStr">
        <is>
          <t>At December 31,
2023 2022
Accounts receivable $ 958 $ 897
Allowance for uncollectible accounts (14 ) (13 )
Accounts receivable – net $ 944 $ 884</t>
        </is>
      </c>
    </row>
    <row r="7">
      <c r="A7" s="3" t="inlineStr">
        <is>
          <t>Schedule of Prepayment and Other Current Assets</t>
        </is>
      </c>
      <c r="B7" s="3" t="inlineStr">
        <is>
          <t>At September 30, 2024 At December 31, 2023
Insurance prepayments $ 39 $ 9
Local franchise tax prepayments 79 78
Other 15 14
Prepayments and other current assets $ 133 $ 101</t>
        </is>
      </c>
      <c r="C7" s="3" t="inlineStr">
        <is>
          <t xml:space="preserve"> </t>
        </is>
      </c>
    </row>
    <row r="8">
      <c r="A8" s="3" t="inlineStr">
        <is>
          <t>Summary of Investments and Other Property</t>
        </is>
      </c>
      <c r="B8" s="3" t="inlineStr">
        <is>
          <t>At September 30, 2024 At December 31, 2023
Assets related to employee benefit plans $ 164 $ 137
Non-utility 19 19
Other 1 2
Total investments and other property $ 184 $ 158</t>
        </is>
      </c>
      <c r="C8" s="3" t="inlineStr">
        <is>
          <t xml:space="preserve">At December 31,
2023 2022
Assets related to employee benefit plans (a) $ 137 $ 123
Non-utility 19 12
Other 2 2
Total investments and other property $ 158 $ 137
(a) The majority of these assets, which are held in rabbi trusts, represent cash surrender values of life insurance policies that are purchased to fund liabilities under deferred compensation plans. At December 31, 2023 and 2022, the face amount of these policies totaled $191 million and $175 million, respectively, and the net cash surrender values (determined using a Level 2 valuation technique) totaled $100 million and $94 million, respectively. Changes in cash surrender value are netted against premiums paid. Other investment assets held to satisfy deferred compensation liabilities are recorded at market value. </t>
        </is>
      </c>
    </row>
    <row r="9">
      <c r="A9" s="3" t="inlineStr">
        <is>
          <t>Summarized Financial Information for Consolidated VIE</t>
        </is>
      </c>
      <c r="B9" s="3" t="inlineStr">
        <is>
          <t xml:space="preserve">At September 30, 2024 At December 31, 2023
Assets
Cash and cash equivalents $ 10 $ — 
REP Accounts receivable – net 781 638
Income tax receivable 7 4
Unamortized AR Facility costs (9 ) 2
Total assets $ 789 $ 644
Liabilities
Accrued interest $ 2 $ — 
Long-term debt 500 — 
Total liabilities $ 502 $ — </t>
        </is>
      </c>
      <c r="C9" s="3" t="inlineStr">
        <is>
          <t>At December 31, 2023
Assets:
Accounts receivable – net $ 638
Income tax receivable 4
Unamortized debt issuance costs 2
Total assets $ 644</t>
        </is>
      </c>
    </row>
    <row r="10">
      <c r="A10" s="3" t="inlineStr">
        <is>
          <t>Schedule of Property, Plant and Equipment</t>
        </is>
      </c>
      <c r="B10" s="3" t="inlineStr">
        <is>
          <t>Composite Depreciation Rate/ Average Life of Depreciable Plant At September 30, 2024 At September 30, 2024 At December 31, 2023
Assets in service:
Distribution 2.7% / 36.4 years $ 20,259 $ 18,865
Transmission 2.4% / 42.0 years 15,739 15,001
Other assets 7.9% / 12.6 years 2,088 2,097
Total 38,086 35,963
Less accumulated depreciation 9,640 9,301
Net of accumulated depreciation 28,446 26,662
Construction work in progress 2,178 1,339
Held for future use 83 56
Property, plant and equipment – net $ 30,707 $ 28,057</t>
        </is>
      </c>
      <c r="C10" s="3" t="inlineStr">
        <is>
          <t xml:space="preserve">Composite Depreciation Rate/ Average Life of Depreciable Plant at December 31, 2023 (a) At December 31,
2023 2022
Assets in service:
Distribution 2.8% / 36.3 years $ 18,865 $ 17,226
Transmission 2.4% / 42.2 years 15,001 13,874
Other assets 7.8% / 12.9 years 2,097 2,156
Total 35,963 33,256
Less accumulated depreciation 9,301 9,054
Net of accumulated depreciation 26,662 24,202
Construction work in progress 1,339 953
Held for future use 56 48
Property, plant and equipment – net $ 28,057 $ 25,203
(a) Reflects depreciation rates and average lives of depreciable plant in the final order in our comprehensive base rate review (PUCT Docket No. 53601) that went into effect on May 1, 2023. See Note 2 for more information on the base rate review. </t>
        </is>
      </c>
    </row>
    <row r="11">
      <c r="A11" s="3" t="inlineStr">
        <is>
          <t>Schedule of Intangible Assets</t>
        </is>
      </c>
      <c r="B11" s="3" t="inlineStr">
        <is>
          <t>At September 30, 2024 At December 31, 2023
Gross Carrying Amount Accumulated Amortization Net Gross Carrying Amount Accumulated Amortization Net
Identifiable intangible assets subject to amortization:
Land easements $ 687 $ 133 $ 554 $ 679 $ 127 $ 552
Capitalized software and other 1,223 438 785 1,238 416 822
Total $ 1,910 $ 571 $ 1,339 $ 1,917 $ 543 $ 1,374</t>
        </is>
      </c>
      <c r="C11" s="3" t="inlineStr">
        <is>
          <t>At December 31, 2023 At December 31, 2022
Gross Carrying Amount Accumulated Amortization Net Gross Carrying Amount Accumulated Amortization Net
Identifiable intangible assets subject to amortization:
Land easements $ 679 $ 127 $ 552 $ 662 $ 122 $ 540
Capitalized software and other 1,238 416 822 1,183 441 742
Total $ 1,917 $ 543 $ 1,374 $ 1,845 $ 563 $ 1,282</t>
        </is>
      </c>
    </row>
    <row r="12">
      <c r="A12" s="3" t="inlineStr">
        <is>
          <t>Schedule of Estimated Aggregate Amortization Expenses</t>
        </is>
      </c>
      <c r="B12" s="3" t="inlineStr">
        <is>
          <t xml:space="preserve">Year Amortization Expense
2024 $ 114
2025 $ 116
2026 $ 116
2027 $ 116
2028 $ 116 </t>
        </is>
      </c>
      <c r="C12" s="3" t="inlineStr">
        <is>
          <t xml:space="preserve">Years Amortization Expenses (a)
2024 $ 112
2025 $ 112
2026 $ 112
2027 $ 112
2028 $ 112
(a) Amortization rates and average lives of depreciable intangible assets, reflected in the final order in our comprehensive base rate review (PUCT Docket No. 53601) that went into effect on May 1, 2023. </t>
        </is>
      </c>
    </row>
    <row r="13">
      <c r="A13" s="3" t="inlineStr">
        <is>
          <t>Schedule of Operating Lease and Other Obligations</t>
        </is>
      </c>
      <c r="B13" s="3" t="inlineStr">
        <is>
          <t>At September 30, 2024 At December 31, 2023
Operating lease liabilities $ 124 $ 112
Investment tax credits 2 3
Customer advances for construction – noncurrent 169 105
Litigation claim obligations 5 6
Fair value of derivative liabilities 1 — 
Other 83 79
Total operating lease and other obligations $ 384 $ 305</t>
        </is>
      </c>
      <c r="C13" s="3" t="inlineStr">
        <is>
          <t>At December 31,
2023 2022
Operating lease liabilities (Notes 1 and 7) $ 112 $ 131
Investment tax credits 3 3
Customer advances for construction – noncurrent 105 71
Other 85 70
Total operating lease and other obligations $ 305 $ 275</t>
        </is>
      </c>
    </row>
    <row r="14">
      <c r="A14" s="3" t="inlineStr">
        <is>
          <t>Schedule of Supplemental Cash Flow Information</t>
        </is>
      </c>
      <c r="B14" s="3" t="inlineStr">
        <is>
          <t>Nine Months Ended September 30,
2024 2023
Cash payments related to:
Interest $ 416 $ 330
Less capitalized interest (30 ) (20 )
Total interest payments (net of amounts capitalized) $ 386 $ 310
Amount in lieu of income taxes (Note 9):
Federal $ 45 $ 84
State 29 28
Total payments in lieu of income taxes $ 74 $ 112
Noncash investing activities:
Construction expenditures financed through accounts payable (a) $ 473 $ 342
(a) Represents end-of-period</t>
        </is>
      </c>
      <c r="C14" s="3" t="inlineStr">
        <is>
          <t>Years Ended December 31,
2023 2022 2021
Cash payments related to:
Interest $ 519 $ 441 $ 409
Less capitalized interest (29 ) (18 ) (13 )
Interest payments (net of amounts capitalized) $ 490 $ 423 $ 396
Amount in lieu of income taxes (a):
Federal $ 109 $ 99 $ 61
State 28 24 23
Total payments in lieu of income taxes $ 137 $ 123 $ 84
Noncash investing activities:
Construction expenditures financed through accounts payable (b) $ 319 $ 305 $ 254
Transfer of title to assets constructed for and prepaid by third party $ —  $ —  $ 150
(a) See Note 10 for income tax related detail.
(b) Represents end-of-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Business and Significant Accounting Policies (Narrative) (Details) $ in Millions</t>
        </is>
      </c>
      <c r="B1" s="2" t="inlineStr">
        <is>
          <t>9 Months Ended</t>
        </is>
      </c>
      <c r="C1" s="2" t="inlineStr">
        <is>
          <t>12 Months Ended</t>
        </is>
      </c>
    </row>
    <row r="2">
      <c r="B2" s="2" t="inlineStr">
        <is>
          <t>Sep. 30, 2024 USD ($) segment item</t>
        </is>
      </c>
      <c r="C2" s="2" t="inlineStr">
        <is>
          <t>Dec. 31, 2023 USD ($) segment item</t>
        </is>
      </c>
      <c r="D2" s="2" t="inlineStr">
        <is>
          <t>Dec. 31, 2022 USD ($)</t>
        </is>
      </c>
    </row>
    <row r="3">
      <c r="A3" s="4" t="inlineStr">
        <is>
          <t>Business And Significant Accounting Polices [Line Items]</t>
        </is>
      </c>
      <c r="B3" s="3" t="inlineStr">
        <is>
          <t xml:space="preserve"> </t>
        </is>
      </c>
      <c r="C3" s="3" t="inlineStr">
        <is>
          <t xml:space="preserve"> </t>
        </is>
      </c>
      <c r="D3" s="3" t="inlineStr">
        <is>
          <t xml:space="preserve"> </t>
        </is>
      </c>
    </row>
    <row r="4">
      <c r="A4" s="3" t="inlineStr">
        <is>
          <t>Number of reportable business segments | segment</t>
        </is>
      </c>
      <c r="B4" s="6" t="n">
        <v>1</v>
      </c>
      <c r="C4" s="6" t="n">
        <v>1</v>
      </c>
      <c r="D4" s="3" t="inlineStr">
        <is>
          <t xml:space="preserve"> </t>
        </is>
      </c>
    </row>
    <row r="5">
      <c r="A5" s="3" t="inlineStr">
        <is>
          <t>Number of board of directors</t>
        </is>
      </c>
      <c r="B5" s="6" t="n">
        <v>13</v>
      </c>
      <c r="C5" s="6" t="n">
        <v>13</v>
      </c>
      <c r="D5" s="3" t="inlineStr">
        <is>
          <t xml:space="preserve"> </t>
        </is>
      </c>
    </row>
    <row r="6">
      <c r="A6" s="3" t="inlineStr">
        <is>
          <t>Number of disinterested directors</t>
        </is>
      </c>
      <c r="B6" s="6" t="n">
        <v>7</v>
      </c>
      <c r="C6" s="6" t="n">
        <v>7</v>
      </c>
      <c r="D6" s="3" t="inlineStr">
        <is>
          <t xml:space="preserve"> </t>
        </is>
      </c>
    </row>
    <row r="7">
      <c r="A7" s="3" t="inlineStr">
        <is>
          <t>Direct or indirect ownership interest time period</t>
        </is>
      </c>
      <c r="B7" s="3" t="inlineStr">
        <is>
          <t>10 years</t>
        </is>
      </c>
      <c r="C7" s="3" t="inlineStr">
        <is>
          <t>10 years</t>
        </is>
      </c>
      <c r="D7" s="3" t="inlineStr">
        <is>
          <t xml:space="preserve"> </t>
        </is>
      </c>
    </row>
    <row r="8">
      <c r="A8" s="3" t="inlineStr">
        <is>
          <t>Number of board positions to be eliminated upon acquisition</t>
        </is>
      </c>
      <c r="B8" s="6" t="n">
        <v>2</v>
      </c>
      <c r="C8" s="6" t="n">
        <v>2</v>
      </c>
      <c r="D8" s="3" t="inlineStr">
        <is>
          <t xml:space="preserve"> </t>
        </is>
      </c>
    </row>
    <row r="9">
      <c r="A9" s="3" t="inlineStr">
        <is>
          <t>Number of directors appointed</t>
        </is>
      </c>
      <c r="B9" s="6" t="n">
        <v>2</v>
      </c>
      <c r="C9" s="6" t="n">
        <v>2</v>
      </c>
      <c r="D9" s="3" t="inlineStr">
        <is>
          <t xml:space="preserve"> </t>
        </is>
      </c>
    </row>
    <row r="10">
      <c r="A10" s="3" t="inlineStr">
        <is>
          <t>Goodwill | $</t>
        </is>
      </c>
      <c r="B10" s="5" t="n">
        <v>4740</v>
      </c>
      <c r="C10" s="5" t="n">
        <v>4740</v>
      </c>
      <c r="D10" s="5" t="n">
        <v>4740</v>
      </c>
    </row>
    <row r="11">
      <c r="A11" s="3" t="inlineStr">
        <is>
          <t>Goodwill impairment | $</t>
        </is>
      </c>
      <c r="B11" s="3" t="inlineStr">
        <is>
          <t xml:space="preserve"> </t>
        </is>
      </c>
      <c r="C11" s="3" t="inlineStr">
        <is>
          <t xml:space="preserve"> </t>
        </is>
      </c>
      <c r="D11" s="5" t="n">
        <v>0</v>
      </c>
    </row>
    <row r="12">
      <c r="A12" s="3" t="inlineStr">
        <is>
          <t>Sempra Energy [Member]</t>
        </is>
      </c>
      <c r="B12" s="3" t="inlineStr">
        <is>
          <t xml:space="preserve"> </t>
        </is>
      </c>
      <c r="C12" s="3" t="inlineStr">
        <is>
          <t xml:space="preserve"> </t>
        </is>
      </c>
      <c r="D12" s="3" t="inlineStr">
        <is>
          <t xml:space="preserve"> </t>
        </is>
      </c>
    </row>
    <row r="13">
      <c r="A13" s="4" t="inlineStr">
        <is>
          <t>Business And Significant Accounting Polices [Line Items]</t>
        </is>
      </c>
      <c r="B13" s="3" t="inlineStr">
        <is>
          <t xml:space="preserve"> </t>
        </is>
      </c>
      <c r="C13" s="3" t="inlineStr">
        <is>
          <t xml:space="preserve"> </t>
        </is>
      </c>
      <c r="D13" s="3" t="inlineStr">
        <is>
          <t xml:space="preserve"> </t>
        </is>
      </c>
    </row>
    <row r="14">
      <c r="A14" s="3" t="inlineStr">
        <is>
          <t>Number of disinterested directors</t>
        </is>
      </c>
      <c r="B14" s="6" t="n">
        <v>2</v>
      </c>
      <c r="C14" s="6" t="n">
        <v>2</v>
      </c>
      <c r="D14" s="3" t="inlineStr">
        <is>
          <t xml:space="preserve"> </t>
        </is>
      </c>
    </row>
    <row r="15">
      <c r="A15" s="3" t="inlineStr">
        <is>
          <t>Texas Transmission [Member]</t>
        </is>
      </c>
      <c r="B15" s="3" t="inlineStr">
        <is>
          <t xml:space="preserve"> </t>
        </is>
      </c>
      <c r="C15" s="3" t="inlineStr">
        <is>
          <t xml:space="preserve"> </t>
        </is>
      </c>
      <c r="D15" s="3" t="inlineStr">
        <is>
          <t xml:space="preserve"> </t>
        </is>
      </c>
    </row>
    <row r="16">
      <c r="A16" s="4" t="inlineStr">
        <is>
          <t>Business And Significant Accounting Polices [Line Items]</t>
        </is>
      </c>
      <c r="B16" s="3" t="inlineStr">
        <is>
          <t xml:space="preserve"> </t>
        </is>
      </c>
      <c r="C16" s="3" t="inlineStr">
        <is>
          <t xml:space="preserve"> </t>
        </is>
      </c>
      <c r="D16" s="3" t="inlineStr">
        <is>
          <t xml:space="preserve"> </t>
        </is>
      </c>
    </row>
    <row r="17">
      <c r="A17" s="3" t="inlineStr">
        <is>
          <t>Ownership</t>
        </is>
      </c>
      <c r="B17" s="7" t="n">
        <v>0.1975</v>
      </c>
      <c r="C17" s="7" t="n">
        <v>0.1975</v>
      </c>
      <c r="D17" s="3" t="inlineStr">
        <is>
          <t xml:space="preserve"> </t>
        </is>
      </c>
    </row>
    <row r="18">
      <c r="A18" s="3" t="inlineStr">
        <is>
          <t>Number of disinterested directors</t>
        </is>
      </c>
      <c r="B18" s="6" t="n">
        <v>2</v>
      </c>
      <c r="C18" s="6" t="n">
        <v>2</v>
      </c>
      <c r="D18" s="3" t="inlineStr">
        <is>
          <t xml:space="preserve"> </t>
        </is>
      </c>
    </row>
    <row r="19">
      <c r="A19" s="3" t="inlineStr">
        <is>
          <t>Oncor Holdings [Member]</t>
        </is>
      </c>
      <c r="B19" s="3" t="inlineStr">
        <is>
          <t xml:space="preserve"> </t>
        </is>
      </c>
      <c r="C19" s="3" t="inlineStr">
        <is>
          <t xml:space="preserve"> </t>
        </is>
      </c>
      <c r="D19" s="3" t="inlineStr">
        <is>
          <t xml:space="preserve"> </t>
        </is>
      </c>
    </row>
    <row r="20">
      <c r="A20" s="4" t="inlineStr">
        <is>
          <t>Business And Significant Accounting Polices [Line Items]</t>
        </is>
      </c>
      <c r="B20" s="3" t="inlineStr">
        <is>
          <t xml:space="preserve"> </t>
        </is>
      </c>
      <c r="C20" s="3" t="inlineStr">
        <is>
          <t xml:space="preserve"> </t>
        </is>
      </c>
      <c r="D20" s="3" t="inlineStr">
        <is>
          <t xml:space="preserve"> </t>
        </is>
      </c>
    </row>
    <row r="21">
      <c r="A21" s="3" t="inlineStr">
        <is>
          <t>Ownership</t>
        </is>
      </c>
      <c r="B21" s="7" t="n">
        <v>0.8025</v>
      </c>
      <c r="C21" s="7" t="n">
        <v>0.8025</v>
      </c>
      <c r="D21" s="3" t="inlineStr">
        <is>
          <t xml:space="preserve"> </t>
        </is>
      </c>
    </row>
    <row r="22">
      <c r="A22" s="3" t="inlineStr">
        <is>
          <t>Number of disinterested directors</t>
        </is>
      </c>
      <c r="B22" s="6" t="n">
        <v>2</v>
      </c>
      <c r="C22" s="6" t="n">
        <v>2</v>
      </c>
      <c r="D22" s="3" t="inlineStr">
        <is>
          <t xml:space="preserve"> </t>
        </is>
      </c>
    </row>
    <row r="23">
      <c r="A23" s="3" t="inlineStr">
        <is>
          <t>Minimum [Member]</t>
        </is>
      </c>
      <c r="B23" s="3" t="inlineStr">
        <is>
          <t xml:space="preserve"> </t>
        </is>
      </c>
      <c r="C23" s="3" t="inlineStr">
        <is>
          <t xml:space="preserve"> </t>
        </is>
      </c>
      <c r="D23" s="3" t="inlineStr">
        <is>
          <t xml:space="preserve"> </t>
        </is>
      </c>
    </row>
    <row r="24">
      <c r="A24" s="4" t="inlineStr">
        <is>
          <t>Business And Significant Accounting Polices [Line Items]</t>
        </is>
      </c>
      <c r="B24" s="3" t="inlineStr">
        <is>
          <t xml:space="preserve"> </t>
        </is>
      </c>
      <c r="C24" s="3" t="inlineStr">
        <is>
          <t xml:space="preserve"> </t>
        </is>
      </c>
      <c r="D24" s="3" t="inlineStr">
        <is>
          <t xml:space="preserve"> </t>
        </is>
      </c>
    </row>
    <row r="25">
      <c r="A25" s="3" t="inlineStr">
        <is>
          <t>Disinterested directors expenditure budget percentage</t>
        </is>
      </c>
      <c r="B25" s="8" t="n">
        <v>0.1</v>
      </c>
      <c r="C25" s="8" t="n">
        <v>0.1</v>
      </c>
      <c r="D25"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Significant Accounting Policies (Schedule of Cash, Cash Equivalents and Restricted Cash) (Details) - USD ($) $ in Millions</t>
        </is>
      </c>
      <c r="B1" s="2" t="inlineStr">
        <is>
          <t>Sep. 30, 2024</t>
        </is>
      </c>
      <c r="C1" s="2" t="inlineStr">
        <is>
          <t>Dec. 31, 2023</t>
        </is>
      </c>
      <c r="D1" s="2" t="inlineStr">
        <is>
          <t>Sep. 30, 2023</t>
        </is>
      </c>
      <c r="E1" s="2" t="inlineStr">
        <is>
          <t>Dec. 31, 2022</t>
        </is>
      </c>
      <c r="F1" s="2" t="inlineStr">
        <is>
          <t>Dec. 31, 2021</t>
        </is>
      </c>
      <c r="G1" s="2" t="inlineStr">
        <is>
          <t>Dec. 31, 2020</t>
        </is>
      </c>
    </row>
    <row r="2">
      <c r="A2" s="4" t="inlineStr">
        <is>
          <t>Description Of Business And Significant Accounting Policies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5" t="n">
        <v>12</v>
      </c>
      <c r="C3" s="5" t="n">
        <v>19</v>
      </c>
      <c r="D3" s="3" t="inlineStr">
        <is>
          <t xml:space="preserve"> </t>
        </is>
      </c>
      <c r="E3" s="5" t="n">
        <v>10</v>
      </c>
      <c r="F3" s="3" t="inlineStr">
        <is>
          <t xml:space="preserve"> </t>
        </is>
      </c>
      <c r="G3" s="3" t="inlineStr">
        <is>
          <t xml:space="preserve"> </t>
        </is>
      </c>
    </row>
    <row r="4">
      <c r="A4" s="3" t="inlineStr">
        <is>
          <t>Restricted cash, current</t>
        </is>
      </c>
      <c r="B4" s="6" t="n">
        <v>19</v>
      </c>
      <c r="C4" s="6" t="n">
        <v>24</v>
      </c>
      <c r="D4" s="3" t="inlineStr">
        <is>
          <t xml:space="preserve"> </t>
        </is>
      </c>
      <c r="E4" s="6" t="n">
        <v>16</v>
      </c>
      <c r="F4" s="3" t="inlineStr">
        <is>
          <t xml:space="preserve"> </t>
        </is>
      </c>
      <c r="G4" s="3" t="inlineStr">
        <is>
          <t xml:space="preserve"> </t>
        </is>
      </c>
    </row>
    <row r="5">
      <c r="A5" s="3" t="inlineStr">
        <is>
          <t>Restricted cash, noncurrent</t>
        </is>
      </c>
      <c r="B5" s="6" t="n">
        <v>176</v>
      </c>
      <c r="C5" s="6" t="n">
        <v>108</v>
      </c>
      <c r="D5" s="3" t="inlineStr">
        <is>
          <t xml:space="preserve"> </t>
        </is>
      </c>
      <c r="E5" s="6" t="n">
        <v>72</v>
      </c>
      <c r="F5" s="3" t="inlineStr">
        <is>
          <t xml:space="preserve"> </t>
        </is>
      </c>
      <c r="G5" s="3" t="inlineStr">
        <is>
          <t xml:space="preserve"> </t>
        </is>
      </c>
    </row>
    <row r="6">
      <c r="A6" s="3" t="inlineStr">
        <is>
          <t>Total cash, cash equivalents and restricted cash on the Condensed Statements of Consolidated Cash Flows</t>
        </is>
      </c>
      <c r="B6" s="5" t="n">
        <v>207</v>
      </c>
      <c r="C6" s="5" t="n">
        <v>151</v>
      </c>
      <c r="D6" s="5" t="n">
        <v>90</v>
      </c>
      <c r="E6" s="5" t="n">
        <v>98</v>
      </c>
      <c r="F6" s="5" t="n">
        <v>54</v>
      </c>
      <c r="G6" s="5"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6" customWidth="1" min="5" max="5"/>
    <col width="14" customWidth="1" min="6" max="6"/>
  </cols>
  <sheetData>
    <row r="1">
      <c r="A1" s="1" t="inlineStr">
        <is>
          <t>Regulatory Matters (Narrative) (Details) - USD ($) $ in Millions</t>
        </is>
      </c>
      <c r="D1" s="2" t="inlineStr">
        <is>
          <t>9 Months Ended</t>
        </is>
      </c>
      <c r="E1" s="2" t="inlineStr">
        <is>
          <t>12 Months Ended</t>
        </is>
      </c>
    </row>
    <row r="2">
      <c r="B2" s="2" t="inlineStr">
        <is>
          <t>May 31, 2024</t>
        </is>
      </c>
      <c r="C2" s="2" t="inlineStr">
        <is>
          <t>Apr. 06, 2023</t>
        </is>
      </c>
      <c r="D2" s="2" t="inlineStr">
        <is>
          <t>Sep. 30, 2023</t>
        </is>
      </c>
      <c r="E2" s="2" t="inlineStr">
        <is>
          <t>Dec. 31, 2023</t>
        </is>
      </c>
      <c r="F2" s="2" t="inlineStr">
        <is>
          <t>Dec. 31, 2022</t>
        </is>
      </c>
    </row>
    <row r="3">
      <c r="A3" s="4" t="inlineStr">
        <is>
          <t>Public Utilities, General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disallowed costs from rate base</t>
        </is>
      </c>
      <c r="B4" s="3" t="inlineStr">
        <is>
          <t xml:space="preserve"> </t>
        </is>
      </c>
      <c r="C4" s="3" t="inlineStr">
        <is>
          <t xml:space="preserve"> </t>
        </is>
      </c>
      <c r="D4" s="3" t="inlineStr">
        <is>
          <t xml:space="preserve"> </t>
        </is>
      </c>
      <c r="E4" s="5" t="n">
        <v>65</v>
      </c>
      <c r="F4" s="3" t="inlineStr">
        <is>
          <t xml:space="preserve"> </t>
        </is>
      </c>
    </row>
    <row r="5">
      <c r="A5" s="3" t="inlineStr">
        <is>
          <t>Additional charge against income</t>
        </is>
      </c>
      <c r="B5" s="3" t="inlineStr">
        <is>
          <t xml:space="preserve"> </t>
        </is>
      </c>
      <c r="C5" s="3" t="inlineStr">
        <is>
          <t xml:space="preserve"> </t>
        </is>
      </c>
      <c r="D5" s="3" t="inlineStr">
        <is>
          <t xml:space="preserve"> </t>
        </is>
      </c>
      <c r="E5" s="6" t="n">
        <v>4</v>
      </c>
      <c r="F5" s="3" t="inlineStr">
        <is>
          <t xml:space="preserve"> </t>
        </is>
      </c>
    </row>
    <row r="6">
      <c r="A6" s="3" t="inlineStr">
        <is>
          <t>Write-off of rate base disallowances</t>
        </is>
      </c>
      <c r="B6" s="3" t="inlineStr">
        <is>
          <t xml:space="preserve"> </t>
        </is>
      </c>
      <c r="C6" s="3" t="inlineStr">
        <is>
          <t xml:space="preserve"> </t>
        </is>
      </c>
      <c r="D6" s="3" t="inlineStr">
        <is>
          <t xml:space="preserve"> </t>
        </is>
      </c>
      <c r="E6" s="6" t="n">
        <v>69</v>
      </c>
      <c r="F6" s="3" t="inlineStr">
        <is>
          <t xml:space="preserve"> </t>
        </is>
      </c>
    </row>
    <row r="7">
      <c r="A7" s="3" t="inlineStr">
        <is>
          <t>Write-off of rate base disallowances, net of tax</t>
        </is>
      </c>
      <c r="B7" s="3" t="inlineStr">
        <is>
          <t xml:space="preserve"> </t>
        </is>
      </c>
      <c r="C7" s="3" t="inlineStr">
        <is>
          <t xml:space="preserve"> </t>
        </is>
      </c>
      <c r="D7" s="3" t="inlineStr">
        <is>
          <t xml:space="preserve"> </t>
        </is>
      </c>
      <c r="E7" s="6" t="n">
        <v>54</v>
      </c>
      <c r="F7" s="3" t="inlineStr">
        <is>
          <t xml:space="preserve"> </t>
        </is>
      </c>
    </row>
    <row r="8">
      <c r="A8" s="3" t="inlineStr">
        <is>
          <t>Write-off of rate base disallowances</t>
        </is>
      </c>
      <c r="B8" s="3" t="inlineStr">
        <is>
          <t xml:space="preserve"> </t>
        </is>
      </c>
      <c r="C8" s="3" t="inlineStr">
        <is>
          <t xml:space="preserve"> </t>
        </is>
      </c>
      <c r="D8" s="5" t="n">
        <v>55</v>
      </c>
      <c r="E8" s="6" t="n">
        <v>55</v>
      </c>
      <c r="F8" s="3" t="inlineStr">
        <is>
          <t xml:space="preserve"> </t>
        </is>
      </c>
    </row>
    <row r="9">
      <c r="A9" s="3" t="inlineStr">
        <is>
          <t>Write-off of rate base disallowances, operating, net of tax</t>
        </is>
      </c>
      <c r="B9" s="3" t="inlineStr">
        <is>
          <t xml:space="preserve"> </t>
        </is>
      </c>
      <c r="C9" s="3" t="inlineStr">
        <is>
          <t xml:space="preserve"> </t>
        </is>
      </c>
      <c r="D9" s="3" t="inlineStr">
        <is>
          <t xml:space="preserve"> </t>
        </is>
      </c>
      <c r="E9" s="6" t="n">
        <v>43</v>
      </c>
      <c r="F9" s="3" t="inlineStr">
        <is>
          <t xml:space="preserve"> </t>
        </is>
      </c>
    </row>
    <row r="10">
      <c r="A10" s="3" t="inlineStr">
        <is>
          <t>Write-off of non-operating rate base disallowances</t>
        </is>
      </c>
      <c r="B10" s="3" t="inlineStr">
        <is>
          <t xml:space="preserve"> </t>
        </is>
      </c>
      <c r="C10" s="3" t="inlineStr">
        <is>
          <t xml:space="preserve"> </t>
        </is>
      </c>
      <c r="D10" s="5" t="n">
        <v>14</v>
      </c>
      <c r="E10" s="6" t="n">
        <v>14</v>
      </c>
      <c r="F10" s="3" t="inlineStr">
        <is>
          <t xml:space="preserve"> </t>
        </is>
      </c>
    </row>
    <row r="11">
      <c r="A11" s="3" t="inlineStr">
        <is>
          <t>Write-off of non-operating rate base disallowances, net of tax</t>
        </is>
      </c>
      <c r="B11" s="3" t="inlineStr">
        <is>
          <t xml:space="preserve"> </t>
        </is>
      </c>
      <c r="C11" s="3" t="inlineStr">
        <is>
          <t xml:space="preserve"> </t>
        </is>
      </c>
      <c r="D11" s="3" t="inlineStr">
        <is>
          <t xml:space="preserve"> </t>
        </is>
      </c>
      <c r="E11" s="5" t="n">
        <v>11</v>
      </c>
      <c r="F11" s="3" t="inlineStr">
        <is>
          <t xml:space="preserve"> </t>
        </is>
      </c>
    </row>
    <row r="12">
      <c r="A12" s="3" t="inlineStr">
        <is>
          <t>Public Utilities, Requested Debt Capital Structure, Percentage</t>
        </is>
      </c>
      <c r="B12" s="3" t="inlineStr">
        <is>
          <t xml:space="preserve"> </t>
        </is>
      </c>
      <c r="C12" s="7" t="n">
        <v>0.575</v>
      </c>
      <c r="D12" s="3" t="inlineStr">
        <is>
          <t xml:space="preserve"> </t>
        </is>
      </c>
      <c r="E12" s="3" t="inlineStr">
        <is>
          <t xml:space="preserve"> </t>
        </is>
      </c>
      <c r="F12" s="3" t="inlineStr">
        <is>
          <t xml:space="preserve"> </t>
        </is>
      </c>
    </row>
    <row r="13">
      <c r="A13" s="3" t="inlineStr">
        <is>
          <t>Public Utilities, Requested Equity Capital Structure, Percentage</t>
        </is>
      </c>
      <c r="B13" s="3" t="inlineStr">
        <is>
          <t xml:space="preserve"> </t>
        </is>
      </c>
      <c r="C13" s="7" t="n">
        <v>0.425</v>
      </c>
      <c r="D13" s="3" t="inlineStr">
        <is>
          <t xml:space="preserve"> </t>
        </is>
      </c>
      <c r="E13" s="3" t="inlineStr">
        <is>
          <t xml:space="preserve"> </t>
        </is>
      </c>
      <c r="F13" s="3" t="inlineStr">
        <is>
          <t xml:space="preserve"> </t>
        </is>
      </c>
    </row>
    <row r="14">
      <c r="A14" s="3" t="inlineStr">
        <is>
          <t>Authorized return on equity</t>
        </is>
      </c>
      <c r="B14" s="3" t="inlineStr">
        <is>
          <t xml:space="preserve"> </t>
        </is>
      </c>
      <c r="C14" s="7" t="n">
        <v>0.097</v>
      </c>
      <c r="D14" s="3" t="inlineStr">
        <is>
          <t xml:space="preserve"> </t>
        </is>
      </c>
      <c r="E14" s="3" t="inlineStr">
        <is>
          <t xml:space="preserve"> </t>
        </is>
      </c>
      <c r="F14" s="7" t="n">
        <v>0.098</v>
      </c>
    </row>
    <row r="15">
      <c r="A15" s="3" t="inlineStr">
        <is>
          <t>Amortization period for the recovery of regulatory asset</t>
        </is>
      </c>
      <c r="B15" s="3" t="inlineStr">
        <is>
          <t xml:space="preserve"> </t>
        </is>
      </c>
      <c r="C15" s="3" t="inlineStr">
        <is>
          <t xml:space="preserve"> </t>
        </is>
      </c>
      <c r="D15" s="3" t="inlineStr">
        <is>
          <t xml:space="preserve"> </t>
        </is>
      </c>
      <c r="E15" s="3" t="inlineStr">
        <is>
          <t>5 years</t>
        </is>
      </c>
      <c r="F15" s="3" t="inlineStr">
        <is>
          <t xml:space="preserve"> </t>
        </is>
      </c>
    </row>
    <row r="16">
      <c r="A16" s="3" t="inlineStr">
        <is>
          <t>System Resiliency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4" t="inlineStr">
        <is>
          <t>Public Utilities, General Disclosur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apital expenditures amount</t>
        </is>
      </c>
      <c r="B18" s="5" t="n">
        <v>2900</v>
      </c>
      <c r="C18" s="3" t="inlineStr">
        <is>
          <t xml:space="preserve"> </t>
        </is>
      </c>
      <c r="D18" s="3" t="inlineStr">
        <is>
          <t xml:space="preserve"> </t>
        </is>
      </c>
      <c r="E18" s="3" t="inlineStr">
        <is>
          <t xml:space="preserve"> </t>
        </is>
      </c>
      <c r="F18" s="3" t="inlineStr">
        <is>
          <t xml:space="preserve"> </t>
        </is>
      </c>
    </row>
    <row r="19">
      <c r="A19" s="3" t="inlineStr">
        <is>
          <t>Approval of operation and maintenance expenses</t>
        </is>
      </c>
      <c r="B19" s="5" t="n">
        <v>520</v>
      </c>
      <c r="C19" s="3" t="inlineStr">
        <is>
          <t xml:space="preserve"> </t>
        </is>
      </c>
      <c r="D19" s="3" t="inlineStr">
        <is>
          <t xml:space="preserve"> </t>
        </is>
      </c>
      <c r="E19" s="3" t="inlineStr">
        <is>
          <t xml:space="preserve"> </t>
        </is>
      </c>
      <c r="F19" s="3" t="inlineStr">
        <is>
          <t xml:space="preserve"> </t>
        </is>
      </c>
    </row>
    <row r="20">
      <c r="A20" s="3" t="inlineStr">
        <is>
          <t>Period to enhance resiliency of transmission and distribution system</t>
        </is>
      </c>
      <c r="B20" s="3" t="inlineStr">
        <is>
          <t>3 years</t>
        </is>
      </c>
      <c r="C20" s="3" t="inlineStr">
        <is>
          <t xml:space="preserve"> </t>
        </is>
      </c>
      <c r="D20" s="3" t="inlineStr">
        <is>
          <t xml:space="preserve"> </t>
        </is>
      </c>
      <c r="E20" s="3" t="inlineStr">
        <is>
          <t xml:space="preserve"> </t>
        </is>
      </c>
      <c r="F20" s="3" t="inlineStr">
        <is>
          <t xml:space="preserve"> </t>
        </is>
      </c>
    </row>
    <row r="21">
      <c r="A21" s="3" t="inlineStr">
        <is>
          <t>Amount held in capital expenditures</t>
        </is>
      </c>
      <c r="B21" s="5" t="n">
        <v>300</v>
      </c>
      <c r="C21" s="3" t="inlineStr">
        <is>
          <t xml:space="preserve"> </t>
        </is>
      </c>
      <c r="D21" s="3" t="inlineStr">
        <is>
          <t xml:space="preserve"> </t>
        </is>
      </c>
      <c r="E21" s="3" t="inlineStr">
        <is>
          <t xml:space="preserve"> </t>
        </is>
      </c>
      <c r="F21" s="3" t="inlineStr">
        <is>
          <t xml:space="preserve"> </t>
        </is>
      </c>
    </row>
    <row r="22">
      <c r="A22" s="3" t="inlineStr">
        <is>
          <t>Amount of operation and maintenance expenses carried over to fourth years</t>
        </is>
      </c>
      <c r="B22" s="5" t="n">
        <v>20</v>
      </c>
      <c r="C22" s="3" t="inlineStr">
        <is>
          <t xml:space="preserve"> </t>
        </is>
      </c>
      <c r="D22" s="3" t="inlineStr">
        <is>
          <t xml:space="preserve"> </t>
        </is>
      </c>
      <c r="E22" s="3" t="inlineStr">
        <is>
          <t xml:space="preserve"> </t>
        </is>
      </c>
      <c r="F22" s="3"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Schedule of Interim Rate Update Applications) (Details) - USD ($) $ in Millions</t>
        </is>
      </c>
      <c r="B1" s="2" t="inlineStr">
        <is>
          <t>9 Months Ended</t>
        </is>
      </c>
      <c r="C1" s="2" t="inlineStr">
        <is>
          <t>12 Months Ended</t>
        </is>
      </c>
    </row>
    <row r="2">
      <c r="B2" s="2" t="inlineStr">
        <is>
          <t>Sep. 30, 2024</t>
        </is>
      </c>
      <c r="C2" s="2" t="inlineStr">
        <is>
          <t>Dec. 31, 2023</t>
        </is>
      </c>
    </row>
    <row r="3">
      <c r="A3" s="3" t="inlineStr">
        <is>
          <t>DCRF [Member] | Docket No. 56963 [Member]</t>
        </is>
      </c>
      <c r="B3" s="3" t="inlineStr">
        <is>
          <t xml:space="preserve"> </t>
        </is>
      </c>
      <c r="C3" s="3" t="inlineStr">
        <is>
          <t xml:space="preserve"> </t>
        </is>
      </c>
    </row>
    <row r="4">
      <c r="A4" s="4" t="inlineStr">
        <is>
          <t>Public Utilities, General Disclosures [Line Items]</t>
        </is>
      </c>
      <c r="B4" s="3" t="inlineStr">
        <is>
          <t xml:space="preserve"> </t>
        </is>
      </c>
      <c r="C4" s="3" t="inlineStr">
        <is>
          <t xml:space="preserve"> </t>
        </is>
      </c>
    </row>
    <row r="5">
      <c r="A5" s="3" t="inlineStr">
        <is>
          <t>Public Utilities, Interim Rate Increase (Decrease), Amount</t>
        </is>
      </c>
      <c r="B5" s="5" t="n">
        <v>90</v>
      </c>
      <c r="C5" s="3" t="inlineStr">
        <is>
          <t xml:space="preserve"> </t>
        </is>
      </c>
    </row>
    <row r="6">
      <c r="A6" s="3" t="inlineStr">
        <is>
          <t>DCRF [Member] | Docket No. 56306 [Member]</t>
        </is>
      </c>
      <c r="B6" s="3" t="inlineStr">
        <is>
          <t xml:space="preserve"> </t>
        </is>
      </c>
      <c r="C6" s="3" t="inlineStr">
        <is>
          <t xml:space="preserve"> </t>
        </is>
      </c>
    </row>
    <row r="7">
      <c r="A7" s="4" t="inlineStr">
        <is>
          <t>Public Utilities, General Disclosures [Line Items]</t>
        </is>
      </c>
      <c r="B7" s="3" t="inlineStr">
        <is>
          <t xml:space="preserve"> </t>
        </is>
      </c>
      <c r="C7" s="3" t="inlineStr">
        <is>
          <t xml:space="preserve"> </t>
        </is>
      </c>
    </row>
    <row r="8">
      <c r="A8" s="3" t="inlineStr">
        <is>
          <t>Public Utilities, Interim Rate Increase (Decrease), Amount</t>
        </is>
      </c>
      <c r="B8" s="5" t="n">
        <v>81</v>
      </c>
      <c r="C8" s="3" t="inlineStr">
        <is>
          <t xml:space="preserve"> </t>
        </is>
      </c>
    </row>
    <row r="9">
      <c r="A9" s="3" t="inlineStr">
        <is>
          <t>DCRF [Member] | Docket No. 55525 [Member]</t>
        </is>
      </c>
      <c r="B9" s="3" t="inlineStr">
        <is>
          <t xml:space="preserve"> </t>
        </is>
      </c>
      <c r="C9" s="3" t="inlineStr">
        <is>
          <t xml:space="preserve"> </t>
        </is>
      </c>
    </row>
    <row r="10">
      <c r="A10" s="4" t="inlineStr">
        <is>
          <t>Public Utilities, General Disclosures [Line Items]</t>
        </is>
      </c>
      <c r="B10" s="3" t="inlineStr">
        <is>
          <t xml:space="preserve"> </t>
        </is>
      </c>
      <c r="C10" s="3" t="inlineStr">
        <is>
          <t xml:space="preserve"> </t>
        </is>
      </c>
    </row>
    <row r="11">
      <c r="A11" s="3" t="inlineStr">
        <is>
          <t>Public Utilities, Interim Rate Increase (Decrease), Amount</t>
        </is>
      </c>
      <c r="B11" s="3" t="inlineStr">
        <is>
          <t xml:space="preserve"> </t>
        </is>
      </c>
      <c r="C11" s="5" t="n">
        <v>53</v>
      </c>
    </row>
    <row r="12">
      <c r="A12" s="3" t="inlineStr">
        <is>
          <t>DCRF [Member] | Docket No. 55190 [Member]</t>
        </is>
      </c>
      <c r="B12" s="3" t="inlineStr">
        <is>
          <t xml:space="preserve"> </t>
        </is>
      </c>
      <c r="C12" s="3" t="inlineStr">
        <is>
          <t xml:space="preserve"> </t>
        </is>
      </c>
    </row>
    <row r="13">
      <c r="A13" s="4" t="inlineStr">
        <is>
          <t>Public Utilities, General Disclosures [Line Items]</t>
        </is>
      </c>
      <c r="B13" s="3" t="inlineStr">
        <is>
          <t xml:space="preserve"> </t>
        </is>
      </c>
      <c r="C13" s="3" t="inlineStr">
        <is>
          <t xml:space="preserve"> </t>
        </is>
      </c>
    </row>
    <row r="14">
      <c r="A14" s="3" t="inlineStr">
        <is>
          <t>Public Utilities, Interim Rate Increase (Decrease), Amount</t>
        </is>
      </c>
      <c r="B14" s="3" t="inlineStr">
        <is>
          <t xml:space="preserve"> </t>
        </is>
      </c>
      <c r="C14" s="6" t="n">
        <v>153</v>
      </c>
    </row>
    <row r="15">
      <c r="A15" s="3" t="inlineStr">
        <is>
          <t>TCOS [Member] | Docket No. 55282 [Member]</t>
        </is>
      </c>
      <c r="B15" s="3" t="inlineStr">
        <is>
          <t xml:space="preserve"> </t>
        </is>
      </c>
      <c r="C15" s="3" t="inlineStr">
        <is>
          <t xml:space="preserve"> </t>
        </is>
      </c>
    </row>
    <row r="16">
      <c r="A16" s="4" t="inlineStr">
        <is>
          <t>Public Utilities, General Disclosures [Line Items]</t>
        </is>
      </c>
      <c r="B16" s="3" t="inlineStr">
        <is>
          <t xml:space="preserve"> </t>
        </is>
      </c>
      <c r="C16" s="3" t="inlineStr">
        <is>
          <t xml:space="preserve"> </t>
        </is>
      </c>
    </row>
    <row r="17">
      <c r="A17" s="3" t="inlineStr">
        <is>
          <t>Public Utilities, Interim Rate Increase (Decrease), Amount</t>
        </is>
      </c>
      <c r="B17" s="3" t="inlineStr">
        <is>
          <t xml:space="preserve"> </t>
        </is>
      </c>
      <c r="C17" s="5" t="n">
        <v>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Components of Regulatory Assets and Liabilities) (Details) - USD ($) $ in Millions</t>
        </is>
      </c>
      <c r="B1" s="2" t="inlineStr">
        <is>
          <t>3 Months Ended</t>
        </is>
      </c>
      <c r="C1" s="2" t="inlineStr">
        <is>
          <t>12 Months Ended</t>
        </is>
      </c>
    </row>
    <row r="2">
      <c r="B2" s="2" t="inlineStr">
        <is>
          <t>Mar. 31, 2023</t>
        </is>
      </c>
      <c r="C2" s="2" t="inlineStr">
        <is>
          <t>Dec. 31, 2023</t>
        </is>
      </c>
      <c r="D2" s="2" t="inlineStr">
        <is>
          <t>Sep. 30, 2024</t>
        </is>
      </c>
      <c r="E2" s="2" t="inlineStr">
        <is>
          <t>Dec. 31, 2022</t>
        </is>
      </c>
    </row>
    <row r="3">
      <c r="A3" s="4" t="inlineStr">
        <is>
          <t>Regulatory Assets And Liabilities [Line Items]</t>
        </is>
      </c>
      <c r="B3" s="3" t="inlineStr">
        <is>
          <t xml:space="preserve"> </t>
        </is>
      </c>
      <c r="C3" s="3" t="inlineStr">
        <is>
          <t xml:space="preserve"> </t>
        </is>
      </c>
      <c r="D3" s="3" t="inlineStr">
        <is>
          <t xml:space="preserve"> </t>
        </is>
      </c>
      <c r="E3" s="3" t="inlineStr">
        <is>
          <t xml:space="preserve"> </t>
        </is>
      </c>
    </row>
    <row r="4">
      <c r="A4" s="3" t="inlineStr">
        <is>
          <t>Total regulatory assets</t>
        </is>
      </c>
      <c r="B4" s="3" t="inlineStr">
        <is>
          <t xml:space="preserve"> </t>
        </is>
      </c>
      <c r="C4" s="5" t="n">
        <v>1556</v>
      </c>
      <c r="D4" s="5" t="n">
        <v>1746</v>
      </c>
      <c r="E4" s="5" t="n">
        <v>1502</v>
      </c>
    </row>
    <row r="5">
      <c r="A5" s="3" t="inlineStr">
        <is>
          <t>Total regulatory liabilities</t>
        </is>
      </c>
      <c r="B5" s="3" t="inlineStr">
        <is>
          <t xml:space="preserve"> </t>
        </is>
      </c>
      <c r="C5" s="6" t="n">
        <v>3000</v>
      </c>
      <c r="D5" s="6" t="n">
        <v>2989</v>
      </c>
      <c r="E5" s="6" t="n">
        <v>3014</v>
      </c>
    </row>
    <row r="6">
      <c r="A6" s="3" t="inlineStr">
        <is>
          <t>Net regulatory assets (liabilities)</t>
        </is>
      </c>
      <c r="B6" s="3" t="inlineStr">
        <is>
          <t xml:space="preserve"> </t>
        </is>
      </c>
      <c r="C6" s="6" t="n">
        <v>-1444</v>
      </c>
      <c r="D6" s="3" t="inlineStr">
        <is>
          <t xml:space="preserve"> </t>
        </is>
      </c>
      <c r="E6" s="6" t="n">
        <v>-1512</v>
      </c>
    </row>
    <row r="7">
      <c r="A7" s="3" t="inlineStr">
        <is>
          <t>Reclassification adjustment regulatory assets</t>
        </is>
      </c>
      <c r="B7" s="5" t="n">
        <v>20</v>
      </c>
      <c r="C7" s="3" t="inlineStr">
        <is>
          <t xml:space="preserve"> </t>
        </is>
      </c>
      <c r="D7" s="3" t="inlineStr">
        <is>
          <t xml:space="preserve"> </t>
        </is>
      </c>
      <c r="E7" s="3" t="inlineStr">
        <is>
          <t xml:space="preserve"> </t>
        </is>
      </c>
    </row>
    <row r="8">
      <c r="A8" s="3" t="inlineStr">
        <is>
          <t>Estimated Net Removal Costs [Member]</t>
        </is>
      </c>
      <c r="B8" s="3" t="inlineStr">
        <is>
          <t xml:space="preserve"> </t>
        </is>
      </c>
      <c r="C8" s="3" t="inlineStr">
        <is>
          <t xml:space="preserve"> </t>
        </is>
      </c>
      <c r="D8" s="3" t="inlineStr">
        <is>
          <t xml:space="preserve"> </t>
        </is>
      </c>
      <c r="E8" s="3" t="inlineStr">
        <is>
          <t xml:space="preserve"> </t>
        </is>
      </c>
    </row>
    <row r="9">
      <c r="A9" s="4" t="inlineStr">
        <is>
          <t>Regulatory Assets And Liabilities [Line Items]</t>
        </is>
      </c>
      <c r="B9" s="3" t="inlineStr">
        <is>
          <t xml:space="preserve"> </t>
        </is>
      </c>
      <c r="C9" s="3" t="inlineStr">
        <is>
          <t xml:space="preserve"> </t>
        </is>
      </c>
      <c r="D9" s="3" t="inlineStr">
        <is>
          <t xml:space="preserve"> </t>
        </is>
      </c>
      <c r="E9" s="3" t="inlineStr">
        <is>
          <t xml:space="preserve"> </t>
        </is>
      </c>
    </row>
    <row r="10">
      <c r="A10" s="3" t="inlineStr">
        <is>
          <t>Total regulatory liabilities</t>
        </is>
      </c>
      <c r="B10" s="3" t="inlineStr">
        <is>
          <t xml:space="preserve"> </t>
        </is>
      </c>
      <c r="C10" s="6" t="n">
        <v>1519</v>
      </c>
      <c r="D10" s="6" t="n">
        <v>1579</v>
      </c>
      <c r="E10" s="6" t="n">
        <v>1431</v>
      </c>
    </row>
    <row r="11">
      <c r="A11" s="3" t="inlineStr">
        <is>
          <t>Excess Deferred Taxes [Member]</t>
        </is>
      </c>
      <c r="B11" s="3" t="inlineStr">
        <is>
          <t xml:space="preserve"> </t>
        </is>
      </c>
      <c r="C11" s="3" t="inlineStr">
        <is>
          <t xml:space="preserve"> </t>
        </is>
      </c>
      <c r="D11" s="3" t="inlineStr">
        <is>
          <t xml:space="preserve"> </t>
        </is>
      </c>
      <c r="E11" s="3" t="inlineStr">
        <is>
          <t xml:space="preserve"> </t>
        </is>
      </c>
    </row>
    <row r="12">
      <c r="A12" s="4" t="inlineStr">
        <is>
          <t>Regulatory Assets And Liabilities [Line Items]</t>
        </is>
      </c>
      <c r="B12" s="3" t="inlineStr">
        <is>
          <t xml:space="preserve"> </t>
        </is>
      </c>
      <c r="C12" s="3" t="inlineStr">
        <is>
          <t xml:space="preserve"> </t>
        </is>
      </c>
      <c r="D12" s="3" t="inlineStr">
        <is>
          <t xml:space="preserve"> </t>
        </is>
      </c>
      <c r="E12" s="3" t="inlineStr">
        <is>
          <t xml:space="preserve"> </t>
        </is>
      </c>
    </row>
    <row r="13">
      <c r="A13" s="3" t="inlineStr">
        <is>
          <t>Total regulatory liabilities</t>
        </is>
      </c>
      <c r="B13" s="3" t="inlineStr">
        <is>
          <t xml:space="preserve"> </t>
        </is>
      </c>
      <c r="C13" s="6" t="n">
        <v>1311</v>
      </c>
      <c r="D13" s="6" t="n">
        <v>1263</v>
      </c>
      <c r="E13" s="6" t="n">
        <v>1375</v>
      </c>
    </row>
    <row r="14">
      <c r="A14" s="3" t="inlineStr">
        <is>
          <t>Over-Recovered Wholesale Transmission Service Expense [Member]</t>
        </is>
      </c>
      <c r="B14" s="3" t="inlineStr">
        <is>
          <t xml:space="preserve"> </t>
        </is>
      </c>
      <c r="C14" s="3" t="inlineStr">
        <is>
          <t xml:space="preserve"> </t>
        </is>
      </c>
      <c r="D14" s="3" t="inlineStr">
        <is>
          <t xml:space="preserve"> </t>
        </is>
      </c>
      <c r="E14" s="3" t="inlineStr">
        <is>
          <t xml:space="preserve"> </t>
        </is>
      </c>
    </row>
    <row r="15">
      <c r="A15" s="4" t="inlineStr">
        <is>
          <t>Regulatory Assets And Liabilities [Line Items]</t>
        </is>
      </c>
      <c r="B15" s="3" t="inlineStr">
        <is>
          <t xml:space="preserve"> </t>
        </is>
      </c>
      <c r="C15" s="3" t="inlineStr">
        <is>
          <t xml:space="preserve"> </t>
        </is>
      </c>
      <c r="D15" s="3" t="inlineStr">
        <is>
          <t xml:space="preserve"> </t>
        </is>
      </c>
      <c r="E15" s="3" t="inlineStr">
        <is>
          <t xml:space="preserve"> </t>
        </is>
      </c>
    </row>
    <row r="16">
      <c r="A16" s="3" t="inlineStr">
        <is>
          <t>Total regulatory liabilities</t>
        </is>
      </c>
      <c r="B16" s="3" t="inlineStr">
        <is>
          <t xml:space="preserve"> </t>
        </is>
      </c>
      <c r="C16" s="5" t="n">
        <v>64</v>
      </c>
      <c r="D16" s="6" t="n">
        <v>38</v>
      </c>
      <c r="E16" s="6" t="n">
        <v>101</v>
      </c>
    </row>
    <row r="17">
      <c r="A17" s="3" t="inlineStr">
        <is>
          <t>Remaining Rate Recovery/Amortization Period</t>
        </is>
      </c>
      <c r="B17" s="3" t="inlineStr">
        <is>
          <t xml:space="preserve"> </t>
        </is>
      </c>
      <c r="C17" s="3" t="inlineStr">
        <is>
          <t>1 year</t>
        </is>
      </c>
      <c r="D17" s="3" t="inlineStr">
        <is>
          <t xml:space="preserve"> </t>
        </is>
      </c>
      <c r="E17" s="3" t="inlineStr">
        <is>
          <t xml:space="preserve"> </t>
        </is>
      </c>
    </row>
    <row r="18">
      <c r="A18" s="3" t="inlineStr">
        <is>
          <t>Unamortized Gain On Reacquisition Of Debt [Member]</t>
        </is>
      </c>
      <c r="B18" s="3" t="inlineStr">
        <is>
          <t xml:space="preserve"> </t>
        </is>
      </c>
      <c r="C18" s="3" t="inlineStr">
        <is>
          <t xml:space="preserve"> </t>
        </is>
      </c>
      <c r="D18" s="3" t="inlineStr">
        <is>
          <t xml:space="preserve"> </t>
        </is>
      </c>
      <c r="E18" s="3" t="inlineStr">
        <is>
          <t xml:space="preserve"> </t>
        </is>
      </c>
    </row>
    <row r="19">
      <c r="A19" s="4" t="inlineStr">
        <is>
          <t>Regulatory Assets And Liabilities [Line Items]</t>
        </is>
      </c>
      <c r="B19" s="3" t="inlineStr">
        <is>
          <t xml:space="preserve"> </t>
        </is>
      </c>
      <c r="C19" s="3" t="inlineStr">
        <is>
          <t xml:space="preserve"> </t>
        </is>
      </c>
      <c r="D19" s="3" t="inlineStr">
        <is>
          <t xml:space="preserve"> </t>
        </is>
      </c>
      <c r="E19" s="3" t="inlineStr">
        <is>
          <t xml:space="preserve"> </t>
        </is>
      </c>
    </row>
    <row r="20">
      <c r="A20" s="3" t="inlineStr">
        <is>
          <t>Total regulatory liabilities</t>
        </is>
      </c>
      <c r="B20" s="3" t="inlineStr">
        <is>
          <t xml:space="preserve"> </t>
        </is>
      </c>
      <c r="C20" s="5" t="n">
        <v>25</v>
      </c>
      <c r="D20" s="6" t="n">
        <v>24</v>
      </c>
      <c r="E20" s="6" t="n">
        <v>25</v>
      </c>
    </row>
    <row r="21">
      <c r="A21" s="3" t="inlineStr">
        <is>
          <t>Employee Retirement Costs Over-recovered Since Last Rate Review Period [Member]</t>
        </is>
      </c>
      <c r="B21" s="3" t="inlineStr">
        <is>
          <t xml:space="preserve"> </t>
        </is>
      </c>
      <c r="C21" s="3" t="inlineStr">
        <is>
          <t xml:space="preserve"> </t>
        </is>
      </c>
      <c r="D21" s="3" t="inlineStr">
        <is>
          <t xml:space="preserve"> </t>
        </is>
      </c>
      <c r="E21" s="3" t="inlineStr">
        <is>
          <t xml:space="preserve"> </t>
        </is>
      </c>
    </row>
    <row r="22">
      <c r="A22" s="4" t="inlineStr">
        <is>
          <t>Regulatory Assets And Liabilities [Line Items]</t>
        </is>
      </c>
      <c r="B22" s="3" t="inlineStr">
        <is>
          <t xml:space="preserve"> </t>
        </is>
      </c>
      <c r="C22" s="3" t="inlineStr">
        <is>
          <t xml:space="preserve"> </t>
        </is>
      </c>
      <c r="D22" s="3" t="inlineStr">
        <is>
          <t xml:space="preserve"> </t>
        </is>
      </c>
      <c r="E22" s="3" t="inlineStr">
        <is>
          <t xml:space="preserve"> </t>
        </is>
      </c>
    </row>
    <row r="23">
      <c r="A23" s="3" t="inlineStr">
        <is>
          <t>Total regulatory liabilities</t>
        </is>
      </c>
      <c r="B23" s="3" t="inlineStr">
        <is>
          <t xml:space="preserve"> </t>
        </is>
      </c>
      <c r="C23" s="6" t="n">
        <v>39</v>
      </c>
      <c r="D23" s="6" t="n">
        <v>40</v>
      </c>
      <c r="E23" s="6" t="n">
        <v>60</v>
      </c>
    </row>
    <row r="24">
      <c r="A24" s="3" t="inlineStr">
        <is>
          <t>Employee Retirement Costs Over Recovered Being Refunded [Member]</t>
        </is>
      </c>
      <c r="B24" s="3" t="inlineStr">
        <is>
          <t xml:space="preserve"> </t>
        </is>
      </c>
      <c r="C24" s="3" t="inlineStr">
        <is>
          <t xml:space="preserve"> </t>
        </is>
      </c>
      <c r="D24" s="3" t="inlineStr">
        <is>
          <t xml:space="preserve"> </t>
        </is>
      </c>
      <c r="E24" s="3" t="inlineStr">
        <is>
          <t xml:space="preserve"> </t>
        </is>
      </c>
    </row>
    <row r="25">
      <c r="A25" s="4" t="inlineStr">
        <is>
          <t>Regulatory Assets And Liabilities [Line Items]</t>
        </is>
      </c>
      <c r="B25" s="3" t="inlineStr">
        <is>
          <t xml:space="preserve"> </t>
        </is>
      </c>
      <c r="C25" s="3" t="inlineStr">
        <is>
          <t xml:space="preserve"> </t>
        </is>
      </c>
      <c r="D25" s="3" t="inlineStr">
        <is>
          <t xml:space="preserve"> </t>
        </is>
      </c>
      <c r="E25" s="3" t="inlineStr">
        <is>
          <t xml:space="preserve"> </t>
        </is>
      </c>
    </row>
    <row r="26">
      <c r="A26" s="3" t="inlineStr">
        <is>
          <t>Total regulatory liabilities</t>
        </is>
      </c>
      <c r="B26" s="3" t="inlineStr">
        <is>
          <t xml:space="preserve"> </t>
        </is>
      </c>
      <c r="C26" s="5" t="n">
        <v>23</v>
      </c>
      <c r="D26" s="6" t="n">
        <v>20</v>
      </c>
      <c r="E26" s="3" t="inlineStr">
        <is>
          <t xml:space="preserve"> </t>
        </is>
      </c>
    </row>
    <row r="27">
      <c r="A27" s="3" t="inlineStr">
        <is>
          <t>Remaining Rate Recovery/Amortization Period</t>
        </is>
      </c>
      <c r="B27" s="3" t="inlineStr">
        <is>
          <t xml:space="preserve"> </t>
        </is>
      </c>
      <c r="C27" s="3" t="inlineStr">
        <is>
          <t>5 years</t>
        </is>
      </c>
      <c r="D27" s="3" t="inlineStr">
        <is>
          <t xml:space="preserve"> </t>
        </is>
      </c>
      <c r="E27" s="3" t="inlineStr">
        <is>
          <t xml:space="preserve"> </t>
        </is>
      </c>
    </row>
    <row r="28">
      <c r="A28" s="3" t="inlineStr">
        <is>
          <t>Other Regulatory Liabilities [Member]</t>
        </is>
      </c>
      <c r="B28" s="3" t="inlineStr">
        <is>
          <t xml:space="preserve"> </t>
        </is>
      </c>
      <c r="C28" s="3" t="inlineStr">
        <is>
          <t xml:space="preserve"> </t>
        </is>
      </c>
      <c r="D28" s="3" t="inlineStr">
        <is>
          <t xml:space="preserve"> </t>
        </is>
      </c>
      <c r="E28" s="3" t="inlineStr">
        <is>
          <t xml:space="preserve"> </t>
        </is>
      </c>
    </row>
    <row r="29">
      <c r="A29" s="4" t="inlineStr">
        <is>
          <t>Regulatory Assets And Liabilities [Line Items]</t>
        </is>
      </c>
      <c r="B29" s="3" t="inlineStr">
        <is>
          <t xml:space="preserve"> </t>
        </is>
      </c>
      <c r="C29" s="3" t="inlineStr">
        <is>
          <t xml:space="preserve"> </t>
        </is>
      </c>
      <c r="D29" s="3" t="inlineStr">
        <is>
          <t xml:space="preserve"> </t>
        </is>
      </c>
      <c r="E29" s="3" t="inlineStr">
        <is>
          <t xml:space="preserve"> </t>
        </is>
      </c>
    </row>
    <row r="30">
      <c r="A30" s="3" t="inlineStr">
        <is>
          <t>Total regulatory liabilities</t>
        </is>
      </c>
      <c r="B30" s="3" t="inlineStr">
        <is>
          <t xml:space="preserve"> </t>
        </is>
      </c>
      <c r="C30" s="5" t="n">
        <v>19</v>
      </c>
      <c r="D30" s="6" t="n">
        <v>25</v>
      </c>
      <c r="E30" s="6" t="n">
        <v>22</v>
      </c>
    </row>
    <row r="31">
      <c r="A31" s="3" t="inlineStr">
        <is>
          <t>Net regulatory assets (liabilities)</t>
        </is>
      </c>
      <c r="B31" s="3" t="inlineStr">
        <is>
          <t xml:space="preserve"> </t>
        </is>
      </c>
      <c r="C31" s="6" t="n">
        <v>-1444</v>
      </c>
      <c r="D31" s="6" t="n">
        <v>-1243</v>
      </c>
      <c r="E31" s="3" t="inlineStr">
        <is>
          <t xml:space="preserve"> </t>
        </is>
      </c>
    </row>
    <row r="32">
      <c r="A32" s="3" t="inlineStr">
        <is>
          <t>Employee Retirement Liability [Member]</t>
        </is>
      </c>
      <c r="B32" s="3" t="inlineStr">
        <is>
          <t xml:space="preserve"> </t>
        </is>
      </c>
      <c r="C32" s="3" t="inlineStr">
        <is>
          <t xml:space="preserve"> </t>
        </is>
      </c>
      <c r="D32" s="3" t="inlineStr">
        <is>
          <t xml:space="preserve"> </t>
        </is>
      </c>
      <c r="E32" s="3" t="inlineStr">
        <is>
          <t xml:space="preserve"> </t>
        </is>
      </c>
    </row>
    <row r="33">
      <c r="A33" s="4" t="inlineStr">
        <is>
          <t>Regulatory Assets And Liabilities [Line Items]</t>
        </is>
      </c>
      <c r="B33" s="3" t="inlineStr">
        <is>
          <t xml:space="preserve"> </t>
        </is>
      </c>
      <c r="C33" s="3" t="inlineStr">
        <is>
          <t xml:space="preserve"> </t>
        </is>
      </c>
      <c r="D33" s="3" t="inlineStr">
        <is>
          <t xml:space="preserve"> </t>
        </is>
      </c>
      <c r="E33" s="3" t="inlineStr">
        <is>
          <t xml:space="preserve"> </t>
        </is>
      </c>
    </row>
    <row r="34">
      <c r="A34" s="3" t="inlineStr">
        <is>
          <t>Total regulatory assets</t>
        </is>
      </c>
      <c r="B34" s="3" t="inlineStr">
        <is>
          <t xml:space="preserve"> </t>
        </is>
      </c>
      <c r="C34" s="6" t="n">
        <v>189</v>
      </c>
      <c r="D34" s="6" t="n">
        <v>193</v>
      </c>
      <c r="E34" s="6" t="n">
        <v>157</v>
      </c>
    </row>
    <row r="35">
      <c r="A35" s="3" t="inlineStr">
        <is>
          <t>Employee Retirement Costs Being Amortized [Member]</t>
        </is>
      </c>
      <c r="B35" s="3" t="inlineStr">
        <is>
          <t xml:space="preserve"> </t>
        </is>
      </c>
      <c r="C35" s="3" t="inlineStr">
        <is>
          <t xml:space="preserve"> </t>
        </is>
      </c>
      <c r="D35" s="3" t="inlineStr">
        <is>
          <t xml:space="preserve"> </t>
        </is>
      </c>
      <c r="E35" s="3" t="inlineStr">
        <is>
          <t xml:space="preserve"> </t>
        </is>
      </c>
    </row>
    <row r="36">
      <c r="A36" s="4" t="inlineStr">
        <is>
          <t>Regulatory Assets And Liabilities [Line Items]</t>
        </is>
      </c>
      <c r="B36" s="3" t="inlineStr">
        <is>
          <t xml:space="preserve"> </t>
        </is>
      </c>
      <c r="C36" s="3" t="inlineStr">
        <is>
          <t xml:space="preserve"> </t>
        </is>
      </c>
      <c r="D36" s="3" t="inlineStr">
        <is>
          <t xml:space="preserve"> </t>
        </is>
      </c>
      <c r="E36" s="3" t="inlineStr">
        <is>
          <t xml:space="preserve"> </t>
        </is>
      </c>
    </row>
    <row r="37">
      <c r="A37" s="3" t="inlineStr">
        <is>
          <t>Total regulatory assets</t>
        </is>
      </c>
      <c r="B37" s="3" t="inlineStr">
        <is>
          <t xml:space="preserve"> </t>
        </is>
      </c>
      <c r="C37" s="5" t="n">
        <v>94</v>
      </c>
      <c r="D37" s="6" t="n">
        <v>71</v>
      </c>
      <c r="E37" s="6" t="n">
        <v>158</v>
      </c>
    </row>
    <row r="38">
      <c r="A38" s="3" t="inlineStr">
        <is>
          <t>Remaining Rate Recovery/Amortization Period</t>
        </is>
      </c>
      <c r="B38" s="3" t="inlineStr">
        <is>
          <t xml:space="preserve"> </t>
        </is>
      </c>
      <c r="C38" s="3" t="inlineStr">
        <is>
          <t>5 years</t>
        </is>
      </c>
      <c r="D38" s="3" t="inlineStr">
        <is>
          <t xml:space="preserve"> </t>
        </is>
      </c>
      <c r="E38" s="3" t="inlineStr">
        <is>
          <t xml:space="preserve"> </t>
        </is>
      </c>
    </row>
    <row r="39">
      <c r="A39" s="3" t="inlineStr">
        <is>
          <t>Employee Retirement Costs Incurred Since The Last Rate Review Period [Member]</t>
        </is>
      </c>
      <c r="B39" s="3" t="inlineStr">
        <is>
          <t xml:space="preserve"> </t>
        </is>
      </c>
      <c r="C39" s="3" t="inlineStr">
        <is>
          <t xml:space="preserve"> </t>
        </is>
      </c>
      <c r="D39" s="3" t="inlineStr">
        <is>
          <t xml:space="preserve"> </t>
        </is>
      </c>
      <c r="E39" s="3" t="inlineStr">
        <is>
          <t xml:space="preserve"> </t>
        </is>
      </c>
    </row>
    <row r="40">
      <c r="A40" s="4" t="inlineStr">
        <is>
          <t>Regulatory Assets And Liabilities [Line Items]</t>
        </is>
      </c>
      <c r="B40" s="3" t="inlineStr">
        <is>
          <t xml:space="preserve"> </t>
        </is>
      </c>
      <c r="C40" s="3" t="inlineStr">
        <is>
          <t xml:space="preserve"> </t>
        </is>
      </c>
      <c r="D40" s="3" t="inlineStr">
        <is>
          <t xml:space="preserve"> </t>
        </is>
      </c>
      <c r="E40" s="3" t="inlineStr">
        <is>
          <t xml:space="preserve"> </t>
        </is>
      </c>
    </row>
    <row r="41">
      <c r="A41" s="3" t="inlineStr">
        <is>
          <t>Total regulatory assets</t>
        </is>
      </c>
      <c r="B41" s="3" t="inlineStr">
        <is>
          <t xml:space="preserve"> </t>
        </is>
      </c>
      <c r="C41" s="5" t="n">
        <v>70</v>
      </c>
      <c r="D41" s="6" t="n">
        <v>71</v>
      </c>
      <c r="E41" s="6" t="n">
        <v>91</v>
      </c>
    </row>
    <row r="42">
      <c r="A42" s="3" t="inlineStr">
        <is>
          <t>Self-Insurance Reserve (Primarily Storm Recovery Costs) Being Amortized [Member]</t>
        </is>
      </c>
      <c r="B42" s="3" t="inlineStr">
        <is>
          <t xml:space="preserve"> </t>
        </is>
      </c>
      <c r="C42" s="3" t="inlineStr">
        <is>
          <t xml:space="preserve"> </t>
        </is>
      </c>
      <c r="D42" s="3" t="inlineStr">
        <is>
          <t xml:space="preserve"> </t>
        </is>
      </c>
      <c r="E42" s="3" t="inlineStr">
        <is>
          <t xml:space="preserve"> </t>
        </is>
      </c>
    </row>
    <row r="43">
      <c r="A43" s="4" t="inlineStr">
        <is>
          <t>Regulatory Assets And Liabilities [Line Items]</t>
        </is>
      </c>
      <c r="B43" s="3" t="inlineStr">
        <is>
          <t xml:space="preserve"> </t>
        </is>
      </c>
      <c r="C43" s="3" t="inlineStr">
        <is>
          <t xml:space="preserve"> </t>
        </is>
      </c>
      <c r="D43" s="3" t="inlineStr">
        <is>
          <t xml:space="preserve"> </t>
        </is>
      </c>
      <c r="E43" s="3" t="inlineStr">
        <is>
          <t xml:space="preserve"> </t>
        </is>
      </c>
    </row>
    <row r="44">
      <c r="A44" s="3" t="inlineStr">
        <is>
          <t>Total regulatory assets</t>
        </is>
      </c>
      <c r="B44" s="3" t="inlineStr">
        <is>
          <t xml:space="preserve"> </t>
        </is>
      </c>
      <c r="C44" s="5" t="n">
        <v>454</v>
      </c>
      <c r="D44" s="6" t="n">
        <v>366</v>
      </c>
      <c r="E44" s="6" t="n">
        <v>181</v>
      </c>
    </row>
    <row r="45">
      <c r="A45" s="3" t="inlineStr">
        <is>
          <t>Remaining Rate Recovery/Amortization Period</t>
        </is>
      </c>
      <c r="B45" s="3" t="inlineStr">
        <is>
          <t xml:space="preserve"> </t>
        </is>
      </c>
      <c r="C45" s="3" t="inlineStr">
        <is>
          <t>5 years</t>
        </is>
      </c>
      <c r="D45" s="3" t="inlineStr">
        <is>
          <t xml:space="preserve"> </t>
        </is>
      </c>
      <c r="E45" s="3" t="inlineStr">
        <is>
          <t xml:space="preserve"> </t>
        </is>
      </c>
    </row>
    <row r="46">
      <c r="A46" s="3" t="inlineStr">
        <is>
          <t>Self-Insurance Reserve Incurred Since The Last Rate Review Period (Primarily Storm Related) [Member]</t>
        </is>
      </c>
      <c r="B46" s="3" t="inlineStr">
        <is>
          <t xml:space="preserve"> </t>
        </is>
      </c>
      <c r="C46" s="3" t="inlineStr">
        <is>
          <t xml:space="preserve"> </t>
        </is>
      </c>
      <c r="D46" s="3" t="inlineStr">
        <is>
          <t xml:space="preserve"> </t>
        </is>
      </c>
      <c r="E46" s="3" t="inlineStr">
        <is>
          <t xml:space="preserve"> </t>
        </is>
      </c>
    </row>
    <row r="47">
      <c r="A47" s="4" t="inlineStr">
        <is>
          <t>Regulatory Assets And Liabilities [Line Items]</t>
        </is>
      </c>
      <c r="B47" s="3" t="inlineStr">
        <is>
          <t xml:space="preserve"> </t>
        </is>
      </c>
      <c r="C47" s="3" t="inlineStr">
        <is>
          <t xml:space="preserve"> </t>
        </is>
      </c>
      <c r="D47" s="3" t="inlineStr">
        <is>
          <t xml:space="preserve"> </t>
        </is>
      </c>
      <c r="E47" s="3" t="inlineStr">
        <is>
          <t xml:space="preserve"> </t>
        </is>
      </c>
    </row>
    <row r="48">
      <c r="A48" s="3" t="inlineStr">
        <is>
          <t>Total regulatory assets</t>
        </is>
      </c>
      <c r="B48" s="3" t="inlineStr">
        <is>
          <t xml:space="preserve"> </t>
        </is>
      </c>
      <c r="C48" s="5" t="n">
        <v>438</v>
      </c>
      <c r="D48" s="6" t="n">
        <v>774</v>
      </c>
      <c r="E48" s="6" t="n">
        <v>571</v>
      </c>
    </row>
    <row r="49">
      <c r="A49" s="3" t="inlineStr">
        <is>
          <t>Debt Reacquisition Costs [Member]</t>
        </is>
      </c>
      <c r="B49" s="3" t="inlineStr">
        <is>
          <t xml:space="preserve"> </t>
        </is>
      </c>
      <c r="C49" s="3" t="inlineStr">
        <is>
          <t xml:space="preserve"> </t>
        </is>
      </c>
      <c r="D49" s="3" t="inlineStr">
        <is>
          <t xml:space="preserve"> </t>
        </is>
      </c>
      <c r="E49" s="3" t="inlineStr">
        <is>
          <t xml:space="preserve"> </t>
        </is>
      </c>
    </row>
    <row r="50">
      <c r="A50" s="4" t="inlineStr">
        <is>
          <t>Regulatory Assets And Liabilities [Line Items]</t>
        </is>
      </c>
      <c r="B50" s="3" t="inlineStr">
        <is>
          <t xml:space="preserve"> </t>
        </is>
      </c>
      <c r="C50" s="3" t="inlineStr">
        <is>
          <t xml:space="preserve"> </t>
        </is>
      </c>
      <c r="D50" s="3" t="inlineStr">
        <is>
          <t xml:space="preserve"> </t>
        </is>
      </c>
      <c r="E50" s="3" t="inlineStr">
        <is>
          <t xml:space="preserve"> </t>
        </is>
      </c>
    </row>
    <row r="51">
      <c r="A51" s="3" t="inlineStr">
        <is>
          <t>Total regulatory assets</t>
        </is>
      </c>
      <c r="B51" s="3" t="inlineStr">
        <is>
          <t xml:space="preserve"> </t>
        </is>
      </c>
      <c r="C51" s="6" t="n">
        <v>10</v>
      </c>
      <c r="D51" s="6" t="n">
        <v>7</v>
      </c>
      <c r="E51" s="6" t="n">
        <v>15</v>
      </c>
    </row>
    <row r="52">
      <c r="A52" s="3" t="inlineStr">
        <is>
          <t>Under-recovered AMS Costs [Member]</t>
        </is>
      </c>
      <c r="B52" s="3" t="inlineStr">
        <is>
          <t xml:space="preserve"> </t>
        </is>
      </c>
      <c r="C52" s="3" t="inlineStr">
        <is>
          <t xml:space="preserve"> </t>
        </is>
      </c>
      <c r="D52" s="3" t="inlineStr">
        <is>
          <t xml:space="preserve"> </t>
        </is>
      </c>
      <c r="E52" s="3" t="inlineStr">
        <is>
          <t xml:space="preserve"> </t>
        </is>
      </c>
    </row>
    <row r="53">
      <c r="A53" s="4" t="inlineStr">
        <is>
          <t>Regulatory Assets And Liabilities [Line Items]</t>
        </is>
      </c>
      <c r="B53" s="3" t="inlineStr">
        <is>
          <t xml:space="preserve"> </t>
        </is>
      </c>
      <c r="C53" s="3" t="inlineStr">
        <is>
          <t xml:space="preserve"> </t>
        </is>
      </c>
      <c r="D53" s="3" t="inlineStr">
        <is>
          <t xml:space="preserve"> </t>
        </is>
      </c>
      <c r="E53" s="3" t="inlineStr">
        <is>
          <t xml:space="preserve"> </t>
        </is>
      </c>
    </row>
    <row r="54">
      <c r="A54" s="3" t="inlineStr">
        <is>
          <t>Total regulatory assets</t>
        </is>
      </c>
      <c r="B54" s="3" t="inlineStr">
        <is>
          <t xml:space="preserve"> </t>
        </is>
      </c>
      <c r="C54" s="5" t="n">
        <v>83</v>
      </c>
      <c r="D54" s="6" t="n">
        <v>64</v>
      </c>
      <c r="E54" s="6" t="n">
        <v>107</v>
      </c>
    </row>
    <row r="55">
      <c r="A55" s="3" t="inlineStr">
        <is>
          <t>Remaining Rate Recovery/Amortization Period</t>
        </is>
      </c>
      <c r="B55" s="3" t="inlineStr">
        <is>
          <t xml:space="preserve"> </t>
        </is>
      </c>
      <c r="C55" s="3" t="inlineStr">
        <is>
          <t>5 years</t>
        </is>
      </c>
      <c r="D55" s="3" t="inlineStr">
        <is>
          <t xml:space="preserve"> </t>
        </is>
      </c>
      <c r="E55" s="3" t="inlineStr">
        <is>
          <t xml:space="preserve"> </t>
        </is>
      </c>
    </row>
    <row r="56">
      <c r="A56" s="3" t="inlineStr">
        <is>
          <t>Energy Efficiency Performance Bonus [Member]</t>
        </is>
      </c>
      <c r="B56" s="3" t="inlineStr">
        <is>
          <t xml:space="preserve"> </t>
        </is>
      </c>
      <c r="C56" s="3" t="inlineStr">
        <is>
          <t xml:space="preserve"> </t>
        </is>
      </c>
      <c r="D56" s="3" t="inlineStr">
        <is>
          <t xml:space="preserve"> </t>
        </is>
      </c>
      <c r="E56" s="3" t="inlineStr">
        <is>
          <t xml:space="preserve"> </t>
        </is>
      </c>
    </row>
    <row r="57">
      <c r="A57" s="4" t="inlineStr">
        <is>
          <t>Regulatory Assets And Liabilities [Line Items]</t>
        </is>
      </c>
      <c r="B57" s="3" t="inlineStr">
        <is>
          <t xml:space="preserve"> </t>
        </is>
      </c>
      <c r="C57" s="3" t="inlineStr">
        <is>
          <t xml:space="preserve"> </t>
        </is>
      </c>
      <c r="D57" s="3" t="inlineStr">
        <is>
          <t xml:space="preserve"> </t>
        </is>
      </c>
      <c r="E57" s="3" t="inlineStr">
        <is>
          <t xml:space="preserve"> </t>
        </is>
      </c>
    </row>
    <row r="58">
      <c r="A58" s="3" t="inlineStr">
        <is>
          <t>Total regulatory assets</t>
        </is>
      </c>
      <c r="B58" s="3" t="inlineStr">
        <is>
          <t xml:space="preserve"> </t>
        </is>
      </c>
      <c r="C58" s="5" t="n">
        <v>21</v>
      </c>
      <c r="D58" s="6" t="n">
        <v>5</v>
      </c>
      <c r="E58" s="6" t="n">
        <v>28</v>
      </c>
    </row>
    <row r="59">
      <c r="A59" s="3" t="inlineStr">
        <is>
          <t>Remaining Rate Recovery/Amortization Period</t>
        </is>
      </c>
      <c r="B59" s="3" t="inlineStr">
        <is>
          <t xml:space="preserve"> </t>
        </is>
      </c>
      <c r="C59" s="3" t="inlineStr">
        <is>
          <t>1 year</t>
        </is>
      </c>
      <c r="D59" s="3" t="inlineStr">
        <is>
          <t xml:space="preserve"> </t>
        </is>
      </c>
      <c r="E59" s="3" t="inlineStr">
        <is>
          <t xml:space="preserve"> </t>
        </is>
      </c>
    </row>
    <row r="60">
      <c r="A60" s="3" t="inlineStr">
        <is>
          <t>Wholesale Distribution Substation Service Costs [Member]</t>
        </is>
      </c>
      <c r="B60" s="3" t="inlineStr">
        <is>
          <t xml:space="preserve"> </t>
        </is>
      </c>
      <c r="C60" s="3" t="inlineStr">
        <is>
          <t xml:space="preserve"> </t>
        </is>
      </c>
      <c r="D60" s="3" t="inlineStr">
        <is>
          <t xml:space="preserve"> </t>
        </is>
      </c>
      <c r="E60" s="3" t="inlineStr">
        <is>
          <t xml:space="preserve"> </t>
        </is>
      </c>
    </row>
    <row r="61">
      <c r="A61" s="4" t="inlineStr">
        <is>
          <t>Regulatory Assets And Liabilities [Line Items]</t>
        </is>
      </c>
      <c r="B61" s="3" t="inlineStr">
        <is>
          <t xml:space="preserve"> </t>
        </is>
      </c>
      <c r="C61" s="3" t="inlineStr">
        <is>
          <t xml:space="preserve"> </t>
        </is>
      </c>
      <c r="D61" s="3" t="inlineStr">
        <is>
          <t xml:space="preserve"> </t>
        </is>
      </c>
      <c r="E61" s="3" t="inlineStr">
        <is>
          <t xml:space="preserve"> </t>
        </is>
      </c>
    </row>
    <row r="62">
      <c r="A62" s="3" t="inlineStr">
        <is>
          <t>Total regulatory assets</t>
        </is>
      </c>
      <c r="B62" s="3" t="inlineStr">
        <is>
          <t xml:space="preserve"> </t>
        </is>
      </c>
      <c r="C62" s="5" t="n">
        <v>65</v>
      </c>
      <c r="D62" s="6" t="n">
        <v>54</v>
      </c>
      <c r="E62" s="3" t="inlineStr">
        <is>
          <t xml:space="preserve"> </t>
        </is>
      </c>
    </row>
    <row r="63">
      <c r="A63" s="3" t="inlineStr">
        <is>
          <t>Remaining Rate Recovery/Amortization Period</t>
        </is>
      </c>
      <c r="B63" s="3" t="inlineStr">
        <is>
          <t xml:space="preserve"> </t>
        </is>
      </c>
      <c r="C63" s="3" t="inlineStr">
        <is>
          <t>5 years</t>
        </is>
      </c>
      <c r="D63" s="3" t="inlineStr">
        <is>
          <t xml:space="preserve"> </t>
        </is>
      </c>
      <c r="E63" s="3" t="inlineStr">
        <is>
          <t xml:space="preserve"> </t>
        </is>
      </c>
    </row>
    <row r="64">
      <c r="A64" s="3" t="inlineStr">
        <is>
          <t>Wholesale Distribution Substation Service Costs To Be Reviewed [Member]</t>
        </is>
      </c>
      <c r="B64" s="3" t="inlineStr">
        <is>
          <t xml:space="preserve"> </t>
        </is>
      </c>
      <c r="C64" s="3" t="inlineStr">
        <is>
          <t xml:space="preserve"> </t>
        </is>
      </c>
      <c r="D64" s="3" t="inlineStr">
        <is>
          <t xml:space="preserve"> </t>
        </is>
      </c>
      <c r="E64" s="3" t="inlineStr">
        <is>
          <t xml:space="preserve"> </t>
        </is>
      </c>
    </row>
    <row r="65">
      <c r="A65" s="4" t="inlineStr">
        <is>
          <t>Regulatory Assets And Liabilities [Line Items]</t>
        </is>
      </c>
      <c r="B65" s="3" t="inlineStr">
        <is>
          <t xml:space="preserve"> </t>
        </is>
      </c>
      <c r="C65" s="3" t="inlineStr">
        <is>
          <t xml:space="preserve"> </t>
        </is>
      </c>
      <c r="D65" s="3" t="inlineStr">
        <is>
          <t xml:space="preserve"> </t>
        </is>
      </c>
      <c r="E65" s="3" t="inlineStr">
        <is>
          <t xml:space="preserve"> </t>
        </is>
      </c>
    </row>
    <row r="66">
      <c r="A66" s="3" t="inlineStr">
        <is>
          <t>Total regulatory assets</t>
        </is>
      </c>
      <c r="B66" s="3" t="inlineStr">
        <is>
          <t xml:space="preserve"> </t>
        </is>
      </c>
      <c r="C66" s="5" t="n">
        <v>28</v>
      </c>
      <c r="D66" s="6" t="n">
        <v>28</v>
      </c>
      <c r="E66" s="6" t="n">
        <v>97</v>
      </c>
    </row>
    <row r="67">
      <c r="A67" s="3" t="inlineStr">
        <is>
          <t>Expenses Related To Covid 19 [Member]</t>
        </is>
      </c>
      <c r="B67" s="3" t="inlineStr">
        <is>
          <t xml:space="preserve"> </t>
        </is>
      </c>
      <c r="C67" s="3" t="inlineStr">
        <is>
          <t xml:space="preserve"> </t>
        </is>
      </c>
      <c r="D67" s="3" t="inlineStr">
        <is>
          <t xml:space="preserve"> </t>
        </is>
      </c>
      <c r="E67" s="3" t="inlineStr">
        <is>
          <t xml:space="preserve"> </t>
        </is>
      </c>
    </row>
    <row r="68">
      <c r="A68" s="4" t="inlineStr">
        <is>
          <t>Regulatory Assets And Liabilities [Line Items]</t>
        </is>
      </c>
      <c r="B68" s="3" t="inlineStr">
        <is>
          <t xml:space="preserve"> </t>
        </is>
      </c>
      <c r="C68" s="3" t="inlineStr">
        <is>
          <t xml:space="preserve"> </t>
        </is>
      </c>
      <c r="D68" s="3" t="inlineStr">
        <is>
          <t xml:space="preserve"> </t>
        </is>
      </c>
      <c r="E68" s="3" t="inlineStr">
        <is>
          <t xml:space="preserve"> </t>
        </is>
      </c>
    </row>
    <row r="69">
      <c r="A69" s="3" t="inlineStr">
        <is>
          <t>Total regulatory assets</t>
        </is>
      </c>
      <c r="B69" s="3" t="inlineStr">
        <is>
          <t xml:space="preserve"> </t>
        </is>
      </c>
      <c r="C69" s="5" t="n">
        <v>32</v>
      </c>
      <c r="D69" s="6" t="n">
        <v>27</v>
      </c>
      <c r="E69" s="3" t="inlineStr">
        <is>
          <t xml:space="preserve"> </t>
        </is>
      </c>
    </row>
    <row r="70">
      <c r="A70" s="3" t="inlineStr">
        <is>
          <t>Remaining Rate Recovery/Amortization Period</t>
        </is>
      </c>
      <c r="B70" s="3" t="inlineStr">
        <is>
          <t xml:space="preserve"> </t>
        </is>
      </c>
      <c r="C70" s="3" t="inlineStr">
        <is>
          <t>5 years</t>
        </is>
      </c>
      <c r="D70" s="3" t="inlineStr">
        <is>
          <t xml:space="preserve"> </t>
        </is>
      </c>
      <c r="E70" s="3" t="inlineStr">
        <is>
          <t xml:space="preserve"> </t>
        </is>
      </c>
    </row>
    <row r="71">
      <c r="A71" s="3" t="inlineStr">
        <is>
          <t>Recoverable Deferred Income Taxes - Net [Member]</t>
        </is>
      </c>
      <c r="B71" s="3" t="inlineStr">
        <is>
          <t xml:space="preserve"> </t>
        </is>
      </c>
      <c r="C71" s="3" t="inlineStr">
        <is>
          <t xml:space="preserve"> </t>
        </is>
      </c>
      <c r="D71" s="3" t="inlineStr">
        <is>
          <t xml:space="preserve"> </t>
        </is>
      </c>
      <c r="E71" s="3" t="inlineStr">
        <is>
          <t xml:space="preserve"> </t>
        </is>
      </c>
    </row>
    <row r="72">
      <c r="A72" s="4" t="inlineStr">
        <is>
          <t>Regulatory Assets And Liabilities [Line Items]</t>
        </is>
      </c>
      <c r="B72" s="3" t="inlineStr">
        <is>
          <t xml:space="preserve"> </t>
        </is>
      </c>
      <c r="C72" s="3" t="inlineStr">
        <is>
          <t xml:space="preserve"> </t>
        </is>
      </c>
      <c r="D72" s="3" t="inlineStr">
        <is>
          <t xml:space="preserve"> </t>
        </is>
      </c>
      <c r="E72" s="3" t="inlineStr">
        <is>
          <t xml:space="preserve"> </t>
        </is>
      </c>
    </row>
    <row r="73">
      <c r="A73" s="3" t="inlineStr">
        <is>
          <t>Total regulatory assets</t>
        </is>
      </c>
      <c r="B73" s="3" t="inlineStr">
        <is>
          <t xml:space="preserve"> </t>
        </is>
      </c>
      <c r="C73" s="5" t="n">
        <v>38</v>
      </c>
      <c r="D73" s="6" t="n">
        <v>47</v>
      </c>
      <c r="E73" s="6" t="n">
        <v>25</v>
      </c>
    </row>
    <row r="74">
      <c r="A74" s="3" t="inlineStr">
        <is>
          <t>Uncollectible Payments From REPs [Member]</t>
        </is>
      </c>
      <c r="B74" s="3" t="inlineStr">
        <is>
          <t xml:space="preserve"> </t>
        </is>
      </c>
      <c r="C74" s="3" t="inlineStr">
        <is>
          <t xml:space="preserve"> </t>
        </is>
      </c>
      <c r="D74" s="3" t="inlineStr">
        <is>
          <t xml:space="preserve"> </t>
        </is>
      </c>
      <c r="E74" s="3" t="inlineStr">
        <is>
          <t xml:space="preserve"> </t>
        </is>
      </c>
    </row>
    <row r="75">
      <c r="A75" s="4" t="inlineStr">
        <is>
          <t>Regulatory Assets And Liabilities [Line Items]</t>
        </is>
      </c>
      <c r="B75" s="3" t="inlineStr">
        <is>
          <t xml:space="preserve"> </t>
        </is>
      </c>
      <c r="C75" s="3" t="inlineStr">
        <is>
          <t xml:space="preserve"> </t>
        </is>
      </c>
      <c r="D75" s="3" t="inlineStr">
        <is>
          <t xml:space="preserve"> </t>
        </is>
      </c>
      <c r="E75" s="3" t="inlineStr">
        <is>
          <t xml:space="preserve"> </t>
        </is>
      </c>
    </row>
    <row r="76">
      <c r="A76" s="3" t="inlineStr">
        <is>
          <t>Total regulatory assets</t>
        </is>
      </c>
      <c r="B76" s="3" t="inlineStr">
        <is>
          <t xml:space="preserve"> </t>
        </is>
      </c>
      <c r="C76" s="5" t="n">
        <v>7</v>
      </c>
      <c r="D76" s="6" t="n">
        <v>9</v>
      </c>
      <c r="E76" s="3" t="inlineStr">
        <is>
          <t xml:space="preserve"> </t>
        </is>
      </c>
    </row>
    <row r="77">
      <c r="A77" s="3" t="inlineStr">
        <is>
          <t>Remaining Rate Recovery/Amortization Period</t>
        </is>
      </c>
      <c r="B77" s="3" t="inlineStr">
        <is>
          <t xml:space="preserve"> </t>
        </is>
      </c>
      <c r="C77" s="3" t="inlineStr">
        <is>
          <t>5 years</t>
        </is>
      </c>
      <c r="D77" s="3" t="inlineStr">
        <is>
          <t xml:space="preserve"> </t>
        </is>
      </c>
      <c r="E77" s="3" t="inlineStr">
        <is>
          <t xml:space="preserve"> </t>
        </is>
      </c>
    </row>
    <row r="78">
      <c r="A78" s="3" t="inlineStr">
        <is>
          <t>Other Regulatory Assets [Member]</t>
        </is>
      </c>
      <c r="B78" s="3" t="inlineStr">
        <is>
          <t xml:space="preserve"> </t>
        </is>
      </c>
      <c r="C78" s="3" t="inlineStr">
        <is>
          <t xml:space="preserve"> </t>
        </is>
      </c>
      <c r="D78" s="3" t="inlineStr">
        <is>
          <t xml:space="preserve"> </t>
        </is>
      </c>
      <c r="E78" s="3" t="inlineStr">
        <is>
          <t xml:space="preserve"> </t>
        </is>
      </c>
    </row>
    <row r="79">
      <c r="A79" s="4" t="inlineStr">
        <is>
          <t>Regulatory Assets And Liabilities [Line Items]</t>
        </is>
      </c>
      <c r="B79" s="3" t="inlineStr">
        <is>
          <t xml:space="preserve"> </t>
        </is>
      </c>
      <c r="C79" s="3" t="inlineStr">
        <is>
          <t xml:space="preserve"> </t>
        </is>
      </c>
      <c r="D79" s="3" t="inlineStr">
        <is>
          <t xml:space="preserve"> </t>
        </is>
      </c>
      <c r="E79" s="3" t="inlineStr">
        <is>
          <t xml:space="preserve"> </t>
        </is>
      </c>
    </row>
    <row r="80">
      <c r="A80" s="3" t="inlineStr">
        <is>
          <t>Total regulatory assets</t>
        </is>
      </c>
      <c r="B80" s="3" t="inlineStr">
        <is>
          <t xml:space="preserve"> </t>
        </is>
      </c>
      <c r="C80" s="5" t="n">
        <v>27</v>
      </c>
      <c r="D80" s="5" t="n">
        <v>30</v>
      </c>
      <c r="E80" s="6" t="n">
        <v>27</v>
      </c>
    </row>
    <row r="81">
      <c r="A81" s="3" t="inlineStr">
        <is>
          <t>Unrecovered Expenses Related To COVID-19 [Member]</t>
        </is>
      </c>
      <c r="B81" s="3" t="inlineStr">
        <is>
          <t xml:space="preserve"> </t>
        </is>
      </c>
      <c r="C81" s="3" t="inlineStr">
        <is>
          <t xml:space="preserve"> </t>
        </is>
      </c>
      <c r="D81" s="3" t="inlineStr">
        <is>
          <t xml:space="preserve"> </t>
        </is>
      </c>
      <c r="E81" s="3" t="inlineStr">
        <is>
          <t xml:space="preserve"> </t>
        </is>
      </c>
    </row>
    <row r="82">
      <c r="A82" s="4" t="inlineStr">
        <is>
          <t>Regulatory Assets And Liabilities [Line Items]</t>
        </is>
      </c>
      <c r="B82" s="3" t="inlineStr">
        <is>
          <t xml:space="preserve"> </t>
        </is>
      </c>
      <c r="C82" s="3" t="inlineStr">
        <is>
          <t xml:space="preserve"> </t>
        </is>
      </c>
      <c r="D82" s="3" t="inlineStr">
        <is>
          <t xml:space="preserve"> </t>
        </is>
      </c>
      <c r="E82" s="3" t="inlineStr">
        <is>
          <t xml:space="preserve"> </t>
        </is>
      </c>
    </row>
    <row r="83">
      <c r="A83" s="3" t="inlineStr">
        <is>
          <t>Total regulatory assets</t>
        </is>
      </c>
      <c r="B83" s="3" t="inlineStr">
        <is>
          <t xml:space="preserve"> </t>
        </is>
      </c>
      <c r="C83" s="5" t="n">
        <v>2</v>
      </c>
      <c r="D83" s="3" t="inlineStr">
        <is>
          <t xml:space="preserve"> </t>
        </is>
      </c>
      <c r="E83" s="6" t="n">
        <v>37</v>
      </c>
    </row>
    <row r="84">
      <c r="A84" s="3" t="inlineStr">
        <is>
          <t>Uncollectible Payments From Reps To Be Reviewed [Member]</t>
        </is>
      </c>
      <c r="B84" s="3" t="inlineStr">
        <is>
          <t xml:space="preserve"> </t>
        </is>
      </c>
      <c r="C84" s="3" t="inlineStr">
        <is>
          <t xml:space="preserve"> </t>
        </is>
      </c>
      <c r="D84" s="3" t="inlineStr">
        <is>
          <t xml:space="preserve"> </t>
        </is>
      </c>
      <c r="E84" s="3" t="inlineStr">
        <is>
          <t xml:space="preserve"> </t>
        </is>
      </c>
    </row>
    <row r="85">
      <c r="A85" s="4" t="inlineStr">
        <is>
          <t>Regulatory Assets And Liabilities [Line Items]</t>
        </is>
      </c>
      <c r="B85" s="3" t="inlineStr">
        <is>
          <t xml:space="preserve"> </t>
        </is>
      </c>
      <c r="C85" s="3" t="inlineStr">
        <is>
          <t xml:space="preserve"> </t>
        </is>
      </c>
      <c r="D85" s="3" t="inlineStr">
        <is>
          <t xml:space="preserve"> </t>
        </is>
      </c>
      <c r="E85" s="3" t="inlineStr">
        <is>
          <t xml:space="preserve"> </t>
        </is>
      </c>
    </row>
    <row r="86">
      <c r="A86" s="3" t="inlineStr">
        <is>
          <t>Total regulatory assets</t>
        </is>
      </c>
      <c r="B86" s="3" t="inlineStr">
        <is>
          <t xml:space="preserve"> </t>
        </is>
      </c>
      <c r="C86" s="3" t="inlineStr">
        <is>
          <t xml:space="preserve"> </t>
        </is>
      </c>
      <c r="D86" s="3" t="inlineStr">
        <is>
          <t xml:space="preserve"> </t>
        </is>
      </c>
      <c r="E86"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onsolidated Comprehensive Income (Parenthetical) - USD ($) $ in Millions</t>
        </is>
      </c>
      <c r="B1" s="2" t="inlineStr">
        <is>
          <t>12 Months Ended</t>
        </is>
      </c>
    </row>
    <row r="2">
      <c r="B2" s="2" t="inlineStr">
        <is>
          <t>Dec. 31, 2023</t>
        </is>
      </c>
      <c r="C2" s="2" t="inlineStr">
        <is>
          <t>Dec. 31, 2022</t>
        </is>
      </c>
      <c r="D2" s="2" t="inlineStr">
        <is>
          <t>Dec. 31, 2021</t>
        </is>
      </c>
    </row>
    <row r="3">
      <c r="A3" s="4" t="inlineStr">
        <is>
          <t>Statements of Consolidated Comprehensive Income [Abstract]</t>
        </is>
      </c>
      <c r="B3" s="3" t="inlineStr">
        <is>
          <t xml:space="preserve"> </t>
        </is>
      </c>
      <c r="C3" s="3" t="inlineStr">
        <is>
          <t xml:space="preserve"> </t>
        </is>
      </c>
      <c r="D3" s="3" t="inlineStr">
        <is>
          <t xml:space="preserve"> </t>
        </is>
      </c>
    </row>
    <row r="4">
      <c r="A4" s="3" t="inlineStr">
        <is>
          <t>Tax expense cash flow hedges reclassified from AOCI</t>
        </is>
      </c>
      <c r="B4" s="5" t="n">
        <v>1</v>
      </c>
      <c r="C4" s="5" t="n">
        <v>1</v>
      </c>
      <c r="D4" s="5" t="n">
        <v>1</v>
      </c>
    </row>
    <row r="5">
      <c r="A5" s="3" t="inlineStr">
        <is>
          <t>Cash flow hedges – loss on settlement (net of tax benefit)</t>
        </is>
      </c>
      <c r="B5" s="5" t="n">
        <v>1</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8" customWidth="1" min="3" max="3"/>
    <col width="36" customWidth="1" min="4" max="4"/>
    <col width="22" customWidth="1" min="5" max="5"/>
    <col width="14" customWidth="1" min="6" max="6"/>
  </cols>
  <sheetData>
    <row r="1">
      <c r="A1" s="1" t="inlineStr">
        <is>
          <t>Revenues (Narrative) (Details) $ in Millions</t>
        </is>
      </c>
      <c r="B1" s="2" t="inlineStr">
        <is>
          <t>3 Months Ended</t>
        </is>
      </c>
      <c r="C1" s="2" t="inlineStr">
        <is>
          <t>9 Months Ended</t>
        </is>
      </c>
      <c r="D1" s="2" t="inlineStr">
        <is>
          <t>12 Months Ended</t>
        </is>
      </c>
    </row>
    <row r="2">
      <c r="B2" s="2" t="inlineStr">
        <is>
          <t>Sep. 30, 2024 customer</t>
        </is>
      </c>
      <c r="C2" s="2" t="inlineStr">
        <is>
          <t>Sep. 30, 2024 customer item</t>
        </is>
      </c>
      <c r="D2" s="2" t="inlineStr">
        <is>
          <t>Dec. 31, 2023 USD ($) customer item</t>
        </is>
      </c>
      <c r="E2" s="2" t="inlineStr">
        <is>
          <t>Dec. 31, 2022 USD ($)</t>
        </is>
      </c>
      <c r="F2" s="2" t="inlineStr">
        <is>
          <t>Dec. 31, 2021</t>
        </is>
      </c>
    </row>
    <row r="3">
      <c r="A3" s="4"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largest customers | customer</t>
        </is>
      </c>
      <c r="B4" s="6" t="n">
        <v>2</v>
      </c>
      <c r="C4" s="6" t="n">
        <v>2</v>
      </c>
      <c r="D4" s="6" t="n">
        <v>2</v>
      </c>
      <c r="E4" s="3" t="inlineStr">
        <is>
          <t xml:space="preserve"> </t>
        </is>
      </c>
      <c r="F4" s="3" t="inlineStr">
        <is>
          <t xml:space="preserve"> </t>
        </is>
      </c>
    </row>
    <row r="5">
      <c r="A5" s="3" t="inlineStr">
        <is>
          <t>Approved bonus | $</t>
        </is>
      </c>
      <c r="B5" s="3" t="inlineStr">
        <is>
          <t xml:space="preserve"> </t>
        </is>
      </c>
      <c r="C5" s="3" t="inlineStr">
        <is>
          <t xml:space="preserve"> </t>
        </is>
      </c>
      <c r="D5" s="5" t="n">
        <v>21</v>
      </c>
      <c r="E5" s="5" t="n">
        <v>28</v>
      </c>
      <c r="F5" s="3" t="inlineStr">
        <is>
          <t xml:space="preserve"> </t>
        </is>
      </c>
    </row>
    <row r="6">
      <c r="A6" s="3" t="inlineStr">
        <is>
          <t>Number of REPS | item</t>
        </is>
      </c>
      <c r="B6" s="3" t="inlineStr">
        <is>
          <t xml:space="preserve"> </t>
        </is>
      </c>
      <c r="C6" s="6" t="n">
        <v>100</v>
      </c>
      <c r="D6" s="6" t="n">
        <v>100</v>
      </c>
      <c r="E6" s="3" t="inlineStr">
        <is>
          <t xml:space="preserve"> </t>
        </is>
      </c>
      <c r="F6" s="3" t="inlineStr">
        <is>
          <t xml:space="preserve"> </t>
        </is>
      </c>
    </row>
    <row r="7">
      <c r="A7" s="3" t="inlineStr">
        <is>
          <t>Payment term</t>
        </is>
      </c>
      <c r="B7" s="3" t="inlineStr">
        <is>
          <t xml:space="preserve"> </t>
        </is>
      </c>
      <c r="C7" s="3" t="inlineStr">
        <is>
          <t>35 days</t>
        </is>
      </c>
      <c r="D7" s="3" t="inlineStr">
        <is>
          <t>35 days</t>
        </is>
      </c>
      <c r="E7" s="3" t="inlineStr">
        <is>
          <t xml:space="preserve"> </t>
        </is>
      </c>
      <c r="F7" s="3" t="inlineStr">
        <is>
          <t xml:space="preserve"> </t>
        </is>
      </c>
    </row>
    <row r="8">
      <c r="A8" s="3" t="inlineStr">
        <is>
          <t>REP Subsidiary One [Member] | Customers [Member] | Customer Concentration Risk [Member]</t>
        </is>
      </c>
      <c r="B8" s="3" t="inlineStr">
        <is>
          <t xml:space="preserve"> </t>
        </is>
      </c>
      <c r="C8" s="3" t="inlineStr">
        <is>
          <t xml:space="preserve"> </t>
        </is>
      </c>
      <c r="D8" s="3" t="inlineStr">
        <is>
          <t xml:space="preserve"> </t>
        </is>
      </c>
      <c r="E8" s="3" t="inlineStr">
        <is>
          <t xml:space="preserve"> </t>
        </is>
      </c>
      <c r="F8" s="3" t="inlineStr">
        <is>
          <t xml:space="preserve"> </t>
        </is>
      </c>
    </row>
    <row r="9">
      <c r="A9" s="4"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centration risk percentage</t>
        </is>
      </c>
      <c r="B10" s="8" t="n">
        <v>0.28</v>
      </c>
      <c r="C10" s="8" t="n">
        <v>0.25</v>
      </c>
      <c r="D10" s="8" t="n">
        <v>0.25</v>
      </c>
      <c r="E10" s="8" t="n">
        <v>0.26</v>
      </c>
      <c r="F10" s="8" t="n">
        <v>0.25</v>
      </c>
    </row>
    <row r="11">
      <c r="A11" s="3" t="inlineStr">
        <is>
          <t>REP Subsidiary Two [Member] | Customers [Member] | Customer Concentration Ris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percentage</t>
        </is>
      </c>
      <c r="B13" s="8" t="n">
        <v>0.25</v>
      </c>
      <c r="C13" s="8" t="n">
        <v>0.23</v>
      </c>
      <c r="D13" s="8" t="n">
        <v>0.23</v>
      </c>
      <c r="E13" s="8" t="n">
        <v>0.24</v>
      </c>
      <c r="F13" s="8" t="n">
        <v>0.23</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s (Disaggregation of Revenu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venues contributing to earnings</t>
        </is>
      </c>
      <c r="B4" s="5" t="n">
        <v>1288</v>
      </c>
      <c r="C4" s="5" t="n">
        <v>1246</v>
      </c>
      <c r="D4" s="5" t="n">
        <v>3510</v>
      </c>
      <c r="E4" s="5" t="n">
        <v>3215</v>
      </c>
      <c r="F4" s="5" t="n">
        <v>4235</v>
      </c>
      <c r="G4" s="5" t="n">
        <v>4031</v>
      </c>
      <c r="H4" s="5" t="n">
        <v>3679</v>
      </c>
    </row>
    <row r="5">
      <c r="A5" s="3" t="inlineStr">
        <is>
          <t>Total revenues collected for pass-through expenses</t>
        </is>
      </c>
      <c r="B5" s="6" t="n">
        <v>372</v>
      </c>
      <c r="C5" s="6" t="n">
        <v>346</v>
      </c>
      <c r="D5" s="6" t="n">
        <v>1100</v>
      </c>
      <c r="E5" s="6" t="n">
        <v>1012</v>
      </c>
      <c r="F5" s="6" t="n">
        <v>1351</v>
      </c>
      <c r="G5" s="6" t="n">
        <v>1212</v>
      </c>
      <c r="H5" s="6" t="n">
        <v>1085</v>
      </c>
    </row>
    <row r="6">
      <c r="A6" s="3" t="inlineStr">
        <is>
          <t>Total operating revenues</t>
        </is>
      </c>
      <c r="B6" s="6" t="n">
        <v>1660</v>
      </c>
      <c r="C6" s="6" t="n">
        <v>1592</v>
      </c>
      <c r="D6" s="5" t="n">
        <v>4610</v>
      </c>
      <c r="E6" s="6" t="n">
        <v>4227</v>
      </c>
      <c r="F6" s="6" t="n">
        <v>5586</v>
      </c>
      <c r="G6" s="6" t="n">
        <v>5243</v>
      </c>
      <c r="H6" s="6" t="n">
        <v>4764</v>
      </c>
    </row>
    <row r="7">
      <c r="A7" s="3" t="inlineStr">
        <is>
          <t>Percent of peak monthly demand</t>
        </is>
      </c>
      <c r="B7" s="3" t="inlineStr">
        <is>
          <t xml:space="preserve"> </t>
        </is>
      </c>
      <c r="C7" s="3" t="inlineStr">
        <is>
          <t xml:space="preserve"> </t>
        </is>
      </c>
      <c r="D7" s="8" t="n">
        <v>0.8</v>
      </c>
      <c r="E7" s="3" t="inlineStr">
        <is>
          <t xml:space="preserve"> </t>
        </is>
      </c>
      <c r="F7" s="3" t="inlineStr">
        <is>
          <t xml:space="preserve"> </t>
        </is>
      </c>
      <c r="G7" s="3" t="inlineStr">
        <is>
          <t xml:space="preserve"> </t>
        </is>
      </c>
      <c r="H7" s="3" t="inlineStr">
        <is>
          <t xml:space="preserve"> </t>
        </is>
      </c>
    </row>
    <row r="8">
      <c r="A8" s="3" t="inlineStr">
        <is>
          <t>Distribution Base Revenu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4"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Total revenues contributing to earnings</t>
        </is>
      </c>
      <c r="B10" s="6" t="n">
        <v>856</v>
      </c>
      <c r="C10" s="6" t="n">
        <v>841</v>
      </c>
      <c r="D10" s="5" t="n">
        <v>2219</v>
      </c>
      <c r="E10" s="6" t="n">
        <v>2006</v>
      </c>
      <c r="F10" s="6" t="n">
        <v>2628</v>
      </c>
      <c r="G10" s="6" t="n">
        <v>2447</v>
      </c>
      <c r="H10" s="6" t="n">
        <v>2217</v>
      </c>
    </row>
    <row r="11">
      <c r="A11" s="3" t="inlineStr">
        <is>
          <t>Distribution Base Revenues [Member] | Residenti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4"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otal revenues contributing to earnings</t>
        </is>
      </c>
      <c r="B13" s="6" t="n">
        <v>479</v>
      </c>
      <c r="C13" s="6" t="n">
        <v>493</v>
      </c>
      <c r="D13" s="6" t="n">
        <v>1166</v>
      </c>
      <c r="E13" s="6" t="n">
        <v>1044</v>
      </c>
      <c r="F13" s="3" t="inlineStr">
        <is>
          <t xml:space="preserve"> </t>
        </is>
      </c>
      <c r="G13" s="3" t="inlineStr">
        <is>
          <t xml:space="preserve"> </t>
        </is>
      </c>
      <c r="H13" s="3" t="inlineStr">
        <is>
          <t xml:space="preserve"> </t>
        </is>
      </c>
    </row>
    <row r="14">
      <c r="A14" s="3" t="inlineStr">
        <is>
          <t>Distribution Base Revenues [Member] | Large Commercial &amp; Industrial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4"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Total revenues contributing to earnings</t>
        </is>
      </c>
      <c r="B16" s="6" t="n">
        <v>343</v>
      </c>
      <c r="C16" s="6" t="n">
        <v>315</v>
      </c>
      <c r="D16" s="6" t="n">
        <v>960</v>
      </c>
      <c r="E16" s="6" t="n">
        <v>860</v>
      </c>
      <c r="F16" s="3" t="inlineStr">
        <is>
          <t xml:space="preserve"> </t>
        </is>
      </c>
      <c r="G16" s="3" t="inlineStr">
        <is>
          <t xml:space="preserve"> </t>
        </is>
      </c>
      <c r="H16" s="3" t="inlineStr">
        <is>
          <t xml:space="preserve"> </t>
        </is>
      </c>
    </row>
    <row r="17">
      <c r="A17" s="3" t="inlineStr">
        <is>
          <t>Distribution Base Revenues [Member] | Other Distribution Base Revenu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4"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otal revenues contributing to earnings</t>
        </is>
      </c>
      <c r="B19" s="6" t="n">
        <v>34</v>
      </c>
      <c r="C19" s="6" t="n">
        <v>33</v>
      </c>
      <c r="D19" s="6" t="n">
        <v>93</v>
      </c>
      <c r="E19" s="6" t="n">
        <v>102</v>
      </c>
      <c r="F19" s="3" t="inlineStr">
        <is>
          <t xml:space="preserve"> </t>
        </is>
      </c>
      <c r="G19" s="3" t="inlineStr">
        <is>
          <t xml:space="preserve"> </t>
        </is>
      </c>
      <c r="H19" s="3" t="inlineStr">
        <is>
          <t xml:space="preserve"> </t>
        </is>
      </c>
    </row>
    <row r="20">
      <c r="A20" s="3" t="inlineStr">
        <is>
          <t>Transmission Base Revenues (TCOS Revenu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4" t="inlineStr">
        <is>
          <t>Disaggregation of Reven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Total revenues contributing to earnings</t>
        </is>
      </c>
      <c r="B22" s="6" t="n">
        <v>405</v>
      </c>
      <c r="C22" s="6" t="n">
        <v>364</v>
      </c>
      <c r="D22" s="6" t="n">
        <v>1218</v>
      </c>
      <c r="E22" s="6" t="n">
        <v>1126</v>
      </c>
      <c r="F22" s="6" t="n">
        <v>1498</v>
      </c>
      <c r="G22" s="6" t="n">
        <v>1472</v>
      </c>
      <c r="H22" s="6" t="n">
        <v>1358</v>
      </c>
    </row>
    <row r="23">
      <c r="A23" s="3" t="inlineStr">
        <is>
          <t>Transmission Base Revenues (TCOS Revenues) [Member] | Third-Party Wholesale Custome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4" t="inlineStr">
        <is>
          <t>Disaggregation of Reven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Total revenues contributing to earnings</t>
        </is>
      </c>
      <c r="B25" s="6" t="n">
        <v>262</v>
      </c>
      <c r="C25" s="6" t="n">
        <v>233</v>
      </c>
      <c r="D25" s="6" t="n">
        <v>787</v>
      </c>
      <c r="E25" s="6" t="n">
        <v>721</v>
      </c>
      <c r="F25" s="6" t="n">
        <v>959</v>
      </c>
      <c r="G25" s="6" t="n">
        <v>944</v>
      </c>
      <c r="H25" s="6" t="n">
        <v>879</v>
      </c>
    </row>
    <row r="26">
      <c r="A26" s="3" t="inlineStr">
        <is>
          <t>Transmission Base Revenues (TCOS Revenues) [Member] | REPS Serving Oncor Distribution Customers, Through TCRF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4" t="inlineStr">
        <is>
          <t>Disaggregation of Revenu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Total revenues contributing to earnings</t>
        </is>
      </c>
      <c r="B28" s="6" t="n">
        <v>143</v>
      </c>
      <c r="C28" s="6" t="n">
        <v>131</v>
      </c>
      <c r="D28" s="6" t="n">
        <v>431</v>
      </c>
      <c r="E28" s="6" t="n">
        <v>405</v>
      </c>
      <c r="F28" s="6" t="n">
        <v>539</v>
      </c>
      <c r="G28" s="6" t="n">
        <v>528</v>
      </c>
      <c r="H28" s="6" t="n">
        <v>479</v>
      </c>
    </row>
    <row r="29">
      <c r="A29" s="3" t="inlineStr">
        <is>
          <t>Other Miscellaneous Revenu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4" t="inlineStr">
        <is>
          <t>Disaggregation of Revenu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Total revenues contributing to earnings</t>
        </is>
      </c>
      <c r="B31" s="6" t="n">
        <v>27</v>
      </c>
      <c r="C31" s="6" t="n">
        <v>41</v>
      </c>
      <c r="D31" s="6" t="n">
        <v>73</v>
      </c>
      <c r="E31" s="6" t="n">
        <v>83</v>
      </c>
      <c r="F31" s="6" t="n">
        <v>109</v>
      </c>
      <c r="G31" s="6" t="n">
        <v>112</v>
      </c>
      <c r="H31" s="6" t="n">
        <v>104</v>
      </c>
    </row>
    <row r="32">
      <c r="A32" s="3" t="inlineStr">
        <is>
          <t>TCRF - Third-party Wholesale Transmission Servic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4" t="inlineStr">
        <is>
          <t>Disaggregation of Revenu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otal revenues collected for pass-through expenses</t>
        </is>
      </c>
      <c r="B34" s="6" t="n">
        <v>351</v>
      </c>
      <c r="C34" s="6" t="n">
        <v>322</v>
      </c>
      <c r="D34" s="6" t="n">
        <v>1053</v>
      </c>
      <c r="E34" s="6" t="n">
        <v>965</v>
      </c>
      <c r="F34" s="6" t="n">
        <v>1291</v>
      </c>
      <c r="G34" s="6" t="n">
        <v>1162</v>
      </c>
      <c r="H34" s="6" t="n">
        <v>1039</v>
      </c>
    </row>
    <row r="35">
      <c r="A35" s="3" t="inlineStr">
        <is>
          <t>EECRF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4" t="inlineStr">
        <is>
          <t>Disaggregation of Revenu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Total revenues collected for pass-through expenses</t>
        </is>
      </c>
      <c r="B37" s="5" t="n">
        <v>21</v>
      </c>
      <c r="C37" s="5" t="n">
        <v>24</v>
      </c>
      <c r="D37" s="5" t="n">
        <v>47</v>
      </c>
      <c r="E37" s="5" t="n">
        <v>47</v>
      </c>
      <c r="F37" s="5" t="n">
        <v>60</v>
      </c>
      <c r="G37" s="5" t="n">
        <v>50</v>
      </c>
      <c r="H37" s="5" t="n">
        <v>46</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in Lieu of Income Taxes (Narrative) (Details) - USD ($) $ in Millions</t>
        </is>
      </c>
      <c r="B1" s="2" t="inlineStr">
        <is>
          <t>Dec. 31, 2023</t>
        </is>
      </c>
      <c r="C1" s="2" t="inlineStr">
        <is>
          <t>Dec. 31, 2022</t>
        </is>
      </c>
      <c r="D1" s="2" t="inlineStr">
        <is>
          <t>Dec. 31, 2021</t>
        </is>
      </c>
    </row>
    <row r="2">
      <c r="A2" s="4" t="inlineStr">
        <is>
          <t>Provision in Lieu of Income Taxes [Abstract]</t>
        </is>
      </c>
      <c r="B2" s="3" t="inlineStr">
        <is>
          <t xml:space="preserve"> </t>
        </is>
      </c>
      <c r="C2" s="3" t="inlineStr">
        <is>
          <t xml:space="preserve"> </t>
        </is>
      </c>
      <c r="D2" s="3" t="inlineStr">
        <is>
          <t xml:space="preserve"> </t>
        </is>
      </c>
    </row>
    <row r="3">
      <c r="A3" s="3" t="inlineStr">
        <is>
          <t>Net liability in lieu of deferred income taxes</t>
        </is>
      </c>
      <c r="B3" s="5" t="n">
        <v>2320</v>
      </c>
      <c r="C3" s="5" t="n">
        <v>2182</v>
      </c>
      <c r="D3" s="3" t="inlineStr">
        <is>
          <t xml:space="preserve"> </t>
        </is>
      </c>
    </row>
    <row r="4">
      <c r="A4" s="3" t="inlineStr">
        <is>
          <t>Accrued interest</t>
        </is>
      </c>
      <c r="B4" s="6" t="n">
        <v>1</v>
      </c>
      <c r="C4" s="6" t="n">
        <v>1</v>
      </c>
      <c r="D4" s="5" t="n">
        <v>1</v>
      </c>
    </row>
    <row r="5">
      <c r="A5" s="3" t="inlineStr">
        <is>
          <t>Benefit (expense) from interest and penalties</t>
        </is>
      </c>
      <c r="B5" s="5" t="n">
        <v>1</v>
      </c>
      <c r="C5" s="5" t="n">
        <v>1</v>
      </c>
      <c r="D5"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u of Income Taxes (Schedule of Components of Deferred Tax Assets and Liabilities) (Details) - USD ($) $ in Millions</t>
        </is>
      </c>
      <c r="B1" s="2" t="inlineStr">
        <is>
          <t>Dec. 31, 2023</t>
        </is>
      </c>
      <c r="C1" s="2" t="inlineStr">
        <is>
          <t>Dec. 31, 2022</t>
        </is>
      </c>
    </row>
    <row r="2">
      <c r="A2" s="4" t="inlineStr">
        <is>
          <t>Provision in Lieu of Income Taxes [Abstract]</t>
        </is>
      </c>
      <c r="B2" s="3" t="inlineStr">
        <is>
          <t xml:space="preserve"> </t>
        </is>
      </c>
      <c r="C2" s="3" t="inlineStr">
        <is>
          <t xml:space="preserve"> </t>
        </is>
      </c>
    </row>
    <row r="3">
      <c r="A3" s="3" t="inlineStr">
        <is>
          <t>Employee benefit liabilities</t>
        </is>
      </c>
      <c r="B3" s="5" t="n">
        <v>265</v>
      </c>
      <c r="C3" s="5" t="n">
        <v>267</v>
      </c>
    </row>
    <row r="4">
      <c r="A4" s="3" t="inlineStr">
        <is>
          <t>Regulatory liabilities</t>
        </is>
      </c>
      <c r="B4" s="6" t="n">
        <v>42</v>
      </c>
      <c r="C4" s="6" t="n">
        <v>48</v>
      </c>
    </row>
    <row r="5">
      <c r="A5" s="3" t="inlineStr">
        <is>
          <t>Other</t>
        </is>
      </c>
      <c r="B5" s="6" t="n">
        <v>53</v>
      </c>
      <c r="C5" s="6" t="n">
        <v>43</v>
      </c>
    </row>
    <row r="6">
      <c r="A6" s="3" t="inlineStr">
        <is>
          <t>Total</t>
        </is>
      </c>
      <c r="B6" s="6" t="n">
        <v>360</v>
      </c>
      <c r="C6" s="6" t="n">
        <v>358</v>
      </c>
    </row>
    <row r="7">
      <c r="A7" s="3" t="inlineStr">
        <is>
          <t>Property, plant and equipment</t>
        </is>
      </c>
      <c r="B7" s="6" t="n">
        <v>2391</v>
      </c>
      <c r="C7" s="6" t="n">
        <v>2261</v>
      </c>
    </row>
    <row r="8">
      <c r="A8" s="3" t="inlineStr">
        <is>
          <t>Deferred Tax Related Liabilities, Regulatory assets</t>
        </is>
      </c>
      <c r="B8" s="6" t="n">
        <v>287</v>
      </c>
      <c r="C8" s="6" t="n">
        <v>278</v>
      </c>
    </row>
    <row r="9">
      <c r="A9" s="3" t="inlineStr">
        <is>
          <t>Regulatory assets</t>
        </is>
      </c>
      <c r="B9" s="6" t="n">
        <v>2</v>
      </c>
      <c r="C9" s="6" t="n">
        <v>1</v>
      </c>
    </row>
    <row r="10">
      <c r="A10" s="3" t="inlineStr">
        <is>
          <t>Total</t>
        </is>
      </c>
      <c r="B10" s="6" t="n">
        <v>2680</v>
      </c>
      <c r="C10" s="6" t="n">
        <v>2540</v>
      </c>
    </row>
    <row r="11">
      <c r="A11" s="3" t="inlineStr">
        <is>
          <t>Liability in lieu of deferred income taxes - net</t>
        </is>
      </c>
      <c r="B11" s="5" t="n">
        <v>2320</v>
      </c>
      <c r="C11" s="5" t="n">
        <v>2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vision in Lieu of Income Taxes (Components of Income Tax Provisions (Benefi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Provision in Lieu of Income Tax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urrent: U.S. federal</t>
        </is>
      </c>
      <c r="B4" s="3" t="inlineStr">
        <is>
          <t xml:space="preserve"> </t>
        </is>
      </c>
      <c r="C4" s="3" t="inlineStr">
        <is>
          <t xml:space="preserve"> </t>
        </is>
      </c>
      <c r="D4" s="3" t="inlineStr">
        <is>
          <t xml:space="preserve"> </t>
        </is>
      </c>
      <c r="E4" s="3" t="inlineStr">
        <is>
          <t xml:space="preserve"> </t>
        </is>
      </c>
      <c r="F4" s="5" t="n">
        <v>88</v>
      </c>
      <c r="G4" s="5" t="n">
        <v>136</v>
      </c>
      <c r="H4" s="5" t="n">
        <v>79</v>
      </c>
    </row>
    <row r="5">
      <c r="A5" s="3" t="inlineStr">
        <is>
          <t>Current: State</t>
        </is>
      </c>
      <c r="B5" s="3" t="inlineStr">
        <is>
          <t xml:space="preserve"> </t>
        </is>
      </c>
      <c r="C5" s="3" t="inlineStr">
        <is>
          <t xml:space="preserve"> </t>
        </is>
      </c>
      <c r="D5" s="3" t="inlineStr">
        <is>
          <t xml:space="preserve"> </t>
        </is>
      </c>
      <c r="E5" s="3" t="inlineStr">
        <is>
          <t xml:space="preserve"> </t>
        </is>
      </c>
      <c r="F5" s="6" t="n">
        <v>29</v>
      </c>
      <c r="G5" s="6" t="n">
        <v>27</v>
      </c>
      <c r="H5" s="6" t="n">
        <v>24</v>
      </c>
    </row>
    <row r="6">
      <c r="A6" s="3" t="inlineStr">
        <is>
          <t>Deferred: U.S. federal</t>
        </is>
      </c>
      <c r="B6" s="3" t="inlineStr">
        <is>
          <t xml:space="preserve"> </t>
        </is>
      </c>
      <c r="C6" s="3" t="inlineStr">
        <is>
          <t xml:space="preserve"> </t>
        </is>
      </c>
      <c r="D6" s="3" t="inlineStr">
        <is>
          <t xml:space="preserve"> </t>
        </is>
      </c>
      <c r="E6" s="3" t="inlineStr">
        <is>
          <t xml:space="preserve"> </t>
        </is>
      </c>
      <c r="F6" s="6" t="n">
        <v>69</v>
      </c>
      <c r="G6" s="6" t="n">
        <v>39</v>
      </c>
      <c r="H6" s="6" t="n">
        <v>63</v>
      </c>
    </row>
    <row r="7">
      <c r="A7" s="3" t="inlineStr">
        <is>
          <t>Amortization of investment tax credits</t>
        </is>
      </c>
      <c r="B7" s="3" t="inlineStr">
        <is>
          <t xml:space="preserve"> </t>
        </is>
      </c>
      <c r="C7" s="3" t="inlineStr">
        <is>
          <t xml:space="preserve"> </t>
        </is>
      </c>
      <c r="D7" s="3" t="inlineStr">
        <is>
          <t xml:space="preserve"> </t>
        </is>
      </c>
      <c r="E7" s="3" t="inlineStr">
        <is>
          <t xml:space="preserve"> </t>
        </is>
      </c>
      <c r="F7" s="6" t="n">
        <v>-1</v>
      </c>
      <c r="G7" s="6" t="n">
        <v>-1</v>
      </c>
      <c r="H7" s="6" t="n">
        <v>-1</v>
      </c>
    </row>
    <row r="8">
      <c r="A8" s="3" t="inlineStr">
        <is>
          <t>Total reported in operating expenses</t>
        </is>
      </c>
      <c r="B8" s="5" t="n">
        <v>72</v>
      </c>
      <c r="C8" s="5" t="n">
        <v>78</v>
      </c>
      <c r="D8" s="5" t="n">
        <v>172</v>
      </c>
      <c r="E8" s="5" t="n">
        <v>146</v>
      </c>
      <c r="F8" s="6" t="n">
        <v>185</v>
      </c>
      <c r="G8" s="6" t="n">
        <v>201</v>
      </c>
      <c r="H8" s="6" t="n">
        <v>165</v>
      </c>
    </row>
    <row r="9">
      <c r="A9" s="3" t="inlineStr">
        <is>
          <t>U.S. federal</t>
        </is>
      </c>
      <c r="B9" s="3" t="inlineStr">
        <is>
          <t xml:space="preserve"> </t>
        </is>
      </c>
      <c r="C9" s="3" t="inlineStr">
        <is>
          <t xml:space="preserve"> </t>
        </is>
      </c>
      <c r="D9" s="3" t="inlineStr">
        <is>
          <t xml:space="preserve"> </t>
        </is>
      </c>
      <c r="E9" s="3" t="inlineStr">
        <is>
          <t xml:space="preserve"> </t>
        </is>
      </c>
      <c r="F9" s="3" t="inlineStr">
        <is>
          <t xml:space="preserve"> </t>
        </is>
      </c>
      <c r="G9" s="6" t="n">
        <v>-13</v>
      </c>
      <c r="H9" s="6" t="n">
        <v>-17</v>
      </c>
    </row>
    <row r="10">
      <c r="A10" s="3" t="inlineStr">
        <is>
          <t>Deferred federal</t>
        </is>
      </c>
      <c r="B10" s="3" t="inlineStr">
        <is>
          <t xml:space="preserve"> </t>
        </is>
      </c>
      <c r="C10" s="3" t="inlineStr">
        <is>
          <t xml:space="preserve"> </t>
        </is>
      </c>
      <c r="D10" s="3" t="inlineStr">
        <is>
          <t xml:space="preserve"> </t>
        </is>
      </c>
      <c r="E10" s="3" t="inlineStr">
        <is>
          <t xml:space="preserve"> </t>
        </is>
      </c>
      <c r="F10" s="6" t="n">
        <v>-8</v>
      </c>
      <c r="G10" s="6" t="n">
        <v>3</v>
      </c>
      <c r="H10" s="6" t="n">
        <v>5</v>
      </c>
    </row>
    <row r="11">
      <c r="A11" s="3" t="inlineStr">
        <is>
          <t>Total reported in other income and deductions</t>
        </is>
      </c>
      <c r="B11" s="3" t="inlineStr">
        <is>
          <t xml:space="preserve"> </t>
        </is>
      </c>
      <c r="C11" s="3" t="inlineStr">
        <is>
          <t xml:space="preserve"> </t>
        </is>
      </c>
      <c r="D11" s="3" t="inlineStr">
        <is>
          <t xml:space="preserve"> </t>
        </is>
      </c>
      <c r="E11" s="3" t="inlineStr">
        <is>
          <t xml:space="preserve"> </t>
        </is>
      </c>
      <c r="F11" s="6" t="n">
        <v>-8</v>
      </c>
      <c r="G11" s="6" t="n">
        <v>-10</v>
      </c>
      <c r="H11" s="6" t="n">
        <v>-12</v>
      </c>
    </row>
    <row r="12">
      <c r="A12" s="3" t="inlineStr">
        <is>
          <t>Total provision in lieu of income taxes</t>
        </is>
      </c>
      <c r="B12" s="3" t="inlineStr">
        <is>
          <t xml:space="preserve"> </t>
        </is>
      </c>
      <c r="C12" s="3" t="inlineStr">
        <is>
          <t xml:space="preserve"> </t>
        </is>
      </c>
      <c r="D12" s="3" t="inlineStr">
        <is>
          <t xml:space="preserve"> </t>
        </is>
      </c>
      <c r="E12" s="3" t="inlineStr">
        <is>
          <t xml:space="preserve"> </t>
        </is>
      </c>
      <c r="F12" s="5" t="n">
        <v>177</v>
      </c>
      <c r="G12" s="5" t="n">
        <v>191</v>
      </c>
      <c r="H12" s="5" t="n">
        <v>153</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23</t>
        </is>
      </c>
      <c r="C2" s="2" t="inlineStr">
        <is>
          <t>Dec. 31, 2022</t>
        </is>
      </c>
      <c r="D2" s="2" t="inlineStr">
        <is>
          <t>Dec. 31, 2021</t>
        </is>
      </c>
    </row>
    <row r="3">
      <c r="A3" s="4" t="inlineStr">
        <is>
          <t>Provision in Lieu of Income Taxes [Abstract]</t>
        </is>
      </c>
      <c r="B3" s="3" t="inlineStr">
        <is>
          <t xml:space="preserve"> </t>
        </is>
      </c>
      <c r="C3" s="3" t="inlineStr">
        <is>
          <t xml:space="preserve"> </t>
        </is>
      </c>
      <c r="D3" s="3" t="inlineStr">
        <is>
          <t xml:space="preserve"> </t>
        </is>
      </c>
    </row>
    <row r="4">
      <c r="A4" s="3" t="inlineStr">
        <is>
          <t>Income before provision in lieu of income taxes</t>
        </is>
      </c>
      <c r="B4" s="5" t="n">
        <v>1041</v>
      </c>
      <c r="C4" s="5" t="n">
        <v>1096</v>
      </c>
      <c r="D4" s="5" t="n">
        <v>923</v>
      </c>
    </row>
    <row r="5">
      <c r="A5" s="3" t="inlineStr">
        <is>
          <t>Provision in lieu of income taxes at the U.S. federal statutory rate of 21%</t>
        </is>
      </c>
      <c r="B5" s="6" t="n">
        <v>219</v>
      </c>
      <c r="C5" s="6" t="n">
        <v>230</v>
      </c>
      <c r="D5" s="6" t="n">
        <v>194</v>
      </c>
    </row>
    <row r="6">
      <c r="A6" s="3" t="inlineStr">
        <is>
          <t>Amortization of investment tax credits - net of deferred tax effect</t>
        </is>
      </c>
      <c r="B6" s="6" t="n">
        <v>-1</v>
      </c>
      <c r="C6" s="6" t="n">
        <v>-1</v>
      </c>
      <c r="D6" s="6" t="n">
        <v>-1</v>
      </c>
    </row>
    <row r="7">
      <c r="A7" s="3" t="inlineStr">
        <is>
          <t>Amortization of excess deferred taxes</t>
        </is>
      </c>
      <c r="B7" s="6" t="n">
        <v>-51</v>
      </c>
      <c r="C7" s="6" t="n">
        <v>-52</v>
      </c>
      <c r="D7" s="6" t="n">
        <v>-52</v>
      </c>
    </row>
    <row r="8">
      <c r="A8" s="3" t="inlineStr">
        <is>
          <t>Texas margin tax, net of federal tax benefit</t>
        </is>
      </c>
      <c r="B8" s="6" t="n">
        <v>22</v>
      </c>
      <c r="C8" s="6" t="n">
        <v>22</v>
      </c>
      <c r="D8" s="6" t="n">
        <v>19</v>
      </c>
    </row>
    <row r="9">
      <c r="A9" s="3" t="inlineStr">
        <is>
          <t>Nontaxable gains on benefit plan investments</t>
        </is>
      </c>
      <c r="B9" s="6" t="n">
        <v>-3</v>
      </c>
      <c r="C9" s="3" t="inlineStr">
        <is>
          <t xml:space="preserve"> </t>
        </is>
      </c>
      <c r="D9" s="6" t="n">
        <v>-3</v>
      </c>
    </row>
    <row r="10">
      <c r="A10" s="3" t="inlineStr">
        <is>
          <t>Other</t>
        </is>
      </c>
      <c r="B10" s="6" t="n">
        <v>-9</v>
      </c>
      <c r="C10" s="6" t="n">
        <v>-8</v>
      </c>
      <c r="D10" s="6" t="n">
        <v>-4</v>
      </c>
    </row>
    <row r="11">
      <c r="A11" s="3" t="inlineStr">
        <is>
          <t>Total provision in lieu of income taxes</t>
        </is>
      </c>
      <c r="B11" s="5" t="n">
        <v>177</v>
      </c>
      <c r="C11" s="5" t="n">
        <v>191</v>
      </c>
      <c r="D11" s="5" t="n">
        <v>153</v>
      </c>
    </row>
    <row r="12">
      <c r="A12" s="3" t="inlineStr">
        <is>
          <t>Effective rate</t>
        </is>
      </c>
      <c r="B12" s="8" t="n">
        <v>0.17</v>
      </c>
      <c r="C12" s="7" t="n">
        <v>0.174</v>
      </c>
      <c r="D12" s="7" t="n">
        <v>0.1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in Lieu of Income Taxes (Schedule of Changes to Uncertain Tax Positions) (Details) - USD ($) $ in Millions</t>
        </is>
      </c>
      <c r="B1" s="2" t="inlineStr">
        <is>
          <t>12 Months Ended</t>
        </is>
      </c>
    </row>
    <row r="2">
      <c r="B2" s="2" t="inlineStr">
        <is>
          <t>Dec. 31, 2023</t>
        </is>
      </c>
      <c r="C2" s="2" t="inlineStr">
        <is>
          <t>Dec. 31, 2022</t>
        </is>
      </c>
    </row>
    <row r="3">
      <c r="A3" s="4" t="inlineStr">
        <is>
          <t>Provision in Lieu of Income Taxes [Abstract]</t>
        </is>
      </c>
      <c r="B3" s="3" t="inlineStr">
        <is>
          <t xml:space="preserve"> </t>
        </is>
      </c>
      <c r="C3" s="3" t="inlineStr">
        <is>
          <t xml:space="preserve"> </t>
        </is>
      </c>
    </row>
    <row r="4">
      <c r="A4" s="3" t="inlineStr">
        <is>
          <t>Balance at January 1, excluding interest and penalties</t>
        </is>
      </c>
      <c r="B4" s="5" t="n">
        <v>1</v>
      </c>
      <c r="C4" s="3" t="inlineStr">
        <is>
          <t xml:space="preserve"> </t>
        </is>
      </c>
    </row>
    <row r="5">
      <c r="A5" s="3" t="inlineStr">
        <is>
          <t>Additions based on tax positions related to prior years</t>
        </is>
      </c>
      <c r="B5" s="6" t="n">
        <v>2</v>
      </c>
      <c r="C5" s="5" t="n">
        <v>1</v>
      </c>
    </row>
    <row r="6">
      <c r="A6" s="3" t="inlineStr">
        <is>
          <t>Balance at December 31, excluding interest and penalties</t>
        </is>
      </c>
      <c r="B6" s="5" t="n">
        <v>3</v>
      </c>
      <c r="C6"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s (Narrative) (Details) $ in Millions</t>
        </is>
      </c>
      <c r="B1" s="2" t="inlineStr">
        <is>
          <t>9 Months Ended</t>
        </is>
      </c>
      <c r="C1" s="2" t="inlineStr">
        <is>
          <t>12 Months Ended</t>
        </is>
      </c>
    </row>
    <row r="2">
      <c r="B2" s="2" t="inlineStr">
        <is>
          <t>Sep. 30, 2024 USD ($)</t>
        </is>
      </c>
      <c r="C2" s="2" t="inlineStr">
        <is>
          <t>Dec. 31, 2023 USD ($)</t>
        </is>
      </c>
    </row>
    <row r="3">
      <c r="A3" s="3" t="inlineStr">
        <is>
          <t>$2B Credit Facility [Member]</t>
        </is>
      </c>
      <c r="B3" s="3" t="inlineStr">
        <is>
          <t xml:space="preserve"> </t>
        </is>
      </c>
      <c r="C3" s="3" t="inlineStr">
        <is>
          <t xml:space="preserve"> </t>
        </is>
      </c>
    </row>
    <row r="4">
      <c r="A4" s="4" t="inlineStr">
        <is>
          <t>Line of Credit Facility [Line Items]</t>
        </is>
      </c>
      <c r="B4" s="3" t="inlineStr">
        <is>
          <t xml:space="preserve"> </t>
        </is>
      </c>
      <c r="C4" s="3" t="inlineStr">
        <is>
          <t xml:space="preserve"> </t>
        </is>
      </c>
    </row>
    <row r="5">
      <c r="A5" s="3" t="inlineStr">
        <is>
          <t>Maximum borrowing capacity</t>
        </is>
      </c>
      <c r="B5" s="5" t="n">
        <v>2000</v>
      </c>
      <c r="C5" s="5" t="n">
        <v>2000</v>
      </c>
    </row>
    <row r="6">
      <c r="A6" s="3" t="inlineStr">
        <is>
          <t>Increments in additional borrowing capacity</t>
        </is>
      </c>
      <c r="B6" s="5" t="n">
        <v>100</v>
      </c>
      <c r="C6" s="5" t="n">
        <v>100</v>
      </c>
    </row>
    <row r="7">
      <c r="A7" s="3" t="inlineStr">
        <is>
          <t>Maximum pricing adjustment on commitment fee, percentage</t>
        </is>
      </c>
      <c r="B7" s="7" t="n">
        <v>0.0001</v>
      </c>
      <c r="C7" s="7" t="n">
        <v>0.0001</v>
      </c>
    </row>
    <row r="8">
      <c r="A8" s="3" t="inlineStr">
        <is>
          <t>Maximum pricing adjustment on applicable margin, percentage</t>
        </is>
      </c>
      <c r="B8" s="7" t="n">
        <v>0.0005</v>
      </c>
      <c r="C8" s="7" t="n">
        <v>0.0005</v>
      </c>
    </row>
    <row r="9">
      <c r="A9" s="3" t="inlineStr">
        <is>
          <t>Maximum indebtedness amount before default</t>
        </is>
      </c>
      <c r="B9" s="5" t="n">
        <v>100</v>
      </c>
      <c r="C9" s="5" t="n">
        <v>100</v>
      </c>
    </row>
    <row r="10">
      <c r="A10" s="3" t="inlineStr">
        <is>
          <t>Maximum judgement for payment amount before default</t>
        </is>
      </c>
      <c r="B10" s="5" t="n">
        <v>100</v>
      </c>
      <c r="C10" s="5" t="n">
        <v>100</v>
      </c>
    </row>
    <row r="11">
      <c r="A11" s="3" t="inlineStr">
        <is>
          <t>Discharge period</t>
        </is>
      </c>
      <c r="B11" s="3" t="inlineStr">
        <is>
          <t>60 days</t>
        </is>
      </c>
      <c r="C11" s="3" t="inlineStr">
        <is>
          <t>60 years</t>
        </is>
      </c>
    </row>
    <row r="12">
      <c r="A12" s="3" t="inlineStr">
        <is>
          <t>$2B Credit Facility [Member] | Minimum [Member]</t>
        </is>
      </c>
      <c r="B12" s="3" t="inlineStr">
        <is>
          <t xml:space="preserve"> </t>
        </is>
      </c>
      <c r="C12" s="3" t="inlineStr">
        <is>
          <t xml:space="preserve"> </t>
        </is>
      </c>
    </row>
    <row r="13">
      <c r="A13" s="4" t="inlineStr">
        <is>
          <t>Line of Credit Facility [Line Items]</t>
        </is>
      </c>
      <c r="B13" s="3" t="inlineStr">
        <is>
          <t xml:space="preserve"> </t>
        </is>
      </c>
      <c r="C13" s="3" t="inlineStr">
        <is>
          <t xml:space="preserve"> </t>
        </is>
      </c>
    </row>
    <row r="14">
      <c r="A14" s="3" t="inlineStr">
        <is>
          <t>Spread over variable rate</t>
        </is>
      </c>
      <c r="B14" s="8" t="n">
        <v>0</v>
      </c>
      <c r="C14" s="8" t="n">
        <v>0</v>
      </c>
    </row>
    <row r="15">
      <c r="A15" s="3" t="inlineStr">
        <is>
          <t>Commitment fee</t>
        </is>
      </c>
      <c r="B15" s="9" t="n">
        <v>0.00075</v>
      </c>
      <c r="C15" s="9" t="n">
        <v>0.00075</v>
      </c>
    </row>
    <row r="16">
      <c r="A16" s="3" t="inlineStr">
        <is>
          <t>Debt to capitalization ratio</t>
        </is>
      </c>
      <c r="B16" s="10" t="n">
        <v>0.65</v>
      </c>
      <c r="C16" s="10" t="n">
        <v>0.65</v>
      </c>
    </row>
    <row r="17">
      <c r="A17" s="3" t="inlineStr">
        <is>
          <t>$2B Credit Facility [Member] | Maximum [Member]</t>
        </is>
      </c>
      <c r="B17" s="3" t="inlineStr">
        <is>
          <t xml:space="preserve"> </t>
        </is>
      </c>
      <c r="C17" s="3" t="inlineStr">
        <is>
          <t xml:space="preserve"> </t>
        </is>
      </c>
    </row>
    <row r="18">
      <c r="A18" s="4" t="inlineStr">
        <is>
          <t>Line of Credit Facility [Line Items]</t>
        </is>
      </c>
      <c r="B18" s="3" t="inlineStr">
        <is>
          <t xml:space="preserve"> </t>
        </is>
      </c>
      <c r="C18" s="3" t="inlineStr">
        <is>
          <t xml:space="preserve"> </t>
        </is>
      </c>
    </row>
    <row r="19">
      <c r="A19" s="3" t="inlineStr">
        <is>
          <t>Increments in additional borrowing capacity</t>
        </is>
      </c>
      <c r="B19" s="5" t="n">
        <v>400</v>
      </c>
      <c r="C19" s="3" t="inlineStr">
        <is>
          <t xml:space="preserve"> </t>
        </is>
      </c>
    </row>
    <row r="20">
      <c r="A20" s="3" t="inlineStr">
        <is>
          <t>Spread over variable rate</t>
        </is>
      </c>
      <c r="B20" s="7" t="n">
        <v>0.005</v>
      </c>
      <c r="C20" s="7" t="n">
        <v>0.005</v>
      </c>
    </row>
    <row r="21">
      <c r="A21" s="3" t="inlineStr">
        <is>
          <t>Commitment fee</t>
        </is>
      </c>
      <c r="B21" s="9" t="n">
        <v>0.00225</v>
      </c>
      <c r="C21" s="9" t="n">
        <v>0.00225</v>
      </c>
    </row>
    <row r="22">
      <c r="A22" s="3" t="inlineStr">
        <is>
          <t>Debt to capitalization ratio</t>
        </is>
      </c>
      <c r="B22" s="6" t="n">
        <v>1</v>
      </c>
      <c r="C22" s="6" t="n">
        <v>1</v>
      </c>
    </row>
    <row r="23">
      <c r="A23" s="3" t="inlineStr">
        <is>
          <t>Possible additional increase in borrowing capacity amount</t>
        </is>
      </c>
      <c r="B23" s="3" t="inlineStr">
        <is>
          <t xml:space="preserve"> </t>
        </is>
      </c>
      <c r="C23" s="5" t="n">
        <v>400</v>
      </c>
    </row>
    <row r="24">
      <c r="A24" s="3" t="inlineStr">
        <is>
          <t>Commercial Paper [Member]</t>
        </is>
      </c>
      <c r="B24" s="3" t="inlineStr">
        <is>
          <t xml:space="preserve"> </t>
        </is>
      </c>
      <c r="C24" s="3" t="inlineStr">
        <is>
          <t xml:space="preserve"> </t>
        </is>
      </c>
    </row>
    <row r="25">
      <c r="A25" s="4" t="inlineStr">
        <is>
          <t>Line of Credit Facility [Line Items]</t>
        </is>
      </c>
      <c r="B25" s="3" t="inlineStr">
        <is>
          <t xml:space="preserve"> </t>
        </is>
      </c>
      <c r="C25" s="3" t="inlineStr">
        <is>
          <t xml:space="preserve"> </t>
        </is>
      </c>
    </row>
    <row r="26">
      <c r="A26" s="3" t="inlineStr">
        <is>
          <t>Maximum borrowing capacity</t>
        </is>
      </c>
      <c r="B26" s="5" t="n">
        <v>2000</v>
      </c>
      <c r="C26" s="5" t="n">
        <v>2000</v>
      </c>
    </row>
    <row r="27">
      <c r="A27" s="3" t="inlineStr">
        <is>
          <t>Commercial Paper [Member] | Maximum [Member]</t>
        </is>
      </c>
      <c r="B27" s="3" t="inlineStr">
        <is>
          <t xml:space="preserve"> </t>
        </is>
      </c>
      <c r="C27" s="3" t="inlineStr">
        <is>
          <t xml:space="preserve"> </t>
        </is>
      </c>
    </row>
    <row r="28">
      <c r="A28" s="4" t="inlineStr">
        <is>
          <t>Line of Credit Facility [Line Items]</t>
        </is>
      </c>
      <c r="B28" s="3" t="inlineStr">
        <is>
          <t xml:space="preserve"> </t>
        </is>
      </c>
      <c r="C28" s="3" t="inlineStr">
        <is>
          <t xml:space="preserve"> </t>
        </is>
      </c>
    </row>
    <row r="29">
      <c r="A29" s="3" t="inlineStr">
        <is>
          <t>Credit facility, term</t>
        </is>
      </c>
      <c r="B29" s="3" t="inlineStr">
        <is>
          <t>397 days</t>
        </is>
      </c>
      <c r="C29" s="3" t="inlineStr">
        <is>
          <t>397 days</t>
        </is>
      </c>
    </row>
    <row r="30">
      <c r="A30" s="3" t="inlineStr">
        <is>
          <t>Secured Overnight Financing Rate (SOFR) [Member] | $2B Credit Facility [Member]</t>
        </is>
      </c>
      <c r="B30" s="3" t="inlineStr">
        <is>
          <t xml:space="preserve"> </t>
        </is>
      </c>
      <c r="C30" s="3" t="inlineStr">
        <is>
          <t xml:space="preserve"> </t>
        </is>
      </c>
    </row>
    <row r="31">
      <c r="A31" s="4" t="inlineStr">
        <is>
          <t>Line of Credit Facility [Line Items]</t>
        </is>
      </c>
      <c r="B31" s="3" t="inlineStr">
        <is>
          <t xml:space="preserve"> </t>
        </is>
      </c>
      <c r="C31" s="3" t="inlineStr">
        <is>
          <t xml:space="preserve"> </t>
        </is>
      </c>
    </row>
    <row r="32">
      <c r="A32" s="3" t="inlineStr">
        <is>
          <t>Interest rate adjustment</t>
        </is>
      </c>
      <c r="B32" s="7" t="n">
        <v>0.001</v>
      </c>
      <c r="C32" s="7" t="n">
        <v>0.001</v>
      </c>
    </row>
    <row r="33">
      <c r="A33" s="3" t="inlineStr">
        <is>
          <t>Variable rate plus interest rate adjustment</t>
        </is>
      </c>
      <c r="B33" s="8" t="n">
        <v>0.01</v>
      </c>
      <c r="C33" s="8" t="n">
        <v>0.01</v>
      </c>
    </row>
    <row r="34">
      <c r="A34" s="3" t="inlineStr">
        <is>
          <t>Secured Overnight Financing Rate (SOFR) [Member] | $2B Credit Facility [Member] | Minimum [Member]</t>
        </is>
      </c>
      <c r="B34" s="3" t="inlineStr">
        <is>
          <t xml:space="preserve"> </t>
        </is>
      </c>
      <c r="C34" s="3" t="inlineStr">
        <is>
          <t xml:space="preserve"> </t>
        </is>
      </c>
    </row>
    <row r="35">
      <c r="A35" s="4" t="inlineStr">
        <is>
          <t>Line of Credit Facility [Line Items]</t>
        </is>
      </c>
      <c r="B35" s="3" t="inlineStr">
        <is>
          <t xml:space="preserve"> </t>
        </is>
      </c>
      <c r="C35" s="3" t="inlineStr">
        <is>
          <t xml:space="preserve"> </t>
        </is>
      </c>
    </row>
    <row r="36">
      <c r="A36" s="3" t="inlineStr">
        <is>
          <t>Spread over variable rate</t>
        </is>
      </c>
      <c r="B36" s="9" t="n">
        <v>0.008750000000000001</v>
      </c>
      <c r="C36" s="9" t="n">
        <v>0.008750000000000001</v>
      </c>
    </row>
    <row r="37">
      <c r="A37" s="3" t="inlineStr">
        <is>
          <t>Secured Overnight Financing Rate (SOFR) [Member] | $2B Credit Facility [Member] | Maximum [Member]</t>
        </is>
      </c>
      <c r="B37" s="3" t="inlineStr">
        <is>
          <t xml:space="preserve"> </t>
        </is>
      </c>
      <c r="C37" s="3" t="inlineStr">
        <is>
          <t xml:space="preserve"> </t>
        </is>
      </c>
    </row>
    <row r="38">
      <c r="A38" s="4" t="inlineStr">
        <is>
          <t>Line of Credit Facility [Line Items]</t>
        </is>
      </c>
      <c r="B38" s="3" t="inlineStr">
        <is>
          <t xml:space="preserve"> </t>
        </is>
      </c>
      <c r="C38" s="3" t="inlineStr">
        <is>
          <t xml:space="preserve"> </t>
        </is>
      </c>
    </row>
    <row r="39">
      <c r="A39" s="3" t="inlineStr">
        <is>
          <t>Spread over variable rate</t>
        </is>
      </c>
      <c r="B39" s="7" t="n">
        <v>0.015</v>
      </c>
      <c r="C39" s="7" t="n">
        <v>0.015</v>
      </c>
    </row>
    <row r="40">
      <c r="A40" s="3" t="inlineStr">
        <is>
          <t>Federal Funds Effective Rate or Overnight Bank Funding Rate [Member] | $2B Credit Facility [Member]</t>
        </is>
      </c>
      <c r="B40" s="3" t="inlineStr">
        <is>
          <t xml:space="preserve"> </t>
        </is>
      </c>
      <c r="C40" s="3" t="inlineStr">
        <is>
          <t xml:space="preserve"> </t>
        </is>
      </c>
    </row>
    <row r="41">
      <c r="A41" s="4" t="inlineStr">
        <is>
          <t>Line of Credit Facility [Line Items]</t>
        </is>
      </c>
      <c r="B41" s="3" t="inlineStr">
        <is>
          <t xml:space="preserve"> </t>
        </is>
      </c>
      <c r="C41" s="3" t="inlineStr">
        <is>
          <t xml:space="preserve"> </t>
        </is>
      </c>
    </row>
    <row r="42">
      <c r="A42" s="3" t="inlineStr">
        <is>
          <t>Spread over variable rate</t>
        </is>
      </c>
      <c r="B42" s="7" t="n">
        <v>0.005</v>
      </c>
      <c r="C42" s="7" t="n">
        <v>0.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Schedule of Short-Term Borrowing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4" t="inlineStr">
        <is>
          <t>Short-term Debt [Line Items]</t>
        </is>
      </c>
      <c r="B3" s="3" t="inlineStr">
        <is>
          <t xml:space="preserve"> </t>
        </is>
      </c>
      <c r="C3" s="3" t="inlineStr">
        <is>
          <t xml:space="preserve"> </t>
        </is>
      </c>
      <c r="D3" s="3" t="inlineStr">
        <is>
          <t xml:space="preserve"> </t>
        </is>
      </c>
    </row>
    <row r="4">
      <c r="A4" s="3" t="inlineStr">
        <is>
          <t>Total credit facility borrowing capacity</t>
        </is>
      </c>
      <c r="B4" s="5" t="n">
        <v>2000</v>
      </c>
      <c r="C4" s="5" t="n">
        <v>2000</v>
      </c>
      <c r="D4" s="5" t="n">
        <v>2000</v>
      </c>
    </row>
    <row r="5">
      <c r="A5" s="3" t="inlineStr">
        <is>
          <t>Available unused credit</t>
        </is>
      </c>
      <c r="B5" s="6" t="n">
        <v>1936</v>
      </c>
      <c r="C5" s="6" t="n">
        <v>1718</v>
      </c>
      <c r="D5" s="6" t="n">
        <v>1802</v>
      </c>
    </row>
    <row r="6">
      <c r="A6" s="3" t="inlineStr">
        <is>
          <t>Commercial Paper [Member]</t>
        </is>
      </c>
      <c r="B6" s="3" t="inlineStr">
        <is>
          <t xml:space="preserve"> </t>
        </is>
      </c>
      <c r="C6" s="3" t="inlineStr">
        <is>
          <t xml:space="preserve"> </t>
        </is>
      </c>
      <c r="D6" s="3" t="inlineStr">
        <is>
          <t xml:space="preserve"> </t>
        </is>
      </c>
    </row>
    <row r="7">
      <c r="A7" s="4" t="inlineStr">
        <is>
          <t>Short-term Debt [Line Items]</t>
        </is>
      </c>
      <c r="B7" s="3" t="inlineStr">
        <is>
          <t xml:space="preserve"> </t>
        </is>
      </c>
      <c r="C7" s="3" t="inlineStr">
        <is>
          <t xml:space="preserve"> </t>
        </is>
      </c>
      <c r="D7" s="3" t="inlineStr">
        <is>
          <t xml:space="preserve"> </t>
        </is>
      </c>
    </row>
    <row r="8">
      <c r="A8" s="3" t="inlineStr">
        <is>
          <t>Outstanding</t>
        </is>
      </c>
      <c r="B8" s="5" t="n">
        <v>-64</v>
      </c>
      <c r="C8" s="5" t="n">
        <v>-282</v>
      </c>
      <c r="D8" s="5" t="n">
        <v>-198</v>
      </c>
    </row>
    <row r="9">
      <c r="A9" s="3" t="inlineStr">
        <is>
          <t>Interest Rate</t>
        </is>
      </c>
      <c r="B9" s="7" t="n">
        <v>0.0492</v>
      </c>
      <c r="C9" s="7" t="n">
        <v>0.0554</v>
      </c>
      <c r="D9" s="7" t="n">
        <v>0.0458</v>
      </c>
    </row>
    <row r="10">
      <c r="A10" s="3" t="inlineStr">
        <is>
          <t>Loan term</t>
        </is>
      </c>
      <c r="B10" s="3" t="inlineStr">
        <is>
          <t>1 year</t>
        </is>
      </c>
      <c r="C10" s="3" t="inlineStr">
        <is>
          <t>1 year</t>
        </is>
      </c>
      <c r="D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234"/>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1"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ong-Term Debt (Narrative) (Details) € in Millions, $ in Millions</t>
        </is>
      </c>
      <c r="J1" s="2" t="inlineStr">
        <is>
          <t>1 Months Ended</t>
        </is>
      </c>
      <c r="L1" s="2" t="inlineStr">
        <is>
          <t>9 Months Ended</t>
        </is>
      </c>
      <c r="M1" s="2" t="inlineStr">
        <is>
          <t>12 Months Ended</t>
        </is>
      </c>
    </row>
    <row r="2">
      <c r="B2" s="2" t="inlineStr">
        <is>
          <t>May 21, 2024 USD ($)</t>
        </is>
      </c>
      <c r="C2" s="2" t="inlineStr">
        <is>
          <t>Apr. 26, 2024</t>
        </is>
      </c>
      <c r="D2" s="2" t="inlineStr">
        <is>
          <t>Apr. 24, 2024 USD ($)</t>
        </is>
      </c>
      <c r="E2" s="2" t="inlineStr">
        <is>
          <t>Feb. 21, 2024 USD ($)</t>
        </is>
      </c>
      <c r="F2" s="2" t="inlineStr">
        <is>
          <t>May 11, 2023 USD ($)</t>
        </is>
      </c>
      <c r="G2" s="2" t="inlineStr">
        <is>
          <t>Apr. 28, 2023</t>
        </is>
      </c>
      <c r="H2" s="2" t="inlineStr">
        <is>
          <t>Apr. 26, 2023 USD ($)</t>
        </is>
      </c>
      <c r="I2" s="2" t="inlineStr">
        <is>
          <t>Jan. 09, 2023 USD ($)</t>
        </is>
      </c>
      <c r="J2" s="2" t="inlineStr">
        <is>
          <t>Nov. 30, 2023 USD ($)</t>
        </is>
      </c>
      <c r="K2" s="2" t="inlineStr">
        <is>
          <t>Apr. 30, 2023 USD ($)</t>
        </is>
      </c>
      <c r="L2" s="2" t="inlineStr">
        <is>
          <t>Sep. 30, 2024 USD ($)</t>
        </is>
      </c>
      <c r="M2" s="2" t="inlineStr">
        <is>
          <t>Dec. 31, 2023 USD ($)</t>
        </is>
      </c>
      <c r="N2" s="2" t="inlineStr">
        <is>
          <t>Dec. 31, 2022 USD ($)</t>
        </is>
      </c>
      <c r="O2" s="2" t="inlineStr">
        <is>
          <t>Dec. 31, 2021 USD ($)</t>
        </is>
      </c>
      <c r="P2" s="2" t="inlineStr">
        <is>
          <t>May 21, 2024 EUR (€)</t>
        </is>
      </c>
      <c r="Q2" s="2" t="inlineStr">
        <is>
          <t>Mar. 28, 2024 USD ($)</t>
        </is>
      </c>
      <c r="R2" s="2" t="inlineStr">
        <is>
          <t>Feb. 28, 2024 USD ($)</t>
        </is>
      </c>
      <c r="S2" s="2" t="inlineStr">
        <is>
          <t>Feb. 23, 2024 USD ($)</t>
        </is>
      </c>
      <c r="T2" s="2" t="inlineStr">
        <is>
          <t>Jan. 30, 2024 USD ($)</t>
        </is>
      </c>
      <c r="U2" s="2" t="inlineStr">
        <is>
          <t>Nov. 13, 2023 USD ($)</t>
        </is>
      </c>
      <c r="V2" s="2" t="inlineStr">
        <is>
          <t>Mar. 29, 2023 USD ($)</t>
        </is>
      </c>
      <c r="W2" s="2" t="inlineStr">
        <is>
          <t>Mar. 22, 2023 USD ($)</t>
        </is>
      </c>
      <c r="X2" s="2" t="inlineStr">
        <is>
          <t>Feb. 27, 2023 USD ($)</t>
        </is>
      </c>
      <c r="Y2" s="2" t="inlineStr">
        <is>
          <t>Jan. 27, 2023 USD ($)</t>
        </is>
      </c>
      <c r="Z2" s="2" t="inlineStr">
        <is>
          <t>Jan. 24, 2023 USD ($)</t>
        </is>
      </c>
      <c r="AA2" s="2" t="inlineStr">
        <is>
          <t>Sep. 08, 2022 USD ($)</t>
        </is>
      </c>
    </row>
    <row r="3">
      <c r="A3" s="4"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Percentage of fair value of cost of property additions certified to the Deed of Trust collateral ag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8" t="n">
        <v>0.85</v>
      </c>
      <c r="M4" s="8" t="n">
        <v>0.85</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Repayments of 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500</v>
      </c>
      <c r="M5" s="5" t="n">
        <v>875</v>
      </c>
      <c r="N5" s="5" t="n">
        <v>2732</v>
      </c>
      <c r="O5" s="5" t="n">
        <v>1290</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Estimated fair value of our long-term debt including current matur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14880</v>
      </c>
      <c r="M6" s="6" t="n">
        <v>12798</v>
      </c>
      <c r="N6" s="6" t="n">
        <v>10398</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Carrying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15246</v>
      </c>
      <c r="M7" s="6" t="n">
        <v>13294</v>
      </c>
      <c r="N7" s="6" t="n">
        <v>11228</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Cash flow hedges – loss on settlement (net of tax benef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v>
      </c>
      <c r="N8" s="5" t="n">
        <v>0</v>
      </c>
      <c r="O8" s="5" t="n">
        <v>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Cash flow hedges – derivative value net gain (loss) recognized in net income (net of tax expense (benefit) of $1, ($5) and $-) (Notes 1 and 8)</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13</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AR Facil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4" t="inlineStr">
        <is>
          <t>Long-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Repayments of long-term debt</t>
        </is>
      </c>
      <c r="B12" s="5" t="n">
        <v>4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Borrow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500</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Extension, subject to consent, increments</t>
        </is>
      </c>
      <c r="B14" s="3" t="inlineStr">
        <is>
          <t xml:space="preserve"> </t>
        </is>
      </c>
      <c r="C14" s="3" t="inlineStr">
        <is>
          <t>1 year</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Notes term</t>
        </is>
      </c>
      <c r="B15" s="3" t="inlineStr">
        <is>
          <t xml:space="preserve"> </t>
        </is>
      </c>
      <c r="C15" s="3" t="inlineStr">
        <is>
          <t>30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AR Facility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4" t="inlineStr">
        <is>
          <t>Long-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Maximum borrowing capac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5" t="n">
        <v>300</v>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Senior Notes, Series F, due May 1, 2029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4" t="inlineStr">
        <is>
          <t>Long-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8" t="n">
        <v>0.05</v>
      </c>
      <c r="M21" s="8" t="n">
        <v>0.05</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Senior Notes, Series G, due May 1, 2054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4" t="inlineStr">
        <is>
          <t>Long-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7" t="n">
        <v>0.0549</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Senior Notes due June 15, 2054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4" t="inlineStr">
        <is>
          <t>Long-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Interest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7" t="n">
        <v>0.0555</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Senior Notes, Series C, due May 1, 2026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4" t="inlineStr">
        <is>
          <t>Long-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Interest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7" t="n">
        <v>0.055</v>
      </c>
      <c r="M30" s="7" t="n">
        <v>0.055</v>
      </c>
      <c r="N30" s="7" t="n">
        <v>0.055</v>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Senior Notes, Series D, due May 1, 2031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4" t="inlineStr">
        <is>
          <t>Long-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7" t="n">
        <v>0.0534</v>
      </c>
      <c r="M33" s="7" t="n">
        <v>0.0534</v>
      </c>
      <c r="N33" s="7" t="n">
        <v>0.0534</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Senior Notes, Series E, due May 1, 2036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4" t="inlineStr">
        <is>
          <t>Long-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Interest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7" t="n">
        <v>0.0545</v>
      </c>
      <c r="M36" s="7" t="n">
        <v>0.0545</v>
      </c>
      <c r="N36" s="7" t="n">
        <v>0.0545</v>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Senior Notes due May 15, 2028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4" t="inlineStr">
        <is>
          <t>Long-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7" t="n">
        <v>0.043</v>
      </c>
      <c r="M39" s="7" t="n">
        <v>0.043</v>
      </c>
      <c r="N39" s="7" t="n">
        <v>0.043</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Senior Notes due September 15, 2052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4" t="inlineStr">
        <is>
          <t>Long-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7" t="n">
        <v>0.0495</v>
      </c>
      <c r="M42" s="7" t="n">
        <v>0.0495</v>
      </c>
      <c r="N42" s="7" t="n">
        <v>0.0495</v>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Notes 2033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4" t="inlineStr">
        <is>
          <t>Long-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Cash flow hedges – loss on settlement (net of tax benef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3</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Cash flow hedges – derivative value net gain (loss) recognized in net income (net of tax expense (benefit) of $1, ($5) and $-) (Notes 1 and 8)</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3</v>
      </c>
      <c r="K46" s="3" t="inlineStr">
        <is>
          <t xml:space="preserve"> </t>
        </is>
      </c>
      <c r="L46" s="3" t="inlineStr">
        <is>
          <t xml:space="preserve"> </t>
        </is>
      </c>
      <c r="M46" s="5" t="n">
        <v>4</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Term Loan Credit Agreement dated January 24, 2023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4" t="inlineStr">
        <is>
          <t>Long-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Repayments of long-term debt</t>
        </is>
      </c>
      <c r="B49" s="3" t="inlineStr">
        <is>
          <t xml:space="preserve"> </t>
        </is>
      </c>
      <c r="C49" s="3" t="inlineStr">
        <is>
          <t xml:space="preserve"> </t>
        </is>
      </c>
      <c r="D49" s="3" t="inlineStr">
        <is>
          <t xml:space="preserve"> </t>
        </is>
      </c>
      <c r="E49" s="3" t="inlineStr">
        <is>
          <t xml:space="preserve"> </t>
        </is>
      </c>
      <c r="F49" s="5" t="n">
        <v>15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Proceeds from issuance of long term debt, net</t>
        </is>
      </c>
      <c r="B50" s="3" t="inlineStr">
        <is>
          <t xml:space="preserve"> </t>
        </is>
      </c>
      <c r="C50" s="3" t="inlineStr">
        <is>
          <t xml:space="preserve"> </t>
        </is>
      </c>
      <c r="D50" s="3" t="inlineStr">
        <is>
          <t xml:space="preserve"> </t>
        </is>
      </c>
      <c r="E50" s="3" t="inlineStr">
        <is>
          <t xml:space="preserve"> </t>
        </is>
      </c>
      <c r="F50" s="6" t="n">
        <v>625</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Senior Notes due November 15, 2033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4" t="inlineStr">
        <is>
          <t>Long-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Interest r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7" t="n">
        <v>0.0565</v>
      </c>
      <c r="M53" s="7" t="n">
        <v>0.0565</v>
      </c>
      <c r="N53" s="7" t="n">
        <v>0.0565</v>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Minimum [Member] | March 2023 Note Purchase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4" t="inlineStr">
        <is>
          <t>Long-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Senior debt to capitalization ratio</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10" t="n">
        <v>0.65</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Maximum [Member] | March 2023 Note Purchase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4" t="inlineStr">
        <is>
          <t>Long-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Senior debt to capitalization ratio</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1</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Secured Deb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4" t="inlineStr">
        <is>
          <t>Long-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Aggregate principal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5" t="n">
        <v>14401</v>
      </c>
      <c r="M62" s="5" t="n">
        <v>13445</v>
      </c>
      <c r="N62" s="5" t="n">
        <v>11245</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Secured Debt [Member] | Notes 2028 and Notes 2052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4" t="inlineStr">
        <is>
          <t>Long-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Percentage of principal amount plus accrued and unpaid interest and make-whole premium</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8" t="n">
        <v>1</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Secured Debt [Member] | AR Facility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4" t="inlineStr">
        <is>
          <t>Long-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Aggregate principal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6" t="n">
        <v>500</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Repayments of long-term debt</t>
        </is>
      </c>
      <c r="B69" s="3" t="inlineStr">
        <is>
          <t xml:space="preserve"> </t>
        </is>
      </c>
      <c r="C69" s="3" t="inlineStr">
        <is>
          <t xml:space="preserve"> </t>
        </is>
      </c>
      <c r="D69" s="3" t="inlineStr">
        <is>
          <t xml:space="preserve"> </t>
        </is>
      </c>
      <c r="E69" s="3" t="inlineStr">
        <is>
          <t xml:space="preserve"> </t>
        </is>
      </c>
      <c r="F69" s="6" t="n">
        <v>1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Debt service fee percentage</t>
        </is>
      </c>
      <c r="B70" s="3" t="inlineStr">
        <is>
          <t xml:space="preserve"> </t>
        </is>
      </c>
      <c r="C70" s="3" t="inlineStr">
        <is>
          <t xml:space="preserve"> </t>
        </is>
      </c>
      <c r="D70" s="3" t="inlineStr">
        <is>
          <t xml:space="preserve"> </t>
        </is>
      </c>
      <c r="E70" s="3" t="inlineStr">
        <is>
          <t xml:space="preserve"> </t>
        </is>
      </c>
      <c r="F70" s="3" t="inlineStr">
        <is>
          <t xml:space="preserve"> </t>
        </is>
      </c>
      <c r="G70" s="8" t="n">
        <v>0.01</v>
      </c>
      <c r="H70" s="3" t="inlineStr">
        <is>
          <t xml:space="preserve"> </t>
        </is>
      </c>
      <c r="I70" s="3" t="inlineStr">
        <is>
          <t xml:space="preserve"> </t>
        </is>
      </c>
      <c r="J70" s="3" t="inlineStr">
        <is>
          <t xml:space="preserve"> </t>
        </is>
      </c>
      <c r="K70" s="8" t="n">
        <v>0.01</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Maximum borrowing capac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5" t="n">
        <v>500</v>
      </c>
      <c r="L71" s="6" t="n">
        <v>500</v>
      </c>
      <c r="M71" s="5" t="n">
        <v>500</v>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Borrowing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6" t="n">
        <v>500</v>
      </c>
      <c r="M72" s="5" t="n">
        <v>0</v>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Termination, number of days after notice is give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30 days</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Secured Debt [Member] | Senior Notes, Series C, due May 1, 2026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4" t="inlineStr">
        <is>
          <t>Long-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Aggregate 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5" t="n">
        <v>200</v>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5" t="n">
        <v>200</v>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Interest r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7" t="n">
        <v>0.055</v>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7" t="n">
        <v>0.055</v>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Secured Debt [Member] | Senior Notes, Series D, due May 1, 2031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4" t="inlineStr">
        <is>
          <t>Long-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Aggregate principal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5" t="n">
        <v>28</v>
      </c>
      <c r="I80" s="3" t="inlineStr">
        <is>
          <t xml:space="preserve"> </t>
        </is>
      </c>
      <c r="J80" s="3" t="inlineStr">
        <is>
          <t xml:space="preserve"> </t>
        </is>
      </c>
      <c r="K80" s="3" t="inlineStr">
        <is>
          <t xml:space="preserve"> </t>
        </is>
      </c>
      <c r="L80" s="3" t="inlineStr">
        <is>
          <t xml:space="preserve"> </t>
        </is>
      </c>
      <c r="M80" s="5" t="n">
        <v>100</v>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5" t="n">
        <v>72</v>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Interest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7" t="n">
        <v>0.0534</v>
      </c>
      <c r="I81" s="3" t="inlineStr">
        <is>
          <t xml:space="preserve"> </t>
        </is>
      </c>
      <c r="J81" s="3" t="inlineStr">
        <is>
          <t xml:space="preserve"> </t>
        </is>
      </c>
      <c r="K81" s="3" t="inlineStr">
        <is>
          <t xml:space="preserve"> </t>
        </is>
      </c>
      <c r="L81" s="3" t="inlineStr">
        <is>
          <t xml:space="preserve"> </t>
        </is>
      </c>
      <c r="M81" s="7" t="n">
        <v>0.0534</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7" t="n">
        <v>0.0534</v>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Secured Debt [Member] | Senior Notes, Series E, due May 1, 2036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4" t="inlineStr">
        <is>
          <t>Long-Term Deb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Aggregate principal am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20</v>
      </c>
      <c r="I84" s="3" t="inlineStr">
        <is>
          <t xml:space="preserve"> </t>
        </is>
      </c>
      <c r="J84" s="3" t="inlineStr">
        <is>
          <t xml:space="preserve"> </t>
        </is>
      </c>
      <c r="K84" s="3" t="inlineStr">
        <is>
          <t xml:space="preserve"> </t>
        </is>
      </c>
      <c r="L84" s="3" t="inlineStr">
        <is>
          <t xml:space="preserve"> </t>
        </is>
      </c>
      <c r="M84" s="5" t="n">
        <v>10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5" t="n">
        <v>80</v>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Interest r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7" t="n">
        <v>0.0545</v>
      </c>
      <c r="I85" s="3" t="inlineStr">
        <is>
          <t xml:space="preserve"> </t>
        </is>
      </c>
      <c r="J85" s="3" t="inlineStr">
        <is>
          <t xml:space="preserve"> </t>
        </is>
      </c>
      <c r="K85" s="3" t="inlineStr">
        <is>
          <t xml:space="preserve"> </t>
        </is>
      </c>
      <c r="L85" s="3" t="inlineStr">
        <is>
          <t xml:space="preserve"> </t>
        </is>
      </c>
      <c r="M85" s="7" t="n">
        <v>0.0545</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7" t="n">
        <v>0.0545</v>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Secured Debt [Member] | Senior Notes due May 15, 2028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4" t="inlineStr">
        <is>
          <t>Long-Term Deb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Aggregate principal amount</t>
        </is>
      </c>
      <c r="B88" s="3" t="inlineStr">
        <is>
          <t xml:space="preserve"> </t>
        </is>
      </c>
      <c r="C88" s="3" t="inlineStr">
        <is>
          <t xml:space="preserve"> </t>
        </is>
      </c>
      <c r="D88" s="3" t="inlineStr">
        <is>
          <t xml:space="preserve"> </t>
        </is>
      </c>
      <c r="E88" s="3" t="inlineStr">
        <is>
          <t xml:space="preserve"> </t>
        </is>
      </c>
      <c r="F88" s="5" t="n">
        <v>600</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5" t="n">
        <v>600</v>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Interest rate</t>
        </is>
      </c>
      <c r="B89" s="3" t="inlineStr">
        <is>
          <t xml:space="preserve"> </t>
        </is>
      </c>
      <c r="C89" s="3" t="inlineStr">
        <is>
          <t xml:space="preserve"> </t>
        </is>
      </c>
      <c r="D89" s="3" t="inlineStr">
        <is>
          <t xml:space="preserve"> </t>
        </is>
      </c>
      <c r="E89" s="3" t="inlineStr">
        <is>
          <t xml:space="preserve"> </t>
        </is>
      </c>
      <c r="F89" s="7" t="n">
        <v>0.043</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Secured Debt [Member] | Senior Notes due September 15, 2052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4" t="inlineStr">
        <is>
          <t>Long-Term Deb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Aggregate principal amount</t>
        </is>
      </c>
      <c r="B92" s="3" t="inlineStr">
        <is>
          <t xml:space="preserve"> </t>
        </is>
      </c>
      <c r="C92" s="3" t="inlineStr">
        <is>
          <t xml:space="preserve"> </t>
        </is>
      </c>
      <c r="D92" s="3" t="inlineStr">
        <is>
          <t xml:space="preserve"> </t>
        </is>
      </c>
      <c r="E92" s="3" t="inlineStr">
        <is>
          <t xml:space="preserve"> </t>
        </is>
      </c>
      <c r="F92" s="5" t="n">
        <v>400</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6" t="n">
        <v>900</v>
      </c>
      <c r="N92" s="5" t="n">
        <v>500</v>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5" t="n">
        <v>500</v>
      </c>
    </row>
    <row r="93">
      <c r="A93" s="3" t="inlineStr">
        <is>
          <t>Interest rate</t>
        </is>
      </c>
      <c r="B93" s="3" t="inlineStr">
        <is>
          <t xml:space="preserve"> </t>
        </is>
      </c>
      <c r="C93" s="3" t="inlineStr">
        <is>
          <t xml:space="preserve"> </t>
        </is>
      </c>
      <c r="D93" s="3" t="inlineStr">
        <is>
          <t xml:space="preserve"> </t>
        </is>
      </c>
      <c r="E93" s="3" t="inlineStr">
        <is>
          <t xml:space="preserve"> </t>
        </is>
      </c>
      <c r="F93" s="7" t="n">
        <v>0.0495</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Secured Debt [Member] | Senior Notes due November 15, 2033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4" t="inlineStr">
        <is>
          <t>Long-Term Deb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Aggregate principal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6" t="n">
        <v>800</v>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5" t="n">
        <v>800</v>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Interest rat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7" t="n">
        <v>0.0565</v>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Repayments of long-term deb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5" t="n">
        <v>500</v>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Percentage of principal amount plus accrued and unpaid interest and make-whole premium</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8" t="n">
        <v>1</v>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Proceeds from issuance of long term debt, ne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5" t="n">
        <v>791</v>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U.S. Dollar-Denominated Fixed Rate Senior Secured Note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4" t="inlineStr">
        <is>
          <t>Long-Term Deb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Aggregate principal amou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6" t="n">
        <v>13845</v>
      </c>
      <c r="M103" s="6" t="n">
        <v>13445</v>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U.S. Dollar-Denominated Fixed Rate Senior Secured Notes [Member] | Notes 2028 and Notes 2052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4" t="inlineStr">
        <is>
          <t>Long-Term Deb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Percentage of principal amount plus accrued and unpaid interest and make-whole premium</t>
        </is>
      </c>
      <c r="B106" s="3" t="inlineStr">
        <is>
          <t xml:space="preserve"> </t>
        </is>
      </c>
      <c r="C106" s="3" t="inlineStr">
        <is>
          <t xml:space="preserve"> </t>
        </is>
      </c>
      <c r="D106" s="8" t="n">
        <v>1</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U.S. Dollar-Denominated Fixed Rate Senior Secured Notes [Member] | Senior Notes, Series F, due May 1, 2029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4" t="inlineStr">
        <is>
          <t>Long-Term Deb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Aggregate principal amount</t>
        </is>
      </c>
      <c r="B109" s="3" t="inlineStr">
        <is>
          <t xml:space="preserve"> </t>
        </is>
      </c>
      <c r="C109" s="3" t="inlineStr">
        <is>
          <t xml:space="preserve"> </t>
        </is>
      </c>
      <c r="D109" s="5" t="n">
        <v>100</v>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6" t="n">
        <v>100</v>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Interest rate</t>
        </is>
      </c>
      <c r="B110" s="3" t="inlineStr">
        <is>
          <t xml:space="preserve"> </t>
        </is>
      </c>
      <c r="C110" s="3" t="inlineStr">
        <is>
          <t xml:space="preserve"> </t>
        </is>
      </c>
      <c r="D110" s="8" t="n">
        <v>0.05</v>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U.S. Dollar-Denominated Fixed Rate Senior Secured Notes [Member] | Senior Notes, Series G, due May 1, 2054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4" t="inlineStr">
        <is>
          <t>Long-Term Deb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Aggregate principal amount</t>
        </is>
      </c>
      <c r="B113" s="3" t="inlineStr">
        <is>
          <t xml:space="preserve"> </t>
        </is>
      </c>
      <c r="C113" s="3" t="inlineStr">
        <is>
          <t xml:space="preserve"> </t>
        </is>
      </c>
      <c r="D113" s="5" t="n">
        <v>50</v>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6" t="n">
        <v>50</v>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Interest rate</t>
        </is>
      </c>
      <c r="B114" s="3" t="inlineStr">
        <is>
          <t xml:space="preserve"> </t>
        </is>
      </c>
      <c r="C114" s="3" t="inlineStr">
        <is>
          <t xml:space="preserve"> </t>
        </is>
      </c>
      <c r="D114" s="7" t="n">
        <v>0.0549</v>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U.S. Dollar-Denominated Fixed Rate Senior Secured Notes [Member] | Senior Notes due June 15, 2054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4" t="inlineStr">
        <is>
          <t>Long-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Aggregate principal amou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5" t="n">
        <v>750</v>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Interest rat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7" t="n">
        <v>0.0555</v>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Percentage of principal amount plus accrued and unpaid interest and make-whole premium</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8" t="n">
        <v>1</v>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3" t="inlineStr">
        <is>
          <t>U.S. Dollar-Denominated Fixed Rate Senior Secured Notes [Member] | Senior Secured Notes Due June 1, 2024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4" t="inlineStr">
        <is>
          <t>Long-Term Deb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Interest rat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7" t="n">
        <v>0.0275</v>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Repayments of long-term deb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5" t="n">
        <v>500</v>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U.S. Dollar-Denominated Fixed Rate Senior Secured Notes [Member] | Senior Notes, Series C, due May 1, 2026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4" t="inlineStr">
        <is>
          <t>Long-Term Deb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Aggregate principal amou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6" t="n">
        <v>200</v>
      </c>
      <c r="M126" s="6" t="n">
        <v>200</v>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U.S. Dollar-Denominated Fixed Rate Senior Secured Notes [Member] | Senior Notes, Series D, due May 1, 2031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4" t="inlineStr">
        <is>
          <t>Long-Term Deb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Aggregate principal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6" t="n">
        <v>100</v>
      </c>
      <c r="M129" s="6" t="n">
        <v>100</v>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U.S. Dollar-Denominated Fixed Rate Senior Secured Notes [Member] | Senior Notes, Series E, due May 1, 2036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4" t="inlineStr">
        <is>
          <t>Long-Term Deb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Aggregate principal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6" t="n">
        <v>100</v>
      </c>
      <c r="M132" s="6" t="n">
        <v>100</v>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3" t="inlineStr">
        <is>
          <t>U.S. Dollar-Denominated Fixed Rate Senior Secured Notes [Member] | Senior Notes due May 15, 2028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4" t="inlineStr">
        <is>
          <t>Long-Term Deb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Aggregate principal amount</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6" t="n">
        <v>600</v>
      </c>
      <c r="M135" s="6" t="n">
        <v>600</v>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row r="136">
      <c r="A136" s="3" t="inlineStr">
        <is>
          <t>U.S. Dollar-Denominated Fixed Rate Senior Secured Notes [Member] | Senior Notes due September 15, 2052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row>
    <row r="137">
      <c r="A137" s="4" t="inlineStr">
        <is>
          <t>Long-Term Deb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row>
    <row r="138">
      <c r="A138" s="3" t="inlineStr">
        <is>
          <t>Aggregate principal amoun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6" t="n">
        <v>900</v>
      </c>
      <c r="M138" s="6" t="n">
        <v>900</v>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row>
    <row r="139">
      <c r="A139" s="3" t="inlineStr">
        <is>
          <t>U.S. Dollar-Denominated Fixed Rate Senior Secured Notes [Member] | Senior Notes due November 15, 2033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row>
    <row r="140">
      <c r="A140" s="4" t="inlineStr">
        <is>
          <t>Long-Term Deb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row>
    <row r="141">
      <c r="A141" s="3" t="inlineStr">
        <is>
          <t>Aggregate principal amou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6" t="n">
        <v>800</v>
      </c>
      <c r="M141" s="6" t="n">
        <v>800</v>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row>
    <row r="142">
      <c r="A142" s="3" t="inlineStr">
        <is>
          <t>U.S. Dollar-Denominated Fixed Rate Senior Secured Notes [Member] | Minimum [Member] | March 2024 Note Purchase Agreement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row>
    <row r="143">
      <c r="A143" s="4" t="inlineStr">
        <is>
          <t>Long-Term Deb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row>
    <row r="144">
      <c r="A144" s="3" t="inlineStr">
        <is>
          <t>Senior debt to capitalization ratio</t>
        </is>
      </c>
      <c r="B144" s="3" t="inlineStr">
        <is>
          <t xml:space="preserve"> </t>
        </is>
      </c>
      <c r="C144" s="3" t="inlineStr">
        <is>
          <t xml:space="preserve"> </t>
        </is>
      </c>
      <c r="D144" s="10" t="n">
        <v>0.65</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row>
    <row r="145">
      <c r="A145" s="3" t="inlineStr">
        <is>
          <t>U.S. Dollar-Denominated Fixed Rate Senior Secured Notes [Member] | Maximum [Member] | March 2024 Note Purchase Agreement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row>
    <row r="146">
      <c r="A146" s="4" t="inlineStr">
        <is>
          <t>Long-Term Deb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row>
    <row r="147">
      <c r="A147" s="3" t="inlineStr">
        <is>
          <t>Senior debt to capitalization ratio</t>
        </is>
      </c>
      <c r="B147" s="3" t="inlineStr">
        <is>
          <t xml:space="preserve"> </t>
        </is>
      </c>
      <c r="C147" s="3" t="inlineStr">
        <is>
          <t xml:space="preserve"> </t>
        </is>
      </c>
      <c r="D147" s="6" t="n">
        <v>1</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row>
    <row r="148">
      <c r="A148" s="3" t="inlineStr">
        <is>
          <t>Euro-Denominated Fixed Rate Senior Secured Notes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row>
    <row r="149">
      <c r="A149" s="4" t="inlineStr">
        <is>
          <t>Long-Term Deb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row>
    <row r="150">
      <c r="A150" s="3" t="inlineStr">
        <is>
          <t>Aggregate principal amoun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5" t="n">
        <v>556</v>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row>
    <row r="151">
      <c r="A151" s="3" t="inlineStr">
        <is>
          <t>Interest rate</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9" t="n">
        <v>0.05371</v>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row>
    <row r="152">
      <c r="A152" s="3" t="inlineStr">
        <is>
          <t>Euro-Denominated Fixed Rate Senior Secured Notes [Member] | Euro Notes due May 15, 2031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row>
    <row r="153">
      <c r="A153" s="4" t="inlineStr">
        <is>
          <t>Long-Term Debt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row>
    <row r="154">
      <c r="A154" s="3" t="inlineStr">
        <is>
          <t>Aggregate principal amount</t>
        </is>
      </c>
      <c r="B154" s="5" t="n">
        <v>542</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5" t="n">
        <v>542</v>
      </c>
      <c r="M154" s="3" t="inlineStr">
        <is>
          <t xml:space="preserve"> </t>
        </is>
      </c>
      <c r="N154" s="3" t="inlineStr">
        <is>
          <t xml:space="preserve"> </t>
        </is>
      </c>
      <c r="O154" s="3" t="inlineStr">
        <is>
          <t xml:space="preserve"> </t>
        </is>
      </c>
      <c r="P154" s="11" t="n">
        <v>500</v>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row>
    <row r="155">
      <c r="A155" s="3" t="inlineStr">
        <is>
          <t>Interest rate</t>
        </is>
      </c>
      <c r="B155" s="9" t="n">
        <v>0.05371</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7" t="n">
        <v>0.035</v>
      </c>
      <c r="M155" s="3" t="inlineStr">
        <is>
          <t xml:space="preserve"> </t>
        </is>
      </c>
      <c r="N155" s="3" t="inlineStr">
        <is>
          <t xml:space="preserve"> </t>
        </is>
      </c>
      <c r="O155" s="3" t="inlineStr">
        <is>
          <t xml:space="preserve"> </t>
        </is>
      </c>
      <c r="P155" s="9" t="n">
        <v>0.05371</v>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row>
    <row r="156">
      <c r="A156" s="3" t="inlineStr">
        <is>
          <t>Percentage of principal amount plus accrued and unpaid interest and make-whole premium</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8" t="n">
        <v>1</v>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row>
    <row r="157">
      <c r="A157" s="3" t="inlineStr">
        <is>
          <t>Unsecured Debt [Member] | Notes 2028 and Notes 2052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row>
    <row r="158">
      <c r="A158" s="4" t="inlineStr">
        <is>
          <t>Long-Term Deb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row>
    <row r="159">
      <c r="A159" s="3" t="inlineStr">
        <is>
          <t>Proceeds from issuance of long term debt, net</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5" t="n">
        <v>970</v>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row>
    <row r="160">
      <c r="A160" s="3" t="inlineStr">
        <is>
          <t>Unsecured Debt [Member] | Term Loan Credit Agreement dated July 6, 2022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row>
    <row r="161">
      <c r="A161" s="4" t="inlineStr">
        <is>
          <t>Long-Term Debt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row>
    <row r="162">
      <c r="A162" s="3" t="inlineStr">
        <is>
          <t>Repayments of long-term debt</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5" t="n">
        <v>100</v>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row>
    <row r="163">
      <c r="A163" s="3" t="inlineStr">
        <is>
          <t>Borrowing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5" t="n">
        <v>0</v>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row>
    <row r="164">
      <c r="A164" s="3" t="inlineStr">
        <is>
          <t>Unsecured Debt [Member] | Term Loan Credit Agreement due February 28, 2024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row>
    <row r="165">
      <c r="A165" s="4" t="inlineStr">
        <is>
          <t>Long-Term Deb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row>
    <row r="166">
      <c r="A166" s="3" t="inlineStr">
        <is>
          <t>Repayments of long-term debt</t>
        </is>
      </c>
      <c r="B166" s="3" t="inlineStr">
        <is>
          <t xml:space="preserve"> </t>
        </is>
      </c>
      <c r="C166" s="3" t="inlineStr">
        <is>
          <t xml:space="preserve"> </t>
        </is>
      </c>
      <c r="D166" s="3" t="inlineStr">
        <is>
          <t xml:space="preserve"> </t>
        </is>
      </c>
      <c r="E166" s="3" t="inlineStr">
        <is>
          <t xml:space="preserve"> </t>
        </is>
      </c>
      <c r="F166" s="5" t="n">
        <v>625</v>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row>
    <row r="167">
      <c r="A167" s="3" t="inlineStr">
        <is>
          <t>Maximum borrowing capacity</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5" t="n">
        <v>625</v>
      </c>
      <c r="AA167" s="3" t="inlineStr">
        <is>
          <t xml:space="preserve"> </t>
        </is>
      </c>
    </row>
    <row r="168">
      <c r="A168" s="3" t="inlineStr">
        <is>
          <t>Borrowing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5" t="n">
        <v>125</v>
      </c>
      <c r="Y168" s="5" t="n">
        <v>500</v>
      </c>
      <c r="Z168" s="3" t="inlineStr">
        <is>
          <t xml:space="preserve"> </t>
        </is>
      </c>
      <c r="AA168" s="3" t="inlineStr">
        <is>
          <t xml:space="preserve"> </t>
        </is>
      </c>
    </row>
    <row r="169">
      <c r="A169" s="3" t="inlineStr">
        <is>
          <t>Unsecured Debt [Member] | Term Loan Credit Agreement due February 28, 2024 [Member] | Secured Overnight Financing Rate (SOFR)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row>
    <row r="170">
      <c r="A170" s="4" t="inlineStr">
        <is>
          <t>Long-Term Debt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row>
    <row r="171">
      <c r="A171" s="3" t="inlineStr">
        <is>
          <t>Variable rate plus interest rate adjustme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7" t="n">
        <v>0.008500000000000001</v>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row>
    <row r="172">
      <c r="A172" s="3" t="inlineStr">
        <is>
          <t>Unsecured Debt [Member] | Term Loan Credit Agreement due April 30, 2024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row>
    <row r="173">
      <c r="A173" s="4" t="inlineStr">
        <is>
          <t>Long-Term Debt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row>
    <row r="174">
      <c r="A174" s="3" t="inlineStr">
        <is>
          <t>Repayments of long-term debt</t>
        </is>
      </c>
      <c r="B174" s="3" t="inlineStr">
        <is>
          <t xml:space="preserve"> </t>
        </is>
      </c>
      <c r="C174" s="3" t="inlineStr">
        <is>
          <t xml:space="preserve"> </t>
        </is>
      </c>
      <c r="D174" s="3" t="inlineStr">
        <is>
          <t xml:space="preserve"> </t>
        </is>
      </c>
      <c r="E174" s="3" t="inlineStr">
        <is>
          <t xml:space="preserve"> </t>
        </is>
      </c>
      <c r="F174" s="5" t="n">
        <v>150</v>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row>
    <row r="175">
      <c r="A175" s="3" t="inlineStr">
        <is>
          <t>Borrowing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5" t="n">
        <v>150</v>
      </c>
      <c r="X175" s="3" t="inlineStr">
        <is>
          <t xml:space="preserve"> </t>
        </is>
      </c>
      <c r="Y175" s="3" t="inlineStr">
        <is>
          <t xml:space="preserve"> </t>
        </is>
      </c>
      <c r="Z175" s="3" t="inlineStr">
        <is>
          <t xml:space="preserve"> </t>
        </is>
      </c>
      <c r="AA175" s="3" t="inlineStr">
        <is>
          <t xml:space="preserve"> </t>
        </is>
      </c>
    </row>
    <row r="176">
      <c r="A176" s="3" t="inlineStr">
        <is>
          <t>Unsecured Debt [Member] | Term Loan Credit Agreement due April 30, 2024 [Member] | Secured Overnight Financing Rate (SOFR)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row>
    <row r="177">
      <c r="A177" s="4" t="inlineStr">
        <is>
          <t>Long-Term Deb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row>
    <row r="178">
      <c r="A178" s="3" t="inlineStr">
        <is>
          <t>Spread over variable rate</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7" t="n">
        <v>0.0095</v>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row>
    <row r="179">
      <c r="A179" s="3" t="inlineStr">
        <is>
          <t>Revolving $500 Million Credit Facility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row>
    <row r="180">
      <c r="A180" s="4" t="inlineStr">
        <is>
          <t>Long-Term Debt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row>
    <row r="181">
      <c r="A181" s="3" t="inlineStr">
        <is>
          <t>Aggregate principal amount</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5" t="n">
        <v>500</v>
      </c>
      <c r="N181" s="3" t="inlineStr">
        <is>
          <t xml:space="preserve"> </t>
        </is>
      </c>
      <c r="O181" s="3" t="inlineStr">
        <is>
          <t xml:space="preserve"> </t>
        </is>
      </c>
      <c r="P181" s="3" t="inlineStr">
        <is>
          <t xml:space="preserve"> </t>
        </is>
      </c>
      <c r="Q181" s="5" t="n">
        <v>280</v>
      </c>
      <c r="R181" s="5" t="n">
        <v>220</v>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row>
    <row r="182">
      <c r="A182" s="3" t="inlineStr">
        <is>
          <t>Interest rate</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7" t="n">
        <v>0.0275</v>
      </c>
      <c r="M182" s="7" t="n">
        <v>0.0275</v>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row>
    <row r="183">
      <c r="A183" s="3" t="inlineStr">
        <is>
          <t>Maximum borrowing capacity</t>
        </is>
      </c>
      <c r="B183" s="3" t="inlineStr">
        <is>
          <t xml:space="preserve"> </t>
        </is>
      </c>
      <c r="C183" s="3" t="inlineStr">
        <is>
          <t xml:space="preserve"> </t>
        </is>
      </c>
      <c r="D183" s="3" t="inlineStr">
        <is>
          <t xml:space="preserve"> </t>
        </is>
      </c>
      <c r="E183" s="5" t="n">
        <v>500</v>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row>
    <row r="184">
      <c r="A184" s="3" t="inlineStr">
        <is>
          <t>Borrowing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5" t="n">
        <v>500</v>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row>
    <row r="185">
      <c r="A185" s="3" t="inlineStr">
        <is>
          <t>Increments in additional borrowing capacity</t>
        </is>
      </c>
      <c r="B185" s="3" t="inlineStr">
        <is>
          <t xml:space="preserve"> </t>
        </is>
      </c>
      <c r="C185" s="3" t="inlineStr">
        <is>
          <t xml:space="preserve"> </t>
        </is>
      </c>
      <c r="D185" s="3" t="inlineStr">
        <is>
          <t xml:space="preserve"> </t>
        </is>
      </c>
      <c r="E185" s="6" t="n">
        <v>100</v>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row>
    <row r="186">
      <c r="A186" s="3" t="inlineStr">
        <is>
          <t>Revolving $500 Million Credit Facility [Member] | Subsequent Event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row>
    <row r="187">
      <c r="A187" s="4" t="inlineStr">
        <is>
          <t>Long-Term Debt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row>
    <row r="188">
      <c r="A188" s="3" t="inlineStr">
        <is>
          <t>Maximum borrowing capacity</t>
        </is>
      </c>
      <c r="B188" s="3" t="inlineStr">
        <is>
          <t xml:space="preserve"> </t>
        </is>
      </c>
      <c r="C188" s="3" t="inlineStr">
        <is>
          <t xml:space="preserve"> </t>
        </is>
      </c>
      <c r="D188" s="3" t="inlineStr">
        <is>
          <t xml:space="preserve"> </t>
        </is>
      </c>
      <c r="E188" s="6" t="n">
        <v>500</v>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row>
    <row r="189">
      <c r="A189" s="3" t="inlineStr">
        <is>
          <t>Borrowing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5" t="n">
        <v>220</v>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row>
    <row r="190">
      <c r="A190" s="3" t="inlineStr">
        <is>
          <t>Increments in additional borrowing capacity</t>
        </is>
      </c>
      <c r="B190" s="3" t="inlineStr">
        <is>
          <t xml:space="preserve"> </t>
        </is>
      </c>
      <c r="C190" s="3" t="inlineStr">
        <is>
          <t xml:space="preserve"> </t>
        </is>
      </c>
      <c r="D190" s="3" t="inlineStr">
        <is>
          <t xml:space="preserve"> </t>
        </is>
      </c>
      <c r="E190" s="5" t="n">
        <v>100</v>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row>
    <row r="191">
      <c r="A191" s="3" t="inlineStr">
        <is>
          <t>Available for borrowing</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5" t="n">
        <v>280</v>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row>
    <row r="192">
      <c r="A192" s="3" t="inlineStr">
        <is>
          <t>Revolving $500 Million Credit Facility [Member] | Secured Overnight Financing Rate (SOFR)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row>
    <row r="193">
      <c r="A193" s="4" t="inlineStr">
        <is>
          <t>Long-Term Debt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row>
    <row r="194">
      <c r="A194" s="3" t="inlineStr">
        <is>
          <t>Variable rate plus interest rate adjustment</t>
        </is>
      </c>
      <c r="B194" s="3" t="inlineStr">
        <is>
          <t xml:space="preserve"> </t>
        </is>
      </c>
      <c r="C194" s="3" t="inlineStr">
        <is>
          <t xml:space="preserve"> </t>
        </is>
      </c>
      <c r="D194" s="3" t="inlineStr">
        <is>
          <t xml:space="preserve"> </t>
        </is>
      </c>
      <c r="E194" s="8" t="n">
        <v>0.01</v>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row>
    <row r="195">
      <c r="A195" s="3" t="inlineStr">
        <is>
          <t>Revolving $500 Million Credit Facility [Member] | Secured Overnight Financing Rate (SOFR) [Member] | Subsequent Event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row>
    <row r="196">
      <c r="A196" s="4" t="inlineStr">
        <is>
          <t>Long-Term Debt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row>
    <row r="197">
      <c r="A197" s="3" t="inlineStr">
        <is>
          <t>Variable rate plus interest rate adjustment</t>
        </is>
      </c>
      <c r="B197" s="3" t="inlineStr">
        <is>
          <t xml:space="preserve"> </t>
        </is>
      </c>
      <c r="C197" s="3" t="inlineStr">
        <is>
          <t xml:space="preserve"> </t>
        </is>
      </c>
      <c r="D197" s="3" t="inlineStr">
        <is>
          <t xml:space="preserve"> </t>
        </is>
      </c>
      <c r="E197" s="8" t="n">
        <v>0.01</v>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row>
    <row r="198">
      <c r="A198" s="3" t="inlineStr">
        <is>
          <t>Interest rate adjustment</t>
        </is>
      </c>
      <c r="B198" s="3" t="inlineStr">
        <is>
          <t xml:space="preserve"> </t>
        </is>
      </c>
      <c r="C198" s="3" t="inlineStr">
        <is>
          <t xml:space="preserve"> </t>
        </is>
      </c>
      <c r="D198" s="3" t="inlineStr">
        <is>
          <t xml:space="preserve"> </t>
        </is>
      </c>
      <c r="E198" s="7" t="n">
        <v>0.001</v>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row>
    <row r="199">
      <c r="A199" s="3" t="inlineStr">
        <is>
          <t>Revolving $500 Million Credit Facility [Member] | Federal Funds Effective Rate or Overnight Bank Funding Rate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row>
    <row r="200">
      <c r="A200" s="4" t="inlineStr">
        <is>
          <t>Long-Term Debt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row>
    <row r="201">
      <c r="A201" s="3" t="inlineStr">
        <is>
          <t>Spread over variable rate</t>
        </is>
      </c>
      <c r="B201" s="3" t="inlineStr">
        <is>
          <t xml:space="preserve"> </t>
        </is>
      </c>
      <c r="C201" s="3" t="inlineStr">
        <is>
          <t xml:space="preserve"> </t>
        </is>
      </c>
      <c r="D201" s="3" t="inlineStr">
        <is>
          <t xml:space="preserve"> </t>
        </is>
      </c>
      <c r="E201" s="7" t="n">
        <v>0.005</v>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row>
    <row r="202">
      <c r="A202" s="3" t="inlineStr">
        <is>
          <t>Revolving $500 Million Credit Facility [Member] | Federal Funds Effective Rate or Overnight Bank Funding Rate [Member] | Subsequent Event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row>
    <row r="203">
      <c r="A203" s="4" t="inlineStr">
        <is>
          <t>Long-Term Debt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row>
    <row r="204">
      <c r="A204" s="3" t="inlineStr">
        <is>
          <t>Spread over variable rate</t>
        </is>
      </c>
      <c r="B204" s="3" t="inlineStr">
        <is>
          <t xml:space="preserve"> </t>
        </is>
      </c>
      <c r="C204" s="3" t="inlineStr">
        <is>
          <t xml:space="preserve"> </t>
        </is>
      </c>
      <c r="D204" s="3" t="inlineStr">
        <is>
          <t xml:space="preserve"> </t>
        </is>
      </c>
      <c r="E204" s="7" t="n">
        <v>0.005</v>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row>
    <row r="205">
      <c r="A205" s="3" t="inlineStr">
        <is>
          <t>Revolving $500 Million Credit Facility [Member] | Minimum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row>
    <row r="206">
      <c r="A206" s="4" t="inlineStr">
        <is>
          <t>Long-Term Debt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row>
    <row r="207">
      <c r="A207" s="3" t="inlineStr">
        <is>
          <t>Spread over variable rate</t>
        </is>
      </c>
      <c r="B207" s="3" t="inlineStr">
        <is>
          <t xml:space="preserve"> </t>
        </is>
      </c>
      <c r="C207" s="3" t="inlineStr">
        <is>
          <t xml:space="preserve"> </t>
        </is>
      </c>
      <c r="D207" s="3" t="inlineStr">
        <is>
          <t xml:space="preserve"> </t>
        </is>
      </c>
      <c r="E207" s="8" t="n">
        <v>0</v>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row>
    <row r="208">
      <c r="A208" s="3" t="inlineStr">
        <is>
          <t>Commitment fee</t>
        </is>
      </c>
      <c r="B208" s="3" t="inlineStr">
        <is>
          <t xml:space="preserve"> </t>
        </is>
      </c>
      <c r="C208" s="3" t="inlineStr">
        <is>
          <t xml:space="preserve"> </t>
        </is>
      </c>
      <c r="D208" s="3" t="inlineStr">
        <is>
          <t xml:space="preserve"> </t>
        </is>
      </c>
      <c r="E208" s="9" t="n">
        <v>0.00075</v>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row>
    <row r="209">
      <c r="A209" s="3" t="inlineStr">
        <is>
          <t>Revolving $500 Million Credit Facility [Member] | Minimum [Member] | Subsequent Event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row>
    <row r="210">
      <c r="A210" s="4" t="inlineStr">
        <is>
          <t>Long-Term Debt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row>
    <row r="211">
      <c r="A211" s="3" t="inlineStr">
        <is>
          <t>Spread over variable rate</t>
        </is>
      </c>
      <c r="B211" s="3" t="inlineStr">
        <is>
          <t xml:space="preserve"> </t>
        </is>
      </c>
      <c r="C211" s="3" t="inlineStr">
        <is>
          <t xml:space="preserve"> </t>
        </is>
      </c>
      <c r="D211" s="3" t="inlineStr">
        <is>
          <t xml:space="preserve"> </t>
        </is>
      </c>
      <c r="E211" s="8" t="n">
        <v>0</v>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row>
    <row r="212">
      <c r="A212" s="3" t="inlineStr">
        <is>
          <t>Commitment fee</t>
        </is>
      </c>
      <c r="B212" s="3" t="inlineStr">
        <is>
          <t xml:space="preserve"> </t>
        </is>
      </c>
      <c r="C212" s="3" t="inlineStr">
        <is>
          <t xml:space="preserve"> </t>
        </is>
      </c>
      <c r="D212" s="3" t="inlineStr">
        <is>
          <t xml:space="preserve"> </t>
        </is>
      </c>
      <c r="E212" s="9" t="n">
        <v>0.00075</v>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row>
    <row r="213">
      <c r="A213" s="3" t="inlineStr">
        <is>
          <t>Revolving $500 Million Credit Facility [Member] | Minimum [Member] | Secured Overnight Financing Rate (SOFR)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row>
    <row r="214">
      <c r="A214" s="4" t="inlineStr">
        <is>
          <t>Long-Term Debt [Line Item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row>
    <row r="215">
      <c r="A215" s="3" t="inlineStr">
        <is>
          <t>Spread over variable rate</t>
        </is>
      </c>
      <c r="B215" s="3" t="inlineStr">
        <is>
          <t xml:space="preserve"> </t>
        </is>
      </c>
      <c r="C215" s="3" t="inlineStr">
        <is>
          <t xml:space="preserve"> </t>
        </is>
      </c>
      <c r="D215" s="3" t="inlineStr">
        <is>
          <t xml:space="preserve"> </t>
        </is>
      </c>
      <c r="E215" s="9" t="n">
        <v>0.008750000000000001</v>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row>
    <row r="216">
      <c r="A216" s="3" t="inlineStr">
        <is>
          <t>Revolving $500 Million Credit Facility [Member] | Minimum [Member] | Secured Overnight Financing Rate (SOFR) [Member] | Subsequent Event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row>
    <row r="217">
      <c r="A217" s="4" t="inlineStr">
        <is>
          <t>Long-Term Debt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row>
    <row r="218">
      <c r="A218" s="3" t="inlineStr">
        <is>
          <t>Spread over variable rate</t>
        </is>
      </c>
      <c r="B218" s="3" t="inlineStr">
        <is>
          <t xml:space="preserve"> </t>
        </is>
      </c>
      <c r="C218" s="3" t="inlineStr">
        <is>
          <t xml:space="preserve"> </t>
        </is>
      </c>
      <c r="D218" s="3" t="inlineStr">
        <is>
          <t xml:space="preserve"> </t>
        </is>
      </c>
      <c r="E218" s="9" t="n">
        <v>0.008750000000000001</v>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row>
    <row r="219">
      <c r="A219" s="3" t="inlineStr">
        <is>
          <t>Revolving $500 Million Credit Facility [Member] | Maximum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row>
    <row r="220">
      <c r="A220" s="4" t="inlineStr">
        <is>
          <t>Long-Term Debt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row>
    <row r="221">
      <c r="A221" s="3" t="inlineStr">
        <is>
          <t>Maximum borrowing capacity</t>
        </is>
      </c>
      <c r="B221" s="3" t="inlineStr">
        <is>
          <t xml:space="preserve"> </t>
        </is>
      </c>
      <c r="C221" s="3" t="inlineStr">
        <is>
          <t xml:space="preserve"> </t>
        </is>
      </c>
      <c r="D221" s="3" t="inlineStr">
        <is>
          <t xml:space="preserve"> </t>
        </is>
      </c>
      <c r="E221" s="5" t="n">
        <v>500</v>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row>
    <row r="222">
      <c r="A222" s="3" t="inlineStr">
        <is>
          <t>Spread over variable rate</t>
        </is>
      </c>
      <c r="B222" s="3" t="inlineStr">
        <is>
          <t xml:space="preserve"> </t>
        </is>
      </c>
      <c r="C222" s="3" t="inlineStr">
        <is>
          <t xml:space="preserve"> </t>
        </is>
      </c>
      <c r="D222" s="3" t="inlineStr">
        <is>
          <t xml:space="preserve"> </t>
        </is>
      </c>
      <c r="E222" s="7" t="n">
        <v>0.005</v>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row>
    <row r="223">
      <c r="A223" s="3" t="inlineStr">
        <is>
          <t>Commitment fee</t>
        </is>
      </c>
      <c r="B223" s="3" t="inlineStr">
        <is>
          <t xml:space="preserve"> </t>
        </is>
      </c>
      <c r="C223" s="3" t="inlineStr">
        <is>
          <t xml:space="preserve"> </t>
        </is>
      </c>
      <c r="D223" s="3" t="inlineStr">
        <is>
          <t xml:space="preserve"> </t>
        </is>
      </c>
      <c r="E223" s="9" t="n">
        <v>0.00625</v>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row>
    <row r="224">
      <c r="A224" s="3" t="inlineStr">
        <is>
          <t>Revolving $500 Million Credit Facility [Member] | Maximum [Member] | Subsequent Event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row>
    <row r="225">
      <c r="A225" s="4" t="inlineStr">
        <is>
          <t>Long-Term Debt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row>
    <row r="226">
      <c r="A226" s="3" t="inlineStr">
        <is>
          <t>Spread over variable rate</t>
        </is>
      </c>
      <c r="B226" s="3" t="inlineStr">
        <is>
          <t xml:space="preserve"> </t>
        </is>
      </c>
      <c r="C226" s="3" t="inlineStr">
        <is>
          <t xml:space="preserve"> </t>
        </is>
      </c>
      <c r="D226" s="3" t="inlineStr">
        <is>
          <t xml:space="preserve"> </t>
        </is>
      </c>
      <c r="E226" s="7" t="n">
        <v>0.005</v>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row>
    <row r="227">
      <c r="A227" s="3" t="inlineStr">
        <is>
          <t>Commitment fee</t>
        </is>
      </c>
      <c r="B227" s="3" t="inlineStr">
        <is>
          <t xml:space="preserve"> </t>
        </is>
      </c>
      <c r="C227" s="3" t="inlineStr">
        <is>
          <t xml:space="preserve"> </t>
        </is>
      </c>
      <c r="D227" s="3" t="inlineStr">
        <is>
          <t xml:space="preserve"> </t>
        </is>
      </c>
      <c r="E227" s="9" t="n">
        <v>0.00625</v>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row>
    <row r="228">
      <c r="A228" s="3" t="inlineStr">
        <is>
          <t>Possible additional increase in borrowing capacity amount</t>
        </is>
      </c>
      <c r="B228" s="3" t="inlineStr">
        <is>
          <t xml:space="preserve"> </t>
        </is>
      </c>
      <c r="C228" s="3" t="inlineStr">
        <is>
          <t xml:space="preserve"> </t>
        </is>
      </c>
      <c r="D228" s="3" t="inlineStr">
        <is>
          <t xml:space="preserve"> </t>
        </is>
      </c>
      <c r="E228" s="5" t="n">
        <v>500</v>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row>
    <row r="229">
      <c r="A229" s="3" t="inlineStr">
        <is>
          <t>Revolving $500 Million Credit Facility [Member] | Maximum [Member] | Secured Overnight Financing Rate (SOFR)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row>
    <row r="230">
      <c r="A230" s="4" t="inlineStr">
        <is>
          <t>Long-Term Debt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row>
    <row r="231">
      <c r="A231" s="3" t="inlineStr">
        <is>
          <t>Spread over variable rate</t>
        </is>
      </c>
      <c r="B231" s="3" t="inlineStr">
        <is>
          <t xml:space="preserve"> </t>
        </is>
      </c>
      <c r="C231" s="3" t="inlineStr">
        <is>
          <t xml:space="preserve"> </t>
        </is>
      </c>
      <c r="D231" s="3" t="inlineStr">
        <is>
          <t xml:space="preserve"> </t>
        </is>
      </c>
      <c r="E231" s="7" t="n">
        <v>0.015</v>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row>
    <row r="232">
      <c r="A232" s="3" t="inlineStr">
        <is>
          <t>Revolving $500 Million Credit Facility [Member] | Maximum [Member] | Secured Overnight Financing Rate (SOFR) [Member] | Subsequent Event [Member]</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row>
    <row r="233">
      <c r="A233" s="4" t="inlineStr">
        <is>
          <t>Long-Term Debt [Line Item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row>
    <row r="234">
      <c r="A234" s="3" t="inlineStr">
        <is>
          <t>Spread over variable rate</t>
        </is>
      </c>
      <c r="B234" s="3" t="inlineStr">
        <is>
          <t xml:space="preserve"> </t>
        </is>
      </c>
      <c r="C234" s="3" t="inlineStr">
        <is>
          <t xml:space="preserve"> </t>
        </is>
      </c>
      <c r="D234" s="3" t="inlineStr">
        <is>
          <t xml:space="preserve"> </t>
        </is>
      </c>
      <c r="E234" s="7" t="n">
        <v>0.015</v>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row>
  </sheetData>
  <mergeCells count="3">
    <mergeCell ref="A1:A2"/>
    <mergeCell ref="J1:K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s of Consolidated Membership Interest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Capital accou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beginning of period</t>
        </is>
      </c>
      <c r="B4" s="5" t="n">
        <v>14388</v>
      </c>
      <c r="C4" s="5" t="n">
        <v>13624</v>
      </c>
      <c r="D4" s="5" t="n">
        <v>13624</v>
      </c>
      <c r="E4" s="5" t="n">
        <v>12719</v>
      </c>
      <c r="F4" s="5" t="n">
        <v>12083</v>
      </c>
    </row>
    <row r="5">
      <c r="A5" s="3" t="inlineStr">
        <is>
          <t>Net income</t>
        </is>
      </c>
      <c r="B5" s="6" t="n">
        <v>800</v>
      </c>
      <c r="C5" s="6" t="n">
        <v>683</v>
      </c>
      <c r="D5" s="6" t="n">
        <v>864</v>
      </c>
      <c r="E5" s="6" t="n">
        <v>905</v>
      </c>
      <c r="F5" s="6" t="n">
        <v>770</v>
      </c>
    </row>
    <row r="6">
      <c r="A6" s="3" t="inlineStr">
        <is>
          <t>Capital contributions from members (Note 8)</t>
        </is>
      </c>
      <c r="B6" s="3" t="inlineStr">
        <is>
          <t xml:space="preserve"> </t>
        </is>
      </c>
      <c r="C6" s="3" t="inlineStr">
        <is>
          <t xml:space="preserve"> </t>
        </is>
      </c>
      <c r="D6" s="6" t="n">
        <v>452</v>
      </c>
      <c r="E6" s="6" t="n">
        <v>425</v>
      </c>
      <c r="F6" s="6" t="n">
        <v>705</v>
      </c>
    </row>
    <row r="7">
      <c r="A7" s="3" t="inlineStr">
        <is>
          <t>Distributions to members (Note 8)</t>
        </is>
      </c>
      <c r="B7" s="3" t="inlineStr">
        <is>
          <t xml:space="preserve"> </t>
        </is>
      </c>
      <c r="C7" s="3" t="inlineStr">
        <is>
          <t xml:space="preserve"> </t>
        </is>
      </c>
      <c r="D7" s="6" t="n">
        <v>-552</v>
      </c>
      <c r="E7" s="6" t="n">
        <v>-425</v>
      </c>
      <c r="F7" s="6" t="n">
        <v>-839</v>
      </c>
    </row>
    <row r="8">
      <c r="A8" s="3" t="inlineStr">
        <is>
          <t>Cash flow hedges – amount reclassified from AOCI and reported in interest expense and related charges (net of tax expense of $1, $1 and $1) (Notes 1 and 8)</t>
        </is>
      </c>
      <c r="B8" s="6" t="n">
        <v>2</v>
      </c>
      <c r="C8" s="6" t="n">
        <v>2</v>
      </c>
      <c r="D8" s="6" t="n">
        <v>3</v>
      </c>
      <c r="E8" s="6" t="n">
        <v>2</v>
      </c>
      <c r="F8" s="6" t="n">
        <v>3</v>
      </c>
    </row>
    <row r="9">
      <c r="A9" s="3" t="inlineStr">
        <is>
          <t>Cash flow hedges – loss on settlement (net of tax benefit of $1, $0 and $0) (Notes 1, 6 and 8)</t>
        </is>
      </c>
      <c r="B9" s="6" t="n">
        <v>-13</v>
      </c>
      <c r="C9" s="3" t="inlineStr">
        <is>
          <t xml:space="preserve"> </t>
        </is>
      </c>
      <c r="D9" s="3" t="inlineStr">
        <is>
          <t xml:space="preserve"> </t>
        </is>
      </c>
      <c r="E9" s="3" t="inlineStr">
        <is>
          <t xml:space="preserve"> </t>
        </is>
      </c>
      <c r="F9" s="3" t="inlineStr">
        <is>
          <t xml:space="preserve"> </t>
        </is>
      </c>
    </row>
    <row r="10">
      <c r="A10" s="3" t="inlineStr">
        <is>
          <t>Defined benefit pension plans (Notes 8 and 9)</t>
        </is>
      </c>
      <c r="B10" s="6" t="n">
        <v>2</v>
      </c>
      <c r="C10" s="6" t="n">
        <v>-20</v>
      </c>
      <c r="D10" s="6" t="n">
        <v>-18</v>
      </c>
      <c r="E10" s="6" t="n">
        <v>-33</v>
      </c>
      <c r="F10" s="6" t="n">
        <v>17</v>
      </c>
    </row>
    <row r="11">
      <c r="A11" s="3" t="inlineStr">
        <is>
          <t>Balance at end of period</t>
        </is>
      </c>
      <c r="B11" s="6" t="n">
        <v>15532</v>
      </c>
      <c r="C11" s="3" t="inlineStr">
        <is>
          <t xml:space="preserve"> </t>
        </is>
      </c>
      <c r="D11" s="6" t="n">
        <v>14388</v>
      </c>
      <c r="E11" s="6" t="n">
        <v>13624</v>
      </c>
      <c r="F11" s="6" t="n">
        <v>12719</v>
      </c>
    </row>
    <row r="12">
      <c r="A12" s="3" t="inlineStr">
        <is>
          <t>Total membership interests</t>
        </is>
      </c>
      <c r="B12" s="6" t="n">
        <v>15331</v>
      </c>
      <c r="C12" s="3" t="inlineStr">
        <is>
          <t xml:space="preserve"> </t>
        </is>
      </c>
      <c r="D12" s="6" t="n">
        <v>14208</v>
      </c>
      <c r="E12" s="6" t="n">
        <v>13462</v>
      </c>
      <c r="F12" s="6" t="n">
        <v>12588</v>
      </c>
    </row>
    <row r="13">
      <c r="A13" s="3" t="inlineStr">
        <is>
          <t>Accumulated Other Comprehensive Income (Los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4" t="inlineStr">
        <is>
          <t>Capital accoun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alance at beginning of period</t>
        </is>
      </c>
      <c r="B15" s="6" t="n">
        <v>-180</v>
      </c>
      <c r="C15" s="6" t="n">
        <v>-162</v>
      </c>
      <c r="D15" s="6" t="n">
        <v>-162</v>
      </c>
      <c r="E15" s="6" t="n">
        <v>-131</v>
      </c>
      <c r="F15" s="6" t="n">
        <v>-151</v>
      </c>
    </row>
    <row r="16">
      <c r="A16" s="3" t="inlineStr">
        <is>
          <t>Cash flow hedges – amount reclassified from AOCI and reported in interest expense and related charges (net of tax expense of $1, $1 and $1) (Notes 1 and 8)</t>
        </is>
      </c>
      <c r="B16" s="6" t="n">
        <v>2</v>
      </c>
      <c r="C16" s="6" t="n">
        <v>2</v>
      </c>
      <c r="D16" s="6" t="n">
        <v>3</v>
      </c>
      <c r="E16" s="6" t="n">
        <v>2</v>
      </c>
      <c r="F16" s="6" t="n">
        <v>3</v>
      </c>
    </row>
    <row r="17">
      <c r="A17" s="3" t="inlineStr">
        <is>
          <t>Cash flow hedges – loss on settlement (net of tax benefit of $1, $0 and $0) (Notes 1, 6 and 8)</t>
        </is>
      </c>
      <c r="B17" s="3" t="inlineStr">
        <is>
          <t xml:space="preserve"> </t>
        </is>
      </c>
      <c r="C17" s="3" t="inlineStr">
        <is>
          <t xml:space="preserve"> </t>
        </is>
      </c>
      <c r="D17" s="6" t="n">
        <v>-3</v>
      </c>
      <c r="E17" s="6" t="n">
        <v>0</v>
      </c>
      <c r="F17" s="6" t="n">
        <v>0</v>
      </c>
    </row>
    <row r="18">
      <c r="A18" s="3" t="inlineStr">
        <is>
          <t>Defined benefit pension plans (Notes 8 and 9)</t>
        </is>
      </c>
      <c r="B18" s="6" t="n">
        <v>-2</v>
      </c>
      <c r="C18" s="6" t="n">
        <v>-20</v>
      </c>
      <c r="D18" s="6" t="n">
        <v>-18</v>
      </c>
      <c r="E18" s="6" t="n">
        <v>-33</v>
      </c>
      <c r="F18" s="6" t="n">
        <v>17</v>
      </c>
    </row>
    <row r="19">
      <c r="A19" s="3" t="inlineStr">
        <is>
          <t>Balance at end of period</t>
        </is>
      </c>
      <c r="B19" s="3" t="inlineStr">
        <is>
          <t xml:space="preserve"> </t>
        </is>
      </c>
      <c r="C19" s="3" t="inlineStr">
        <is>
          <t xml:space="preserve"> </t>
        </is>
      </c>
      <c r="D19" s="6" t="n">
        <v>-180</v>
      </c>
      <c r="E19" s="6" t="n">
        <v>-162</v>
      </c>
      <c r="F19" s="5" t="n">
        <v>-131</v>
      </c>
    </row>
    <row r="20">
      <c r="A20" s="3" t="inlineStr">
        <is>
          <t>Total membership interests</t>
        </is>
      </c>
      <c r="B20" s="5" t="n">
        <v>-201</v>
      </c>
      <c r="C20" s="5" t="n">
        <v>-180</v>
      </c>
      <c r="D20" s="5" t="n">
        <v>-180</v>
      </c>
      <c r="E20" s="5" t="n">
        <v>-162</v>
      </c>
      <c r="F20" s="3"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Long-Term Debt (Schedule of Long-Term Debt) (Details) € in Millions, $ in Millions</t>
        </is>
      </c>
      <c r="B1" s="2" t="inlineStr">
        <is>
          <t>Sep. 30, 2024 USD ($)</t>
        </is>
      </c>
      <c r="C1" s="2" t="inlineStr">
        <is>
          <t>May 21, 2024 USD ($)</t>
        </is>
      </c>
      <c r="D1" s="2" t="inlineStr">
        <is>
          <t>May 21, 2024 EUR (€)</t>
        </is>
      </c>
      <c r="E1" s="2" t="inlineStr">
        <is>
          <t>Mar. 28, 2024 USD ($)</t>
        </is>
      </c>
      <c r="F1" s="2" t="inlineStr">
        <is>
          <t>Feb. 28, 2024 USD ($)</t>
        </is>
      </c>
      <c r="G1" s="2" t="inlineStr">
        <is>
          <t>Dec. 31, 2023 USD ($)</t>
        </is>
      </c>
      <c r="H1" s="2" t="inlineStr">
        <is>
          <t>Dec. 31, 2022 USD ($)</t>
        </is>
      </c>
    </row>
    <row r="2">
      <c r="A2" s="4"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Total long-term debt</t>
        </is>
      </c>
      <c r="B3" s="5" t="n">
        <v>15401</v>
      </c>
      <c r="C3" s="3" t="inlineStr">
        <is>
          <t xml:space="preserve"> </t>
        </is>
      </c>
      <c r="D3" s="3" t="inlineStr">
        <is>
          <t xml:space="preserve"> </t>
        </is>
      </c>
      <c r="E3" s="3" t="inlineStr">
        <is>
          <t xml:space="preserve"> </t>
        </is>
      </c>
      <c r="F3" s="3" t="inlineStr">
        <is>
          <t xml:space="preserve"> </t>
        </is>
      </c>
      <c r="G3" s="5" t="n">
        <v>13445</v>
      </c>
      <c r="H3" s="5" t="n">
        <v>11345</v>
      </c>
    </row>
    <row r="4">
      <c r="A4" s="3" t="inlineStr">
        <is>
          <t>Unamortized debt issuance costs</t>
        </is>
      </c>
      <c r="B4" s="6" t="n">
        <v>-155</v>
      </c>
      <c r="C4" s="3" t="inlineStr">
        <is>
          <t xml:space="preserve"> </t>
        </is>
      </c>
      <c r="D4" s="3" t="inlineStr">
        <is>
          <t xml:space="preserve"> </t>
        </is>
      </c>
      <c r="E4" s="3" t="inlineStr">
        <is>
          <t xml:space="preserve"> </t>
        </is>
      </c>
      <c r="F4" s="3" t="inlineStr">
        <is>
          <t xml:space="preserve"> </t>
        </is>
      </c>
      <c r="G4" s="6" t="n">
        <v>-151</v>
      </c>
      <c r="H4" s="6" t="n">
        <v>-117</v>
      </c>
    </row>
    <row r="5">
      <c r="A5" s="3" t="inlineStr">
        <is>
          <t>Total carrying amount of debt</t>
        </is>
      </c>
      <c r="B5" s="6" t="n">
        <v>15246</v>
      </c>
      <c r="C5" s="3" t="inlineStr">
        <is>
          <t xml:space="preserve"> </t>
        </is>
      </c>
      <c r="D5" s="3" t="inlineStr">
        <is>
          <t xml:space="preserve"> </t>
        </is>
      </c>
      <c r="E5" s="3" t="inlineStr">
        <is>
          <t xml:space="preserve"> </t>
        </is>
      </c>
      <c r="F5" s="3" t="inlineStr">
        <is>
          <t xml:space="preserve"> </t>
        </is>
      </c>
      <c r="G5" s="6" t="n">
        <v>13294</v>
      </c>
      <c r="H5" s="6" t="n">
        <v>11228</v>
      </c>
    </row>
    <row r="6">
      <c r="A6" s="3" t="inlineStr">
        <is>
          <t>Less long-term debt, current</t>
        </is>
      </c>
      <c r="B6" s="6" t="n">
        <v>-350</v>
      </c>
      <c r="C6" s="3" t="inlineStr">
        <is>
          <t xml:space="preserve"> </t>
        </is>
      </c>
      <c r="D6" s="3" t="inlineStr">
        <is>
          <t xml:space="preserve"> </t>
        </is>
      </c>
      <c r="E6" s="3" t="inlineStr">
        <is>
          <t xml:space="preserve"> </t>
        </is>
      </c>
      <c r="F6" s="3" t="inlineStr">
        <is>
          <t xml:space="preserve"> </t>
        </is>
      </c>
      <c r="G6" s="3" t="inlineStr">
        <is>
          <t xml:space="preserve"> </t>
        </is>
      </c>
      <c r="H6" s="6" t="n">
        <v>-100</v>
      </c>
    </row>
    <row r="7">
      <c r="A7" s="3" t="inlineStr">
        <is>
          <t>Long-term debt, noncurrent</t>
        </is>
      </c>
      <c r="B7" s="5" t="n">
        <v>14896</v>
      </c>
      <c r="C7" s="3" t="inlineStr">
        <is>
          <t xml:space="preserve"> </t>
        </is>
      </c>
      <c r="D7" s="3" t="inlineStr">
        <is>
          <t xml:space="preserve"> </t>
        </is>
      </c>
      <c r="E7" s="3" t="inlineStr">
        <is>
          <t xml:space="preserve"> </t>
        </is>
      </c>
      <c r="F7" s="3" t="inlineStr">
        <is>
          <t xml:space="preserve"> </t>
        </is>
      </c>
      <c r="G7" s="6" t="n">
        <v>13294</v>
      </c>
      <c r="H7" s="6" t="n">
        <v>11128</v>
      </c>
    </row>
    <row r="8">
      <c r="A8" s="3" t="inlineStr">
        <is>
          <t>Exchange rate</t>
        </is>
      </c>
      <c r="B8" s="12" t="n">
        <v>1.1132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S. Dollar-Denominated Fixed Rate Senior Secured Not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4"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Fixed rate secured long-term debt</t>
        </is>
      </c>
      <c r="B11" s="5" t="n">
        <v>13845</v>
      </c>
      <c r="C11" s="3" t="inlineStr">
        <is>
          <t xml:space="preserve"> </t>
        </is>
      </c>
      <c r="D11" s="3" t="inlineStr">
        <is>
          <t xml:space="preserve"> </t>
        </is>
      </c>
      <c r="E11" s="3" t="inlineStr">
        <is>
          <t xml:space="preserve"> </t>
        </is>
      </c>
      <c r="F11" s="3" t="inlineStr">
        <is>
          <t xml:space="preserve"> </t>
        </is>
      </c>
      <c r="G11" s="6" t="n">
        <v>13445</v>
      </c>
      <c r="H11" s="3" t="inlineStr">
        <is>
          <t xml:space="preserve"> </t>
        </is>
      </c>
    </row>
    <row r="12">
      <c r="A12" s="3" t="inlineStr">
        <is>
          <t>Euro-Denominated Fixed Rate Senior Secured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4"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Fixed rate secured long-term debt</t>
        </is>
      </c>
      <c r="B14" s="5" t="n">
        <v>55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terest rate</t>
        </is>
      </c>
      <c r="B15" s="9" t="n">
        <v>0.0537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ecured Deb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4"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ixed rate secured long-term debt</t>
        </is>
      </c>
      <c r="B18" s="5" t="n">
        <v>14401</v>
      </c>
      <c r="C18" s="3" t="inlineStr">
        <is>
          <t xml:space="preserve"> </t>
        </is>
      </c>
      <c r="D18" s="3" t="inlineStr">
        <is>
          <t xml:space="preserve"> </t>
        </is>
      </c>
      <c r="E18" s="3" t="inlineStr">
        <is>
          <t xml:space="preserve"> </t>
        </is>
      </c>
      <c r="F18" s="3" t="inlineStr">
        <is>
          <t xml:space="preserve"> </t>
        </is>
      </c>
      <c r="G18" s="5" t="n">
        <v>13445</v>
      </c>
      <c r="H18" s="5" t="n">
        <v>11245</v>
      </c>
    </row>
    <row r="19">
      <c r="A19" s="3" t="inlineStr">
        <is>
          <t>Euro Notes due May 15, 2031 [Member] | Euro-Denominated Fixed Rate Senior Secured No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4"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ixed rate secured long-term debt</t>
        </is>
      </c>
      <c r="B21" s="5" t="n">
        <v>542</v>
      </c>
      <c r="C21" s="5" t="n">
        <v>542</v>
      </c>
      <c r="D21" s="11" t="n">
        <v>500</v>
      </c>
      <c r="E21" s="3" t="inlineStr">
        <is>
          <t xml:space="preserve"> </t>
        </is>
      </c>
      <c r="F21" s="3" t="inlineStr">
        <is>
          <t xml:space="preserve"> </t>
        </is>
      </c>
      <c r="G21" s="3" t="inlineStr">
        <is>
          <t xml:space="preserve"> </t>
        </is>
      </c>
      <c r="H21" s="3" t="inlineStr">
        <is>
          <t xml:space="preserve"> </t>
        </is>
      </c>
    </row>
    <row r="22">
      <c r="A22" s="3" t="inlineStr">
        <is>
          <t>Interest rate</t>
        </is>
      </c>
      <c r="B22" s="7" t="n">
        <v>0.035</v>
      </c>
      <c r="C22" s="9" t="n">
        <v>0.05371</v>
      </c>
      <c r="D22" s="9" t="n">
        <v>0.05371</v>
      </c>
      <c r="E22" s="3" t="inlineStr">
        <is>
          <t xml:space="preserve"> </t>
        </is>
      </c>
      <c r="F22" s="3" t="inlineStr">
        <is>
          <t xml:space="preserve"> </t>
        </is>
      </c>
      <c r="G22" s="3" t="inlineStr">
        <is>
          <t xml:space="preserve"> </t>
        </is>
      </c>
      <c r="H22" s="3" t="inlineStr">
        <is>
          <t xml:space="preserve"> </t>
        </is>
      </c>
    </row>
    <row r="23">
      <c r="A23" s="3" t="inlineStr">
        <is>
          <t>AR Facility [Member] | Secured Deb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4"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Fixed rate secured long-term debt</t>
        </is>
      </c>
      <c r="B25" s="5" t="n">
        <v>5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redit Facility due February 21, 2027 [Member] | Unsecured Deb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4"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Variable rate unsecured long-term debt</t>
        </is>
      </c>
      <c r="B28" s="6" t="n">
        <v>5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measurement adjustment at September 30, 2024 [Member] | Euro-Denominated Fixed Rate Senior Secured No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4"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Fixed rate secured long-term debt</t>
        </is>
      </c>
      <c r="B31" s="6" t="n">
        <v>14</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enior Notes due April 1, 2025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4"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ixed rate secured long-term debt</t>
        </is>
      </c>
      <c r="B34" s="5" t="n">
        <v>35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terest rate</t>
        </is>
      </c>
      <c r="B35" s="7" t="n">
        <v>0.0295</v>
      </c>
      <c r="C35" s="3" t="inlineStr">
        <is>
          <t xml:space="preserve"> </t>
        </is>
      </c>
      <c r="D35" s="3" t="inlineStr">
        <is>
          <t xml:space="preserve"> </t>
        </is>
      </c>
      <c r="E35" s="3" t="inlineStr">
        <is>
          <t xml:space="preserve"> </t>
        </is>
      </c>
      <c r="F35" s="3" t="inlineStr">
        <is>
          <t xml:space="preserve"> </t>
        </is>
      </c>
      <c r="G35" s="7" t="n">
        <v>0.0295</v>
      </c>
      <c r="H35" s="7" t="n">
        <v>0.0295</v>
      </c>
    </row>
    <row r="36">
      <c r="A36" s="3" t="inlineStr">
        <is>
          <t>Senior Notes due April 1, 2025 [Member] | U.S. Dollar-Denominated Fixed Rate Senior Secured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4"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Fixed rate secured long-term debt</t>
        </is>
      </c>
      <c r="B38" s="5" t="n">
        <v>350</v>
      </c>
      <c r="C38" s="3" t="inlineStr">
        <is>
          <t xml:space="preserve"> </t>
        </is>
      </c>
      <c r="D38" s="3" t="inlineStr">
        <is>
          <t xml:space="preserve"> </t>
        </is>
      </c>
      <c r="E38" s="3" t="inlineStr">
        <is>
          <t xml:space="preserve"> </t>
        </is>
      </c>
      <c r="F38" s="3" t="inlineStr">
        <is>
          <t xml:space="preserve"> </t>
        </is>
      </c>
      <c r="G38" s="5" t="n">
        <v>350</v>
      </c>
      <c r="H38" s="3" t="inlineStr">
        <is>
          <t xml:space="preserve"> </t>
        </is>
      </c>
    </row>
    <row r="39">
      <c r="A39" s="3" t="inlineStr">
        <is>
          <t>Senior Notes due April 1, 2025 [Member] | Secured Deb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4"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Fixed rate secured long-term debt</t>
        </is>
      </c>
      <c r="B41" s="3" t="inlineStr">
        <is>
          <t xml:space="preserve"> </t>
        </is>
      </c>
      <c r="C41" s="3" t="inlineStr">
        <is>
          <t xml:space="preserve"> </t>
        </is>
      </c>
      <c r="D41" s="3" t="inlineStr">
        <is>
          <t xml:space="preserve"> </t>
        </is>
      </c>
      <c r="E41" s="3" t="inlineStr">
        <is>
          <t xml:space="preserve"> </t>
        </is>
      </c>
      <c r="F41" s="3" t="inlineStr">
        <is>
          <t xml:space="preserve"> </t>
        </is>
      </c>
      <c r="G41" s="6" t="n">
        <v>350</v>
      </c>
      <c r="H41" s="5" t="n">
        <v>350</v>
      </c>
    </row>
    <row r="42">
      <c r="A42" s="3" t="inlineStr">
        <is>
          <t>Revolving $500 Million Credit Facilit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4"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Fixed rate secured long-term debt</t>
        </is>
      </c>
      <c r="B44" s="3" t="inlineStr">
        <is>
          <t xml:space="preserve"> </t>
        </is>
      </c>
      <c r="C44" s="3" t="inlineStr">
        <is>
          <t xml:space="preserve"> </t>
        </is>
      </c>
      <c r="D44" s="3" t="inlineStr">
        <is>
          <t xml:space="preserve"> </t>
        </is>
      </c>
      <c r="E44" s="5" t="n">
        <v>280</v>
      </c>
      <c r="F44" s="5" t="n">
        <v>220</v>
      </c>
      <c r="G44" s="5" t="n">
        <v>500</v>
      </c>
      <c r="H44" s="3" t="inlineStr">
        <is>
          <t xml:space="preserve"> </t>
        </is>
      </c>
    </row>
    <row r="45">
      <c r="A45" s="3" t="inlineStr">
        <is>
          <t>Interest rate</t>
        </is>
      </c>
      <c r="B45" s="7" t="n">
        <v>0.0275</v>
      </c>
      <c r="C45" s="3" t="inlineStr">
        <is>
          <t xml:space="preserve"> </t>
        </is>
      </c>
      <c r="D45" s="3" t="inlineStr">
        <is>
          <t xml:space="preserve"> </t>
        </is>
      </c>
      <c r="E45" s="3" t="inlineStr">
        <is>
          <t xml:space="preserve"> </t>
        </is>
      </c>
      <c r="F45" s="3" t="inlineStr">
        <is>
          <t xml:space="preserve"> </t>
        </is>
      </c>
      <c r="G45" s="7" t="n">
        <v>0.0275</v>
      </c>
      <c r="H4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Long-Term Debt (Schedule of Fixed Rate Senior Secured Notes) (Details) - USD ($) $ in Millions</t>
        </is>
      </c>
      <c r="B1" s="2" t="inlineStr">
        <is>
          <t>Sep. 30, 2024</t>
        </is>
      </c>
      <c r="C1" s="2" t="inlineStr">
        <is>
          <t>Apr. 24, 2024</t>
        </is>
      </c>
      <c r="D1" s="2" t="inlineStr">
        <is>
          <t>Dec. 31, 2023</t>
        </is>
      </c>
      <c r="E1" s="2" t="inlineStr">
        <is>
          <t>Nov. 13, 2023</t>
        </is>
      </c>
      <c r="F1" s="2" t="inlineStr">
        <is>
          <t>May 11, 2023</t>
        </is>
      </c>
      <c r="G1" s="2" t="inlineStr">
        <is>
          <t>Apr. 26, 2023</t>
        </is>
      </c>
      <c r="H1" s="2" t="inlineStr">
        <is>
          <t>Mar. 29, 2023</t>
        </is>
      </c>
      <c r="I1" s="2" t="inlineStr">
        <is>
          <t>Dec. 31, 2022</t>
        </is>
      </c>
      <c r="J1" s="2" t="inlineStr">
        <is>
          <t>Sep. 08, 2022</t>
        </is>
      </c>
    </row>
    <row r="2">
      <c r="A2" s="4"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Total long-term debt</t>
        </is>
      </c>
      <c r="B3" s="5" t="n">
        <v>15401</v>
      </c>
      <c r="C3" s="3" t="inlineStr">
        <is>
          <t xml:space="preserve"> </t>
        </is>
      </c>
      <c r="D3" s="5" t="n">
        <v>13445</v>
      </c>
      <c r="E3" s="3" t="inlineStr">
        <is>
          <t xml:space="preserve"> </t>
        </is>
      </c>
      <c r="F3" s="3" t="inlineStr">
        <is>
          <t xml:space="preserve"> </t>
        </is>
      </c>
      <c r="G3" s="3" t="inlineStr">
        <is>
          <t xml:space="preserve"> </t>
        </is>
      </c>
      <c r="H3" s="3" t="inlineStr">
        <is>
          <t xml:space="preserve"> </t>
        </is>
      </c>
      <c r="I3" s="5" t="n">
        <v>11345</v>
      </c>
      <c r="J3" s="3" t="inlineStr">
        <is>
          <t xml:space="preserve"> </t>
        </is>
      </c>
    </row>
    <row r="4">
      <c r="A4" s="3" t="inlineStr">
        <is>
          <t>Unamortized discount and debt issuance costs</t>
        </is>
      </c>
      <c r="B4" s="6" t="n">
        <v>-155</v>
      </c>
      <c r="C4" s="3" t="inlineStr">
        <is>
          <t xml:space="preserve"> </t>
        </is>
      </c>
      <c r="D4" s="6" t="n">
        <v>-151</v>
      </c>
      <c r="E4" s="3" t="inlineStr">
        <is>
          <t xml:space="preserve"> </t>
        </is>
      </c>
      <c r="F4" s="3" t="inlineStr">
        <is>
          <t xml:space="preserve"> </t>
        </is>
      </c>
      <c r="G4" s="3" t="inlineStr">
        <is>
          <t xml:space="preserve"> </t>
        </is>
      </c>
      <c r="H4" s="3" t="inlineStr">
        <is>
          <t xml:space="preserve"> </t>
        </is>
      </c>
      <c r="I4" s="6" t="n">
        <v>-117</v>
      </c>
      <c r="J4" s="3" t="inlineStr">
        <is>
          <t xml:space="preserve"> </t>
        </is>
      </c>
    </row>
    <row r="5">
      <c r="A5" s="3" t="inlineStr">
        <is>
          <t>Less long-term debt, current</t>
        </is>
      </c>
      <c r="B5" s="6" t="n">
        <v>-3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00</v>
      </c>
      <c r="J5" s="3" t="inlineStr">
        <is>
          <t xml:space="preserve"> </t>
        </is>
      </c>
    </row>
    <row r="6">
      <c r="A6" s="3" t="inlineStr">
        <is>
          <t>Long-term debt, less amounts due currently</t>
        </is>
      </c>
      <c r="B6" s="6" t="n">
        <v>14896</v>
      </c>
      <c r="C6" s="3" t="inlineStr">
        <is>
          <t xml:space="preserve"> </t>
        </is>
      </c>
      <c r="D6" s="6" t="n">
        <v>13294</v>
      </c>
      <c r="E6" s="3" t="inlineStr">
        <is>
          <t xml:space="preserve"> </t>
        </is>
      </c>
      <c r="F6" s="3" t="inlineStr">
        <is>
          <t xml:space="preserve"> </t>
        </is>
      </c>
      <c r="G6" s="3" t="inlineStr">
        <is>
          <t xml:space="preserve"> </t>
        </is>
      </c>
      <c r="H6" s="3" t="inlineStr">
        <is>
          <t xml:space="preserve"> </t>
        </is>
      </c>
      <c r="I6" s="6" t="n">
        <v>11128</v>
      </c>
      <c r="J6" s="3" t="inlineStr">
        <is>
          <t xml:space="preserve"> </t>
        </is>
      </c>
    </row>
    <row r="7">
      <c r="A7" s="3" t="inlineStr">
        <is>
          <t>U.S. Dollar-Denominated Fixed Rate Senior Secured 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4"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Fixed rate secured long-term debt</t>
        </is>
      </c>
      <c r="B9" s="6" t="n">
        <v>13845</v>
      </c>
      <c r="C9" s="3" t="inlineStr">
        <is>
          <t xml:space="preserve"> </t>
        </is>
      </c>
      <c r="D9" s="6" t="n">
        <v>1344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ecured Deb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Fixed rate secured long-term debt</t>
        </is>
      </c>
      <c r="B12" s="5" t="n">
        <v>14401</v>
      </c>
      <c r="C12" s="3" t="inlineStr">
        <is>
          <t xml:space="preserve"> </t>
        </is>
      </c>
      <c r="D12" s="5" t="n">
        <v>13445</v>
      </c>
      <c r="E12" s="3" t="inlineStr">
        <is>
          <t xml:space="preserve"> </t>
        </is>
      </c>
      <c r="F12" s="3" t="inlineStr">
        <is>
          <t xml:space="preserve"> </t>
        </is>
      </c>
      <c r="G12" s="3" t="inlineStr">
        <is>
          <t xml:space="preserve"> </t>
        </is>
      </c>
      <c r="H12" s="3" t="inlineStr">
        <is>
          <t xml:space="preserve"> </t>
        </is>
      </c>
      <c r="I12" s="5" t="n">
        <v>11245</v>
      </c>
      <c r="J12" s="3" t="inlineStr">
        <is>
          <t xml:space="preserve"> </t>
        </is>
      </c>
    </row>
    <row r="13">
      <c r="A13" s="3" t="inlineStr">
        <is>
          <t>Senior Notes due June 1, 2024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terest rate</t>
        </is>
      </c>
      <c r="B15" s="7" t="n">
        <v>0.0275</v>
      </c>
      <c r="C15" s="3" t="inlineStr">
        <is>
          <t xml:space="preserve"> </t>
        </is>
      </c>
      <c r="D15" s="7" t="n">
        <v>0.0275</v>
      </c>
      <c r="E15" s="3" t="inlineStr">
        <is>
          <t xml:space="preserve"> </t>
        </is>
      </c>
      <c r="F15" s="3" t="inlineStr">
        <is>
          <t xml:space="preserve"> </t>
        </is>
      </c>
      <c r="G15" s="3" t="inlineStr">
        <is>
          <t xml:space="preserve"> </t>
        </is>
      </c>
      <c r="H15" s="3" t="inlineStr">
        <is>
          <t xml:space="preserve"> </t>
        </is>
      </c>
      <c r="I15" s="7" t="n">
        <v>0.0275</v>
      </c>
      <c r="J15" s="3" t="inlineStr">
        <is>
          <t xml:space="preserve"> </t>
        </is>
      </c>
    </row>
    <row r="16">
      <c r="A16" s="3" t="inlineStr">
        <is>
          <t>Senior Notes due June 1, 2024 [Member] | U.S. Dollar-Denominated Fixed Rate Senior Secured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4"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ixed rate secured long-term debt</t>
        </is>
      </c>
      <c r="B18" s="3" t="inlineStr">
        <is>
          <t xml:space="preserve"> </t>
        </is>
      </c>
      <c r="C18" s="3" t="inlineStr">
        <is>
          <t xml:space="preserve"> </t>
        </is>
      </c>
      <c r="D18" s="5" t="n">
        <v>5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enior Notes due June 1, 2024 [Member] | Secured Deb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4"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Fixed rate secured long-term debt</t>
        </is>
      </c>
      <c r="B21" s="3" t="inlineStr">
        <is>
          <t xml:space="preserve"> </t>
        </is>
      </c>
      <c r="C21" s="3" t="inlineStr">
        <is>
          <t xml:space="preserve"> </t>
        </is>
      </c>
      <c r="D21" s="5" t="n">
        <v>500</v>
      </c>
      <c r="E21" s="3" t="inlineStr">
        <is>
          <t xml:space="preserve"> </t>
        </is>
      </c>
      <c r="F21" s="3" t="inlineStr">
        <is>
          <t xml:space="preserve"> </t>
        </is>
      </c>
      <c r="G21" s="3" t="inlineStr">
        <is>
          <t xml:space="preserve"> </t>
        </is>
      </c>
      <c r="H21" s="3" t="inlineStr">
        <is>
          <t xml:space="preserve"> </t>
        </is>
      </c>
      <c r="I21" s="5" t="n">
        <v>500</v>
      </c>
      <c r="J21" s="3" t="inlineStr">
        <is>
          <t xml:space="preserve"> </t>
        </is>
      </c>
    </row>
    <row r="22">
      <c r="A22" s="3" t="inlineStr">
        <is>
          <t>Interest rate</t>
        </is>
      </c>
      <c r="B22" s="3" t="inlineStr">
        <is>
          <t xml:space="preserve"> </t>
        </is>
      </c>
      <c r="C22" s="3" t="inlineStr">
        <is>
          <t xml:space="preserve"> </t>
        </is>
      </c>
      <c r="D22" s="7" t="n">
        <v>0.027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nior Notes due April 1, 2025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4"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Fixed rate secured long-term debt</t>
        </is>
      </c>
      <c r="B25" s="5" t="n">
        <v>35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nterest rate</t>
        </is>
      </c>
      <c r="B26" s="7" t="n">
        <v>0.0295</v>
      </c>
      <c r="C26" s="3" t="inlineStr">
        <is>
          <t xml:space="preserve"> </t>
        </is>
      </c>
      <c r="D26" s="7" t="n">
        <v>0.0295</v>
      </c>
      <c r="E26" s="3" t="inlineStr">
        <is>
          <t xml:space="preserve"> </t>
        </is>
      </c>
      <c r="F26" s="3" t="inlineStr">
        <is>
          <t xml:space="preserve"> </t>
        </is>
      </c>
      <c r="G26" s="3" t="inlineStr">
        <is>
          <t xml:space="preserve"> </t>
        </is>
      </c>
      <c r="H26" s="3" t="inlineStr">
        <is>
          <t xml:space="preserve"> </t>
        </is>
      </c>
      <c r="I26" s="7" t="n">
        <v>0.0295</v>
      </c>
      <c r="J26" s="3" t="inlineStr">
        <is>
          <t xml:space="preserve"> </t>
        </is>
      </c>
    </row>
    <row r="27">
      <c r="A27" s="3" t="inlineStr">
        <is>
          <t>Senior Notes due April 1, 2025 [Member] | U.S. Dollar-Denominated Fixed Rate Senior Secured Not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4"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Fixed rate secured long-term debt</t>
        </is>
      </c>
      <c r="B29" s="5" t="n">
        <v>350</v>
      </c>
      <c r="C29" s="3" t="inlineStr">
        <is>
          <t xml:space="preserve"> </t>
        </is>
      </c>
      <c r="D29" s="5" t="n">
        <v>35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nior Notes due April 1, 2025 [Member] | Secured Deb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4"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ixed rate secured long-term debt</t>
        </is>
      </c>
      <c r="B32" s="3" t="inlineStr">
        <is>
          <t xml:space="preserve"> </t>
        </is>
      </c>
      <c r="C32" s="3" t="inlineStr">
        <is>
          <t xml:space="preserve"> </t>
        </is>
      </c>
      <c r="D32" s="5" t="n">
        <v>350</v>
      </c>
      <c r="E32" s="3" t="inlineStr">
        <is>
          <t xml:space="preserve"> </t>
        </is>
      </c>
      <c r="F32" s="3" t="inlineStr">
        <is>
          <t xml:space="preserve"> </t>
        </is>
      </c>
      <c r="G32" s="3" t="inlineStr">
        <is>
          <t xml:space="preserve"> </t>
        </is>
      </c>
      <c r="H32" s="3" t="inlineStr">
        <is>
          <t xml:space="preserve"> </t>
        </is>
      </c>
      <c r="I32" s="5" t="n">
        <v>350</v>
      </c>
      <c r="J32" s="3" t="inlineStr">
        <is>
          <t xml:space="preserve"> </t>
        </is>
      </c>
    </row>
    <row r="33">
      <c r="A33" s="3" t="inlineStr">
        <is>
          <t>Senior Notes due October 1, 2025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4"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terest rate</t>
        </is>
      </c>
      <c r="B35" s="7" t="n">
        <v>0.0055</v>
      </c>
      <c r="C35" s="3" t="inlineStr">
        <is>
          <t xml:space="preserve"> </t>
        </is>
      </c>
      <c r="D35" s="7" t="n">
        <v>0.0055</v>
      </c>
      <c r="E35" s="3" t="inlineStr">
        <is>
          <t xml:space="preserve"> </t>
        </is>
      </c>
      <c r="F35" s="3" t="inlineStr">
        <is>
          <t xml:space="preserve"> </t>
        </is>
      </c>
      <c r="G35" s="3" t="inlineStr">
        <is>
          <t xml:space="preserve"> </t>
        </is>
      </c>
      <c r="H35" s="3" t="inlineStr">
        <is>
          <t xml:space="preserve"> </t>
        </is>
      </c>
      <c r="I35" s="7" t="n">
        <v>0.0055</v>
      </c>
      <c r="J35" s="3" t="inlineStr">
        <is>
          <t xml:space="preserve"> </t>
        </is>
      </c>
    </row>
    <row r="36">
      <c r="A36" s="3" t="inlineStr">
        <is>
          <t>Senior Notes due October 1, 2025 [Member] | U.S. Dollar-Denominated Fixed Rate Senior Secured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4"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Fixed rate secured long-term debt</t>
        </is>
      </c>
      <c r="B38" s="5" t="n">
        <v>450</v>
      </c>
      <c r="C38" s="3" t="inlineStr">
        <is>
          <t xml:space="preserve"> </t>
        </is>
      </c>
      <c r="D38" s="5" t="n">
        <v>45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enior Notes due October 1, 2025 [Member] | Secured Deb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4"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Fixed rate secured long-term debt</t>
        </is>
      </c>
      <c r="B41" s="3" t="inlineStr">
        <is>
          <t xml:space="preserve"> </t>
        </is>
      </c>
      <c r="C41" s="3" t="inlineStr">
        <is>
          <t xml:space="preserve"> </t>
        </is>
      </c>
      <c r="D41" s="5" t="n">
        <v>450</v>
      </c>
      <c r="E41" s="3" t="inlineStr">
        <is>
          <t xml:space="preserve"> </t>
        </is>
      </c>
      <c r="F41" s="3" t="inlineStr">
        <is>
          <t xml:space="preserve"> </t>
        </is>
      </c>
      <c r="G41" s="3" t="inlineStr">
        <is>
          <t xml:space="preserve"> </t>
        </is>
      </c>
      <c r="H41" s="3" t="inlineStr">
        <is>
          <t xml:space="preserve"> </t>
        </is>
      </c>
      <c r="I41" s="5" t="n">
        <v>450</v>
      </c>
      <c r="J41" s="3" t="inlineStr">
        <is>
          <t xml:space="preserve"> </t>
        </is>
      </c>
    </row>
    <row r="42">
      <c r="A42" s="3" t="inlineStr">
        <is>
          <t>Senior Notes, Series A, due December 3, 2025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4"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nterest rate</t>
        </is>
      </c>
      <c r="B44" s="7" t="n">
        <v>0.0386</v>
      </c>
      <c r="C44" s="3" t="inlineStr">
        <is>
          <t xml:space="preserve"> </t>
        </is>
      </c>
      <c r="D44" s="7" t="n">
        <v>0.0386</v>
      </c>
      <c r="E44" s="3" t="inlineStr">
        <is>
          <t xml:space="preserve"> </t>
        </is>
      </c>
      <c r="F44" s="3" t="inlineStr">
        <is>
          <t xml:space="preserve"> </t>
        </is>
      </c>
      <c r="G44" s="3" t="inlineStr">
        <is>
          <t xml:space="preserve"> </t>
        </is>
      </c>
      <c r="H44" s="3" t="inlineStr">
        <is>
          <t xml:space="preserve"> </t>
        </is>
      </c>
      <c r="I44" s="7" t="n">
        <v>0.0386</v>
      </c>
      <c r="J44" s="3" t="inlineStr">
        <is>
          <t xml:space="preserve"> </t>
        </is>
      </c>
    </row>
    <row r="45">
      <c r="A45" s="3" t="inlineStr">
        <is>
          <t>Senior Notes, Series A, due December 3, 2025 [Member] | U.S. Dollar-Denominated Fixed Rate Senior Secured No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4"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Fixed rate secured long-term debt</t>
        </is>
      </c>
      <c r="B47" s="5" t="n">
        <v>174</v>
      </c>
      <c r="C47" s="3" t="inlineStr">
        <is>
          <t xml:space="preserve"> </t>
        </is>
      </c>
      <c r="D47" s="5" t="n">
        <v>174</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enior Notes, Series A, due December 3, 2025 [Member] | Secured Deb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4"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Fixed rate secured long-term debt</t>
        </is>
      </c>
      <c r="B50" s="3" t="inlineStr">
        <is>
          <t xml:space="preserve"> </t>
        </is>
      </c>
      <c r="C50" s="3" t="inlineStr">
        <is>
          <t xml:space="preserve"> </t>
        </is>
      </c>
      <c r="D50" s="5" t="n">
        <v>174</v>
      </c>
      <c r="E50" s="3" t="inlineStr">
        <is>
          <t xml:space="preserve"> </t>
        </is>
      </c>
      <c r="F50" s="3" t="inlineStr">
        <is>
          <t xml:space="preserve"> </t>
        </is>
      </c>
      <c r="G50" s="3" t="inlineStr">
        <is>
          <t xml:space="preserve"> </t>
        </is>
      </c>
      <c r="H50" s="3" t="inlineStr">
        <is>
          <t xml:space="preserve"> </t>
        </is>
      </c>
      <c r="I50" s="5" t="n">
        <v>174</v>
      </c>
      <c r="J50" s="3" t="inlineStr">
        <is>
          <t xml:space="preserve"> </t>
        </is>
      </c>
    </row>
    <row r="51">
      <c r="A51" s="3" t="inlineStr">
        <is>
          <t>Senior Notes, Series B, due January 14, 2026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4"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nterest rate</t>
        </is>
      </c>
      <c r="B53" s="7" t="n">
        <v>0.0386</v>
      </c>
      <c r="C53" s="3" t="inlineStr">
        <is>
          <t xml:space="preserve"> </t>
        </is>
      </c>
      <c r="D53" s="7" t="n">
        <v>0.0386</v>
      </c>
      <c r="E53" s="3" t="inlineStr">
        <is>
          <t xml:space="preserve"> </t>
        </is>
      </c>
      <c r="F53" s="3" t="inlineStr">
        <is>
          <t xml:space="preserve"> </t>
        </is>
      </c>
      <c r="G53" s="3" t="inlineStr">
        <is>
          <t xml:space="preserve"> </t>
        </is>
      </c>
      <c r="H53" s="3" t="inlineStr">
        <is>
          <t xml:space="preserve"> </t>
        </is>
      </c>
      <c r="I53" s="7" t="n">
        <v>0.0386</v>
      </c>
      <c r="J53" s="3" t="inlineStr">
        <is>
          <t xml:space="preserve"> </t>
        </is>
      </c>
    </row>
    <row r="54">
      <c r="A54" s="3" t="inlineStr">
        <is>
          <t>Senior Notes, Series B, due January 14, 2026 [Member] | U.S. Dollar-Denominated Fixed Rate Senior Secured Not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4"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Fixed rate secured long-term debt</t>
        </is>
      </c>
      <c r="B56" s="5" t="n">
        <v>38</v>
      </c>
      <c r="C56" s="3" t="inlineStr">
        <is>
          <t xml:space="preserve"> </t>
        </is>
      </c>
      <c r="D56" s="5" t="n">
        <v>38</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enior Notes, Series B, due January 14, 2026 [Member] | Secured Deb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4"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Fixed rate secured long-term debt</t>
        </is>
      </c>
      <c r="B59" s="3" t="inlineStr">
        <is>
          <t xml:space="preserve"> </t>
        </is>
      </c>
      <c r="C59" s="3" t="inlineStr">
        <is>
          <t xml:space="preserve"> </t>
        </is>
      </c>
      <c r="D59" s="5" t="n">
        <v>38</v>
      </c>
      <c r="E59" s="3" t="inlineStr">
        <is>
          <t xml:space="preserve"> </t>
        </is>
      </c>
      <c r="F59" s="3" t="inlineStr">
        <is>
          <t xml:space="preserve"> </t>
        </is>
      </c>
      <c r="G59" s="3" t="inlineStr">
        <is>
          <t xml:space="preserve"> </t>
        </is>
      </c>
      <c r="H59" s="3" t="inlineStr">
        <is>
          <t xml:space="preserve"> </t>
        </is>
      </c>
      <c r="I59" s="5" t="n">
        <v>38</v>
      </c>
      <c r="J59" s="3" t="inlineStr">
        <is>
          <t xml:space="preserve"> </t>
        </is>
      </c>
    </row>
    <row r="60">
      <c r="A60" s="3" t="inlineStr">
        <is>
          <t>Senior Notes, Series C, due May 1, 2026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4"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nterest rate</t>
        </is>
      </c>
      <c r="B62" s="7" t="n">
        <v>0.055</v>
      </c>
      <c r="C62" s="3" t="inlineStr">
        <is>
          <t xml:space="preserve"> </t>
        </is>
      </c>
      <c r="D62" s="7" t="n">
        <v>0.055</v>
      </c>
      <c r="E62" s="3" t="inlineStr">
        <is>
          <t xml:space="preserve"> </t>
        </is>
      </c>
      <c r="F62" s="3" t="inlineStr">
        <is>
          <t xml:space="preserve"> </t>
        </is>
      </c>
      <c r="G62" s="3" t="inlineStr">
        <is>
          <t xml:space="preserve"> </t>
        </is>
      </c>
      <c r="H62" s="3" t="inlineStr">
        <is>
          <t xml:space="preserve"> </t>
        </is>
      </c>
      <c r="I62" s="7" t="n">
        <v>0.055</v>
      </c>
      <c r="J62" s="3" t="inlineStr">
        <is>
          <t xml:space="preserve"> </t>
        </is>
      </c>
    </row>
    <row r="63">
      <c r="A63" s="3" t="inlineStr">
        <is>
          <t>Senior Notes, Series C, due May 1, 2026 [Member] | U.S. Dollar-Denominated Fixed Rate Senior Secured Not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4"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Fixed rate secured long-term debt</t>
        </is>
      </c>
      <c r="B65" s="5" t="n">
        <v>200</v>
      </c>
      <c r="C65" s="3" t="inlineStr">
        <is>
          <t xml:space="preserve"> </t>
        </is>
      </c>
      <c r="D65" s="5" t="n">
        <v>2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Senior Notes, Series C, due May 1, 2026 [Member] | Secured Deb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4"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Fixed rate secured long-term debt</t>
        </is>
      </c>
      <c r="B68" s="3" t="inlineStr">
        <is>
          <t xml:space="preserve"> </t>
        </is>
      </c>
      <c r="C68" s="3" t="inlineStr">
        <is>
          <t xml:space="preserve"> </t>
        </is>
      </c>
      <c r="D68" s="5" t="n">
        <v>200</v>
      </c>
      <c r="E68" s="3" t="inlineStr">
        <is>
          <t xml:space="preserve"> </t>
        </is>
      </c>
      <c r="F68" s="3" t="inlineStr">
        <is>
          <t xml:space="preserve"> </t>
        </is>
      </c>
      <c r="G68" s="3" t="inlineStr">
        <is>
          <t xml:space="preserve"> </t>
        </is>
      </c>
      <c r="H68" s="5" t="n">
        <v>200</v>
      </c>
      <c r="I68" s="3" t="inlineStr">
        <is>
          <t xml:space="preserve"> </t>
        </is>
      </c>
      <c r="J68" s="3" t="inlineStr">
        <is>
          <t xml:space="preserve"> </t>
        </is>
      </c>
    </row>
    <row r="69">
      <c r="A69" s="3" t="inlineStr">
        <is>
          <t>Interest rate</t>
        </is>
      </c>
      <c r="B69" s="3" t="inlineStr">
        <is>
          <t xml:space="preserve"> </t>
        </is>
      </c>
      <c r="C69" s="3" t="inlineStr">
        <is>
          <t xml:space="preserve"> </t>
        </is>
      </c>
      <c r="D69" s="7" t="n">
        <v>0.055</v>
      </c>
      <c r="E69" s="3" t="inlineStr">
        <is>
          <t xml:space="preserve"> </t>
        </is>
      </c>
      <c r="F69" s="3" t="inlineStr">
        <is>
          <t xml:space="preserve"> </t>
        </is>
      </c>
      <c r="G69" s="3" t="inlineStr">
        <is>
          <t xml:space="preserve"> </t>
        </is>
      </c>
      <c r="H69" s="7" t="n">
        <v>0.055</v>
      </c>
      <c r="I69" s="3" t="inlineStr">
        <is>
          <t xml:space="preserve"> </t>
        </is>
      </c>
      <c r="J69" s="3" t="inlineStr">
        <is>
          <t xml:space="preserve"> </t>
        </is>
      </c>
    </row>
    <row r="70">
      <c r="A70" s="3" t="inlineStr">
        <is>
          <t>Senior Notes due May 15, 2028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4"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Interest rate</t>
        </is>
      </c>
      <c r="B72" s="7" t="n">
        <v>0.043</v>
      </c>
      <c r="C72" s="3" t="inlineStr">
        <is>
          <t xml:space="preserve"> </t>
        </is>
      </c>
      <c r="D72" s="7" t="n">
        <v>0.043</v>
      </c>
      <c r="E72" s="3" t="inlineStr">
        <is>
          <t xml:space="preserve"> </t>
        </is>
      </c>
      <c r="F72" s="3" t="inlineStr">
        <is>
          <t xml:space="preserve"> </t>
        </is>
      </c>
      <c r="G72" s="3" t="inlineStr">
        <is>
          <t xml:space="preserve"> </t>
        </is>
      </c>
      <c r="H72" s="3" t="inlineStr">
        <is>
          <t xml:space="preserve"> </t>
        </is>
      </c>
      <c r="I72" s="7" t="n">
        <v>0.043</v>
      </c>
      <c r="J72" s="3" t="inlineStr">
        <is>
          <t xml:space="preserve"> </t>
        </is>
      </c>
    </row>
    <row r="73">
      <c r="A73" s="3" t="inlineStr">
        <is>
          <t>Senior Notes due May 15, 2028 [Member] | U.S. Dollar-Denominated Fixed Rate Senior Secured Note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4"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Fixed rate secured long-term debt</t>
        </is>
      </c>
      <c r="B75" s="5" t="n">
        <v>600</v>
      </c>
      <c r="C75" s="3" t="inlineStr">
        <is>
          <t xml:space="preserve"> </t>
        </is>
      </c>
      <c r="D75" s="5" t="n">
        <v>6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Senior Notes due May 15, 2028 [Member] | Secured Deb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4"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Fixed rate secured long-term debt</t>
        </is>
      </c>
      <c r="B78" s="3" t="inlineStr">
        <is>
          <t xml:space="preserve"> </t>
        </is>
      </c>
      <c r="C78" s="3" t="inlineStr">
        <is>
          <t xml:space="preserve"> </t>
        </is>
      </c>
      <c r="D78" s="5" t="n">
        <v>600</v>
      </c>
      <c r="E78" s="3" t="inlineStr">
        <is>
          <t xml:space="preserve"> </t>
        </is>
      </c>
      <c r="F78" s="5" t="n">
        <v>600</v>
      </c>
      <c r="G78" s="3" t="inlineStr">
        <is>
          <t xml:space="preserve"> </t>
        </is>
      </c>
      <c r="H78" s="3" t="inlineStr">
        <is>
          <t xml:space="preserve"> </t>
        </is>
      </c>
      <c r="I78" s="3" t="inlineStr">
        <is>
          <t xml:space="preserve"> </t>
        </is>
      </c>
      <c r="J78" s="3" t="inlineStr">
        <is>
          <t xml:space="preserve"> </t>
        </is>
      </c>
    </row>
    <row r="79">
      <c r="A79" s="3" t="inlineStr">
        <is>
          <t>Interest rate</t>
        </is>
      </c>
      <c r="B79" s="3" t="inlineStr">
        <is>
          <t xml:space="preserve"> </t>
        </is>
      </c>
      <c r="C79" s="3" t="inlineStr">
        <is>
          <t xml:space="preserve"> </t>
        </is>
      </c>
      <c r="D79" s="3" t="inlineStr">
        <is>
          <t xml:space="preserve"> </t>
        </is>
      </c>
      <c r="E79" s="3" t="inlineStr">
        <is>
          <t xml:space="preserve"> </t>
        </is>
      </c>
      <c r="F79" s="7" t="n">
        <v>0.043</v>
      </c>
      <c r="G79" s="3" t="inlineStr">
        <is>
          <t xml:space="preserve"> </t>
        </is>
      </c>
      <c r="H79" s="3" t="inlineStr">
        <is>
          <t xml:space="preserve"> </t>
        </is>
      </c>
      <c r="I79" s="3" t="inlineStr">
        <is>
          <t xml:space="preserve"> </t>
        </is>
      </c>
      <c r="J79" s="3" t="inlineStr">
        <is>
          <t xml:space="preserve"> </t>
        </is>
      </c>
    </row>
    <row r="80">
      <c r="A80" s="3" t="inlineStr">
        <is>
          <t>Senior Notes due November 15, 2028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4"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Interest rate</t>
        </is>
      </c>
      <c r="B82" s="7" t="n">
        <v>0.037</v>
      </c>
      <c r="C82" s="3" t="inlineStr">
        <is>
          <t xml:space="preserve"> </t>
        </is>
      </c>
      <c r="D82" s="7" t="n">
        <v>0.037</v>
      </c>
      <c r="E82" s="3" t="inlineStr">
        <is>
          <t xml:space="preserve"> </t>
        </is>
      </c>
      <c r="F82" s="3" t="inlineStr">
        <is>
          <t xml:space="preserve"> </t>
        </is>
      </c>
      <c r="G82" s="3" t="inlineStr">
        <is>
          <t xml:space="preserve"> </t>
        </is>
      </c>
      <c r="H82" s="3" t="inlineStr">
        <is>
          <t xml:space="preserve"> </t>
        </is>
      </c>
      <c r="I82" s="7" t="n">
        <v>0.037</v>
      </c>
      <c r="J82" s="3" t="inlineStr">
        <is>
          <t xml:space="preserve"> </t>
        </is>
      </c>
    </row>
    <row r="83">
      <c r="A83" s="3" t="inlineStr">
        <is>
          <t>Senior Notes due November 15, 2028 [Member] | U.S. Dollar-Denominated Fixed Rate Senior Secured Note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4"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Fixed rate secured long-term debt</t>
        </is>
      </c>
      <c r="B85" s="5" t="n">
        <v>650</v>
      </c>
      <c r="C85" s="3" t="inlineStr">
        <is>
          <t xml:space="preserve"> </t>
        </is>
      </c>
      <c r="D85" s="5" t="n">
        <v>65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Senior Notes due November 15, 2028 [Member] | Secured Deb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4"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Fixed rate secured long-term debt</t>
        </is>
      </c>
      <c r="B88" s="3" t="inlineStr">
        <is>
          <t xml:space="preserve"> </t>
        </is>
      </c>
      <c r="C88" s="3" t="inlineStr">
        <is>
          <t xml:space="preserve"> </t>
        </is>
      </c>
      <c r="D88" s="5" t="n">
        <v>650</v>
      </c>
      <c r="E88" s="3" t="inlineStr">
        <is>
          <t xml:space="preserve"> </t>
        </is>
      </c>
      <c r="F88" s="3" t="inlineStr">
        <is>
          <t xml:space="preserve"> </t>
        </is>
      </c>
      <c r="G88" s="3" t="inlineStr">
        <is>
          <t xml:space="preserve"> </t>
        </is>
      </c>
      <c r="H88" s="3" t="inlineStr">
        <is>
          <t xml:space="preserve"> </t>
        </is>
      </c>
      <c r="I88" s="5" t="n">
        <v>650</v>
      </c>
      <c r="J88" s="3" t="inlineStr">
        <is>
          <t xml:space="preserve"> </t>
        </is>
      </c>
    </row>
    <row r="89">
      <c r="A89" s="3" t="inlineStr">
        <is>
          <t>Senior Notes due March 15, 2029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4"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Interest rate</t>
        </is>
      </c>
      <c r="B91" s="7" t="n">
        <v>0.0575</v>
      </c>
      <c r="C91" s="3" t="inlineStr">
        <is>
          <t xml:space="preserve"> </t>
        </is>
      </c>
      <c r="D91" s="7" t="n">
        <v>0.0575</v>
      </c>
      <c r="E91" s="3" t="inlineStr">
        <is>
          <t xml:space="preserve"> </t>
        </is>
      </c>
      <c r="F91" s="3" t="inlineStr">
        <is>
          <t xml:space="preserve"> </t>
        </is>
      </c>
      <c r="G91" s="3" t="inlineStr">
        <is>
          <t xml:space="preserve"> </t>
        </is>
      </c>
      <c r="H91" s="3" t="inlineStr">
        <is>
          <t xml:space="preserve"> </t>
        </is>
      </c>
      <c r="I91" s="7" t="n">
        <v>0.0575</v>
      </c>
      <c r="J91" s="3" t="inlineStr">
        <is>
          <t xml:space="preserve"> </t>
        </is>
      </c>
    </row>
    <row r="92">
      <c r="A92" s="3" t="inlineStr">
        <is>
          <t>Senior Notes due March 15, 2029 [Member] | U.S. Dollar-Denominated Fixed Rate Senior Secured Not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4"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Fixed rate secured long-term debt</t>
        </is>
      </c>
      <c r="B94" s="5" t="n">
        <v>318</v>
      </c>
      <c r="C94" s="3" t="inlineStr">
        <is>
          <t xml:space="preserve"> </t>
        </is>
      </c>
      <c r="D94" s="5" t="n">
        <v>318</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Senior Notes due March 15, 2029 [Member] | Secured Deb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4"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Fixed rate secured long-term debt</t>
        </is>
      </c>
      <c r="B97" s="3" t="inlineStr">
        <is>
          <t xml:space="preserve"> </t>
        </is>
      </c>
      <c r="C97" s="3" t="inlineStr">
        <is>
          <t xml:space="preserve"> </t>
        </is>
      </c>
      <c r="D97" s="5" t="n">
        <v>318</v>
      </c>
      <c r="E97" s="3" t="inlineStr">
        <is>
          <t xml:space="preserve"> </t>
        </is>
      </c>
      <c r="F97" s="3" t="inlineStr">
        <is>
          <t xml:space="preserve"> </t>
        </is>
      </c>
      <c r="G97" s="3" t="inlineStr">
        <is>
          <t xml:space="preserve"> </t>
        </is>
      </c>
      <c r="H97" s="3" t="inlineStr">
        <is>
          <t xml:space="preserve"> </t>
        </is>
      </c>
      <c r="I97" s="5" t="n">
        <v>318</v>
      </c>
      <c r="J97" s="3" t="inlineStr">
        <is>
          <t xml:space="preserve"> </t>
        </is>
      </c>
    </row>
    <row r="98">
      <c r="A98" s="3" t="inlineStr">
        <is>
          <t>Senior Notes, Series F, due May 1, 2029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4"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Interest rate</t>
        </is>
      </c>
      <c r="B100" s="8" t="n">
        <v>0.05</v>
      </c>
      <c r="C100" s="3" t="inlineStr">
        <is>
          <t xml:space="preserve"> </t>
        </is>
      </c>
      <c r="D100" s="8" t="n">
        <v>0.05</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Senior Notes, Series F, due May 1, 2029 [Member] | U.S. Dollar-Denominated Fixed Rate Senior Secured Note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4"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Fixed rate secured long-term debt</t>
        </is>
      </c>
      <c r="B103" s="5" t="n">
        <v>100</v>
      </c>
      <c r="C103" s="5" t="n">
        <v>100</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Interest rate</t>
        </is>
      </c>
      <c r="B104" s="3" t="inlineStr">
        <is>
          <t xml:space="preserve"> </t>
        </is>
      </c>
      <c r="C104" s="8" t="n">
        <v>0.05</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Senior Notes due May 15, 2030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4"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Interest rate</t>
        </is>
      </c>
      <c r="B107" s="7" t="n">
        <v>0.0275</v>
      </c>
      <c r="C107" s="3" t="inlineStr">
        <is>
          <t xml:space="preserve"> </t>
        </is>
      </c>
      <c r="D107" s="7" t="n">
        <v>0.0275</v>
      </c>
      <c r="E107" s="3" t="inlineStr">
        <is>
          <t xml:space="preserve"> </t>
        </is>
      </c>
      <c r="F107" s="3" t="inlineStr">
        <is>
          <t xml:space="preserve"> </t>
        </is>
      </c>
      <c r="G107" s="3" t="inlineStr">
        <is>
          <t xml:space="preserve"> </t>
        </is>
      </c>
      <c r="H107" s="3" t="inlineStr">
        <is>
          <t xml:space="preserve"> </t>
        </is>
      </c>
      <c r="I107" s="7" t="n">
        <v>0.0275</v>
      </c>
      <c r="J107" s="3" t="inlineStr">
        <is>
          <t xml:space="preserve"> </t>
        </is>
      </c>
    </row>
    <row r="108">
      <c r="A108" s="3" t="inlineStr">
        <is>
          <t>Senior Notes due May 15, 2030 [Member] | U.S. Dollar-Denominated Fixed Rate Senior Secured Note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4" t="inlineStr">
        <is>
          <t>Debt Instrumen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Fixed rate secured long-term debt</t>
        </is>
      </c>
      <c r="B110" s="5" t="n">
        <v>700</v>
      </c>
      <c r="C110" s="3" t="inlineStr">
        <is>
          <t xml:space="preserve"> </t>
        </is>
      </c>
      <c r="D110" s="5" t="n">
        <v>700</v>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Senior Notes due May 15, 2030 [Member] | Secured Debt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4" t="inlineStr">
        <is>
          <t>Debt Instrumen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Fixed rate secured long-term debt</t>
        </is>
      </c>
      <c r="B113" s="3" t="inlineStr">
        <is>
          <t xml:space="preserve"> </t>
        </is>
      </c>
      <c r="C113" s="3" t="inlineStr">
        <is>
          <t xml:space="preserve"> </t>
        </is>
      </c>
      <c r="D113" s="5" t="n">
        <v>700</v>
      </c>
      <c r="E113" s="3" t="inlineStr">
        <is>
          <t xml:space="preserve"> </t>
        </is>
      </c>
      <c r="F113" s="3" t="inlineStr">
        <is>
          <t xml:space="preserve"> </t>
        </is>
      </c>
      <c r="G113" s="3" t="inlineStr">
        <is>
          <t xml:space="preserve"> </t>
        </is>
      </c>
      <c r="H113" s="3" t="inlineStr">
        <is>
          <t xml:space="preserve"> </t>
        </is>
      </c>
      <c r="I113" s="5" t="n">
        <v>700</v>
      </c>
      <c r="J113" s="3" t="inlineStr">
        <is>
          <t xml:space="preserve"> </t>
        </is>
      </c>
    </row>
    <row r="114">
      <c r="A114" s="3" t="inlineStr">
        <is>
          <t>Senior Notes, Series D, due May 1, 2031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4"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3" t="inlineStr">
        <is>
          <t>Interest rate</t>
        </is>
      </c>
      <c r="B116" s="7" t="n">
        <v>0.0534</v>
      </c>
      <c r="C116" s="3" t="inlineStr">
        <is>
          <t xml:space="preserve"> </t>
        </is>
      </c>
      <c r="D116" s="7" t="n">
        <v>0.0534</v>
      </c>
      <c r="E116" s="3" t="inlineStr">
        <is>
          <t xml:space="preserve"> </t>
        </is>
      </c>
      <c r="F116" s="3" t="inlineStr">
        <is>
          <t xml:space="preserve"> </t>
        </is>
      </c>
      <c r="G116" s="3" t="inlineStr">
        <is>
          <t xml:space="preserve"> </t>
        </is>
      </c>
      <c r="H116" s="3" t="inlineStr">
        <is>
          <t xml:space="preserve"> </t>
        </is>
      </c>
      <c r="I116" s="7" t="n">
        <v>0.0534</v>
      </c>
      <c r="J116" s="3" t="inlineStr">
        <is>
          <t xml:space="preserve"> </t>
        </is>
      </c>
    </row>
    <row r="117">
      <c r="A117" s="3" t="inlineStr">
        <is>
          <t>Senior Notes, Series D, due May 1, 2031 [Member] | U.S. Dollar-Denominated Fixed Rate Senior Secured Note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4"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3" t="inlineStr">
        <is>
          <t>Fixed rate secured long-term debt</t>
        </is>
      </c>
      <c r="B119" s="5" t="n">
        <v>100</v>
      </c>
      <c r="C119" s="3" t="inlineStr">
        <is>
          <t xml:space="preserve"> </t>
        </is>
      </c>
      <c r="D119" s="5" t="n">
        <v>100</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Senior Notes, Series D, due May 1, 2031 [Member] | Secured Debt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4" t="inlineStr">
        <is>
          <t>Debt Instrumen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3" t="inlineStr">
        <is>
          <t>Fixed rate secured long-term debt</t>
        </is>
      </c>
      <c r="B122" s="3" t="inlineStr">
        <is>
          <t xml:space="preserve"> </t>
        </is>
      </c>
      <c r="C122" s="3" t="inlineStr">
        <is>
          <t xml:space="preserve"> </t>
        </is>
      </c>
      <c r="D122" s="5" t="n">
        <v>100</v>
      </c>
      <c r="E122" s="3" t="inlineStr">
        <is>
          <t xml:space="preserve"> </t>
        </is>
      </c>
      <c r="F122" s="3" t="inlineStr">
        <is>
          <t xml:space="preserve"> </t>
        </is>
      </c>
      <c r="G122" s="5" t="n">
        <v>28</v>
      </c>
      <c r="H122" s="5" t="n">
        <v>72</v>
      </c>
      <c r="I122" s="3" t="inlineStr">
        <is>
          <t xml:space="preserve"> </t>
        </is>
      </c>
      <c r="J122" s="3" t="inlineStr">
        <is>
          <t xml:space="preserve"> </t>
        </is>
      </c>
    </row>
    <row r="123">
      <c r="A123" s="3" t="inlineStr">
        <is>
          <t>Interest rate</t>
        </is>
      </c>
      <c r="B123" s="3" t="inlineStr">
        <is>
          <t xml:space="preserve"> </t>
        </is>
      </c>
      <c r="C123" s="3" t="inlineStr">
        <is>
          <t xml:space="preserve"> </t>
        </is>
      </c>
      <c r="D123" s="7" t="n">
        <v>0.0534</v>
      </c>
      <c r="E123" s="3" t="inlineStr">
        <is>
          <t xml:space="preserve"> </t>
        </is>
      </c>
      <c r="F123" s="3" t="inlineStr">
        <is>
          <t xml:space="preserve"> </t>
        </is>
      </c>
      <c r="G123" s="7" t="n">
        <v>0.0534</v>
      </c>
      <c r="H123" s="7" t="n">
        <v>0.0534</v>
      </c>
      <c r="I123" s="3" t="inlineStr">
        <is>
          <t xml:space="preserve"> </t>
        </is>
      </c>
      <c r="J123" s="3" t="inlineStr">
        <is>
          <t xml:space="preserve"> </t>
        </is>
      </c>
    </row>
    <row r="124">
      <c r="A124" s="3" t="inlineStr">
        <is>
          <t>Senior Notes due May 1, 2032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4" t="inlineStr">
        <is>
          <t>Debt Instru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row>
    <row r="126">
      <c r="A126" s="3" t="inlineStr">
        <is>
          <t>Interest rate</t>
        </is>
      </c>
      <c r="B126" s="8" t="n">
        <v>0.07000000000000001</v>
      </c>
      <c r="C126" s="3" t="inlineStr">
        <is>
          <t xml:space="preserve"> </t>
        </is>
      </c>
      <c r="D126" s="8" t="n">
        <v>0.07000000000000001</v>
      </c>
      <c r="E126" s="3" t="inlineStr">
        <is>
          <t xml:space="preserve"> </t>
        </is>
      </c>
      <c r="F126" s="3" t="inlineStr">
        <is>
          <t xml:space="preserve"> </t>
        </is>
      </c>
      <c r="G126" s="3" t="inlineStr">
        <is>
          <t xml:space="preserve"> </t>
        </is>
      </c>
      <c r="H126" s="3" t="inlineStr">
        <is>
          <t xml:space="preserve"> </t>
        </is>
      </c>
      <c r="I126" s="8" t="n">
        <v>0.07000000000000001</v>
      </c>
      <c r="J126" s="3" t="inlineStr">
        <is>
          <t xml:space="preserve"> </t>
        </is>
      </c>
    </row>
    <row r="127">
      <c r="A127" s="3" t="inlineStr">
        <is>
          <t>Senior Notes due May 1, 2032 [Member] | U.S. Dollar-Denominated Fixed Rate Senior Secured Notes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row>
    <row r="128">
      <c r="A128" s="4" t="inlineStr">
        <is>
          <t>Debt Instrumen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3" t="inlineStr">
        <is>
          <t>Fixed rate secured long-term debt</t>
        </is>
      </c>
      <c r="B129" s="5" t="n">
        <v>494</v>
      </c>
      <c r="C129" s="3" t="inlineStr">
        <is>
          <t xml:space="preserve"> </t>
        </is>
      </c>
      <c r="D129" s="5" t="n">
        <v>494</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3" t="inlineStr">
        <is>
          <t>Senior Notes due May 1, 2032 [Member] | Secured Deb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row>
    <row r="131">
      <c r="A131" s="4" t="inlineStr">
        <is>
          <t>Debt Instru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3" t="inlineStr">
        <is>
          <t>Fixed rate secured long-term debt</t>
        </is>
      </c>
      <c r="B132" s="3" t="inlineStr">
        <is>
          <t xml:space="preserve"> </t>
        </is>
      </c>
      <c r="C132" s="3" t="inlineStr">
        <is>
          <t xml:space="preserve"> </t>
        </is>
      </c>
      <c r="D132" s="5" t="n">
        <v>494</v>
      </c>
      <c r="E132" s="3" t="inlineStr">
        <is>
          <t xml:space="preserve"> </t>
        </is>
      </c>
      <c r="F132" s="3" t="inlineStr">
        <is>
          <t xml:space="preserve"> </t>
        </is>
      </c>
      <c r="G132" s="3" t="inlineStr">
        <is>
          <t xml:space="preserve"> </t>
        </is>
      </c>
      <c r="H132" s="3" t="inlineStr">
        <is>
          <t xml:space="preserve"> </t>
        </is>
      </c>
      <c r="I132" s="5" t="n">
        <v>494</v>
      </c>
      <c r="J132" s="3" t="inlineStr">
        <is>
          <t xml:space="preserve"> </t>
        </is>
      </c>
    </row>
    <row r="133">
      <c r="A133" s="3" t="inlineStr">
        <is>
          <t>Senior Notes due June 1, 2032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row>
    <row r="134">
      <c r="A134" s="4"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row>
    <row r="135">
      <c r="A135" s="3" t="inlineStr">
        <is>
          <t>Interest rate</t>
        </is>
      </c>
      <c r="B135" s="7" t="n">
        <v>0.0415</v>
      </c>
      <c r="C135" s="3" t="inlineStr">
        <is>
          <t xml:space="preserve"> </t>
        </is>
      </c>
      <c r="D135" s="7" t="n">
        <v>0.0415</v>
      </c>
      <c r="E135" s="3" t="inlineStr">
        <is>
          <t xml:space="preserve"> </t>
        </is>
      </c>
      <c r="F135" s="3" t="inlineStr">
        <is>
          <t xml:space="preserve"> </t>
        </is>
      </c>
      <c r="G135" s="3" t="inlineStr">
        <is>
          <t xml:space="preserve"> </t>
        </is>
      </c>
      <c r="H135" s="3" t="inlineStr">
        <is>
          <t xml:space="preserve"> </t>
        </is>
      </c>
      <c r="I135" s="7" t="n">
        <v>0.0415</v>
      </c>
      <c r="J135" s="3" t="inlineStr">
        <is>
          <t xml:space="preserve"> </t>
        </is>
      </c>
    </row>
    <row r="136">
      <c r="A136" s="3" t="inlineStr">
        <is>
          <t>Senior Notes due June 1, 2032 [Member] | U.S. Dollar-Denominated Fixed Rate Senior Secured Note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row>
    <row r="137">
      <c r="A137" s="4"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row>
    <row r="138">
      <c r="A138" s="3" t="inlineStr">
        <is>
          <t>Fixed rate secured long-term debt</t>
        </is>
      </c>
      <c r="B138" s="5" t="n">
        <v>400</v>
      </c>
      <c r="C138" s="3" t="inlineStr">
        <is>
          <t xml:space="preserve"> </t>
        </is>
      </c>
      <c r="D138" s="5" t="n">
        <v>400</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row>
    <row r="139">
      <c r="A139" s="3" t="inlineStr">
        <is>
          <t>Senior Notes due June 1, 2032 [Member] | Secured Debt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row>
    <row r="140">
      <c r="A140" s="4"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row>
    <row r="141">
      <c r="A141" s="3" t="inlineStr">
        <is>
          <t>Fixed rate secured long-term debt</t>
        </is>
      </c>
      <c r="B141" s="3" t="inlineStr">
        <is>
          <t xml:space="preserve"> </t>
        </is>
      </c>
      <c r="C141" s="3" t="inlineStr">
        <is>
          <t xml:space="preserve"> </t>
        </is>
      </c>
      <c r="D141" s="5" t="n">
        <v>400</v>
      </c>
      <c r="E141" s="3" t="inlineStr">
        <is>
          <t xml:space="preserve"> </t>
        </is>
      </c>
      <c r="F141" s="3" t="inlineStr">
        <is>
          <t xml:space="preserve"> </t>
        </is>
      </c>
      <c r="G141" s="3" t="inlineStr">
        <is>
          <t xml:space="preserve"> </t>
        </is>
      </c>
      <c r="H141" s="3" t="inlineStr">
        <is>
          <t xml:space="preserve"> </t>
        </is>
      </c>
      <c r="I141" s="5" t="n">
        <v>400</v>
      </c>
      <c r="J141" s="3" t="inlineStr">
        <is>
          <t xml:space="preserve"> </t>
        </is>
      </c>
    </row>
    <row r="142">
      <c r="A142" s="3" t="inlineStr">
        <is>
          <t>Senior Notes due September 15, 2032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4" t="inlineStr">
        <is>
          <t>Debt Instrumen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row>
    <row r="144">
      <c r="A144" s="3" t="inlineStr">
        <is>
          <t>Interest rate</t>
        </is>
      </c>
      <c r="B144" s="7" t="n">
        <v>0.0455</v>
      </c>
      <c r="C144" s="3" t="inlineStr">
        <is>
          <t xml:space="preserve"> </t>
        </is>
      </c>
      <c r="D144" s="7" t="n">
        <v>0.0455</v>
      </c>
      <c r="E144" s="3" t="inlineStr">
        <is>
          <t xml:space="preserve"> </t>
        </is>
      </c>
      <c r="F144" s="3" t="inlineStr">
        <is>
          <t xml:space="preserve"> </t>
        </is>
      </c>
      <c r="G144" s="3" t="inlineStr">
        <is>
          <t xml:space="preserve"> </t>
        </is>
      </c>
      <c r="H144" s="3" t="inlineStr">
        <is>
          <t xml:space="preserve"> </t>
        </is>
      </c>
      <c r="I144" s="7" t="n">
        <v>0.0455</v>
      </c>
      <c r="J144" s="3" t="inlineStr">
        <is>
          <t xml:space="preserve"> </t>
        </is>
      </c>
    </row>
    <row r="145">
      <c r="A145" s="3" t="inlineStr">
        <is>
          <t>Senior Notes due September 15, 2032 [Member] | U.S. Dollar-Denominated Fixed Rate Senior Secured Notes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row>
    <row r="146">
      <c r="A146" s="4" t="inlineStr">
        <is>
          <t>Debt Instrumen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row>
    <row r="147">
      <c r="A147" s="3" t="inlineStr">
        <is>
          <t>Fixed rate secured long-term debt</t>
        </is>
      </c>
      <c r="B147" s="5" t="n">
        <v>700</v>
      </c>
      <c r="C147" s="3" t="inlineStr">
        <is>
          <t xml:space="preserve"> </t>
        </is>
      </c>
      <c r="D147" s="5" t="n">
        <v>700</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row>
    <row r="148">
      <c r="A148" s="3" t="inlineStr">
        <is>
          <t>Senior Notes due September 15, 2032 [Member] | Secured Debt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row>
    <row r="149">
      <c r="A149" s="4" t="inlineStr">
        <is>
          <t>Debt Instrumen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row>
    <row r="150">
      <c r="A150" s="3" t="inlineStr">
        <is>
          <t>Fixed rate secured long-term debt</t>
        </is>
      </c>
      <c r="B150" s="3" t="inlineStr">
        <is>
          <t xml:space="preserve"> </t>
        </is>
      </c>
      <c r="C150" s="3" t="inlineStr">
        <is>
          <t xml:space="preserve"> </t>
        </is>
      </c>
      <c r="D150" s="5" t="n">
        <v>700</v>
      </c>
      <c r="E150" s="3" t="inlineStr">
        <is>
          <t xml:space="preserve"> </t>
        </is>
      </c>
      <c r="F150" s="3" t="inlineStr">
        <is>
          <t xml:space="preserve"> </t>
        </is>
      </c>
      <c r="G150" s="3" t="inlineStr">
        <is>
          <t xml:space="preserve"> </t>
        </is>
      </c>
      <c r="H150" s="3" t="inlineStr">
        <is>
          <t xml:space="preserve"> </t>
        </is>
      </c>
      <c r="I150" s="5" t="n">
        <v>700</v>
      </c>
      <c r="J150" s="3" t="inlineStr">
        <is>
          <t xml:space="preserve"> </t>
        </is>
      </c>
    </row>
    <row r="151">
      <c r="A151" s="3" t="inlineStr">
        <is>
          <t>Senior Notes due January 15, 2033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row>
    <row r="152">
      <c r="A152" s="4" t="inlineStr">
        <is>
          <t>Debt Instrument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row>
    <row r="153">
      <c r="A153" s="3" t="inlineStr">
        <is>
          <t>Interest rate</t>
        </is>
      </c>
      <c r="B153" s="7" t="n">
        <v>0.0725</v>
      </c>
      <c r="C153" s="3" t="inlineStr">
        <is>
          <t xml:space="preserve"> </t>
        </is>
      </c>
      <c r="D153" s="7" t="n">
        <v>0.0725</v>
      </c>
      <c r="E153" s="3" t="inlineStr">
        <is>
          <t xml:space="preserve"> </t>
        </is>
      </c>
      <c r="F153" s="3" t="inlineStr">
        <is>
          <t xml:space="preserve"> </t>
        </is>
      </c>
      <c r="G153" s="3" t="inlineStr">
        <is>
          <t xml:space="preserve"> </t>
        </is>
      </c>
      <c r="H153" s="3" t="inlineStr">
        <is>
          <t xml:space="preserve"> </t>
        </is>
      </c>
      <c r="I153" s="7" t="n">
        <v>0.0725</v>
      </c>
      <c r="J153" s="3" t="inlineStr">
        <is>
          <t xml:space="preserve"> </t>
        </is>
      </c>
    </row>
    <row r="154">
      <c r="A154" s="3" t="inlineStr">
        <is>
          <t>Senior Notes due January 15, 2033 [Member] | U.S. Dollar-Denominated Fixed Rate Senior Secured Notes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row>
    <row r="155">
      <c r="A155" s="4" t="inlineStr">
        <is>
          <t>Debt Instrument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row>
    <row r="156">
      <c r="A156" s="3" t="inlineStr">
        <is>
          <t>Fixed rate secured long-term debt</t>
        </is>
      </c>
      <c r="B156" s="5" t="n">
        <v>323</v>
      </c>
      <c r="C156" s="3" t="inlineStr">
        <is>
          <t xml:space="preserve"> </t>
        </is>
      </c>
      <c r="D156" s="5" t="n">
        <v>323</v>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row>
    <row r="157">
      <c r="A157" s="3" t="inlineStr">
        <is>
          <t>Senior Notes due January 15, 2033 [Member] | Secured Debt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row>
    <row r="158">
      <c r="A158" s="4" t="inlineStr">
        <is>
          <t>Debt Instrumen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row>
    <row r="159">
      <c r="A159" s="3" t="inlineStr">
        <is>
          <t>Fixed rate secured long-term debt</t>
        </is>
      </c>
      <c r="B159" s="3" t="inlineStr">
        <is>
          <t xml:space="preserve"> </t>
        </is>
      </c>
      <c r="C159" s="3" t="inlineStr">
        <is>
          <t xml:space="preserve"> </t>
        </is>
      </c>
      <c r="D159" s="5" t="n">
        <v>323</v>
      </c>
      <c r="E159" s="3" t="inlineStr">
        <is>
          <t xml:space="preserve"> </t>
        </is>
      </c>
      <c r="F159" s="3" t="inlineStr">
        <is>
          <t xml:space="preserve"> </t>
        </is>
      </c>
      <c r="G159" s="3" t="inlineStr">
        <is>
          <t xml:space="preserve"> </t>
        </is>
      </c>
      <c r="H159" s="3" t="inlineStr">
        <is>
          <t xml:space="preserve"> </t>
        </is>
      </c>
      <c r="I159" s="5" t="n">
        <v>323</v>
      </c>
      <c r="J159" s="3" t="inlineStr">
        <is>
          <t xml:space="preserve"> </t>
        </is>
      </c>
    </row>
    <row r="160">
      <c r="A160" s="3" t="inlineStr">
        <is>
          <t>Senior Notes due November 15, 2033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row>
    <row r="161">
      <c r="A161" s="4" t="inlineStr">
        <is>
          <t>Debt Instrument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row>
    <row r="162">
      <c r="A162" s="3" t="inlineStr">
        <is>
          <t>Interest rate</t>
        </is>
      </c>
      <c r="B162" s="7" t="n">
        <v>0.0565</v>
      </c>
      <c r="C162" s="3" t="inlineStr">
        <is>
          <t xml:space="preserve"> </t>
        </is>
      </c>
      <c r="D162" s="7" t="n">
        <v>0.0565</v>
      </c>
      <c r="E162" s="3" t="inlineStr">
        <is>
          <t xml:space="preserve"> </t>
        </is>
      </c>
      <c r="F162" s="3" t="inlineStr">
        <is>
          <t xml:space="preserve"> </t>
        </is>
      </c>
      <c r="G162" s="3" t="inlineStr">
        <is>
          <t xml:space="preserve"> </t>
        </is>
      </c>
      <c r="H162" s="3" t="inlineStr">
        <is>
          <t xml:space="preserve"> </t>
        </is>
      </c>
      <c r="I162" s="7" t="n">
        <v>0.0565</v>
      </c>
      <c r="J162" s="3" t="inlineStr">
        <is>
          <t xml:space="preserve"> </t>
        </is>
      </c>
    </row>
    <row r="163">
      <c r="A163" s="3" t="inlineStr">
        <is>
          <t>Senior Notes due November 15, 2033 [Member] | U.S. Dollar-Denominated Fixed Rate Senior Secured Notes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row>
    <row r="164">
      <c r="A164" s="4" t="inlineStr">
        <is>
          <t>Debt Instrumen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row>
    <row r="165">
      <c r="A165" s="3" t="inlineStr">
        <is>
          <t>Fixed rate secured long-term debt</t>
        </is>
      </c>
      <c r="B165" s="5" t="n">
        <v>800</v>
      </c>
      <c r="C165" s="3" t="inlineStr">
        <is>
          <t xml:space="preserve"> </t>
        </is>
      </c>
      <c r="D165" s="5" t="n">
        <v>800</v>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row>
    <row r="166">
      <c r="A166" s="3" t="inlineStr">
        <is>
          <t>Senior Notes due November 15, 2033 [Member] | Secured Debt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row>
    <row r="167">
      <c r="A167" s="4"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row>
    <row r="168">
      <c r="A168" s="3" t="inlineStr">
        <is>
          <t>Fixed rate secured long-term debt</t>
        </is>
      </c>
      <c r="B168" s="3" t="inlineStr">
        <is>
          <t xml:space="preserve"> </t>
        </is>
      </c>
      <c r="C168" s="3" t="inlineStr">
        <is>
          <t xml:space="preserve"> </t>
        </is>
      </c>
      <c r="D168" s="5" t="n">
        <v>800</v>
      </c>
      <c r="E168" s="5" t="n">
        <v>800</v>
      </c>
      <c r="F168" s="3" t="inlineStr">
        <is>
          <t xml:space="preserve"> </t>
        </is>
      </c>
      <c r="G168" s="3" t="inlineStr">
        <is>
          <t xml:space="preserve"> </t>
        </is>
      </c>
      <c r="H168" s="3" t="inlineStr">
        <is>
          <t xml:space="preserve"> </t>
        </is>
      </c>
      <c r="I168" s="3" t="inlineStr">
        <is>
          <t xml:space="preserve"> </t>
        </is>
      </c>
      <c r="J168" s="3" t="inlineStr">
        <is>
          <t xml:space="preserve"> </t>
        </is>
      </c>
    </row>
    <row r="169">
      <c r="A169" s="3" t="inlineStr">
        <is>
          <t>Interest rate</t>
        </is>
      </c>
      <c r="B169" s="3" t="inlineStr">
        <is>
          <t xml:space="preserve"> </t>
        </is>
      </c>
      <c r="C169" s="3" t="inlineStr">
        <is>
          <t xml:space="preserve"> </t>
        </is>
      </c>
      <c r="D169" s="3" t="inlineStr">
        <is>
          <t xml:space="preserve"> </t>
        </is>
      </c>
      <c r="E169" s="7" t="n">
        <v>0.0565</v>
      </c>
      <c r="F169" s="3" t="inlineStr">
        <is>
          <t xml:space="preserve"> </t>
        </is>
      </c>
      <c r="G169" s="3" t="inlineStr">
        <is>
          <t xml:space="preserve"> </t>
        </is>
      </c>
      <c r="H169" s="3" t="inlineStr">
        <is>
          <t xml:space="preserve"> </t>
        </is>
      </c>
      <c r="I169" s="3" t="inlineStr">
        <is>
          <t xml:space="preserve"> </t>
        </is>
      </c>
      <c r="J169" s="3" t="inlineStr">
        <is>
          <t xml:space="preserve"> </t>
        </is>
      </c>
    </row>
    <row r="170">
      <c r="A170" s="3" t="inlineStr">
        <is>
          <t>Senior Notes, Series E, due May 1, 2036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row>
    <row r="171">
      <c r="A171" s="4" t="inlineStr">
        <is>
          <t>Debt Instru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row>
    <row r="172">
      <c r="A172" s="3" t="inlineStr">
        <is>
          <t>Interest rate</t>
        </is>
      </c>
      <c r="B172" s="7" t="n">
        <v>0.0545</v>
      </c>
      <c r="C172" s="3" t="inlineStr">
        <is>
          <t xml:space="preserve"> </t>
        </is>
      </c>
      <c r="D172" s="7" t="n">
        <v>0.0545</v>
      </c>
      <c r="E172" s="3" t="inlineStr">
        <is>
          <t xml:space="preserve"> </t>
        </is>
      </c>
      <c r="F172" s="3" t="inlineStr">
        <is>
          <t xml:space="preserve"> </t>
        </is>
      </c>
      <c r="G172" s="3" t="inlineStr">
        <is>
          <t xml:space="preserve"> </t>
        </is>
      </c>
      <c r="H172" s="3" t="inlineStr">
        <is>
          <t xml:space="preserve"> </t>
        </is>
      </c>
      <c r="I172" s="7" t="n">
        <v>0.0545</v>
      </c>
      <c r="J172" s="3" t="inlineStr">
        <is>
          <t xml:space="preserve"> </t>
        </is>
      </c>
    </row>
    <row r="173">
      <c r="A173" s="3" t="inlineStr">
        <is>
          <t>Senior Notes, Series E, due May 1, 2036 [Member] | U.S. Dollar-Denominated Fixed Rate Senior Secured Notes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row>
    <row r="174">
      <c r="A174" s="4" t="inlineStr">
        <is>
          <t>Debt Instrumen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row>
    <row r="175">
      <c r="A175" s="3" t="inlineStr">
        <is>
          <t>Fixed rate secured long-term debt</t>
        </is>
      </c>
      <c r="B175" s="5" t="n">
        <v>100</v>
      </c>
      <c r="C175" s="3" t="inlineStr">
        <is>
          <t xml:space="preserve"> </t>
        </is>
      </c>
      <c r="D175" s="5" t="n">
        <v>100</v>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row>
    <row r="176">
      <c r="A176" s="3" t="inlineStr">
        <is>
          <t>Senior Notes, Series E, due May 1, 2036 [Member] | Secured Debt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row>
    <row r="177">
      <c r="A177" s="4" t="inlineStr">
        <is>
          <t>Debt Instru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row>
    <row r="178">
      <c r="A178" s="3" t="inlineStr">
        <is>
          <t>Fixed rate secured long-term debt</t>
        </is>
      </c>
      <c r="B178" s="3" t="inlineStr">
        <is>
          <t xml:space="preserve"> </t>
        </is>
      </c>
      <c r="C178" s="3" t="inlineStr">
        <is>
          <t xml:space="preserve"> </t>
        </is>
      </c>
      <c r="D178" s="5" t="n">
        <v>100</v>
      </c>
      <c r="E178" s="3" t="inlineStr">
        <is>
          <t xml:space="preserve"> </t>
        </is>
      </c>
      <c r="F178" s="3" t="inlineStr">
        <is>
          <t xml:space="preserve"> </t>
        </is>
      </c>
      <c r="G178" s="5" t="n">
        <v>20</v>
      </c>
      <c r="H178" s="5" t="n">
        <v>80</v>
      </c>
      <c r="I178" s="3" t="inlineStr">
        <is>
          <t xml:space="preserve"> </t>
        </is>
      </c>
      <c r="J178" s="3" t="inlineStr">
        <is>
          <t xml:space="preserve"> </t>
        </is>
      </c>
    </row>
    <row r="179">
      <c r="A179" s="3" t="inlineStr">
        <is>
          <t>Interest rate</t>
        </is>
      </c>
      <c r="B179" s="3" t="inlineStr">
        <is>
          <t xml:space="preserve"> </t>
        </is>
      </c>
      <c r="C179" s="3" t="inlineStr">
        <is>
          <t xml:space="preserve"> </t>
        </is>
      </c>
      <c r="D179" s="7" t="n">
        <v>0.0545</v>
      </c>
      <c r="E179" s="3" t="inlineStr">
        <is>
          <t xml:space="preserve"> </t>
        </is>
      </c>
      <c r="F179" s="3" t="inlineStr">
        <is>
          <t xml:space="preserve"> </t>
        </is>
      </c>
      <c r="G179" s="7" t="n">
        <v>0.0545</v>
      </c>
      <c r="H179" s="7" t="n">
        <v>0.0545</v>
      </c>
      <c r="I179" s="3" t="inlineStr">
        <is>
          <t xml:space="preserve"> </t>
        </is>
      </c>
      <c r="J179" s="3" t="inlineStr">
        <is>
          <t xml:space="preserve"> </t>
        </is>
      </c>
    </row>
    <row r="180">
      <c r="A180" s="3" t="inlineStr">
        <is>
          <t>Senior Notes due September 1, 2038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row>
    <row r="181">
      <c r="A181" s="4" t="inlineStr">
        <is>
          <t>Debt Instrument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row>
    <row r="182">
      <c r="A182" s="3" t="inlineStr">
        <is>
          <t>Interest rate</t>
        </is>
      </c>
      <c r="B182" s="7" t="n">
        <v>0.075</v>
      </c>
      <c r="C182" s="3" t="inlineStr">
        <is>
          <t xml:space="preserve"> </t>
        </is>
      </c>
      <c r="D182" s="7" t="n">
        <v>0.075</v>
      </c>
      <c r="E182" s="3" t="inlineStr">
        <is>
          <t xml:space="preserve"> </t>
        </is>
      </c>
      <c r="F182" s="3" t="inlineStr">
        <is>
          <t xml:space="preserve"> </t>
        </is>
      </c>
      <c r="G182" s="3" t="inlineStr">
        <is>
          <t xml:space="preserve"> </t>
        </is>
      </c>
      <c r="H182" s="3" t="inlineStr">
        <is>
          <t xml:space="preserve"> </t>
        </is>
      </c>
      <c r="I182" s="7" t="n">
        <v>0.075</v>
      </c>
      <c r="J182" s="3" t="inlineStr">
        <is>
          <t xml:space="preserve"> </t>
        </is>
      </c>
    </row>
    <row r="183">
      <c r="A183" s="3" t="inlineStr">
        <is>
          <t>Senior Notes due September 1, 2038 [Member] | U.S. Dollar-Denominated Fixed Rate Senior Secured Notes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row>
    <row r="184">
      <c r="A184" s="4" t="inlineStr">
        <is>
          <t>Debt Instrument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row>
    <row r="185">
      <c r="A185" s="3" t="inlineStr">
        <is>
          <t>Fixed rate secured long-term debt</t>
        </is>
      </c>
      <c r="B185" s="5" t="n">
        <v>300</v>
      </c>
      <c r="C185" s="3" t="inlineStr">
        <is>
          <t xml:space="preserve"> </t>
        </is>
      </c>
      <c r="D185" s="5" t="n">
        <v>300</v>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row>
    <row r="186">
      <c r="A186" s="3" t="inlineStr">
        <is>
          <t>Senior Notes due September 1, 2038 [Member] | Secured Debt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row>
    <row r="187">
      <c r="A187" s="4" t="inlineStr">
        <is>
          <t>Debt Instrument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row>
    <row r="188">
      <c r="A188" s="3" t="inlineStr">
        <is>
          <t>Fixed rate secured long-term debt</t>
        </is>
      </c>
      <c r="B188" s="3" t="inlineStr">
        <is>
          <t xml:space="preserve"> </t>
        </is>
      </c>
      <c r="C188" s="3" t="inlineStr">
        <is>
          <t xml:space="preserve"> </t>
        </is>
      </c>
      <c r="D188" s="5" t="n">
        <v>300</v>
      </c>
      <c r="E188" s="3" t="inlineStr">
        <is>
          <t xml:space="preserve"> </t>
        </is>
      </c>
      <c r="F188" s="3" t="inlineStr">
        <is>
          <t xml:space="preserve"> </t>
        </is>
      </c>
      <c r="G188" s="3" t="inlineStr">
        <is>
          <t xml:space="preserve"> </t>
        </is>
      </c>
      <c r="H188" s="3" t="inlineStr">
        <is>
          <t xml:space="preserve"> </t>
        </is>
      </c>
      <c r="I188" s="5" t="n">
        <v>300</v>
      </c>
      <c r="J188" s="3" t="inlineStr">
        <is>
          <t xml:space="preserve"> </t>
        </is>
      </c>
    </row>
    <row r="189">
      <c r="A189" s="3" t="inlineStr">
        <is>
          <t>Senior Notes due September 30, 2040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row>
    <row r="190">
      <c r="A190" s="4" t="inlineStr">
        <is>
          <t>Debt Instrument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row>
    <row r="191">
      <c r="A191" s="3" t="inlineStr">
        <is>
          <t>Interest rate</t>
        </is>
      </c>
      <c r="B191" s="7" t="n">
        <v>0.0525</v>
      </c>
      <c r="C191" s="3" t="inlineStr">
        <is>
          <t xml:space="preserve"> </t>
        </is>
      </c>
      <c r="D191" s="7" t="n">
        <v>0.0525</v>
      </c>
      <c r="E191" s="3" t="inlineStr">
        <is>
          <t xml:space="preserve"> </t>
        </is>
      </c>
      <c r="F191" s="3" t="inlineStr">
        <is>
          <t xml:space="preserve"> </t>
        </is>
      </c>
      <c r="G191" s="3" t="inlineStr">
        <is>
          <t xml:space="preserve"> </t>
        </is>
      </c>
      <c r="H191" s="3" t="inlineStr">
        <is>
          <t xml:space="preserve"> </t>
        </is>
      </c>
      <c r="I191" s="7" t="n">
        <v>0.0525</v>
      </c>
      <c r="J191" s="3" t="inlineStr">
        <is>
          <t xml:space="preserve"> </t>
        </is>
      </c>
    </row>
    <row r="192">
      <c r="A192" s="3" t="inlineStr">
        <is>
          <t>Senior Notes due September 30, 2040 [Member] | U.S. Dollar-Denominated Fixed Rate Senior Secured Notes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row>
    <row r="193">
      <c r="A193" s="4" t="inlineStr">
        <is>
          <t>Debt Instrument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row>
    <row r="194">
      <c r="A194" s="3" t="inlineStr">
        <is>
          <t>Fixed rate secured long-term debt</t>
        </is>
      </c>
      <c r="B194" s="5" t="n">
        <v>475</v>
      </c>
      <c r="C194" s="3" t="inlineStr">
        <is>
          <t xml:space="preserve"> </t>
        </is>
      </c>
      <c r="D194" s="5" t="n">
        <v>475</v>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row>
    <row r="195">
      <c r="A195" s="3" t="inlineStr">
        <is>
          <t>Senior Notes due September 30, 2040 [Member] | Secured Debt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row>
    <row r="196">
      <c r="A196" s="4" t="inlineStr">
        <is>
          <t>Debt Instrument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row>
    <row r="197">
      <c r="A197" s="3" t="inlineStr">
        <is>
          <t>Fixed rate secured long-term debt</t>
        </is>
      </c>
      <c r="B197" s="3" t="inlineStr">
        <is>
          <t xml:space="preserve"> </t>
        </is>
      </c>
      <c r="C197" s="3" t="inlineStr">
        <is>
          <t xml:space="preserve"> </t>
        </is>
      </c>
      <c r="D197" s="5" t="n">
        <v>475</v>
      </c>
      <c r="E197" s="3" t="inlineStr">
        <is>
          <t xml:space="preserve"> </t>
        </is>
      </c>
      <c r="F197" s="3" t="inlineStr">
        <is>
          <t xml:space="preserve"> </t>
        </is>
      </c>
      <c r="G197" s="3" t="inlineStr">
        <is>
          <t xml:space="preserve"> </t>
        </is>
      </c>
      <c r="H197" s="3" t="inlineStr">
        <is>
          <t xml:space="preserve"> </t>
        </is>
      </c>
      <c r="I197" s="5" t="n">
        <v>475</v>
      </c>
      <c r="J197" s="3" t="inlineStr">
        <is>
          <t xml:space="preserve"> </t>
        </is>
      </c>
    </row>
    <row r="198">
      <c r="A198" s="3" t="inlineStr">
        <is>
          <t>Senior Notes due December 1, 2041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row>
    <row r="199">
      <c r="A199" s="4" t="inlineStr">
        <is>
          <t>Debt Instrument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row>
    <row r="200">
      <c r="A200" s="3" t="inlineStr">
        <is>
          <t>Interest rate</t>
        </is>
      </c>
      <c r="B200" s="7" t="n">
        <v>0.0455</v>
      </c>
      <c r="C200" s="3" t="inlineStr">
        <is>
          <t xml:space="preserve"> </t>
        </is>
      </c>
      <c r="D200" s="7" t="n">
        <v>0.0455</v>
      </c>
      <c r="E200" s="3" t="inlineStr">
        <is>
          <t xml:space="preserve"> </t>
        </is>
      </c>
      <c r="F200" s="3" t="inlineStr">
        <is>
          <t xml:space="preserve"> </t>
        </is>
      </c>
      <c r="G200" s="3" t="inlineStr">
        <is>
          <t xml:space="preserve"> </t>
        </is>
      </c>
      <c r="H200" s="3" t="inlineStr">
        <is>
          <t xml:space="preserve"> </t>
        </is>
      </c>
      <c r="I200" s="7" t="n">
        <v>0.0455</v>
      </c>
      <c r="J200" s="3" t="inlineStr">
        <is>
          <t xml:space="preserve"> </t>
        </is>
      </c>
    </row>
    <row r="201">
      <c r="A201" s="3" t="inlineStr">
        <is>
          <t>Senior Notes due December 1, 2041 [Member] | U.S. Dollar-Denominated Fixed Rate Senior Secured Notes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row>
    <row r="202">
      <c r="A202" s="4" t="inlineStr">
        <is>
          <t>Debt Instrument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row>
    <row r="203">
      <c r="A203" s="3" t="inlineStr">
        <is>
          <t>Fixed rate secured long-term debt</t>
        </is>
      </c>
      <c r="B203" s="5" t="n">
        <v>400</v>
      </c>
      <c r="C203" s="3" t="inlineStr">
        <is>
          <t xml:space="preserve"> </t>
        </is>
      </c>
      <c r="D203" s="5" t="n">
        <v>400</v>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row>
    <row r="204">
      <c r="A204" s="3" t="inlineStr">
        <is>
          <t>Senior Notes due December 1, 2041 [Member] | Secured Debt [Member]</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row>
    <row r="205">
      <c r="A205" s="4" t="inlineStr">
        <is>
          <t>Debt Instrument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row>
    <row r="206">
      <c r="A206" s="3" t="inlineStr">
        <is>
          <t>Fixed rate secured long-term debt</t>
        </is>
      </c>
      <c r="B206" s="3" t="inlineStr">
        <is>
          <t xml:space="preserve"> </t>
        </is>
      </c>
      <c r="C206" s="3" t="inlineStr">
        <is>
          <t xml:space="preserve"> </t>
        </is>
      </c>
      <c r="D206" s="5" t="n">
        <v>400</v>
      </c>
      <c r="E206" s="3" t="inlineStr">
        <is>
          <t xml:space="preserve"> </t>
        </is>
      </c>
      <c r="F206" s="3" t="inlineStr">
        <is>
          <t xml:space="preserve"> </t>
        </is>
      </c>
      <c r="G206" s="3" t="inlineStr">
        <is>
          <t xml:space="preserve"> </t>
        </is>
      </c>
      <c r="H206" s="3" t="inlineStr">
        <is>
          <t xml:space="preserve"> </t>
        </is>
      </c>
      <c r="I206" s="5" t="n">
        <v>400</v>
      </c>
      <c r="J206" s="3" t="inlineStr">
        <is>
          <t xml:space="preserve"> </t>
        </is>
      </c>
    </row>
    <row r="207">
      <c r="A207" s="3" t="inlineStr">
        <is>
          <t>Senior Notes due June 1, 2042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row>
    <row r="208">
      <c r="A208" s="4" t="inlineStr">
        <is>
          <t>Debt Instrument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row>
    <row r="209">
      <c r="A209" s="3" t="inlineStr">
        <is>
          <t>Interest rate</t>
        </is>
      </c>
      <c r="B209" s="7" t="n">
        <v>0.053</v>
      </c>
      <c r="C209" s="3" t="inlineStr">
        <is>
          <t xml:space="preserve"> </t>
        </is>
      </c>
      <c r="D209" s="7" t="n">
        <v>0.053</v>
      </c>
      <c r="E209" s="3" t="inlineStr">
        <is>
          <t xml:space="preserve"> </t>
        </is>
      </c>
      <c r="F209" s="3" t="inlineStr">
        <is>
          <t xml:space="preserve"> </t>
        </is>
      </c>
      <c r="G209" s="3" t="inlineStr">
        <is>
          <t xml:space="preserve"> </t>
        </is>
      </c>
      <c r="H209" s="3" t="inlineStr">
        <is>
          <t xml:space="preserve"> </t>
        </is>
      </c>
      <c r="I209" s="7" t="n">
        <v>0.053</v>
      </c>
      <c r="J209" s="3" t="inlineStr">
        <is>
          <t xml:space="preserve"> </t>
        </is>
      </c>
    </row>
    <row r="210">
      <c r="A210" s="3" t="inlineStr">
        <is>
          <t>Senior Notes due June 1, 2042 [Member] | U.S. Dollar-Denominated Fixed Rate Senior Secured Notes [Member]</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row>
    <row r="211">
      <c r="A211" s="4" t="inlineStr">
        <is>
          <t>Debt Instrument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row>
    <row r="212">
      <c r="A212" s="3" t="inlineStr">
        <is>
          <t>Fixed rate secured long-term debt</t>
        </is>
      </c>
      <c r="B212" s="5" t="n">
        <v>348</v>
      </c>
      <c r="C212" s="3" t="inlineStr">
        <is>
          <t xml:space="preserve"> </t>
        </is>
      </c>
      <c r="D212" s="5" t="n">
        <v>348</v>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row>
    <row r="213">
      <c r="A213" s="3" t="inlineStr">
        <is>
          <t>Senior Notes due June 1, 2042 [Member] | Secured Debt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row>
    <row r="214">
      <c r="A214" s="4" t="inlineStr">
        <is>
          <t>Debt Instrument [Line Item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row>
    <row r="215">
      <c r="A215" s="3" t="inlineStr">
        <is>
          <t>Fixed rate secured long-term debt</t>
        </is>
      </c>
      <c r="B215" s="3" t="inlineStr">
        <is>
          <t xml:space="preserve"> </t>
        </is>
      </c>
      <c r="C215" s="3" t="inlineStr">
        <is>
          <t xml:space="preserve"> </t>
        </is>
      </c>
      <c r="D215" s="5" t="n">
        <v>348</v>
      </c>
      <c r="E215" s="3" t="inlineStr">
        <is>
          <t xml:space="preserve"> </t>
        </is>
      </c>
      <c r="F215" s="3" t="inlineStr">
        <is>
          <t xml:space="preserve"> </t>
        </is>
      </c>
      <c r="G215" s="3" t="inlineStr">
        <is>
          <t xml:space="preserve"> </t>
        </is>
      </c>
      <c r="H215" s="3" t="inlineStr">
        <is>
          <t xml:space="preserve"> </t>
        </is>
      </c>
      <c r="I215" s="5" t="n">
        <v>348</v>
      </c>
      <c r="J215" s="3" t="inlineStr">
        <is>
          <t xml:space="preserve"> </t>
        </is>
      </c>
    </row>
    <row r="216">
      <c r="A216" s="3" t="inlineStr">
        <is>
          <t>Senior Notes due April 1, 2045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row>
    <row r="217">
      <c r="A217" s="4" t="inlineStr">
        <is>
          <t>Debt Instrument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row>
    <row r="218">
      <c r="A218" s="3" t="inlineStr">
        <is>
          <t>Interest rate</t>
        </is>
      </c>
      <c r="B218" s="7" t="n">
        <v>0.0375</v>
      </c>
      <c r="C218" s="3" t="inlineStr">
        <is>
          <t xml:space="preserve"> </t>
        </is>
      </c>
      <c r="D218" s="7" t="n">
        <v>0.0375</v>
      </c>
      <c r="E218" s="3" t="inlineStr">
        <is>
          <t xml:space="preserve"> </t>
        </is>
      </c>
      <c r="F218" s="3" t="inlineStr">
        <is>
          <t xml:space="preserve"> </t>
        </is>
      </c>
      <c r="G218" s="3" t="inlineStr">
        <is>
          <t xml:space="preserve"> </t>
        </is>
      </c>
      <c r="H218" s="3" t="inlineStr">
        <is>
          <t xml:space="preserve"> </t>
        </is>
      </c>
      <c r="I218" s="7" t="n">
        <v>0.0375</v>
      </c>
      <c r="J218" s="3" t="inlineStr">
        <is>
          <t xml:space="preserve"> </t>
        </is>
      </c>
    </row>
    <row r="219">
      <c r="A219" s="3" t="inlineStr">
        <is>
          <t>Senior Notes due April 1, 2045 [Member] | U.S. Dollar-Denominated Fixed Rate Senior Secured Notes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row>
    <row r="220">
      <c r="A220" s="4" t="inlineStr">
        <is>
          <t>Debt Instrument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row>
    <row r="221">
      <c r="A221" s="3" t="inlineStr">
        <is>
          <t>Fixed rate secured long-term debt</t>
        </is>
      </c>
      <c r="B221" s="5" t="n">
        <v>550</v>
      </c>
      <c r="C221" s="3" t="inlineStr">
        <is>
          <t xml:space="preserve"> </t>
        </is>
      </c>
      <c r="D221" s="5" t="n">
        <v>550</v>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row>
    <row r="222">
      <c r="A222" s="3" t="inlineStr">
        <is>
          <t>Senior Notes due April 1, 2045 [Member] | Secured Debt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row>
    <row r="223">
      <c r="A223" s="4" t="inlineStr">
        <is>
          <t>Debt Instrument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row>
    <row r="224">
      <c r="A224" s="3" t="inlineStr">
        <is>
          <t>Fixed rate secured long-term debt</t>
        </is>
      </c>
      <c r="B224" s="3" t="inlineStr">
        <is>
          <t xml:space="preserve"> </t>
        </is>
      </c>
      <c r="C224" s="3" t="inlineStr">
        <is>
          <t xml:space="preserve"> </t>
        </is>
      </c>
      <c r="D224" s="5" t="n">
        <v>550</v>
      </c>
      <c r="E224" s="3" t="inlineStr">
        <is>
          <t xml:space="preserve"> </t>
        </is>
      </c>
      <c r="F224" s="3" t="inlineStr">
        <is>
          <t xml:space="preserve"> </t>
        </is>
      </c>
      <c r="G224" s="3" t="inlineStr">
        <is>
          <t xml:space="preserve"> </t>
        </is>
      </c>
      <c r="H224" s="3" t="inlineStr">
        <is>
          <t xml:space="preserve"> </t>
        </is>
      </c>
      <c r="I224" s="5" t="n">
        <v>550</v>
      </c>
      <c r="J224" s="3" t="inlineStr">
        <is>
          <t xml:space="preserve"> </t>
        </is>
      </c>
    </row>
    <row r="225">
      <c r="A225" s="3" t="inlineStr">
        <is>
          <t>Senior Notes due September 30, 2047 [Member]</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row>
    <row r="226">
      <c r="A226" s="4" t="inlineStr">
        <is>
          <t>Debt Instrument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row>
    <row r="227">
      <c r="A227" s="3" t="inlineStr">
        <is>
          <t>Interest rate</t>
        </is>
      </c>
      <c r="B227" s="7" t="n">
        <v>0.038</v>
      </c>
      <c r="C227" s="3" t="inlineStr">
        <is>
          <t xml:space="preserve"> </t>
        </is>
      </c>
      <c r="D227" s="7" t="n">
        <v>0.038</v>
      </c>
      <c r="E227" s="3" t="inlineStr">
        <is>
          <t xml:space="preserve"> </t>
        </is>
      </c>
      <c r="F227" s="3" t="inlineStr">
        <is>
          <t xml:space="preserve"> </t>
        </is>
      </c>
      <c r="G227" s="3" t="inlineStr">
        <is>
          <t xml:space="preserve"> </t>
        </is>
      </c>
      <c r="H227" s="3" t="inlineStr">
        <is>
          <t xml:space="preserve"> </t>
        </is>
      </c>
      <c r="I227" s="7" t="n">
        <v>0.038</v>
      </c>
      <c r="J227" s="3" t="inlineStr">
        <is>
          <t xml:space="preserve"> </t>
        </is>
      </c>
    </row>
    <row r="228">
      <c r="A228" s="3" t="inlineStr">
        <is>
          <t>Senior Notes due September 30, 2047 [Member] | U.S. Dollar-Denominated Fixed Rate Senior Secured Notes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row>
    <row r="229">
      <c r="A229" s="4" t="inlineStr">
        <is>
          <t>Debt Instrument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row>
    <row r="230">
      <c r="A230" s="3" t="inlineStr">
        <is>
          <t>Fixed rate secured long-term debt</t>
        </is>
      </c>
      <c r="B230" s="5" t="n">
        <v>325</v>
      </c>
      <c r="C230" s="3" t="inlineStr">
        <is>
          <t xml:space="preserve"> </t>
        </is>
      </c>
      <c r="D230" s="5" t="n">
        <v>325</v>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row>
    <row r="231">
      <c r="A231" s="3" t="inlineStr">
        <is>
          <t>Senior Notes due September 30, 2047 [Member] | Secured Debt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row>
    <row r="232">
      <c r="A232" s="4" t="inlineStr">
        <is>
          <t>Debt Instrument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row>
    <row r="233">
      <c r="A233" s="3" t="inlineStr">
        <is>
          <t>Fixed rate secured long-term debt</t>
        </is>
      </c>
      <c r="B233" s="3" t="inlineStr">
        <is>
          <t xml:space="preserve"> </t>
        </is>
      </c>
      <c r="C233" s="3" t="inlineStr">
        <is>
          <t xml:space="preserve"> </t>
        </is>
      </c>
      <c r="D233" s="5" t="n">
        <v>325</v>
      </c>
      <c r="E233" s="3" t="inlineStr">
        <is>
          <t xml:space="preserve"> </t>
        </is>
      </c>
      <c r="F233" s="3" t="inlineStr">
        <is>
          <t xml:space="preserve"> </t>
        </is>
      </c>
      <c r="G233" s="3" t="inlineStr">
        <is>
          <t xml:space="preserve"> </t>
        </is>
      </c>
      <c r="H233" s="3" t="inlineStr">
        <is>
          <t xml:space="preserve"> </t>
        </is>
      </c>
      <c r="I233" s="5" t="n">
        <v>325</v>
      </c>
      <c r="J233" s="3" t="inlineStr">
        <is>
          <t xml:space="preserve"> </t>
        </is>
      </c>
    </row>
    <row r="234">
      <c r="A234" s="3" t="inlineStr">
        <is>
          <t>Senior Notes due November 15, 2048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row>
    <row r="235">
      <c r="A235" s="4" t="inlineStr">
        <is>
          <t>Debt Instrument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row>
    <row r="236">
      <c r="A236" s="3" t="inlineStr">
        <is>
          <t>Interest rate</t>
        </is>
      </c>
      <c r="B236" s="7" t="n">
        <v>0.041</v>
      </c>
      <c r="C236" s="3" t="inlineStr">
        <is>
          <t xml:space="preserve"> </t>
        </is>
      </c>
      <c r="D236" s="7" t="n">
        <v>0.041</v>
      </c>
      <c r="E236" s="3" t="inlineStr">
        <is>
          <t xml:space="preserve"> </t>
        </is>
      </c>
      <c r="F236" s="3" t="inlineStr">
        <is>
          <t xml:space="preserve"> </t>
        </is>
      </c>
      <c r="G236" s="3" t="inlineStr">
        <is>
          <t xml:space="preserve"> </t>
        </is>
      </c>
      <c r="H236" s="3" t="inlineStr">
        <is>
          <t xml:space="preserve"> </t>
        </is>
      </c>
      <c r="I236" s="7" t="n">
        <v>0.041</v>
      </c>
      <c r="J236" s="3" t="inlineStr">
        <is>
          <t xml:space="preserve"> </t>
        </is>
      </c>
    </row>
    <row r="237">
      <c r="A237" s="3" t="inlineStr">
        <is>
          <t>Senior Notes due November 15, 2048 [Member] | U.S. Dollar-Denominated Fixed Rate Senior Secured Notes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row>
    <row r="238">
      <c r="A238" s="4" t="inlineStr">
        <is>
          <t>Debt Instrument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row>
    <row r="239">
      <c r="A239" s="3" t="inlineStr">
        <is>
          <t>Fixed rate secured long-term debt</t>
        </is>
      </c>
      <c r="B239" s="5" t="n">
        <v>450</v>
      </c>
      <c r="C239" s="3" t="inlineStr">
        <is>
          <t xml:space="preserve"> </t>
        </is>
      </c>
      <c r="D239" s="5" t="n">
        <v>450</v>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row>
    <row r="240">
      <c r="A240" s="3" t="inlineStr">
        <is>
          <t>Senior Notes due November 15, 2048 [Member] | Secured Debt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row>
    <row r="241">
      <c r="A241" s="4" t="inlineStr">
        <is>
          <t>Debt Instrument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row>
    <row r="242">
      <c r="A242" s="3" t="inlineStr">
        <is>
          <t>Fixed rate secured long-term debt</t>
        </is>
      </c>
      <c r="B242" s="3" t="inlineStr">
        <is>
          <t xml:space="preserve"> </t>
        </is>
      </c>
      <c r="C242" s="3" t="inlineStr">
        <is>
          <t xml:space="preserve"> </t>
        </is>
      </c>
      <c r="D242" s="5" t="n">
        <v>450</v>
      </c>
      <c r="E242" s="3" t="inlineStr">
        <is>
          <t xml:space="preserve"> </t>
        </is>
      </c>
      <c r="F242" s="3" t="inlineStr">
        <is>
          <t xml:space="preserve"> </t>
        </is>
      </c>
      <c r="G242" s="3" t="inlineStr">
        <is>
          <t xml:space="preserve"> </t>
        </is>
      </c>
      <c r="H242" s="3" t="inlineStr">
        <is>
          <t xml:space="preserve"> </t>
        </is>
      </c>
      <c r="I242" s="5" t="n">
        <v>450</v>
      </c>
      <c r="J242" s="3" t="inlineStr">
        <is>
          <t xml:space="preserve"> </t>
        </is>
      </c>
    </row>
    <row r="243">
      <c r="A243" s="3" t="inlineStr">
        <is>
          <t>Senior Notes due June 1, 2049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row>
    <row r="244">
      <c r="A244" s="4" t="inlineStr">
        <is>
          <t>Debt Instrument [Line Item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row>
    <row r="245">
      <c r="A245" s="3" t="inlineStr">
        <is>
          <t>Interest rate</t>
        </is>
      </c>
      <c r="B245" s="7" t="n">
        <v>0.038</v>
      </c>
      <c r="C245" s="3" t="inlineStr">
        <is>
          <t xml:space="preserve"> </t>
        </is>
      </c>
      <c r="D245" s="7" t="n">
        <v>0.038</v>
      </c>
      <c r="E245" s="3" t="inlineStr">
        <is>
          <t xml:space="preserve"> </t>
        </is>
      </c>
      <c r="F245" s="3" t="inlineStr">
        <is>
          <t xml:space="preserve"> </t>
        </is>
      </c>
      <c r="G245" s="3" t="inlineStr">
        <is>
          <t xml:space="preserve"> </t>
        </is>
      </c>
      <c r="H245" s="3" t="inlineStr">
        <is>
          <t xml:space="preserve"> </t>
        </is>
      </c>
      <c r="I245" s="7" t="n">
        <v>0.038</v>
      </c>
      <c r="J245" s="3" t="inlineStr">
        <is>
          <t xml:space="preserve"> </t>
        </is>
      </c>
    </row>
    <row r="246">
      <c r="A246" s="3" t="inlineStr">
        <is>
          <t>Senior Notes due June 1, 2049 [Member] | U.S. Dollar-Denominated Fixed Rate Senior Secured Notes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row>
    <row r="247">
      <c r="A247" s="4" t="inlineStr">
        <is>
          <t>Debt Instrument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row>
    <row r="248">
      <c r="A248" s="3" t="inlineStr">
        <is>
          <t>Fixed rate secured long-term debt</t>
        </is>
      </c>
      <c r="B248" s="5" t="n">
        <v>500</v>
      </c>
      <c r="C248" s="3" t="inlineStr">
        <is>
          <t xml:space="preserve"> </t>
        </is>
      </c>
      <c r="D248" s="5" t="n">
        <v>500</v>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row>
    <row r="249">
      <c r="A249" s="3" t="inlineStr">
        <is>
          <t>Senior Notes due June 1, 2049 [Member] | Secured Debt [Member]</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row>
    <row r="250">
      <c r="A250" s="4" t="inlineStr">
        <is>
          <t>Debt Instrument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row>
    <row r="251">
      <c r="A251" s="3" t="inlineStr">
        <is>
          <t>Fixed rate secured long-term debt</t>
        </is>
      </c>
      <c r="B251" s="3" t="inlineStr">
        <is>
          <t xml:space="preserve"> </t>
        </is>
      </c>
      <c r="C251" s="3" t="inlineStr">
        <is>
          <t xml:space="preserve"> </t>
        </is>
      </c>
      <c r="D251" s="5" t="n">
        <v>500</v>
      </c>
      <c r="E251" s="3" t="inlineStr">
        <is>
          <t xml:space="preserve"> </t>
        </is>
      </c>
      <c r="F251" s="3" t="inlineStr">
        <is>
          <t xml:space="preserve"> </t>
        </is>
      </c>
      <c r="G251" s="3" t="inlineStr">
        <is>
          <t xml:space="preserve"> </t>
        </is>
      </c>
      <c r="H251" s="3" t="inlineStr">
        <is>
          <t xml:space="preserve"> </t>
        </is>
      </c>
      <c r="I251" s="5" t="n">
        <v>500</v>
      </c>
      <c r="J251" s="3" t="inlineStr">
        <is>
          <t xml:space="preserve"> </t>
        </is>
      </c>
    </row>
    <row r="252">
      <c r="A252" s="3" t="inlineStr">
        <is>
          <t>Senior Notes due September 15, 2049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row>
    <row r="253">
      <c r="A253" s="4" t="inlineStr">
        <is>
          <t>Debt Instrument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row>
    <row r="254">
      <c r="A254" s="3" t="inlineStr">
        <is>
          <t>Interest rate</t>
        </is>
      </c>
      <c r="B254" s="7" t="n">
        <v>0.031</v>
      </c>
      <c r="C254" s="3" t="inlineStr">
        <is>
          <t xml:space="preserve"> </t>
        </is>
      </c>
      <c r="D254" s="7" t="n">
        <v>0.031</v>
      </c>
      <c r="E254" s="3" t="inlineStr">
        <is>
          <t xml:space="preserve"> </t>
        </is>
      </c>
      <c r="F254" s="3" t="inlineStr">
        <is>
          <t xml:space="preserve"> </t>
        </is>
      </c>
      <c r="G254" s="3" t="inlineStr">
        <is>
          <t xml:space="preserve"> </t>
        </is>
      </c>
      <c r="H254" s="3" t="inlineStr">
        <is>
          <t xml:space="preserve"> </t>
        </is>
      </c>
      <c r="I254" s="7" t="n">
        <v>0.031</v>
      </c>
      <c r="J254" s="3" t="inlineStr">
        <is>
          <t xml:space="preserve"> </t>
        </is>
      </c>
    </row>
    <row r="255">
      <c r="A255" s="3" t="inlineStr">
        <is>
          <t>Senior Notes due September 15, 2049 [Member] | U.S. Dollar-Denominated Fixed Rate Senior Secured Notes [Member]</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row>
    <row r="256">
      <c r="A256" s="4" t="inlineStr">
        <is>
          <t>Debt Instrument [Line Item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row>
    <row r="257">
      <c r="A257" s="3" t="inlineStr">
        <is>
          <t>Fixed rate secured long-term debt</t>
        </is>
      </c>
      <c r="B257" s="5" t="n">
        <v>700</v>
      </c>
      <c r="C257" s="3" t="inlineStr">
        <is>
          <t xml:space="preserve"> </t>
        </is>
      </c>
      <c r="D257" s="5" t="n">
        <v>700</v>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row>
    <row r="258">
      <c r="A258" s="3" t="inlineStr">
        <is>
          <t>Senior Notes due September 15, 2049 [Member] | Secured Debt [Member]</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row>
    <row r="259">
      <c r="A259" s="4" t="inlineStr">
        <is>
          <t>Debt Instrument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row>
    <row r="260">
      <c r="A260" s="3" t="inlineStr">
        <is>
          <t>Fixed rate secured long-term debt</t>
        </is>
      </c>
      <c r="B260" s="3" t="inlineStr">
        <is>
          <t xml:space="preserve"> </t>
        </is>
      </c>
      <c r="C260" s="3" t="inlineStr">
        <is>
          <t xml:space="preserve"> </t>
        </is>
      </c>
      <c r="D260" s="5" t="n">
        <v>700</v>
      </c>
      <c r="E260" s="3" t="inlineStr">
        <is>
          <t xml:space="preserve"> </t>
        </is>
      </c>
      <c r="F260" s="3" t="inlineStr">
        <is>
          <t xml:space="preserve"> </t>
        </is>
      </c>
      <c r="G260" s="3" t="inlineStr">
        <is>
          <t xml:space="preserve"> </t>
        </is>
      </c>
      <c r="H260" s="3" t="inlineStr">
        <is>
          <t xml:space="preserve"> </t>
        </is>
      </c>
      <c r="I260" s="5" t="n">
        <v>700</v>
      </c>
      <c r="J260" s="3" t="inlineStr">
        <is>
          <t xml:space="preserve"> </t>
        </is>
      </c>
    </row>
    <row r="261">
      <c r="A261" s="3" t="inlineStr">
        <is>
          <t>Senior Notes due May 15, 2050 [Member]</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row>
    <row r="262">
      <c r="A262" s="4" t="inlineStr">
        <is>
          <t>Debt Instrument [Line Item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row>
    <row r="263">
      <c r="A263" s="3" t="inlineStr">
        <is>
          <t>Interest rate</t>
        </is>
      </c>
      <c r="B263" s="7" t="n">
        <v>0.037</v>
      </c>
      <c r="C263" s="3" t="inlineStr">
        <is>
          <t xml:space="preserve"> </t>
        </is>
      </c>
      <c r="D263" s="7" t="n">
        <v>0.037</v>
      </c>
      <c r="E263" s="3" t="inlineStr">
        <is>
          <t xml:space="preserve"> </t>
        </is>
      </c>
      <c r="F263" s="3" t="inlineStr">
        <is>
          <t xml:space="preserve"> </t>
        </is>
      </c>
      <c r="G263" s="3" t="inlineStr">
        <is>
          <t xml:space="preserve"> </t>
        </is>
      </c>
      <c r="H263" s="3" t="inlineStr">
        <is>
          <t xml:space="preserve"> </t>
        </is>
      </c>
      <c r="I263" s="7" t="n">
        <v>0.037</v>
      </c>
      <c r="J263" s="3" t="inlineStr">
        <is>
          <t xml:space="preserve"> </t>
        </is>
      </c>
    </row>
    <row r="264">
      <c r="A264" s="3" t="inlineStr">
        <is>
          <t>Senior Notes due May 15, 2050 [Member] | U.S. Dollar-Denominated Fixed Rate Senior Secured Notes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row>
    <row r="265">
      <c r="A265" s="4" t="inlineStr">
        <is>
          <t>Debt Instrument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row>
    <row r="266">
      <c r="A266" s="3" t="inlineStr">
        <is>
          <t>Fixed rate secured long-term debt</t>
        </is>
      </c>
      <c r="B266" s="5" t="n">
        <v>400</v>
      </c>
      <c r="C266" s="3" t="inlineStr">
        <is>
          <t xml:space="preserve"> </t>
        </is>
      </c>
      <c r="D266" s="5" t="n">
        <v>400</v>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row>
    <row r="267">
      <c r="A267" s="3" t="inlineStr">
        <is>
          <t>Senior Notes due May 15, 2050 [Member] | Secured Debt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row>
    <row r="268">
      <c r="A268" s="4" t="inlineStr">
        <is>
          <t>Debt Instrument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row>
    <row r="269">
      <c r="A269" s="3" t="inlineStr">
        <is>
          <t>Fixed rate secured long-term debt</t>
        </is>
      </c>
      <c r="B269" s="3" t="inlineStr">
        <is>
          <t xml:space="preserve"> </t>
        </is>
      </c>
      <c r="C269" s="3" t="inlineStr">
        <is>
          <t xml:space="preserve"> </t>
        </is>
      </c>
      <c r="D269" s="5" t="n">
        <v>400</v>
      </c>
      <c r="E269" s="3" t="inlineStr">
        <is>
          <t xml:space="preserve"> </t>
        </is>
      </c>
      <c r="F269" s="3" t="inlineStr">
        <is>
          <t xml:space="preserve"> </t>
        </is>
      </c>
      <c r="G269" s="3" t="inlineStr">
        <is>
          <t xml:space="preserve"> </t>
        </is>
      </c>
      <c r="H269" s="3" t="inlineStr">
        <is>
          <t xml:space="preserve"> </t>
        </is>
      </c>
      <c r="I269" s="5" t="n">
        <v>400</v>
      </c>
      <c r="J269" s="3" t="inlineStr">
        <is>
          <t xml:space="preserve"> </t>
        </is>
      </c>
    </row>
    <row r="270">
      <c r="A270" s="3" t="inlineStr">
        <is>
          <t>Senior Notes Due November 15, 2051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row>
    <row r="271">
      <c r="A271" s="4" t="inlineStr">
        <is>
          <t>Debt Instrument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row>
    <row r="272">
      <c r="A272" s="3" t="inlineStr">
        <is>
          <t>Interest rate</t>
        </is>
      </c>
      <c r="B272" s="7" t="n">
        <v>0.027</v>
      </c>
      <c r="C272" s="3" t="inlineStr">
        <is>
          <t xml:space="preserve"> </t>
        </is>
      </c>
      <c r="D272" s="7" t="n">
        <v>0.027</v>
      </c>
      <c r="E272" s="3" t="inlineStr">
        <is>
          <t xml:space="preserve"> </t>
        </is>
      </c>
      <c r="F272" s="3" t="inlineStr">
        <is>
          <t xml:space="preserve"> </t>
        </is>
      </c>
      <c r="G272" s="3" t="inlineStr">
        <is>
          <t xml:space="preserve"> </t>
        </is>
      </c>
      <c r="H272" s="3" t="inlineStr">
        <is>
          <t xml:space="preserve"> </t>
        </is>
      </c>
      <c r="I272" s="7" t="n">
        <v>0.027</v>
      </c>
      <c r="J272" s="3" t="inlineStr">
        <is>
          <t xml:space="preserve"> </t>
        </is>
      </c>
    </row>
    <row r="273">
      <c r="A273" s="3" t="inlineStr">
        <is>
          <t>Senior Notes Due November 15, 2051 [Member] | U.S. Dollar-Denominated Fixed Rate Senior Secured Notes [Member]</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row>
    <row r="274">
      <c r="A274" s="4" t="inlineStr">
        <is>
          <t>Debt Instrument [Line Items]</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row>
    <row r="275">
      <c r="A275" s="3" t="inlineStr">
        <is>
          <t>Fixed rate secured long-term debt</t>
        </is>
      </c>
      <c r="B275" s="5" t="n">
        <v>500</v>
      </c>
      <c r="C275" s="3" t="inlineStr">
        <is>
          <t xml:space="preserve"> </t>
        </is>
      </c>
      <c r="D275" s="5" t="n">
        <v>500</v>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row>
    <row r="276">
      <c r="A276" s="3" t="inlineStr">
        <is>
          <t>Senior Notes Due November 15, 2051 [Member] | Secured Debt [Member]</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row>
    <row r="277">
      <c r="A277" s="4" t="inlineStr">
        <is>
          <t>Debt Instrument [Line Items]</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row>
    <row r="278">
      <c r="A278" s="3" t="inlineStr">
        <is>
          <t>Fixed rate secured long-term debt</t>
        </is>
      </c>
      <c r="B278" s="3" t="inlineStr">
        <is>
          <t xml:space="preserve"> </t>
        </is>
      </c>
      <c r="C278" s="3" t="inlineStr">
        <is>
          <t xml:space="preserve"> </t>
        </is>
      </c>
      <c r="D278" s="5" t="n">
        <v>500</v>
      </c>
      <c r="E278" s="3" t="inlineStr">
        <is>
          <t xml:space="preserve"> </t>
        </is>
      </c>
      <c r="F278" s="3" t="inlineStr">
        <is>
          <t xml:space="preserve"> </t>
        </is>
      </c>
      <c r="G278" s="3" t="inlineStr">
        <is>
          <t xml:space="preserve"> </t>
        </is>
      </c>
      <c r="H278" s="3" t="inlineStr">
        <is>
          <t xml:space="preserve"> </t>
        </is>
      </c>
      <c r="I278" s="5" t="n">
        <v>500</v>
      </c>
      <c r="J278" s="3" t="inlineStr">
        <is>
          <t xml:space="preserve"> </t>
        </is>
      </c>
    </row>
    <row r="279">
      <c r="A279" s="3" t="inlineStr">
        <is>
          <t>Senior Notes due June 1, 2052 [Member]</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row>
    <row r="280">
      <c r="A280" s="4" t="inlineStr">
        <is>
          <t>Debt Instrument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row>
    <row r="281">
      <c r="A281" s="3" t="inlineStr">
        <is>
          <t>Interest rate</t>
        </is>
      </c>
      <c r="B281" s="7" t="n">
        <v>0.046</v>
      </c>
      <c r="C281" s="3" t="inlineStr">
        <is>
          <t xml:space="preserve"> </t>
        </is>
      </c>
      <c r="D281" s="7" t="n">
        <v>0.046</v>
      </c>
      <c r="E281" s="3" t="inlineStr">
        <is>
          <t xml:space="preserve"> </t>
        </is>
      </c>
      <c r="F281" s="3" t="inlineStr">
        <is>
          <t xml:space="preserve"> </t>
        </is>
      </c>
      <c r="G281" s="3" t="inlineStr">
        <is>
          <t xml:space="preserve"> </t>
        </is>
      </c>
      <c r="H281" s="3" t="inlineStr">
        <is>
          <t xml:space="preserve"> </t>
        </is>
      </c>
      <c r="I281" s="7" t="n">
        <v>0.046</v>
      </c>
      <c r="J281" s="3" t="inlineStr">
        <is>
          <t xml:space="preserve"> </t>
        </is>
      </c>
    </row>
    <row r="282">
      <c r="A282" s="3" t="inlineStr">
        <is>
          <t>Senior Notes due June 1, 2052 [Member] | U.S. Dollar-Denominated Fixed Rate Senior Secured Notes [Member]</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row>
    <row r="283">
      <c r="A283" s="4" t="inlineStr">
        <is>
          <t>Debt Instrument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row>
    <row r="284">
      <c r="A284" s="3" t="inlineStr">
        <is>
          <t>Fixed rate secured long-term debt</t>
        </is>
      </c>
      <c r="B284" s="5" t="n">
        <v>400</v>
      </c>
      <c r="C284" s="3" t="inlineStr">
        <is>
          <t xml:space="preserve"> </t>
        </is>
      </c>
      <c r="D284" s="5" t="n">
        <v>400</v>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row>
    <row r="285">
      <c r="A285" s="3" t="inlineStr">
        <is>
          <t>Senior Notes due June 1, 2052 [Member] | Secured Debt [Member]</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row>
    <row r="286">
      <c r="A286" s="4" t="inlineStr">
        <is>
          <t>Debt Instrument [Line Items]</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row>
    <row r="287">
      <c r="A287" s="3" t="inlineStr">
        <is>
          <t>Fixed rate secured long-term debt</t>
        </is>
      </c>
      <c r="B287" s="3" t="inlineStr">
        <is>
          <t xml:space="preserve"> </t>
        </is>
      </c>
      <c r="C287" s="3" t="inlineStr">
        <is>
          <t xml:space="preserve"> </t>
        </is>
      </c>
      <c r="D287" s="5" t="n">
        <v>400</v>
      </c>
      <c r="E287" s="3" t="inlineStr">
        <is>
          <t xml:space="preserve"> </t>
        </is>
      </c>
      <c r="F287" s="3" t="inlineStr">
        <is>
          <t xml:space="preserve"> </t>
        </is>
      </c>
      <c r="G287" s="3" t="inlineStr">
        <is>
          <t xml:space="preserve"> </t>
        </is>
      </c>
      <c r="H287" s="3" t="inlineStr">
        <is>
          <t xml:space="preserve"> </t>
        </is>
      </c>
      <c r="I287" s="5" t="n">
        <v>400</v>
      </c>
      <c r="J287" s="3" t="inlineStr">
        <is>
          <t xml:space="preserve"> </t>
        </is>
      </c>
    </row>
    <row r="288">
      <c r="A288" s="3" t="inlineStr">
        <is>
          <t>Senior Notes due September 15, 2052 [Member]</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row>
    <row r="289">
      <c r="A289" s="4" t="inlineStr">
        <is>
          <t>Debt Instrument [Line Item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row>
    <row r="290">
      <c r="A290" s="3" t="inlineStr">
        <is>
          <t>Interest rate</t>
        </is>
      </c>
      <c r="B290" s="7" t="n">
        <v>0.0495</v>
      </c>
      <c r="C290" s="3" t="inlineStr">
        <is>
          <t xml:space="preserve"> </t>
        </is>
      </c>
      <c r="D290" s="7" t="n">
        <v>0.0495</v>
      </c>
      <c r="E290" s="3" t="inlineStr">
        <is>
          <t xml:space="preserve"> </t>
        </is>
      </c>
      <c r="F290" s="3" t="inlineStr">
        <is>
          <t xml:space="preserve"> </t>
        </is>
      </c>
      <c r="G290" s="3" t="inlineStr">
        <is>
          <t xml:space="preserve"> </t>
        </is>
      </c>
      <c r="H290" s="3" t="inlineStr">
        <is>
          <t xml:space="preserve"> </t>
        </is>
      </c>
      <c r="I290" s="7" t="n">
        <v>0.0495</v>
      </c>
      <c r="J290" s="3" t="inlineStr">
        <is>
          <t xml:space="preserve"> </t>
        </is>
      </c>
    </row>
    <row r="291">
      <c r="A291" s="3" t="inlineStr">
        <is>
          <t>Senior Notes due September 15, 2052 [Member] | U.S. Dollar-Denominated Fixed Rate Senior Secured Notes [Member]</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row>
    <row r="292">
      <c r="A292" s="4" t="inlineStr">
        <is>
          <t>Debt Instrument [Line Item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row>
    <row r="293">
      <c r="A293" s="3" t="inlineStr">
        <is>
          <t>Fixed rate secured long-term debt</t>
        </is>
      </c>
      <c r="B293" s="5" t="n">
        <v>900</v>
      </c>
      <c r="C293" s="3" t="inlineStr">
        <is>
          <t xml:space="preserve"> </t>
        </is>
      </c>
      <c r="D293" s="5" t="n">
        <v>900</v>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row>
    <row r="294">
      <c r="A294" s="3" t="inlineStr">
        <is>
          <t>Senior Notes due September 15, 2052 [Member] | Secured Debt [Memb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row>
    <row r="295">
      <c r="A295" s="4" t="inlineStr">
        <is>
          <t>Debt Instrument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row>
    <row r="296">
      <c r="A296" s="3" t="inlineStr">
        <is>
          <t>Fixed rate secured long-term debt</t>
        </is>
      </c>
      <c r="B296" s="3" t="inlineStr">
        <is>
          <t xml:space="preserve"> </t>
        </is>
      </c>
      <c r="C296" s="3" t="inlineStr">
        <is>
          <t xml:space="preserve"> </t>
        </is>
      </c>
      <c r="D296" s="5" t="n">
        <v>900</v>
      </c>
      <c r="E296" s="3" t="inlineStr">
        <is>
          <t xml:space="preserve"> </t>
        </is>
      </c>
      <c r="F296" s="5" t="n">
        <v>400</v>
      </c>
      <c r="G296" s="3" t="inlineStr">
        <is>
          <t xml:space="preserve"> </t>
        </is>
      </c>
      <c r="H296" s="3" t="inlineStr">
        <is>
          <t xml:space="preserve"> </t>
        </is>
      </c>
      <c r="I296" s="5" t="n">
        <v>500</v>
      </c>
      <c r="J296" s="5" t="n">
        <v>500</v>
      </c>
    </row>
    <row r="297">
      <c r="A297" s="3" t="inlineStr">
        <is>
          <t>Interest rate</t>
        </is>
      </c>
      <c r="B297" s="3" t="inlineStr">
        <is>
          <t xml:space="preserve"> </t>
        </is>
      </c>
      <c r="C297" s="3" t="inlineStr">
        <is>
          <t xml:space="preserve"> </t>
        </is>
      </c>
      <c r="D297" s="3" t="inlineStr">
        <is>
          <t xml:space="preserve"> </t>
        </is>
      </c>
      <c r="E297" s="3" t="inlineStr">
        <is>
          <t xml:space="preserve"> </t>
        </is>
      </c>
      <c r="F297" s="7" t="n">
        <v>0.0495</v>
      </c>
      <c r="G297" s="3" t="inlineStr">
        <is>
          <t xml:space="preserve"> </t>
        </is>
      </c>
      <c r="H297" s="3" t="inlineStr">
        <is>
          <t xml:space="preserve"> </t>
        </is>
      </c>
      <c r="I297" s="3" t="inlineStr">
        <is>
          <t xml:space="preserve"> </t>
        </is>
      </c>
      <c r="J297" s="3" t="inlineStr">
        <is>
          <t xml:space="preserve"> </t>
        </is>
      </c>
    </row>
    <row r="298">
      <c r="A298" s="3" t="inlineStr">
        <is>
          <t>Senior Notes due October 1, 2052 [Memb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row>
    <row r="299">
      <c r="A299" s="4" t="inlineStr">
        <is>
          <t>Debt Instrument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row>
    <row r="300">
      <c r="A300" s="3" t="inlineStr">
        <is>
          <t>Interest rate</t>
        </is>
      </c>
      <c r="B300" s="7" t="n">
        <v>0.0535</v>
      </c>
      <c r="C300" s="3" t="inlineStr">
        <is>
          <t xml:space="preserve"> </t>
        </is>
      </c>
      <c r="D300" s="7" t="n">
        <v>0.0535</v>
      </c>
      <c r="E300" s="3" t="inlineStr">
        <is>
          <t xml:space="preserve"> </t>
        </is>
      </c>
      <c r="F300" s="3" t="inlineStr">
        <is>
          <t xml:space="preserve"> </t>
        </is>
      </c>
      <c r="G300" s="3" t="inlineStr">
        <is>
          <t xml:space="preserve"> </t>
        </is>
      </c>
      <c r="H300" s="3" t="inlineStr">
        <is>
          <t xml:space="preserve"> </t>
        </is>
      </c>
      <c r="I300" s="7" t="n">
        <v>0.0535</v>
      </c>
      <c r="J300" s="3" t="inlineStr">
        <is>
          <t xml:space="preserve"> </t>
        </is>
      </c>
    </row>
    <row r="301">
      <c r="A301" s="3" t="inlineStr">
        <is>
          <t>Senior Notes due October 1, 2052 [Member] | U.S. Dollar-Denominated Fixed Rate Senior Secured Notes [Member]</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row>
    <row r="302">
      <c r="A302" s="4" t="inlineStr">
        <is>
          <t>Debt Instrument [Line Items]</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row>
    <row r="303">
      <c r="A303" s="3" t="inlineStr">
        <is>
          <t>Fixed rate secured long-term debt</t>
        </is>
      </c>
      <c r="B303" s="5" t="n">
        <v>300</v>
      </c>
      <c r="C303" s="3" t="inlineStr">
        <is>
          <t xml:space="preserve"> </t>
        </is>
      </c>
      <c r="D303" s="5" t="n">
        <v>300</v>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row>
    <row r="304">
      <c r="A304" s="3" t="inlineStr">
        <is>
          <t>Senior Notes due October 1, 2052 [Member] | Secured Debt [Member]</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row>
    <row r="305">
      <c r="A305" s="4" t="inlineStr">
        <is>
          <t>Debt Instrument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row>
    <row r="306">
      <c r="A306" s="3" t="inlineStr">
        <is>
          <t>Fixed rate secured long-term debt</t>
        </is>
      </c>
      <c r="B306" s="3" t="inlineStr">
        <is>
          <t xml:space="preserve"> </t>
        </is>
      </c>
      <c r="C306" s="3" t="inlineStr">
        <is>
          <t xml:space="preserve"> </t>
        </is>
      </c>
      <c r="D306" s="5" t="n">
        <v>300</v>
      </c>
      <c r="E306" s="3" t="inlineStr">
        <is>
          <t xml:space="preserve"> </t>
        </is>
      </c>
      <c r="F306" s="3" t="inlineStr">
        <is>
          <t xml:space="preserve"> </t>
        </is>
      </c>
      <c r="G306" s="3" t="inlineStr">
        <is>
          <t xml:space="preserve"> </t>
        </is>
      </c>
      <c r="H306" s="3" t="inlineStr">
        <is>
          <t xml:space="preserve"> </t>
        </is>
      </c>
      <c r="I306" s="5" t="n">
        <v>300</v>
      </c>
      <c r="J306" s="3" t="inlineStr">
        <is>
          <t xml:space="preserve"> </t>
        </is>
      </c>
    </row>
    <row r="307">
      <c r="A307" s="3" t="inlineStr">
        <is>
          <t>Senior Notes, Series G, due May 1, 2054 [Member]</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row>
    <row r="308">
      <c r="A308" s="4" t="inlineStr">
        <is>
          <t>Debt Instrument [Line Items]</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row>
    <row r="309">
      <c r="A309" s="3" t="inlineStr">
        <is>
          <t>Interest rate</t>
        </is>
      </c>
      <c r="B309" s="7" t="n">
        <v>0.0549</v>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row>
    <row r="310">
      <c r="A310" s="3" t="inlineStr">
        <is>
          <t>Senior Notes, Series G, due May 1, 2054 [Member] | U.S. Dollar-Denominated Fixed Rate Senior Secured Notes [Member]</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row>
    <row r="311">
      <c r="A311" s="4" t="inlineStr">
        <is>
          <t>Debt Instrument [Line Item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row>
    <row r="312">
      <c r="A312" s="3" t="inlineStr">
        <is>
          <t>Fixed rate secured long-term debt</t>
        </is>
      </c>
      <c r="B312" s="5" t="n">
        <v>50</v>
      </c>
      <c r="C312" s="5" t="n">
        <v>50</v>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row>
    <row r="313">
      <c r="A313" s="3" t="inlineStr">
        <is>
          <t>Interest rate</t>
        </is>
      </c>
      <c r="B313" s="3" t="inlineStr">
        <is>
          <t xml:space="preserve"> </t>
        </is>
      </c>
      <c r="C313" s="7" t="n">
        <v>0.0549</v>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row>
    <row r="314">
      <c r="A314" s="3" t="inlineStr">
        <is>
          <t>Senior Notes due June 15, 2054 [Member]</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row>
    <row r="315">
      <c r="A315" s="4" t="inlineStr">
        <is>
          <t>Debt Instrument [Line Items]</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row>
    <row r="316">
      <c r="A316" s="3" t="inlineStr">
        <is>
          <t>Interest rate</t>
        </is>
      </c>
      <c r="B316" s="7" t="n">
        <v>0.0555</v>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row>
    <row r="317">
      <c r="A317" s="3" t="inlineStr">
        <is>
          <t>Senior Notes due June 15, 2054 [Member] | U.S. Dollar-Denominated Fixed Rate Senior Secured Notes [Member]</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row>
    <row r="318">
      <c r="A318" s="4" t="inlineStr">
        <is>
          <t>Debt Instrument [Line Items]</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row>
    <row r="319">
      <c r="A319" s="3" t="inlineStr">
        <is>
          <t>Fixed rate secured long-term debt</t>
        </is>
      </c>
      <c r="B319" s="5" t="n">
        <v>750</v>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row>
    <row r="320">
      <c r="A320" s="3" t="inlineStr">
        <is>
          <t>Interest rate</t>
        </is>
      </c>
      <c r="B320" s="7" t="n">
        <v>0.0555</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row>
    <row r="321">
      <c r="A321" s="3" t="inlineStr">
        <is>
          <t>Term Loan Credit Agreement due August 30, 2023 [Member] | Unsecured Debt [Member]</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row>
    <row r="322">
      <c r="A322" s="4" t="inlineStr">
        <is>
          <t>Debt Instrument [Line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row>
    <row r="323">
      <c r="A323" s="3" t="inlineStr">
        <is>
          <t>Variable rate unsecured long-term debt</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5" t="n">
        <v>100</v>
      </c>
      <c r="J32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s>
  <sheetData>
    <row r="1">
      <c r="A1" s="1" t="inlineStr">
        <is>
          <t>Long-Term Debt (Summary of Activity Under AR Facility) (Details) - USD ($) $ in Millions</t>
        </is>
      </c>
      <c r="H1" s="2" t="inlineStr">
        <is>
          <t>9 Months Ended</t>
        </is>
      </c>
      <c r="J1" s="2" t="inlineStr">
        <is>
          <t>12 Months Ended</t>
        </is>
      </c>
    </row>
    <row r="2">
      <c r="B2" s="2" t="inlineStr">
        <is>
          <t>Sep. 30, 2024</t>
        </is>
      </c>
      <c r="C2" s="2" t="inlineStr">
        <is>
          <t>Aug. 30, 2024</t>
        </is>
      </c>
      <c r="D2" s="2" t="inlineStr">
        <is>
          <t>Jun. 27, 2024</t>
        </is>
      </c>
      <c r="E2" s="2" t="inlineStr">
        <is>
          <t>May 21, 2024</t>
        </is>
      </c>
      <c r="F2" s="2" t="inlineStr">
        <is>
          <t>Apr. 29, 2024</t>
        </is>
      </c>
      <c r="G2" s="2" t="inlineStr">
        <is>
          <t>Jan. 30, 2024</t>
        </is>
      </c>
      <c r="H2" s="2" t="inlineStr">
        <is>
          <t>Sep. 30, 2024</t>
        </is>
      </c>
      <c r="I2" s="2" t="inlineStr">
        <is>
          <t>Sep. 30, 2023</t>
        </is>
      </c>
      <c r="J2" s="2" t="inlineStr">
        <is>
          <t>Dec. 31, 2023</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orrowing Amou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900</v>
      </c>
      <c r="I4" s="5" t="n">
        <v>600</v>
      </c>
      <c r="J4" s="5" t="n">
        <v>600</v>
      </c>
    </row>
    <row r="5">
      <c r="A5" s="3" t="inlineStr">
        <is>
          <t>Repayment amou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400</v>
      </c>
      <c r="I5" s="5" t="n">
        <v>100</v>
      </c>
      <c r="J5" s="5" t="n">
        <v>600</v>
      </c>
    </row>
    <row r="6">
      <c r="A6" s="3" t="inlineStr">
        <is>
          <t>AR Fac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orrowing Amounts</t>
        </is>
      </c>
      <c r="B8" s="5" t="n">
        <v>125</v>
      </c>
      <c r="C8" s="5" t="n">
        <v>235</v>
      </c>
      <c r="D8" s="5" t="n">
        <v>140</v>
      </c>
      <c r="E8" s="3" t="inlineStr">
        <is>
          <t xml:space="preserve"> </t>
        </is>
      </c>
      <c r="F8" s="5" t="n">
        <v>100</v>
      </c>
      <c r="G8" s="5" t="n">
        <v>300</v>
      </c>
      <c r="H8" s="3" t="inlineStr">
        <is>
          <t xml:space="preserve"> </t>
        </is>
      </c>
      <c r="I8" s="3" t="inlineStr">
        <is>
          <t xml:space="preserve"> </t>
        </is>
      </c>
      <c r="J8" s="3" t="inlineStr">
        <is>
          <t xml:space="preserve"> </t>
        </is>
      </c>
    </row>
    <row r="9">
      <c r="A9" s="3" t="inlineStr">
        <is>
          <t>Repayment amounts</t>
        </is>
      </c>
      <c r="B9" s="3" t="inlineStr">
        <is>
          <t xml:space="preserve"> </t>
        </is>
      </c>
      <c r="C9" s="3" t="inlineStr">
        <is>
          <t xml:space="preserve"> </t>
        </is>
      </c>
      <c r="D9" s="3" t="inlineStr">
        <is>
          <t xml:space="preserve"> </t>
        </is>
      </c>
      <c r="E9" s="5" t="n">
        <v>-4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utstanding</t>
        </is>
      </c>
      <c r="B10" s="5" t="n">
        <v>500</v>
      </c>
      <c r="C10" s="3" t="inlineStr">
        <is>
          <t xml:space="preserve"> </t>
        </is>
      </c>
      <c r="D10" s="3" t="inlineStr">
        <is>
          <t xml:space="preserve"> </t>
        </is>
      </c>
      <c r="E10" s="3" t="inlineStr">
        <is>
          <t xml:space="preserve"> </t>
        </is>
      </c>
      <c r="F10" s="3" t="inlineStr">
        <is>
          <t xml:space="preserve"> </t>
        </is>
      </c>
      <c r="G10" s="3" t="inlineStr">
        <is>
          <t xml:space="preserve"> </t>
        </is>
      </c>
      <c r="H10" s="5" t="n">
        <v>500</v>
      </c>
      <c r="I10" s="3" t="inlineStr">
        <is>
          <t xml:space="preserve"> </t>
        </is>
      </c>
      <c r="J10" s="3"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Schedule of Long-Term Debt Maturity) (Details) $ in Millions</t>
        </is>
      </c>
      <c r="B1" s="2" t="inlineStr">
        <is>
          <t>Dec. 31, 2023 USD ($)</t>
        </is>
      </c>
    </row>
    <row r="2">
      <c r="A2" s="4" t="inlineStr">
        <is>
          <t>Long-Term Debt [Abstract]</t>
        </is>
      </c>
      <c r="B2" s="3" t="inlineStr">
        <is>
          <t xml:space="preserve"> </t>
        </is>
      </c>
    </row>
    <row r="3">
      <c r="A3" s="3" t="inlineStr">
        <is>
          <t>2024</t>
        </is>
      </c>
      <c r="B3" s="5" t="n">
        <v>500</v>
      </c>
    </row>
    <row r="4">
      <c r="A4" s="3" t="inlineStr">
        <is>
          <t>2025</t>
        </is>
      </c>
      <c r="B4" s="6" t="n">
        <v>974</v>
      </c>
    </row>
    <row r="5">
      <c r="A5" s="3" t="inlineStr">
        <is>
          <t>2026</t>
        </is>
      </c>
      <c r="B5" s="6" t="n">
        <v>238</v>
      </c>
    </row>
    <row r="6">
      <c r="A6" s="3" t="inlineStr">
        <is>
          <t>2028</t>
        </is>
      </c>
      <c r="B6" s="6" t="n">
        <v>1250</v>
      </c>
    </row>
    <row r="7">
      <c r="A7" s="3" t="inlineStr">
        <is>
          <t>Thereafter</t>
        </is>
      </c>
      <c r="B7" s="6" t="n">
        <v>10483</v>
      </c>
    </row>
    <row r="8">
      <c r="A8" s="3" t="inlineStr">
        <is>
          <t>Total</t>
        </is>
      </c>
      <c r="B8" s="5" t="n">
        <v>13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27" customWidth="1" min="3" max="3"/>
    <col width="22" customWidth="1" min="4" max="4"/>
    <col width="22" customWidth="1" min="5" max="5"/>
    <col width="22" customWidth="1" min="6" max="6"/>
  </cols>
  <sheetData>
    <row r="1">
      <c r="A1" s="1" t="inlineStr">
        <is>
          <t>Commitments And Contingencies (Narrative) (Details) $ in Millions</t>
        </is>
      </c>
      <c r="B1" s="2" t="inlineStr">
        <is>
          <t>1 Months Ended</t>
        </is>
      </c>
      <c r="C1" s="2" t="inlineStr">
        <is>
          <t>9 Months Ended</t>
        </is>
      </c>
    </row>
    <row r="2">
      <c r="B2" s="2" t="inlineStr">
        <is>
          <t>Jan. 31, 2024 USD ($)</t>
        </is>
      </c>
      <c r="C2" s="2" t="inlineStr">
        <is>
          <t>Sep. 30, 2024 USD ($) item</t>
        </is>
      </c>
      <c r="D2" s="2" t="inlineStr">
        <is>
          <t>Dec. 31, 2024 USD ($)</t>
        </is>
      </c>
      <c r="E2" s="2" t="inlineStr">
        <is>
          <t>Dec. 31, 2023 USD ($)</t>
        </is>
      </c>
      <c r="F2" s="2" t="inlineStr">
        <is>
          <t>Dec. 31, 2022 USD ($)</t>
        </is>
      </c>
    </row>
    <row r="3">
      <c r="A3" s="3" t="inlineStr">
        <is>
          <t>Operating leases treated as capital leases</t>
        </is>
      </c>
      <c r="B3" s="3" t="inlineStr">
        <is>
          <t xml:space="preserve"> </t>
        </is>
      </c>
      <c r="C3" s="5" t="n">
        <v>3</v>
      </c>
      <c r="D3" s="3" t="inlineStr">
        <is>
          <t xml:space="preserve"> </t>
        </is>
      </c>
      <c r="E3" s="5" t="n">
        <v>4</v>
      </c>
      <c r="F3" s="5" t="n">
        <v>5</v>
      </c>
    </row>
    <row r="4">
      <c r="A4" s="3" t="inlineStr">
        <is>
          <t>Refunded settlement amount, net of consulting fees</t>
        </is>
      </c>
      <c r="B4" s="3" t="inlineStr">
        <is>
          <t xml:space="preserve"> </t>
        </is>
      </c>
      <c r="C4" s="6" t="n">
        <v>63</v>
      </c>
      <c r="D4" s="3" t="inlineStr">
        <is>
          <t xml:space="preserve"> </t>
        </is>
      </c>
      <c r="E4" s="3" t="inlineStr">
        <is>
          <t xml:space="preserve"> </t>
        </is>
      </c>
      <c r="F4" s="3" t="inlineStr">
        <is>
          <t xml:space="preserve"> </t>
        </is>
      </c>
    </row>
    <row r="5">
      <c r="A5" s="3" t="inlineStr">
        <is>
          <t>Decrease in property, plant and equipment balance</t>
        </is>
      </c>
      <c r="B5" s="3" t="inlineStr">
        <is>
          <t xml:space="preserve"> </t>
        </is>
      </c>
      <c r="C5" s="6" t="n">
        <v>53</v>
      </c>
      <c r="D5" s="3" t="inlineStr">
        <is>
          <t xml:space="preserve"> </t>
        </is>
      </c>
      <c r="E5" s="3" t="inlineStr">
        <is>
          <t xml:space="preserve"> </t>
        </is>
      </c>
      <c r="F5" s="3" t="inlineStr">
        <is>
          <t xml:space="preserve"> </t>
        </is>
      </c>
    </row>
    <row r="6">
      <c r="A6" s="3" t="inlineStr">
        <is>
          <t>Decrease in operation and maintenance amount</t>
        </is>
      </c>
      <c r="B6" s="3" t="inlineStr">
        <is>
          <t xml:space="preserve"> </t>
        </is>
      </c>
      <c r="C6" s="5" t="n">
        <v>10</v>
      </c>
      <c r="D6" s="3" t="inlineStr">
        <is>
          <t xml:space="preserve"> </t>
        </is>
      </c>
      <c r="E6" s="3" t="inlineStr">
        <is>
          <t xml:space="preserve"> </t>
        </is>
      </c>
      <c r="F6" s="3" t="inlineStr">
        <is>
          <t xml:space="preserve"> </t>
        </is>
      </c>
    </row>
    <row r="7">
      <c r="A7" s="3" t="inlineStr">
        <is>
          <t>Number of lease agreements | item</t>
        </is>
      </c>
      <c r="B7" s="3" t="inlineStr">
        <is>
          <t xml:space="preserve"> </t>
        </is>
      </c>
      <c r="C7" s="6" t="n">
        <v>2</v>
      </c>
      <c r="D7" s="3" t="inlineStr">
        <is>
          <t xml:space="preserve"> </t>
        </is>
      </c>
      <c r="E7" s="3" t="inlineStr">
        <is>
          <t xml:space="preserve"> </t>
        </is>
      </c>
      <c r="F7" s="3" t="inlineStr">
        <is>
          <t xml:space="preserve"> </t>
        </is>
      </c>
    </row>
    <row r="8">
      <c r="A8" s="3" t="inlineStr">
        <is>
          <t>2024</t>
        </is>
      </c>
      <c r="B8" s="3" t="inlineStr">
        <is>
          <t xml:space="preserve"> </t>
        </is>
      </c>
      <c r="C8" s="5" t="n">
        <v>1</v>
      </c>
      <c r="D8" s="3" t="inlineStr">
        <is>
          <t xml:space="preserve"> </t>
        </is>
      </c>
      <c r="E8" s="3" t="inlineStr">
        <is>
          <t xml:space="preserve"> </t>
        </is>
      </c>
      <c r="F8" s="3" t="inlineStr">
        <is>
          <t xml:space="preserve"> </t>
        </is>
      </c>
    </row>
    <row r="9">
      <c r="A9" s="3" t="inlineStr">
        <is>
          <t>2025</t>
        </is>
      </c>
      <c r="B9" s="3" t="inlineStr">
        <is>
          <t xml:space="preserve"> </t>
        </is>
      </c>
      <c r="C9" s="6" t="n">
        <v>6</v>
      </c>
      <c r="D9" s="3" t="inlineStr">
        <is>
          <t xml:space="preserve"> </t>
        </is>
      </c>
      <c r="E9" s="6" t="n">
        <v>38</v>
      </c>
      <c r="F9" s="3" t="inlineStr">
        <is>
          <t xml:space="preserve"> </t>
        </is>
      </c>
    </row>
    <row r="10">
      <c r="A10" s="3" t="inlineStr">
        <is>
          <t>2026</t>
        </is>
      </c>
      <c r="B10" s="3" t="inlineStr">
        <is>
          <t xml:space="preserve"> </t>
        </is>
      </c>
      <c r="C10" s="6" t="n">
        <v>7</v>
      </c>
      <c r="D10" s="3" t="inlineStr">
        <is>
          <t xml:space="preserve"> </t>
        </is>
      </c>
      <c r="E10" s="6" t="n">
        <v>28</v>
      </c>
      <c r="F10" s="3" t="inlineStr">
        <is>
          <t xml:space="preserve"> </t>
        </is>
      </c>
    </row>
    <row r="11">
      <c r="A11" s="3" t="inlineStr">
        <is>
          <t>2027</t>
        </is>
      </c>
      <c r="B11" s="3" t="inlineStr">
        <is>
          <t xml:space="preserve"> </t>
        </is>
      </c>
      <c r="C11" s="6" t="n">
        <v>7</v>
      </c>
      <c r="D11" s="3" t="inlineStr">
        <is>
          <t xml:space="preserve"> </t>
        </is>
      </c>
      <c r="E11" s="6" t="n">
        <v>20</v>
      </c>
      <c r="F11" s="3" t="inlineStr">
        <is>
          <t xml:space="preserve"> </t>
        </is>
      </c>
    </row>
    <row r="12">
      <c r="A12" s="3" t="inlineStr">
        <is>
          <t>2028</t>
        </is>
      </c>
      <c r="B12" s="3" t="inlineStr">
        <is>
          <t xml:space="preserve"> </t>
        </is>
      </c>
      <c r="C12" s="6" t="n">
        <v>7</v>
      </c>
      <c r="D12" s="3" t="inlineStr">
        <is>
          <t xml:space="preserve"> </t>
        </is>
      </c>
      <c r="E12" s="5" t="n">
        <v>15</v>
      </c>
      <c r="F12" s="3" t="inlineStr">
        <is>
          <t xml:space="preserve"> </t>
        </is>
      </c>
    </row>
    <row r="13">
      <c r="A13" s="3" t="inlineStr">
        <is>
          <t>Thereafter (through expiration in 2034 and 2039</t>
        </is>
      </c>
      <c r="B13" s="3" t="inlineStr">
        <is>
          <t xml:space="preserve"> </t>
        </is>
      </c>
      <c r="C13" s="5" t="n">
        <v>85</v>
      </c>
      <c r="D13" s="3" t="inlineStr">
        <is>
          <t xml:space="preserve"> </t>
        </is>
      </c>
      <c r="E13" s="3" t="inlineStr">
        <is>
          <t xml:space="preserve"> </t>
        </is>
      </c>
      <c r="F13" s="3" t="inlineStr">
        <is>
          <t xml:space="preserve"> </t>
        </is>
      </c>
    </row>
    <row r="14">
      <c r="A14" s="3" t="inlineStr">
        <is>
          <t>Lease term</t>
        </is>
      </c>
      <c r="B14" s="3" t="inlineStr">
        <is>
          <t xml:space="preserve"> </t>
        </is>
      </c>
      <c r="C14" s="3" t="inlineStr">
        <is>
          <t xml:space="preserve"> </t>
        </is>
      </c>
      <c r="D14" s="3" t="inlineStr">
        <is>
          <t xml:space="preserve"> </t>
        </is>
      </c>
      <c r="E14" s="3" t="inlineStr">
        <is>
          <t>20 years</t>
        </is>
      </c>
      <c r="F14" s="3" t="inlineStr">
        <is>
          <t xml:space="preserve"> </t>
        </is>
      </c>
    </row>
    <row r="15">
      <c r="A15" s="3" t="inlineStr">
        <is>
          <t>Percentage of full time employees represented by labor union</t>
        </is>
      </c>
      <c r="B15" s="3" t="inlineStr">
        <is>
          <t xml:space="preserve"> </t>
        </is>
      </c>
      <c r="C15" s="3" t="inlineStr">
        <is>
          <t xml:space="preserve"> </t>
        </is>
      </c>
      <c r="D15" s="3" t="inlineStr">
        <is>
          <t xml:space="preserve"> </t>
        </is>
      </c>
      <c r="E15" s="8" t="n">
        <v>0.17</v>
      </c>
      <c r="F15" s="3" t="inlineStr">
        <is>
          <t xml:space="preserve"> </t>
        </is>
      </c>
    </row>
    <row r="16">
      <c r="A16" s="3" t="inlineStr">
        <is>
          <t>Scenario, Forecas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nergy efficiency spending amount</t>
        </is>
      </c>
      <c r="B17" s="3" t="inlineStr">
        <is>
          <t xml:space="preserve"> </t>
        </is>
      </c>
      <c r="C17" s="3" t="inlineStr">
        <is>
          <t xml:space="preserve"> </t>
        </is>
      </c>
      <c r="D17" s="5" t="n">
        <v>49</v>
      </c>
      <c r="E17" s="3" t="inlineStr">
        <is>
          <t xml:space="preserve"> </t>
        </is>
      </c>
      <c r="F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funded settlement amount, net of consulting fees</t>
        </is>
      </c>
      <c r="B19" s="5" t="n">
        <v>63</v>
      </c>
      <c r="C19" s="3" t="inlineStr">
        <is>
          <t xml:space="preserve"> </t>
        </is>
      </c>
      <c r="D19" s="3" t="inlineStr">
        <is>
          <t xml:space="preserve"> </t>
        </is>
      </c>
      <c r="E19" s="3" t="inlineStr">
        <is>
          <t xml:space="preserve"> </t>
        </is>
      </c>
      <c r="F19"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s>
  <sheetData>
    <row r="1">
      <c r="A1" s="1" t="inlineStr">
        <is>
          <t>Commitments and Contingencies (Schedule of Lease Information) (Details) - USD ($) $ in Millions</t>
        </is>
      </c>
      <c r="B1" s="2" t="inlineStr">
        <is>
          <t>Sep. 30, 2024</t>
        </is>
      </c>
      <c r="C1" s="2" t="inlineStr">
        <is>
          <t>Dec. 31, 2023</t>
        </is>
      </c>
      <c r="D1" s="2" t="inlineStr">
        <is>
          <t>Dec. 31, 2022</t>
        </is>
      </c>
    </row>
    <row r="2">
      <c r="A2" s="4" t="inlineStr">
        <is>
          <t>Commitments and Contingencies [Abstract]</t>
        </is>
      </c>
      <c r="B2" s="3" t="inlineStr">
        <is>
          <t xml:space="preserve"> </t>
        </is>
      </c>
      <c r="C2" s="3" t="inlineStr">
        <is>
          <t xml:space="preserve"> </t>
        </is>
      </c>
      <c r="D2" s="3" t="inlineStr">
        <is>
          <t xml:space="preserve"> </t>
        </is>
      </c>
    </row>
    <row r="3">
      <c r="A3" s="3" t="inlineStr">
        <is>
          <t>Operating lease ROU and other assets (noncurrent)</t>
        </is>
      </c>
      <c r="B3" s="3" t="inlineStr">
        <is>
          <t xml:space="preserve"> </t>
        </is>
      </c>
      <c r="C3" s="5" t="n">
        <v>122</v>
      </c>
      <c r="D3" s="5" t="n">
        <v>145</v>
      </c>
    </row>
    <row r="4">
      <c r="A4" s="3" t="inlineStr">
        <is>
          <t>Operating Lease, Right-of-Use Asset, Statement of Financial Position [Extensible Enumeration]</t>
        </is>
      </c>
      <c r="B4" s="3" t="inlineStr">
        <is>
          <t xml:space="preserve"> </t>
        </is>
      </c>
      <c r="C4" s="3" t="inlineStr">
        <is>
          <t>Other Assets, Noncurrent</t>
        </is>
      </c>
      <c r="D4" s="3" t="inlineStr">
        <is>
          <t>Other Assets, Noncurrent</t>
        </is>
      </c>
    </row>
    <row r="5">
      <c r="A5" s="3" t="inlineStr">
        <is>
          <t>Operating lease and other current liabilities</t>
        </is>
      </c>
      <c r="B5" s="3" t="inlineStr">
        <is>
          <t xml:space="preserve"> </t>
        </is>
      </c>
      <c r="C5" s="5" t="n">
        <v>35</v>
      </c>
      <c r="D5" s="5" t="n">
        <v>38</v>
      </c>
    </row>
    <row r="6">
      <c r="A6" s="3" t="inlineStr">
        <is>
          <t>Operating Lease, Liability, Current, Statement of Financial Position [Extensible Enumeration]</t>
        </is>
      </c>
      <c r="B6" s="3" t="inlineStr">
        <is>
          <t xml:space="preserve"> </t>
        </is>
      </c>
      <c r="C6" s="3" t="inlineStr">
        <is>
          <t>Operating Lease And Other Current Liabilities</t>
        </is>
      </c>
      <c r="D6" s="3" t="inlineStr">
        <is>
          <t>Operating Lease And Other Current Liabilities</t>
        </is>
      </c>
    </row>
    <row r="7">
      <c r="A7" s="3" t="inlineStr">
        <is>
          <t>Operating lease and other obligations (noncurrent)</t>
        </is>
      </c>
      <c r="B7" s="5" t="n">
        <v>124</v>
      </c>
      <c r="C7" s="5" t="n">
        <v>112</v>
      </c>
      <c r="D7" s="5" t="n">
        <v>131</v>
      </c>
    </row>
    <row r="8">
      <c r="A8" s="3" t="inlineStr">
        <is>
          <t>Operating Lease, Liability, Noncurrent, Statement of Financial Position [Extensible Enumeration]</t>
        </is>
      </c>
      <c r="B8" s="3" t="inlineStr">
        <is>
          <t xml:space="preserve"> </t>
        </is>
      </c>
      <c r="C8" s="3" t="inlineStr">
        <is>
          <t>Other Liabilities , Noncurrent</t>
        </is>
      </c>
      <c r="D8" s="3" t="inlineStr">
        <is>
          <t>Other Liabilities , Noncurrent</t>
        </is>
      </c>
    </row>
    <row r="9">
      <c r="A9" s="3" t="inlineStr">
        <is>
          <t>Total operating lease liabilities</t>
        </is>
      </c>
      <c r="B9" s="3" t="inlineStr">
        <is>
          <t xml:space="preserve"> </t>
        </is>
      </c>
      <c r="C9" s="5" t="n">
        <v>147</v>
      </c>
      <c r="D9" s="5" t="n">
        <v>169</v>
      </c>
    </row>
    <row r="10">
      <c r="A10" s="3" t="inlineStr">
        <is>
          <t>Operating Lease, Liability, Statement of Financial Position [Extensible Enumeration]</t>
        </is>
      </c>
      <c r="B10" s="3" t="inlineStr">
        <is>
          <t xml:space="preserve"> </t>
        </is>
      </c>
      <c r="C10" s="3" t="inlineStr">
        <is>
          <t>Liabilities</t>
        </is>
      </c>
      <c r="D10" s="3" t="inlineStr">
        <is>
          <t>Liabilities</t>
        </is>
      </c>
    </row>
    <row r="11">
      <c r="A11" s="3" t="inlineStr">
        <is>
          <t>Weighted-average remaining lease term (in years)</t>
        </is>
      </c>
      <c r="B11" s="3" t="inlineStr">
        <is>
          <t xml:space="preserve"> </t>
        </is>
      </c>
      <c r="C11" s="3" t="inlineStr">
        <is>
          <t>6 years</t>
        </is>
      </c>
      <c r="D11" s="3" t="inlineStr">
        <is>
          <t>6 years</t>
        </is>
      </c>
    </row>
    <row r="12">
      <c r="A12" s="3" t="inlineStr">
        <is>
          <t>Weighted-average discount rate</t>
        </is>
      </c>
      <c r="B12" s="3" t="inlineStr">
        <is>
          <t xml:space="preserve"> </t>
        </is>
      </c>
      <c r="C12" s="7" t="n">
        <v>0.028</v>
      </c>
      <c r="D12" s="7" t="n">
        <v>0.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ease Costs) (Details) - USD ($) $ in Millions</t>
        </is>
      </c>
      <c r="B1" s="2" t="inlineStr">
        <is>
          <t>12 Months Ended</t>
        </is>
      </c>
    </row>
    <row r="2">
      <c r="B2" s="2" t="inlineStr">
        <is>
          <t>Dec. 31, 2023</t>
        </is>
      </c>
      <c r="C2" s="2" t="inlineStr">
        <is>
          <t>Dec. 31, 2022</t>
        </is>
      </c>
      <c r="D2" s="2" t="inlineStr">
        <is>
          <t>Dec. 31, 2021</t>
        </is>
      </c>
    </row>
    <row r="3">
      <c r="A3" s="4" t="inlineStr">
        <is>
          <t>Commitments and Contingencies [Abstract]</t>
        </is>
      </c>
      <c r="B3" s="3" t="inlineStr">
        <is>
          <t xml:space="preserve"> </t>
        </is>
      </c>
      <c r="C3" s="3" t="inlineStr">
        <is>
          <t xml:space="preserve"> </t>
        </is>
      </c>
      <c r="D3" s="3" t="inlineStr">
        <is>
          <t xml:space="preserve"> </t>
        </is>
      </c>
    </row>
    <row r="4">
      <c r="A4" s="3" t="inlineStr">
        <is>
          <t>Operating lease costs (including amounts allocated to property, plant and equipment)</t>
        </is>
      </c>
      <c r="B4" s="5" t="n">
        <v>53</v>
      </c>
      <c r="C4" s="5" t="n">
        <v>52</v>
      </c>
      <c r="D4" s="5" t="n">
        <v>51</v>
      </c>
    </row>
    <row r="5">
      <c r="A5" s="3" t="inlineStr">
        <is>
          <t>Short-term lease costs</t>
        </is>
      </c>
      <c r="B5" s="6" t="n">
        <v>13</v>
      </c>
      <c r="C5" s="6" t="n">
        <v>9</v>
      </c>
      <c r="D5" s="6" t="n">
        <v>11</v>
      </c>
    </row>
    <row r="6">
      <c r="A6" s="3" t="inlineStr">
        <is>
          <t>Total operating lease costs</t>
        </is>
      </c>
      <c r="B6" s="6" t="n">
        <v>66</v>
      </c>
      <c r="C6" s="6" t="n">
        <v>61</v>
      </c>
      <c r="D6" s="6" t="n">
        <v>62</v>
      </c>
    </row>
    <row r="7">
      <c r="A7" s="3" t="inlineStr">
        <is>
          <t>Cash paid for amounts included in the measurement of operating lease liabilities</t>
        </is>
      </c>
      <c r="B7" s="6" t="n">
        <v>47</v>
      </c>
      <c r="C7" s="6" t="n">
        <v>49</v>
      </c>
      <c r="D7" s="6" t="n">
        <v>40</v>
      </c>
    </row>
    <row r="8">
      <c r="A8" s="3" t="inlineStr">
        <is>
          <t>ROU assets obtained in exchange for operating lease obligations (noncash)</t>
        </is>
      </c>
      <c r="B8" s="5" t="n">
        <v>19</v>
      </c>
      <c r="C8" s="5" t="n">
        <v>42</v>
      </c>
      <c r="D8" s="5" t="n">
        <v>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Operating Lease Maturity) (Details) - USD ($) $ in Millions</t>
        </is>
      </c>
      <c r="B1" s="2" t="inlineStr">
        <is>
          <t>12 Months Ended</t>
        </is>
      </c>
    </row>
    <row r="2">
      <c r="B2" s="2" t="inlineStr">
        <is>
          <t>Dec. 31, 2023</t>
        </is>
      </c>
      <c r="C2" s="2" t="inlineStr">
        <is>
          <t>Sep. 30, 2024</t>
        </is>
      </c>
      <c r="D2" s="2" t="inlineStr">
        <is>
          <t>Dec. 31, 2022</t>
        </is>
      </c>
    </row>
    <row r="3">
      <c r="A3" s="4" t="inlineStr">
        <is>
          <t>Commitments and Contingencies [Abstract]</t>
        </is>
      </c>
      <c r="B3" s="3" t="inlineStr">
        <is>
          <t xml:space="preserve"> </t>
        </is>
      </c>
      <c r="C3" s="3" t="inlineStr">
        <is>
          <t xml:space="preserve"> </t>
        </is>
      </c>
      <c r="D3" s="3" t="inlineStr">
        <is>
          <t xml:space="preserve"> </t>
        </is>
      </c>
    </row>
    <row r="4">
      <c r="A4" s="3" t="inlineStr">
        <is>
          <t>2024</t>
        </is>
      </c>
      <c r="B4" s="5" t="n">
        <v>38</v>
      </c>
      <c r="C4" s="5" t="n">
        <v>6</v>
      </c>
      <c r="D4" s="3" t="inlineStr">
        <is>
          <t xml:space="preserve"> </t>
        </is>
      </c>
    </row>
    <row r="5">
      <c r="A5" s="3" t="inlineStr">
        <is>
          <t>2025</t>
        </is>
      </c>
      <c r="B5" s="6" t="n">
        <v>28</v>
      </c>
      <c r="C5" s="6" t="n">
        <v>7</v>
      </c>
      <c r="D5" s="3" t="inlineStr">
        <is>
          <t xml:space="preserve"> </t>
        </is>
      </c>
    </row>
    <row r="6">
      <c r="A6" s="3" t="inlineStr">
        <is>
          <t>2026</t>
        </is>
      </c>
      <c r="B6" s="6" t="n">
        <v>20</v>
      </c>
      <c r="C6" s="6" t="n">
        <v>7</v>
      </c>
      <c r="D6" s="3" t="inlineStr">
        <is>
          <t xml:space="preserve"> </t>
        </is>
      </c>
    </row>
    <row r="7">
      <c r="A7" s="3" t="inlineStr">
        <is>
          <t>2027</t>
        </is>
      </c>
      <c r="B7" s="6" t="n">
        <v>15</v>
      </c>
      <c r="C7" s="5" t="n">
        <v>7</v>
      </c>
      <c r="D7" s="3" t="inlineStr">
        <is>
          <t xml:space="preserve"> </t>
        </is>
      </c>
    </row>
    <row r="8">
      <c r="A8" s="3" t="inlineStr">
        <is>
          <t>2028</t>
        </is>
      </c>
      <c r="B8" s="6" t="n">
        <v>11</v>
      </c>
      <c r="C8" s="3" t="inlineStr">
        <is>
          <t xml:space="preserve"> </t>
        </is>
      </c>
      <c r="D8" s="3" t="inlineStr">
        <is>
          <t xml:space="preserve"> </t>
        </is>
      </c>
    </row>
    <row r="9">
      <c r="A9" s="3" t="inlineStr">
        <is>
          <t>Thereafter</t>
        </is>
      </c>
      <c r="B9" s="6" t="n">
        <v>44</v>
      </c>
      <c r="C9" s="3" t="inlineStr">
        <is>
          <t xml:space="preserve"> </t>
        </is>
      </c>
      <c r="D9" s="3" t="inlineStr">
        <is>
          <t xml:space="preserve"> </t>
        </is>
      </c>
    </row>
    <row r="10">
      <c r="A10" s="3" t="inlineStr">
        <is>
          <t>Total undiscounted lease payments</t>
        </is>
      </c>
      <c r="B10" s="6" t="n">
        <v>156</v>
      </c>
      <c r="C10" s="3" t="inlineStr">
        <is>
          <t xml:space="preserve"> </t>
        </is>
      </c>
      <c r="D10" s="3" t="inlineStr">
        <is>
          <t xml:space="preserve"> </t>
        </is>
      </c>
    </row>
    <row r="11">
      <c r="A11" s="3" t="inlineStr">
        <is>
          <t>Less imputed interest</t>
        </is>
      </c>
      <c r="B11" s="6" t="n">
        <v>-9</v>
      </c>
      <c r="C11" s="3" t="inlineStr">
        <is>
          <t xml:space="preserve"> </t>
        </is>
      </c>
      <c r="D11" s="3" t="inlineStr">
        <is>
          <t xml:space="preserve"> </t>
        </is>
      </c>
    </row>
    <row r="12">
      <c r="A12" s="3" t="inlineStr">
        <is>
          <t>Total operating lease obligations</t>
        </is>
      </c>
      <c r="B12" s="5" t="n">
        <v>147</v>
      </c>
      <c r="C12" s="3" t="inlineStr">
        <is>
          <t xml:space="preserve"> </t>
        </is>
      </c>
      <c r="D12" s="5" t="n">
        <v>169</v>
      </c>
    </row>
    <row r="13">
      <c r="A13" s="3" t="inlineStr">
        <is>
          <t>Operating lease, not yet commenced, term</t>
        </is>
      </c>
      <c r="B13" s="3" t="inlineStr">
        <is>
          <t>15 years</t>
        </is>
      </c>
      <c r="C13" s="3" t="inlineStr">
        <is>
          <t xml:space="preserve"> </t>
        </is>
      </c>
      <c r="D13" s="3" t="inlineStr">
        <is>
          <t xml:space="preserve"> </t>
        </is>
      </c>
    </row>
    <row r="14">
      <c r="A14" s="3" t="inlineStr">
        <is>
          <t>Operating lease, lease not yet commenced, amount</t>
        </is>
      </c>
      <c r="B14" s="5" t="n">
        <v>64</v>
      </c>
      <c r="C14" s="3" t="inlineStr">
        <is>
          <t xml:space="preserve"> </t>
        </is>
      </c>
      <c r="D14"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Membership Interests (Narrative) (Details) - USD ($) $ in Millions</t>
        </is>
      </c>
      <c r="D1" s="2" t="inlineStr">
        <is>
          <t>9 Months Ended</t>
        </is>
      </c>
      <c r="F1" s="2" t="inlineStr">
        <is>
          <t>12 Months Ended</t>
        </is>
      </c>
    </row>
    <row r="2">
      <c r="B2" s="2" t="inlineStr">
        <is>
          <t>Oct. 30, 2024</t>
        </is>
      </c>
      <c r="C2" s="2" t="inlineStr">
        <is>
          <t>Feb. 16, 2024</t>
        </is>
      </c>
      <c r="D2" s="2" t="inlineStr">
        <is>
          <t>Sep. 30, 2024</t>
        </is>
      </c>
      <c r="E2" s="2" t="inlineStr">
        <is>
          <t>Sep. 30, 2023</t>
        </is>
      </c>
      <c r="F2" s="2" t="inlineStr">
        <is>
          <t>Dec. 31, 2023</t>
        </is>
      </c>
      <c r="G2" s="2" t="inlineStr">
        <is>
          <t>Dec. 31, 2022</t>
        </is>
      </c>
      <c r="H2" s="2" t="inlineStr">
        <is>
          <t>Dec. 31, 2021</t>
        </is>
      </c>
      <c r="I2" s="2" t="inlineStr">
        <is>
          <t>Feb. 14, 2024</t>
        </is>
      </c>
    </row>
    <row r="3">
      <c r="A3" s="4"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embers contribution</t>
        </is>
      </c>
      <c r="B4" s="3" t="inlineStr">
        <is>
          <t xml:space="preserve"> </t>
        </is>
      </c>
      <c r="C4" s="3" t="inlineStr">
        <is>
          <t xml:space="preserve"> </t>
        </is>
      </c>
      <c r="D4" s="5" t="n">
        <v>720</v>
      </c>
      <c r="E4" s="5" t="n">
        <v>336</v>
      </c>
      <c r="F4" s="5" t="n">
        <v>452</v>
      </c>
      <c r="G4" s="5" t="n">
        <v>425</v>
      </c>
      <c r="H4" s="5" t="n">
        <v>705</v>
      </c>
      <c r="I4" s="3" t="inlineStr">
        <is>
          <t xml:space="preserve"> </t>
        </is>
      </c>
    </row>
    <row r="5">
      <c r="A5" s="3" t="inlineStr">
        <is>
          <t>Cash distribution</t>
        </is>
      </c>
      <c r="B5" s="3" t="inlineStr">
        <is>
          <t xml:space="preserve"> </t>
        </is>
      </c>
      <c r="C5" s="3" t="inlineStr">
        <is>
          <t xml:space="preserve"> </t>
        </is>
      </c>
      <c r="D5" s="5" t="n">
        <v>424</v>
      </c>
      <c r="E5" s="3" t="inlineStr">
        <is>
          <t xml:space="preserve"> </t>
        </is>
      </c>
      <c r="F5" s="5" t="n">
        <v>714</v>
      </c>
      <c r="G5" s="3" t="inlineStr">
        <is>
          <t xml:space="preserve"> </t>
        </is>
      </c>
      <c r="H5" s="3" t="inlineStr">
        <is>
          <t xml:space="preserve"> </t>
        </is>
      </c>
      <c r="I5" s="3" t="inlineStr">
        <is>
          <t xml:space="preserve"> </t>
        </is>
      </c>
    </row>
    <row r="6">
      <c r="A6" s="3" t="inlineStr">
        <is>
          <t>Current authorized regulatory capitalization ratio, debt</t>
        </is>
      </c>
      <c r="B6" s="3" t="inlineStr">
        <is>
          <t xml:space="preserve"> </t>
        </is>
      </c>
      <c r="C6" s="3" t="inlineStr">
        <is>
          <t xml:space="preserve"> </t>
        </is>
      </c>
      <c r="D6" s="7" t="n">
        <v>0.575</v>
      </c>
      <c r="E6" s="3" t="inlineStr">
        <is>
          <t xml:space="preserve"> </t>
        </is>
      </c>
      <c r="F6" s="7" t="n">
        <v>0.575</v>
      </c>
      <c r="G6" s="3" t="inlineStr">
        <is>
          <t xml:space="preserve"> </t>
        </is>
      </c>
      <c r="H6" s="3" t="inlineStr">
        <is>
          <t xml:space="preserve"> </t>
        </is>
      </c>
      <c r="I6" s="3" t="inlineStr">
        <is>
          <t xml:space="preserve"> </t>
        </is>
      </c>
    </row>
    <row r="7">
      <c r="A7" s="3" t="inlineStr">
        <is>
          <t>Current authorized regulatory capitalization ratio, equity</t>
        </is>
      </c>
      <c r="B7" s="3" t="inlineStr">
        <is>
          <t xml:space="preserve"> </t>
        </is>
      </c>
      <c r="C7" s="3" t="inlineStr">
        <is>
          <t xml:space="preserve"> </t>
        </is>
      </c>
      <c r="D7" s="7" t="n">
        <v>0.425</v>
      </c>
      <c r="E7" s="3" t="inlineStr">
        <is>
          <t xml:space="preserve"> </t>
        </is>
      </c>
      <c r="F7" s="7" t="n">
        <v>0.425</v>
      </c>
      <c r="G7" s="3" t="inlineStr">
        <is>
          <t xml:space="preserve"> </t>
        </is>
      </c>
      <c r="H7" s="3" t="inlineStr">
        <is>
          <t xml:space="preserve"> </t>
        </is>
      </c>
      <c r="I7" s="3" t="inlineStr">
        <is>
          <t xml:space="preserve"> </t>
        </is>
      </c>
    </row>
    <row r="8">
      <c r="A8" s="3" t="inlineStr">
        <is>
          <t>Regulatory capitalization ratio, debt</t>
        </is>
      </c>
      <c r="B8" s="3" t="inlineStr">
        <is>
          <t xml:space="preserve"> </t>
        </is>
      </c>
      <c r="C8" s="3" t="inlineStr">
        <is>
          <t xml:space="preserve"> </t>
        </is>
      </c>
      <c r="D8" s="7" t="n">
        <v>0.5659999999999999</v>
      </c>
      <c r="E8" s="3" t="inlineStr">
        <is>
          <t xml:space="preserve"> </t>
        </is>
      </c>
      <c r="F8" s="7" t="n">
        <v>0.5580000000000001</v>
      </c>
      <c r="G8" s="3" t="inlineStr">
        <is>
          <t xml:space="preserve"> </t>
        </is>
      </c>
      <c r="H8" s="3" t="inlineStr">
        <is>
          <t xml:space="preserve"> </t>
        </is>
      </c>
      <c r="I8" s="3" t="inlineStr">
        <is>
          <t xml:space="preserve"> </t>
        </is>
      </c>
    </row>
    <row r="9">
      <c r="A9" s="3" t="inlineStr">
        <is>
          <t>Regulatory capitalization ratio, equity</t>
        </is>
      </c>
      <c r="B9" s="3" t="inlineStr">
        <is>
          <t xml:space="preserve"> </t>
        </is>
      </c>
      <c r="C9" s="3" t="inlineStr">
        <is>
          <t xml:space="preserve"> </t>
        </is>
      </c>
      <c r="D9" s="7" t="n">
        <v>0.434</v>
      </c>
      <c r="E9" s="3" t="inlineStr">
        <is>
          <t xml:space="preserve"> </t>
        </is>
      </c>
      <c r="F9" s="7" t="n">
        <v>0.442</v>
      </c>
      <c r="G9" s="3" t="inlineStr">
        <is>
          <t xml:space="preserve"> </t>
        </is>
      </c>
      <c r="H9" s="3" t="inlineStr">
        <is>
          <t xml:space="preserve"> </t>
        </is>
      </c>
      <c r="I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embers contribution</t>
        </is>
      </c>
      <c r="B12" s="5" t="n">
        <v>114</v>
      </c>
      <c r="C12" s="5" t="n">
        <v>24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sh distribu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25</v>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hip Interests (Schedule of Cash Capital Contribution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embers contribution</t>
        </is>
      </c>
      <c r="B4" s="5" t="n">
        <v>720</v>
      </c>
      <c r="C4" s="5" t="n">
        <v>336</v>
      </c>
      <c r="D4" s="5" t="n">
        <v>452</v>
      </c>
      <c r="E4" s="5" t="n">
        <v>425</v>
      </c>
      <c r="F4" s="5" t="n">
        <v>705</v>
      </c>
    </row>
    <row r="5">
      <c r="A5" s="3" t="inlineStr">
        <is>
          <t>February 13, 2023 [Member]</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Dividends Payabl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 Date</t>
        </is>
      </c>
      <c r="B7" s="3" t="inlineStr">
        <is>
          <t xml:space="preserve"> </t>
        </is>
      </c>
      <c r="C7" s="3" t="inlineStr">
        <is>
          <t xml:space="preserve"> </t>
        </is>
      </c>
      <c r="D7" s="3" t="inlineStr">
        <is>
          <t>Feb. 13,  2023</t>
        </is>
      </c>
      <c r="E7" s="3" t="inlineStr">
        <is>
          <t xml:space="preserve"> </t>
        </is>
      </c>
      <c r="F7" s="3" t="inlineStr">
        <is>
          <t xml:space="preserve"> </t>
        </is>
      </c>
    </row>
    <row r="8">
      <c r="A8" s="3" t="inlineStr">
        <is>
          <t>Members contribution</t>
        </is>
      </c>
      <c r="B8" s="3" t="inlineStr">
        <is>
          <t xml:space="preserve"> </t>
        </is>
      </c>
      <c r="C8" s="3" t="inlineStr">
        <is>
          <t xml:space="preserve"> </t>
        </is>
      </c>
      <c r="D8" s="5" t="n">
        <v>106</v>
      </c>
      <c r="E8" s="3" t="inlineStr">
        <is>
          <t xml:space="preserve"> </t>
        </is>
      </c>
      <c r="F8" s="3" t="inlineStr">
        <is>
          <t xml:space="preserve"> </t>
        </is>
      </c>
    </row>
    <row r="9">
      <c r="A9" s="3" t="inlineStr">
        <is>
          <t>April 27, 2023 [Member]</t>
        </is>
      </c>
      <c r="B9" s="3" t="inlineStr">
        <is>
          <t xml:space="preserve"> </t>
        </is>
      </c>
      <c r="C9" s="3" t="inlineStr">
        <is>
          <t xml:space="preserve"> </t>
        </is>
      </c>
      <c r="D9" s="3" t="inlineStr">
        <is>
          <t xml:space="preserve"> </t>
        </is>
      </c>
      <c r="E9" s="3" t="inlineStr">
        <is>
          <t xml:space="preserve"> </t>
        </is>
      </c>
      <c r="F9" s="3" t="inlineStr">
        <is>
          <t xml:space="preserve"> </t>
        </is>
      </c>
    </row>
    <row r="10">
      <c r="A10" s="4" t="inlineStr">
        <is>
          <t>Dividends Payabl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 Date</t>
        </is>
      </c>
      <c r="B11" s="3" t="inlineStr">
        <is>
          <t xml:space="preserve"> </t>
        </is>
      </c>
      <c r="C11" s="3" t="inlineStr">
        <is>
          <t xml:space="preserve"> </t>
        </is>
      </c>
      <c r="D11" s="3" t="inlineStr">
        <is>
          <t>Apr. 27,  2023</t>
        </is>
      </c>
      <c r="E11" s="3" t="inlineStr">
        <is>
          <t xml:space="preserve"> </t>
        </is>
      </c>
      <c r="F11" s="3" t="inlineStr">
        <is>
          <t xml:space="preserve"> </t>
        </is>
      </c>
    </row>
    <row r="12">
      <c r="A12" s="3" t="inlineStr">
        <is>
          <t>Members contribution</t>
        </is>
      </c>
      <c r="B12" s="3" t="inlineStr">
        <is>
          <t xml:space="preserve"> </t>
        </is>
      </c>
      <c r="C12" s="3" t="inlineStr">
        <is>
          <t xml:space="preserve"> </t>
        </is>
      </c>
      <c r="D12" s="5" t="n">
        <v>115</v>
      </c>
      <c r="E12" s="3" t="inlineStr">
        <is>
          <t xml:space="preserve"> </t>
        </is>
      </c>
      <c r="F12" s="3" t="inlineStr">
        <is>
          <t xml:space="preserve"> </t>
        </is>
      </c>
    </row>
    <row r="13">
      <c r="A13" s="3" t="inlineStr">
        <is>
          <t>July 27, 2023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4" t="inlineStr">
        <is>
          <t>Dividends Payabl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ayment Date</t>
        </is>
      </c>
      <c r="B15" s="3" t="inlineStr">
        <is>
          <t xml:space="preserve"> </t>
        </is>
      </c>
      <c r="C15" s="3" t="inlineStr">
        <is>
          <t xml:space="preserve"> </t>
        </is>
      </c>
      <c r="D15" s="3" t="inlineStr">
        <is>
          <t>Jul. 27,  2023</t>
        </is>
      </c>
      <c r="E15" s="3" t="inlineStr">
        <is>
          <t xml:space="preserve"> </t>
        </is>
      </c>
      <c r="F15" s="3" t="inlineStr">
        <is>
          <t xml:space="preserve"> </t>
        </is>
      </c>
    </row>
    <row r="16">
      <c r="A16" s="3" t="inlineStr">
        <is>
          <t>Members contribution</t>
        </is>
      </c>
      <c r="B16" s="3" t="inlineStr">
        <is>
          <t xml:space="preserve"> </t>
        </is>
      </c>
      <c r="C16" s="3" t="inlineStr">
        <is>
          <t xml:space="preserve"> </t>
        </is>
      </c>
      <c r="D16" s="5" t="n">
        <v>115</v>
      </c>
      <c r="E16" s="3" t="inlineStr">
        <is>
          <t xml:space="preserve"> </t>
        </is>
      </c>
      <c r="F16" s="3" t="inlineStr">
        <is>
          <t xml:space="preserve"> </t>
        </is>
      </c>
    </row>
    <row r="17">
      <c r="A17" s="3" t="inlineStr">
        <is>
          <t>October 26, 2023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4" t="inlineStr">
        <is>
          <t>Dividends Payabl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ayment Date</t>
        </is>
      </c>
      <c r="B19" s="3" t="inlineStr">
        <is>
          <t xml:space="preserve"> </t>
        </is>
      </c>
      <c r="C19" s="3" t="inlineStr">
        <is>
          <t xml:space="preserve"> </t>
        </is>
      </c>
      <c r="D19" s="3" t="inlineStr">
        <is>
          <t>Oct. 26,  2023</t>
        </is>
      </c>
      <c r="E19" s="3" t="inlineStr">
        <is>
          <t xml:space="preserve"> </t>
        </is>
      </c>
      <c r="F19" s="3" t="inlineStr">
        <is>
          <t xml:space="preserve"> </t>
        </is>
      </c>
    </row>
    <row r="20">
      <c r="A20" s="3" t="inlineStr">
        <is>
          <t>Members contribution</t>
        </is>
      </c>
      <c r="B20" s="3" t="inlineStr">
        <is>
          <t xml:space="preserve"> </t>
        </is>
      </c>
      <c r="C20" s="3" t="inlineStr">
        <is>
          <t xml:space="preserve"> </t>
        </is>
      </c>
      <c r="D20" s="5" t="n">
        <v>116</v>
      </c>
      <c r="E20" s="3" t="inlineStr">
        <is>
          <t xml:space="preserve"> </t>
        </is>
      </c>
      <c r="F20" s="3" t="inlineStr">
        <is>
          <t xml:space="preserve"> </t>
        </is>
      </c>
    </row>
    <row r="21">
      <c r="A21" s="3" t="inlineStr">
        <is>
          <t>Payment Quater On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4" t="inlineStr">
        <is>
          <t>Dividends Payabl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ayment Date</t>
        </is>
      </c>
      <c r="B23" s="3" t="inlineStr">
        <is>
          <t>Feb. 16,  2024</t>
        </is>
      </c>
      <c r="C23" s="3" t="inlineStr">
        <is>
          <t xml:space="preserve"> </t>
        </is>
      </c>
      <c r="D23" s="3" t="inlineStr">
        <is>
          <t xml:space="preserve"> </t>
        </is>
      </c>
      <c r="E23" s="3" t="inlineStr">
        <is>
          <t xml:space="preserve"> </t>
        </is>
      </c>
      <c r="F23" s="3" t="inlineStr">
        <is>
          <t xml:space="preserve"> </t>
        </is>
      </c>
    </row>
    <row r="24">
      <c r="A24" s="3" t="inlineStr">
        <is>
          <t>Members contribution</t>
        </is>
      </c>
      <c r="B24" s="5" t="n">
        <v>240</v>
      </c>
      <c r="C24" s="3" t="inlineStr">
        <is>
          <t xml:space="preserve"> </t>
        </is>
      </c>
      <c r="D24" s="3" t="inlineStr">
        <is>
          <t xml:space="preserve"> </t>
        </is>
      </c>
      <c r="E24" s="3" t="inlineStr">
        <is>
          <t xml:space="preserve"> </t>
        </is>
      </c>
      <c r="F24" s="3" t="inlineStr">
        <is>
          <t xml:space="preserve"> </t>
        </is>
      </c>
    </row>
    <row r="25">
      <c r="A25" s="3" t="inlineStr">
        <is>
          <t>Payment Quater Two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Dividends Payabl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ayment Date</t>
        </is>
      </c>
      <c r="B27" s="3" t="inlineStr">
        <is>
          <t>May  03,  2024</t>
        </is>
      </c>
      <c r="C27" s="3" t="inlineStr">
        <is>
          <t xml:space="preserve"> </t>
        </is>
      </c>
      <c r="D27" s="3" t="inlineStr">
        <is>
          <t xml:space="preserve"> </t>
        </is>
      </c>
      <c r="E27" s="3" t="inlineStr">
        <is>
          <t xml:space="preserve"> </t>
        </is>
      </c>
      <c r="F27" s="3" t="inlineStr">
        <is>
          <t xml:space="preserve"> </t>
        </is>
      </c>
    </row>
    <row r="28">
      <c r="A28" s="3" t="inlineStr">
        <is>
          <t>Members contribution</t>
        </is>
      </c>
      <c r="B28" s="5" t="n">
        <v>240</v>
      </c>
      <c r="C28" s="3" t="inlineStr">
        <is>
          <t xml:space="preserve"> </t>
        </is>
      </c>
      <c r="D28" s="3" t="inlineStr">
        <is>
          <t xml:space="preserve"> </t>
        </is>
      </c>
      <c r="E28" s="3" t="inlineStr">
        <is>
          <t xml:space="preserve"> </t>
        </is>
      </c>
      <c r="F28" s="3" t="inlineStr">
        <is>
          <t xml:space="preserve"> </t>
        </is>
      </c>
    </row>
    <row r="29">
      <c r="A29" s="3" t="inlineStr">
        <is>
          <t>Payment Quater Thre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4" t="inlineStr">
        <is>
          <t>Dividends Payabl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ayment Date</t>
        </is>
      </c>
      <c r="B31" s="3" t="inlineStr">
        <is>
          <t>Jul. 31,  2024</t>
        </is>
      </c>
      <c r="C31" s="3" t="inlineStr">
        <is>
          <t xml:space="preserve"> </t>
        </is>
      </c>
      <c r="D31" s="3" t="inlineStr">
        <is>
          <t xml:space="preserve"> </t>
        </is>
      </c>
      <c r="E31" s="3" t="inlineStr">
        <is>
          <t xml:space="preserve"> </t>
        </is>
      </c>
      <c r="F31" s="3" t="inlineStr">
        <is>
          <t xml:space="preserve"> </t>
        </is>
      </c>
    </row>
    <row r="32">
      <c r="A32" s="3" t="inlineStr">
        <is>
          <t>Members contribution</t>
        </is>
      </c>
      <c r="B32" s="5" t="n">
        <v>240</v>
      </c>
      <c r="C32" s="3" t="inlineStr">
        <is>
          <t xml:space="preserve"> </t>
        </is>
      </c>
      <c r="D32" s="3" t="inlineStr">
        <is>
          <t xml:space="preserve"> </t>
        </is>
      </c>
      <c r="E32" s="3" t="inlineStr">
        <is>
          <t xml:space="preserve"> </t>
        </is>
      </c>
      <c r="F32" s="3"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s of Consolidated Membership Interests (Parenthetical) - USD ($) $ in Millions</t>
        </is>
      </c>
      <c r="B1" s="2" t="inlineStr">
        <is>
          <t>12 Months Ended</t>
        </is>
      </c>
    </row>
    <row r="2">
      <c r="B2" s="2" t="inlineStr">
        <is>
          <t>Dec. 31, 2023</t>
        </is>
      </c>
      <c r="C2" s="2" t="inlineStr">
        <is>
          <t>Dec. 31, 2022</t>
        </is>
      </c>
      <c r="D2" s="2" t="inlineStr">
        <is>
          <t>Dec. 31, 2021</t>
        </is>
      </c>
      <c r="E2" s="2" t="inlineStr">
        <is>
          <t>Sep. 30, 2024</t>
        </is>
      </c>
    </row>
    <row r="3">
      <c r="A3" s="4" t="inlineStr">
        <is>
          <t>Statements of Consolidated Membership Interest [Abstract]</t>
        </is>
      </c>
      <c r="B3" s="3" t="inlineStr">
        <is>
          <t xml:space="preserve"> </t>
        </is>
      </c>
      <c r="C3" s="3" t="inlineStr">
        <is>
          <t xml:space="preserve"> </t>
        </is>
      </c>
      <c r="D3" s="3" t="inlineStr">
        <is>
          <t xml:space="preserve"> </t>
        </is>
      </c>
      <c r="E3" s="3" t="inlineStr">
        <is>
          <t xml:space="preserve"> </t>
        </is>
      </c>
    </row>
    <row r="4">
      <c r="A4" s="3" t="inlineStr">
        <is>
          <t>Units outstanding</t>
        </is>
      </c>
      <c r="B4" s="6" t="n">
        <v>635000000</v>
      </c>
      <c r="C4" s="6" t="n">
        <v>635000000</v>
      </c>
      <c r="D4" s="6" t="n">
        <v>635000000</v>
      </c>
      <c r="E4" s="6" t="n">
        <v>635000000</v>
      </c>
    </row>
    <row r="5">
      <c r="A5" s="3" t="inlineStr">
        <is>
          <t>Tax expense cash flow hedges reclassified from AOCI</t>
        </is>
      </c>
      <c r="B5" s="5" t="n">
        <v>1</v>
      </c>
      <c r="C5" s="5" t="n">
        <v>1</v>
      </c>
      <c r="D5" s="5" t="n">
        <v>1</v>
      </c>
      <c r="E5" s="3" t="inlineStr">
        <is>
          <t xml:space="preserve"> </t>
        </is>
      </c>
    </row>
    <row r="6">
      <c r="A6" s="3" t="inlineStr">
        <is>
          <t>Cash flow hedges – loss on settlement (net of tax benefit)</t>
        </is>
      </c>
      <c r="B6" s="5" t="n">
        <v>1</v>
      </c>
      <c r="C6" s="5" t="n">
        <v>0</v>
      </c>
      <c r="D6" s="5" t="n">
        <v>0</v>
      </c>
      <c r="E6" s="3"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hip Interests (Schedule of Distributions Paid)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t>
        </is>
      </c>
      <c r="B4" s="5" t="n">
        <v>376</v>
      </c>
      <c r="C4" s="5" t="n">
        <v>404</v>
      </c>
      <c r="D4" s="5" t="n">
        <v>552</v>
      </c>
      <c r="E4" s="5" t="n">
        <v>425</v>
      </c>
      <c r="F4" s="5" t="n">
        <v>839</v>
      </c>
    </row>
    <row r="5">
      <c r="A5" s="3" t="inlineStr">
        <is>
          <t>Payment Quater One [Member]</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Dividends Payabl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claration Date</t>
        </is>
      </c>
      <c r="B7" s="3" t="inlineStr">
        <is>
          <t>Feb. 14,  2024</t>
        </is>
      </c>
      <c r="C7" s="3" t="inlineStr">
        <is>
          <t xml:space="preserve"> </t>
        </is>
      </c>
      <c r="D7" s="3" t="inlineStr">
        <is>
          <t xml:space="preserve"> </t>
        </is>
      </c>
      <c r="E7" s="3" t="inlineStr">
        <is>
          <t xml:space="preserve"> </t>
        </is>
      </c>
      <c r="F7" s="3" t="inlineStr">
        <is>
          <t xml:space="preserve"> </t>
        </is>
      </c>
    </row>
    <row r="8">
      <c r="A8" s="3" t="inlineStr">
        <is>
          <t>Payment Date</t>
        </is>
      </c>
      <c r="B8" s="3" t="inlineStr">
        <is>
          <t>Feb. 15,  2024</t>
        </is>
      </c>
      <c r="C8" s="3" t="inlineStr">
        <is>
          <t xml:space="preserve"> </t>
        </is>
      </c>
      <c r="D8" s="3" t="inlineStr">
        <is>
          <t xml:space="preserve"> </t>
        </is>
      </c>
      <c r="E8" s="3" t="inlineStr">
        <is>
          <t xml:space="preserve"> </t>
        </is>
      </c>
      <c r="F8" s="3" t="inlineStr">
        <is>
          <t xml:space="preserve"> </t>
        </is>
      </c>
    </row>
    <row r="9">
      <c r="A9" s="3" t="inlineStr">
        <is>
          <t>Amount</t>
        </is>
      </c>
      <c r="B9" s="5" t="n">
        <v>125</v>
      </c>
      <c r="C9" s="3" t="inlineStr">
        <is>
          <t xml:space="preserve"> </t>
        </is>
      </c>
      <c r="D9" s="3" t="inlineStr">
        <is>
          <t xml:space="preserve"> </t>
        </is>
      </c>
      <c r="E9" s="3" t="inlineStr">
        <is>
          <t xml:space="preserve"> </t>
        </is>
      </c>
      <c r="F9" s="3" t="inlineStr">
        <is>
          <t xml:space="preserve"> </t>
        </is>
      </c>
    </row>
    <row r="10">
      <c r="A10" s="3" t="inlineStr">
        <is>
          <t>Payment Quater Tw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Dividends Payabl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claration Date</t>
        </is>
      </c>
      <c r="B12" s="3" t="inlineStr">
        <is>
          <t>Apr. 30,  2024</t>
        </is>
      </c>
      <c r="C12" s="3" t="inlineStr">
        <is>
          <t xml:space="preserve"> </t>
        </is>
      </c>
      <c r="D12" s="3" t="inlineStr">
        <is>
          <t xml:space="preserve"> </t>
        </is>
      </c>
      <c r="E12" s="3" t="inlineStr">
        <is>
          <t xml:space="preserve"> </t>
        </is>
      </c>
      <c r="F12" s="3" t="inlineStr">
        <is>
          <t xml:space="preserve"> </t>
        </is>
      </c>
    </row>
    <row r="13">
      <c r="A13" s="3" t="inlineStr">
        <is>
          <t>Payment Date</t>
        </is>
      </c>
      <c r="B13" s="3" t="inlineStr">
        <is>
          <t>May  01,  2024</t>
        </is>
      </c>
      <c r="C13" s="3" t="inlineStr">
        <is>
          <t xml:space="preserve"> </t>
        </is>
      </c>
      <c r="D13" s="3" t="inlineStr">
        <is>
          <t xml:space="preserve"> </t>
        </is>
      </c>
      <c r="E13" s="3" t="inlineStr">
        <is>
          <t xml:space="preserve"> </t>
        </is>
      </c>
      <c r="F13" s="3" t="inlineStr">
        <is>
          <t xml:space="preserve"> </t>
        </is>
      </c>
    </row>
    <row r="14">
      <c r="A14" s="3" t="inlineStr">
        <is>
          <t>Amount</t>
        </is>
      </c>
      <c r="B14" s="5" t="n">
        <v>126</v>
      </c>
      <c r="C14" s="3" t="inlineStr">
        <is>
          <t xml:space="preserve"> </t>
        </is>
      </c>
      <c r="D14" s="3" t="inlineStr">
        <is>
          <t xml:space="preserve"> </t>
        </is>
      </c>
      <c r="E14" s="3" t="inlineStr">
        <is>
          <t xml:space="preserve"> </t>
        </is>
      </c>
      <c r="F14" s="3" t="inlineStr">
        <is>
          <t xml:space="preserve"> </t>
        </is>
      </c>
    </row>
    <row r="15">
      <c r="A15" s="3" t="inlineStr">
        <is>
          <t>Payment Quater Thre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Dividends Payabl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claration Date</t>
        </is>
      </c>
      <c r="B17" s="3" t="inlineStr">
        <is>
          <t>Jul. 30,  2024</t>
        </is>
      </c>
      <c r="C17" s="3" t="inlineStr">
        <is>
          <t xml:space="preserve"> </t>
        </is>
      </c>
      <c r="D17" s="3" t="inlineStr">
        <is>
          <t xml:space="preserve"> </t>
        </is>
      </c>
      <c r="E17" s="3" t="inlineStr">
        <is>
          <t xml:space="preserve"> </t>
        </is>
      </c>
      <c r="F17" s="3" t="inlineStr">
        <is>
          <t xml:space="preserve"> </t>
        </is>
      </c>
    </row>
    <row r="18">
      <c r="A18" s="3" t="inlineStr">
        <is>
          <t>Payment Date</t>
        </is>
      </c>
      <c r="B18" s="3" t="inlineStr">
        <is>
          <t>Jul. 30,  2024</t>
        </is>
      </c>
      <c r="C18" s="3" t="inlineStr">
        <is>
          <t xml:space="preserve"> </t>
        </is>
      </c>
      <c r="D18" s="3" t="inlineStr">
        <is>
          <t xml:space="preserve"> </t>
        </is>
      </c>
      <c r="E18" s="3" t="inlineStr">
        <is>
          <t xml:space="preserve"> </t>
        </is>
      </c>
      <c r="F18" s="3" t="inlineStr">
        <is>
          <t xml:space="preserve"> </t>
        </is>
      </c>
    </row>
    <row r="19">
      <c r="A19" s="3" t="inlineStr">
        <is>
          <t>Amount</t>
        </is>
      </c>
      <c r="B19" s="5" t="n">
        <v>125</v>
      </c>
      <c r="C19" s="3" t="inlineStr">
        <is>
          <t xml:space="preserve"> </t>
        </is>
      </c>
      <c r="D19" s="3" t="inlineStr">
        <is>
          <t xml:space="preserve"> </t>
        </is>
      </c>
      <c r="E19" s="3" t="inlineStr">
        <is>
          <t xml:space="preserve"> </t>
        </is>
      </c>
      <c r="F19" s="3" t="inlineStr">
        <is>
          <t xml:space="preserve"> </t>
        </is>
      </c>
    </row>
    <row r="20">
      <c r="A20" s="3" t="inlineStr">
        <is>
          <t>Payment One FY 2023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4" t="inlineStr">
        <is>
          <t>Dividends Payabl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claration Date</t>
        </is>
      </c>
      <c r="B22" s="3" t="inlineStr">
        <is>
          <t xml:space="preserve"> </t>
        </is>
      </c>
      <c r="C22" s="3" t="inlineStr">
        <is>
          <t xml:space="preserve"> </t>
        </is>
      </c>
      <c r="D22" s="3" t="inlineStr">
        <is>
          <t>Feb. 14,  2023</t>
        </is>
      </c>
      <c r="E22" s="3" t="inlineStr">
        <is>
          <t xml:space="preserve"> </t>
        </is>
      </c>
      <c r="F22" s="3" t="inlineStr">
        <is>
          <t xml:space="preserve"> </t>
        </is>
      </c>
    </row>
    <row r="23">
      <c r="A23" s="3" t="inlineStr">
        <is>
          <t>Payment Date</t>
        </is>
      </c>
      <c r="B23" s="3" t="inlineStr">
        <is>
          <t xml:space="preserve"> </t>
        </is>
      </c>
      <c r="C23" s="3" t="inlineStr">
        <is>
          <t xml:space="preserve"> </t>
        </is>
      </c>
      <c r="D23" s="3" t="inlineStr">
        <is>
          <t>Feb. 15,  2023</t>
        </is>
      </c>
      <c r="E23" s="3" t="inlineStr">
        <is>
          <t xml:space="preserve"> </t>
        </is>
      </c>
      <c r="F23" s="3" t="inlineStr">
        <is>
          <t xml:space="preserve"> </t>
        </is>
      </c>
    </row>
    <row r="24">
      <c r="A24" s="3" t="inlineStr">
        <is>
          <t>Amount</t>
        </is>
      </c>
      <c r="B24" s="3" t="inlineStr">
        <is>
          <t xml:space="preserve"> </t>
        </is>
      </c>
      <c r="C24" s="3" t="inlineStr">
        <is>
          <t xml:space="preserve"> </t>
        </is>
      </c>
      <c r="D24" s="5" t="n">
        <v>106</v>
      </c>
      <c r="E24" s="3" t="inlineStr">
        <is>
          <t xml:space="preserve"> </t>
        </is>
      </c>
      <c r="F24" s="3" t="inlineStr">
        <is>
          <t xml:space="preserve"> </t>
        </is>
      </c>
    </row>
    <row r="25">
      <c r="A25" s="3" t="inlineStr">
        <is>
          <t>Payment Two FY 2023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Dividends Payabl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claration Date</t>
        </is>
      </c>
      <c r="B27" s="3" t="inlineStr">
        <is>
          <t xml:space="preserve"> </t>
        </is>
      </c>
      <c r="C27" s="3" t="inlineStr">
        <is>
          <t xml:space="preserve"> </t>
        </is>
      </c>
      <c r="D27" s="3" t="inlineStr">
        <is>
          <t>Apr. 25,  2023</t>
        </is>
      </c>
      <c r="E27" s="3" t="inlineStr">
        <is>
          <t xml:space="preserve"> </t>
        </is>
      </c>
      <c r="F27" s="3" t="inlineStr">
        <is>
          <t xml:space="preserve"> </t>
        </is>
      </c>
    </row>
    <row r="28">
      <c r="A28" s="3" t="inlineStr">
        <is>
          <t>Payment Date</t>
        </is>
      </c>
      <c r="B28" s="3" t="inlineStr">
        <is>
          <t xml:space="preserve"> </t>
        </is>
      </c>
      <c r="C28" s="3" t="inlineStr">
        <is>
          <t xml:space="preserve"> </t>
        </is>
      </c>
      <c r="D28" s="3" t="inlineStr">
        <is>
          <t>Apr. 26,  2023</t>
        </is>
      </c>
      <c r="E28" s="3" t="inlineStr">
        <is>
          <t xml:space="preserve"> </t>
        </is>
      </c>
      <c r="F28" s="3" t="inlineStr">
        <is>
          <t xml:space="preserve"> </t>
        </is>
      </c>
    </row>
    <row r="29">
      <c r="A29" s="3" t="inlineStr">
        <is>
          <t>Amount</t>
        </is>
      </c>
      <c r="B29" s="3" t="inlineStr">
        <is>
          <t xml:space="preserve"> </t>
        </is>
      </c>
      <c r="C29" s="3" t="inlineStr">
        <is>
          <t xml:space="preserve"> </t>
        </is>
      </c>
      <c r="D29" s="5" t="n">
        <v>149</v>
      </c>
      <c r="E29" s="3" t="inlineStr">
        <is>
          <t xml:space="preserve"> </t>
        </is>
      </c>
      <c r="F29" s="3" t="inlineStr">
        <is>
          <t xml:space="preserve"> </t>
        </is>
      </c>
    </row>
    <row r="30">
      <c r="A30" s="3" t="inlineStr">
        <is>
          <t>Payment Three FY 2023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4" t="inlineStr">
        <is>
          <t>Dividends Payabl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eclaration Date</t>
        </is>
      </c>
      <c r="B32" s="3" t="inlineStr">
        <is>
          <t xml:space="preserve"> </t>
        </is>
      </c>
      <c r="C32" s="3" t="inlineStr">
        <is>
          <t xml:space="preserve"> </t>
        </is>
      </c>
      <c r="D32" s="3" t="inlineStr">
        <is>
          <t>Jul. 25,  2023</t>
        </is>
      </c>
      <c r="E32" s="3" t="inlineStr">
        <is>
          <t xml:space="preserve"> </t>
        </is>
      </c>
      <c r="F32" s="3" t="inlineStr">
        <is>
          <t xml:space="preserve"> </t>
        </is>
      </c>
    </row>
    <row r="33">
      <c r="A33" s="3" t="inlineStr">
        <is>
          <t>Payment Date</t>
        </is>
      </c>
      <c r="B33" s="3" t="inlineStr">
        <is>
          <t xml:space="preserve"> </t>
        </is>
      </c>
      <c r="C33" s="3" t="inlineStr">
        <is>
          <t xml:space="preserve"> </t>
        </is>
      </c>
      <c r="D33" s="3" t="inlineStr">
        <is>
          <t>Jul. 26,  2023</t>
        </is>
      </c>
      <c r="E33" s="3" t="inlineStr">
        <is>
          <t xml:space="preserve"> </t>
        </is>
      </c>
      <c r="F33" s="3" t="inlineStr">
        <is>
          <t xml:space="preserve"> </t>
        </is>
      </c>
    </row>
    <row r="34">
      <c r="A34" s="3" t="inlineStr">
        <is>
          <t>Amount</t>
        </is>
      </c>
      <c r="B34" s="3" t="inlineStr">
        <is>
          <t xml:space="preserve"> </t>
        </is>
      </c>
      <c r="C34" s="3" t="inlineStr">
        <is>
          <t xml:space="preserve"> </t>
        </is>
      </c>
      <c r="D34" s="5" t="n">
        <v>149</v>
      </c>
      <c r="E34" s="3" t="inlineStr">
        <is>
          <t xml:space="preserve"> </t>
        </is>
      </c>
      <c r="F34" s="3" t="inlineStr">
        <is>
          <t xml:space="preserve"> </t>
        </is>
      </c>
    </row>
    <row r="35">
      <c r="A35" s="3" t="inlineStr">
        <is>
          <t>Payment Four FY 2023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4" t="inlineStr">
        <is>
          <t>Dividends Payabl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claration Date</t>
        </is>
      </c>
      <c r="B37" s="3" t="inlineStr">
        <is>
          <t xml:space="preserve"> </t>
        </is>
      </c>
      <c r="C37" s="3" t="inlineStr">
        <is>
          <t xml:space="preserve"> </t>
        </is>
      </c>
      <c r="D37" s="3" t="inlineStr">
        <is>
          <t>Oct. 24,  2023</t>
        </is>
      </c>
      <c r="E37" s="3" t="inlineStr">
        <is>
          <t xml:space="preserve"> </t>
        </is>
      </c>
      <c r="F37" s="3" t="inlineStr">
        <is>
          <t xml:space="preserve"> </t>
        </is>
      </c>
    </row>
    <row r="38">
      <c r="A38" s="3" t="inlineStr">
        <is>
          <t>Payment Date</t>
        </is>
      </c>
      <c r="B38" s="3" t="inlineStr">
        <is>
          <t xml:space="preserve"> </t>
        </is>
      </c>
      <c r="C38" s="3" t="inlineStr">
        <is>
          <t xml:space="preserve"> </t>
        </is>
      </c>
      <c r="D38" s="3" t="inlineStr">
        <is>
          <t>Oct. 25,  2023</t>
        </is>
      </c>
      <c r="E38" s="3" t="inlineStr">
        <is>
          <t xml:space="preserve"> </t>
        </is>
      </c>
      <c r="F38" s="3" t="inlineStr">
        <is>
          <t xml:space="preserve"> </t>
        </is>
      </c>
    </row>
    <row r="39">
      <c r="A39" s="3" t="inlineStr">
        <is>
          <t>Amount</t>
        </is>
      </c>
      <c r="B39" s="3" t="inlineStr">
        <is>
          <t xml:space="preserve"> </t>
        </is>
      </c>
      <c r="C39" s="3" t="inlineStr">
        <is>
          <t xml:space="preserve"> </t>
        </is>
      </c>
      <c r="D39" s="5" t="n">
        <v>148</v>
      </c>
      <c r="E39" s="3" t="inlineStr">
        <is>
          <t xml:space="preserve"> </t>
        </is>
      </c>
      <c r="F39" s="3"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Membership Interests (Schedule of Changes to Membership Interests) (Details) - USD ($) $ in Millions</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Dec. 31, 2022</t>
        </is>
      </c>
      <c r="I2" s="2" t="inlineStr">
        <is>
          <t>Dec. 31, 2021</t>
        </is>
      </c>
    </row>
    <row r="3">
      <c r="A3" s="4"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t>
        </is>
      </c>
      <c r="B4" s="3" t="inlineStr">
        <is>
          <t xml:space="preserve"> </t>
        </is>
      </c>
      <c r="C4" s="3" t="inlineStr">
        <is>
          <t xml:space="preserve"> </t>
        </is>
      </c>
      <c r="D4" s="5" t="n">
        <v>13462</v>
      </c>
      <c r="E4" s="5" t="n">
        <v>14208</v>
      </c>
      <c r="F4" s="5" t="n">
        <v>13462</v>
      </c>
      <c r="G4" s="5" t="n">
        <v>13462</v>
      </c>
      <c r="H4" s="5" t="n">
        <v>12588</v>
      </c>
      <c r="I4" s="3" t="inlineStr">
        <is>
          <t xml:space="preserve"> </t>
        </is>
      </c>
    </row>
    <row r="5">
      <c r="A5" s="3" t="inlineStr">
        <is>
          <t>Net income</t>
        </is>
      </c>
      <c r="B5" s="5" t="n">
        <v>324</v>
      </c>
      <c r="C5" s="5" t="n">
        <v>380</v>
      </c>
      <c r="D5" s="3" t="inlineStr">
        <is>
          <t xml:space="preserve"> </t>
        </is>
      </c>
      <c r="E5" s="6" t="n">
        <v>800</v>
      </c>
      <c r="F5" s="6" t="n">
        <v>683</v>
      </c>
      <c r="G5" s="6" t="n">
        <v>864</v>
      </c>
      <c r="H5" s="6" t="n">
        <v>905</v>
      </c>
      <c r="I5" s="5" t="n">
        <v>770</v>
      </c>
    </row>
    <row r="6">
      <c r="A6" s="3" t="inlineStr">
        <is>
          <t>Contributions from members</t>
        </is>
      </c>
      <c r="B6" s="3" t="inlineStr">
        <is>
          <t xml:space="preserve"> </t>
        </is>
      </c>
      <c r="C6" s="3" t="inlineStr">
        <is>
          <t xml:space="preserve"> </t>
        </is>
      </c>
      <c r="D6" s="3" t="inlineStr">
        <is>
          <t xml:space="preserve"> </t>
        </is>
      </c>
      <c r="E6" s="6" t="n">
        <v>720</v>
      </c>
      <c r="F6" s="6" t="n">
        <v>336</v>
      </c>
      <c r="G6" s="6" t="n">
        <v>452</v>
      </c>
      <c r="H6" s="6" t="n">
        <v>425</v>
      </c>
      <c r="I6" s="6" t="n">
        <v>705</v>
      </c>
    </row>
    <row r="7">
      <c r="A7" s="3" t="inlineStr">
        <is>
          <t>Distributions to members</t>
        </is>
      </c>
      <c r="B7" s="3" t="inlineStr">
        <is>
          <t xml:space="preserve"> </t>
        </is>
      </c>
      <c r="C7" s="3" t="inlineStr">
        <is>
          <t xml:space="preserve"> </t>
        </is>
      </c>
      <c r="D7" s="3" t="inlineStr">
        <is>
          <t xml:space="preserve"> </t>
        </is>
      </c>
      <c r="E7" s="6" t="n">
        <v>-376</v>
      </c>
      <c r="F7" s="6" t="n">
        <v>-404</v>
      </c>
      <c r="G7" s="6" t="n">
        <v>-552</v>
      </c>
      <c r="H7" s="6" t="n">
        <v>-425</v>
      </c>
      <c r="I7" s="6" t="n">
        <v>-839</v>
      </c>
    </row>
    <row r="8">
      <c r="A8" s="3" t="inlineStr">
        <is>
          <t>Cash flow hedges – amount reclassified from AOCI and reported in interest expense and related charges (net of tax)</t>
        </is>
      </c>
      <c r="B8" s="3" t="inlineStr">
        <is>
          <t xml:space="preserve"> </t>
        </is>
      </c>
      <c r="C8" s="6" t="n">
        <v>1</v>
      </c>
      <c r="D8" s="3" t="inlineStr">
        <is>
          <t xml:space="preserve"> </t>
        </is>
      </c>
      <c r="E8" s="6" t="n">
        <v>2</v>
      </c>
      <c r="F8" s="6" t="n">
        <v>2</v>
      </c>
      <c r="G8" s="6" t="n">
        <v>3</v>
      </c>
      <c r="H8" s="6" t="n">
        <v>2</v>
      </c>
      <c r="I8" s="6" t="n">
        <v>3</v>
      </c>
    </row>
    <row r="9">
      <c r="A9" s="3" t="inlineStr">
        <is>
          <t>Fair value hedges – unrealized (loss) gain of cross-currency swaps attributable to excluded components (net of tax)</t>
        </is>
      </c>
      <c r="B9" s="6" t="n">
        <v>3</v>
      </c>
      <c r="C9" s="3" t="inlineStr">
        <is>
          <t xml:space="preserve"> </t>
        </is>
      </c>
      <c r="D9" s="3" t="inlineStr">
        <is>
          <t xml:space="preserve"> </t>
        </is>
      </c>
      <c r="E9" s="6" t="n">
        <v>12</v>
      </c>
      <c r="F9" s="3" t="inlineStr">
        <is>
          <t xml:space="preserve"> </t>
        </is>
      </c>
      <c r="G9" s="3" t="inlineStr">
        <is>
          <t xml:space="preserve"> </t>
        </is>
      </c>
      <c r="H9" s="3" t="inlineStr">
        <is>
          <t xml:space="preserve"> </t>
        </is>
      </c>
      <c r="I9" s="3" t="inlineStr">
        <is>
          <t xml:space="preserve"> </t>
        </is>
      </c>
    </row>
    <row r="10">
      <c r="A10" s="3" t="inlineStr">
        <is>
          <t>Defined benefit pension plans</t>
        </is>
      </c>
      <c r="B10" s="6" t="n">
        <v>1</v>
      </c>
      <c r="C10" s="3" t="inlineStr">
        <is>
          <t xml:space="preserve"> </t>
        </is>
      </c>
      <c r="D10" s="3" t="inlineStr">
        <is>
          <t xml:space="preserve"> </t>
        </is>
      </c>
      <c r="E10" s="6" t="n">
        <v>2</v>
      </c>
      <c r="F10" s="6" t="n">
        <v>-20</v>
      </c>
      <c r="G10" s="6" t="n">
        <v>-18</v>
      </c>
      <c r="H10" s="6" t="n">
        <v>-33</v>
      </c>
      <c r="I10" s="6" t="n">
        <v>17</v>
      </c>
    </row>
    <row r="11">
      <c r="A11" s="3" t="inlineStr">
        <is>
          <t>Balance</t>
        </is>
      </c>
      <c r="B11" s="6" t="n">
        <v>15331</v>
      </c>
      <c r="C11" s="3" t="inlineStr">
        <is>
          <t xml:space="preserve"> </t>
        </is>
      </c>
      <c r="D11" s="3" t="inlineStr">
        <is>
          <t xml:space="preserve"> </t>
        </is>
      </c>
      <c r="E11" s="6" t="n">
        <v>15331</v>
      </c>
      <c r="F11" s="3" t="inlineStr">
        <is>
          <t xml:space="preserve"> </t>
        </is>
      </c>
      <c r="G11" s="6" t="n">
        <v>14208</v>
      </c>
      <c r="H11" s="6" t="n">
        <v>13462</v>
      </c>
      <c r="I11" s="6" t="n">
        <v>12588</v>
      </c>
    </row>
    <row r="12">
      <c r="A12" s="3" t="inlineStr">
        <is>
          <t>Reclassification from regulatory assets related to employee retirement liabilities to other comprehensive income</t>
        </is>
      </c>
      <c r="B12" s="3" t="inlineStr">
        <is>
          <t xml:space="preserve"> </t>
        </is>
      </c>
      <c r="C12" s="3" t="inlineStr">
        <is>
          <t xml:space="preserve"> </t>
        </is>
      </c>
      <c r="D12" s="6" t="n">
        <v>-2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pital Accou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4"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alance</t>
        </is>
      </c>
      <c r="B15" s="6" t="n">
        <v>15093</v>
      </c>
      <c r="C15" s="6" t="n">
        <v>13893</v>
      </c>
      <c r="D15" s="6" t="n">
        <v>13624</v>
      </c>
      <c r="E15" s="6" t="n">
        <v>14388</v>
      </c>
      <c r="F15" s="6" t="n">
        <v>13624</v>
      </c>
      <c r="G15" s="6" t="n">
        <v>13624</v>
      </c>
      <c r="H15" s="3" t="inlineStr">
        <is>
          <t xml:space="preserve"> </t>
        </is>
      </c>
      <c r="I15" s="3" t="inlineStr">
        <is>
          <t xml:space="preserve"> </t>
        </is>
      </c>
    </row>
    <row r="16">
      <c r="A16" s="3" t="inlineStr">
        <is>
          <t>Net income</t>
        </is>
      </c>
      <c r="B16" s="6" t="n">
        <v>324</v>
      </c>
      <c r="C16" s="6" t="n">
        <v>380</v>
      </c>
      <c r="D16" s="3" t="inlineStr">
        <is>
          <t xml:space="preserve"> </t>
        </is>
      </c>
      <c r="E16" s="6" t="n">
        <v>800</v>
      </c>
      <c r="F16" s="6" t="n">
        <v>683</v>
      </c>
      <c r="G16" s="3" t="inlineStr">
        <is>
          <t xml:space="preserve"> </t>
        </is>
      </c>
      <c r="H16" s="3" t="inlineStr">
        <is>
          <t xml:space="preserve"> </t>
        </is>
      </c>
      <c r="I16" s="3" t="inlineStr">
        <is>
          <t xml:space="preserve"> </t>
        </is>
      </c>
    </row>
    <row r="17">
      <c r="A17" s="3" t="inlineStr">
        <is>
          <t>Contributions from members</t>
        </is>
      </c>
      <c r="B17" s="6" t="n">
        <v>240</v>
      </c>
      <c r="C17" s="6" t="n">
        <v>115</v>
      </c>
      <c r="D17" s="3" t="inlineStr">
        <is>
          <t xml:space="preserve"> </t>
        </is>
      </c>
      <c r="E17" s="6" t="n">
        <v>720</v>
      </c>
      <c r="F17" s="6" t="n">
        <v>336</v>
      </c>
      <c r="G17" s="3" t="inlineStr">
        <is>
          <t xml:space="preserve"> </t>
        </is>
      </c>
      <c r="H17" s="3" t="inlineStr">
        <is>
          <t xml:space="preserve"> </t>
        </is>
      </c>
      <c r="I17" s="3" t="inlineStr">
        <is>
          <t xml:space="preserve"> </t>
        </is>
      </c>
    </row>
    <row r="18">
      <c r="A18" s="3" t="inlineStr">
        <is>
          <t>Distributions to members</t>
        </is>
      </c>
      <c r="B18" s="6" t="n">
        <v>-125</v>
      </c>
      <c r="C18" s="6" t="n">
        <v>-149</v>
      </c>
      <c r="D18" s="3" t="inlineStr">
        <is>
          <t xml:space="preserve"> </t>
        </is>
      </c>
      <c r="E18" s="6" t="n">
        <v>-376</v>
      </c>
      <c r="F18" s="6" t="n">
        <v>-404</v>
      </c>
      <c r="G18" s="3" t="inlineStr">
        <is>
          <t xml:space="preserve"> </t>
        </is>
      </c>
      <c r="H18" s="3" t="inlineStr">
        <is>
          <t xml:space="preserve"> </t>
        </is>
      </c>
      <c r="I18" s="3" t="inlineStr">
        <is>
          <t xml:space="preserve"> </t>
        </is>
      </c>
    </row>
    <row r="19">
      <c r="A19" s="3" t="inlineStr">
        <is>
          <t>Balance</t>
        </is>
      </c>
      <c r="B19" s="6" t="n">
        <v>15532</v>
      </c>
      <c r="C19" s="6" t="n">
        <v>14239</v>
      </c>
      <c r="D19" s="3" t="inlineStr">
        <is>
          <t xml:space="preserve"> </t>
        </is>
      </c>
      <c r="E19" s="6" t="n">
        <v>15532</v>
      </c>
      <c r="F19" s="6" t="n">
        <v>14239</v>
      </c>
      <c r="G19" s="6" t="n">
        <v>14388</v>
      </c>
      <c r="H19" s="6" t="n">
        <v>13624</v>
      </c>
      <c r="I19" s="3" t="inlineStr">
        <is>
          <t xml:space="preserve"> </t>
        </is>
      </c>
    </row>
    <row r="20">
      <c r="A20" s="3" t="inlineStr">
        <is>
          <t>Accumulated Other Comprehensive Income (Los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4" t="inlineStr">
        <is>
          <t>Consolidation, Less than Wholly Owned Subsidiary, Parent Ownership Interest, Effects of Changes, Ne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alance</t>
        </is>
      </c>
      <c r="B22" s="6" t="n">
        <v>-199</v>
      </c>
      <c r="C22" s="6" t="n">
        <v>-181</v>
      </c>
      <c r="D22" s="6" t="n">
        <v>-162</v>
      </c>
      <c r="E22" s="6" t="n">
        <v>-180</v>
      </c>
      <c r="F22" s="6" t="n">
        <v>-162</v>
      </c>
      <c r="G22" s="6" t="n">
        <v>-162</v>
      </c>
      <c r="H22" s="3" t="inlineStr">
        <is>
          <t xml:space="preserve"> </t>
        </is>
      </c>
      <c r="I22" s="3" t="inlineStr">
        <is>
          <t xml:space="preserve"> </t>
        </is>
      </c>
    </row>
    <row r="23">
      <c r="A23" s="3" t="inlineStr">
        <is>
          <t>Cash flow hedges – amount reclassified from AOCI and reported in interest expense and related charges (net of tax)</t>
        </is>
      </c>
      <c r="B23" s="3" t="inlineStr">
        <is>
          <t xml:space="preserve"> </t>
        </is>
      </c>
      <c r="C23" s="6" t="n">
        <v>1</v>
      </c>
      <c r="D23" s="3" t="inlineStr">
        <is>
          <t xml:space="preserve"> </t>
        </is>
      </c>
      <c r="E23" s="6" t="n">
        <v>2</v>
      </c>
      <c r="F23" s="6" t="n">
        <v>2</v>
      </c>
      <c r="G23" s="6" t="n">
        <v>3</v>
      </c>
      <c r="H23" s="6" t="n">
        <v>2</v>
      </c>
      <c r="I23" s="6" t="n">
        <v>3</v>
      </c>
    </row>
    <row r="24">
      <c r="A24" s="3" t="inlineStr">
        <is>
          <t>Cash flow hedges – (loss) gain on settlement of interest rate hedge transactions (net of tax)</t>
        </is>
      </c>
      <c r="B24" s="3" t="inlineStr">
        <is>
          <t xml:space="preserve"> </t>
        </is>
      </c>
      <c r="C24" s="3" t="inlineStr">
        <is>
          <t xml:space="preserve"> </t>
        </is>
      </c>
      <c r="D24" s="3" t="inlineStr">
        <is>
          <t xml:space="preserve"> </t>
        </is>
      </c>
      <c r="E24" s="6" t="n">
        <v>-13</v>
      </c>
      <c r="F24" s="3" t="inlineStr">
        <is>
          <t xml:space="preserve"> </t>
        </is>
      </c>
      <c r="G24" s="3" t="inlineStr">
        <is>
          <t xml:space="preserve"> </t>
        </is>
      </c>
      <c r="H24" s="3" t="inlineStr">
        <is>
          <t xml:space="preserve"> </t>
        </is>
      </c>
      <c r="I24" s="3" t="inlineStr">
        <is>
          <t xml:space="preserve"> </t>
        </is>
      </c>
    </row>
    <row r="25">
      <c r="A25" s="3" t="inlineStr">
        <is>
          <t>Fair value hedges – unrealized (loss) gain of cross-currency swaps attributable to excluded components (net of tax)</t>
        </is>
      </c>
      <c r="B25" s="6" t="n">
        <v>-3</v>
      </c>
      <c r="C25" s="3" t="inlineStr">
        <is>
          <t xml:space="preserve"> </t>
        </is>
      </c>
      <c r="D25" s="3" t="inlineStr">
        <is>
          <t xml:space="preserve"> </t>
        </is>
      </c>
      <c r="E25" s="6" t="n">
        <v>-12</v>
      </c>
      <c r="F25" s="3" t="inlineStr">
        <is>
          <t xml:space="preserve"> </t>
        </is>
      </c>
      <c r="G25" s="3" t="inlineStr">
        <is>
          <t xml:space="preserve"> </t>
        </is>
      </c>
      <c r="H25" s="3" t="inlineStr">
        <is>
          <t xml:space="preserve"> </t>
        </is>
      </c>
      <c r="I25" s="3" t="inlineStr">
        <is>
          <t xml:space="preserve"> </t>
        </is>
      </c>
    </row>
    <row r="26">
      <c r="A26" s="3" t="inlineStr">
        <is>
          <t>Defined benefit pension plans</t>
        </is>
      </c>
      <c r="B26" s="6" t="n">
        <v>1</v>
      </c>
      <c r="C26" s="3" t="inlineStr">
        <is>
          <t xml:space="preserve"> </t>
        </is>
      </c>
      <c r="D26" s="3" t="inlineStr">
        <is>
          <t xml:space="preserve"> </t>
        </is>
      </c>
      <c r="E26" s="6" t="n">
        <v>-2</v>
      </c>
      <c r="F26" s="6" t="n">
        <v>-20</v>
      </c>
      <c r="G26" s="6" t="n">
        <v>-18</v>
      </c>
      <c r="H26" s="6" t="n">
        <v>-33</v>
      </c>
      <c r="I26" s="5" t="n">
        <v>17</v>
      </c>
    </row>
    <row r="27">
      <c r="A27" s="3" t="inlineStr">
        <is>
          <t>Balance</t>
        </is>
      </c>
      <c r="B27" s="6" t="n">
        <v>-201</v>
      </c>
      <c r="C27" s="6" t="n">
        <v>-180</v>
      </c>
      <c r="D27" s="3" t="inlineStr">
        <is>
          <t xml:space="preserve"> </t>
        </is>
      </c>
      <c r="E27" s="6" t="n">
        <v>-201</v>
      </c>
      <c r="F27" s="6" t="n">
        <v>-180</v>
      </c>
      <c r="G27" s="6" t="n">
        <v>-180</v>
      </c>
      <c r="H27" s="6" t="n">
        <v>-162</v>
      </c>
      <c r="I27" s="3" t="inlineStr">
        <is>
          <t xml:space="preserve"> </t>
        </is>
      </c>
    </row>
    <row r="28">
      <c r="A28" s="3" t="inlineStr">
        <is>
          <t>Membership Interes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4" t="inlineStr">
        <is>
          <t>Consolidation, Less than Wholly Owned Subsidiary, Parent Ownership Interest, Effects of Changes, Ne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alance</t>
        </is>
      </c>
      <c r="B30" s="6" t="n">
        <v>14894</v>
      </c>
      <c r="C30" s="6" t="n">
        <v>13712</v>
      </c>
      <c r="D30" s="6" t="n">
        <v>13462</v>
      </c>
      <c r="E30" s="6" t="n">
        <v>14208</v>
      </c>
      <c r="F30" s="6" t="n">
        <v>13462</v>
      </c>
      <c r="G30" s="6" t="n">
        <v>13462</v>
      </c>
      <c r="H30" s="3" t="inlineStr">
        <is>
          <t xml:space="preserve"> </t>
        </is>
      </c>
      <c r="I30" s="3" t="inlineStr">
        <is>
          <t xml:space="preserve"> </t>
        </is>
      </c>
    </row>
    <row r="31">
      <c r="A31" s="3" t="inlineStr">
        <is>
          <t>Net income</t>
        </is>
      </c>
      <c r="B31" s="6" t="n">
        <v>324</v>
      </c>
      <c r="C31" s="6" t="n">
        <v>380</v>
      </c>
      <c r="D31" s="3" t="inlineStr">
        <is>
          <t xml:space="preserve"> </t>
        </is>
      </c>
      <c r="E31" s="6" t="n">
        <v>800</v>
      </c>
      <c r="F31" s="6" t="n">
        <v>683</v>
      </c>
      <c r="G31" s="3" t="inlineStr">
        <is>
          <t xml:space="preserve"> </t>
        </is>
      </c>
      <c r="H31" s="3" t="inlineStr">
        <is>
          <t xml:space="preserve"> </t>
        </is>
      </c>
      <c r="I31" s="3" t="inlineStr">
        <is>
          <t xml:space="preserve"> </t>
        </is>
      </c>
    </row>
    <row r="32">
      <c r="A32" s="3" t="inlineStr">
        <is>
          <t>Contributions from members</t>
        </is>
      </c>
      <c r="B32" s="6" t="n">
        <v>240</v>
      </c>
      <c r="C32" s="6" t="n">
        <v>115</v>
      </c>
      <c r="D32" s="3" t="inlineStr">
        <is>
          <t xml:space="preserve"> </t>
        </is>
      </c>
      <c r="E32" s="6" t="n">
        <v>720</v>
      </c>
      <c r="F32" s="6" t="n">
        <v>336</v>
      </c>
      <c r="G32" s="3" t="inlineStr">
        <is>
          <t xml:space="preserve"> </t>
        </is>
      </c>
      <c r="H32" s="3" t="inlineStr">
        <is>
          <t xml:space="preserve"> </t>
        </is>
      </c>
      <c r="I32" s="3" t="inlineStr">
        <is>
          <t xml:space="preserve"> </t>
        </is>
      </c>
    </row>
    <row r="33">
      <c r="A33" s="3" t="inlineStr">
        <is>
          <t>Distributions to members</t>
        </is>
      </c>
      <c r="B33" s="6" t="n">
        <v>-125</v>
      </c>
      <c r="C33" s="6" t="n">
        <v>-149</v>
      </c>
      <c r="D33" s="3" t="inlineStr">
        <is>
          <t xml:space="preserve"> </t>
        </is>
      </c>
      <c r="E33" s="6" t="n">
        <v>-376</v>
      </c>
      <c r="F33" s="6" t="n">
        <v>-404</v>
      </c>
      <c r="G33" s="3" t="inlineStr">
        <is>
          <t xml:space="preserve"> </t>
        </is>
      </c>
      <c r="H33" s="3" t="inlineStr">
        <is>
          <t xml:space="preserve"> </t>
        </is>
      </c>
      <c r="I33" s="3" t="inlineStr">
        <is>
          <t xml:space="preserve"> </t>
        </is>
      </c>
    </row>
    <row r="34">
      <c r="A34" s="3" t="inlineStr">
        <is>
          <t>Cash flow hedges – amount reclassified from AOCI and reported in interest expense and related charges (net of tax)</t>
        </is>
      </c>
      <c r="B34" s="3" t="inlineStr">
        <is>
          <t xml:space="preserve"> </t>
        </is>
      </c>
      <c r="C34" s="6" t="n">
        <v>1</v>
      </c>
      <c r="D34" s="3" t="inlineStr">
        <is>
          <t xml:space="preserve"> </t>
        </is>
      </c>
      <c r="E34" s="6" t="n">
        <v>2</v>
      </c>
      <c r="F34" s="6" t="n">
        <v>2</v>
      </c>
      <c r="G34" s="3" t="inlineStr">
        <is>
          <t xml:space="preserve"> </t>
        </is>
      </c>
      <c r="H34" s="3" t="inlineStr">
        <is>
          <t xml:space="preserve"> </t>
        </is>
      </c>
      <c r="I34" s="3" t="inlineStr">
        <is>
          <t xml:space="preserve"> </t>
        </is>
      </c>
    </row>
    <row r="35">
      <c r="A35" s="3" t="inlineStr">
        <is>
          <t>Cash flow hedges – (loss) gain on settlement of interest rate hedge transactions (net of tax)</t>
        </is>
      </c>
      <c r="B35" s="3" t="inlineStr">
        <is>
          <t xml:space="preserve"> </t>
        </is>
      </c>
      <c r="C35" s="3" t="inlineStr">
        <is>
          <t xml:space="preserve"> </t>
        </is>
      </c>
      <c r="D35" s="3" t="inlineStr">
        <is>
          <t xml:space="preserve"> </t>
        </is>
      </c>
      <c r="E35" s="6" t="n">
        <v>-13</v>
      </c>
      <c r="F35" s="3" t="inlineStr">
        <is>
          <t xml:space="preserve"> </t>
        </is>
      </c>
      <c r="G35" s="3" t="inlineStr">
        <is>
          <t xml:space="preserve"> </t>
        </is>
      </c>
      <c r="H35" s="3" t="inlineStr">
        <is>
          <t xml:space="preserve"> </t>
        </is>
      </c>
      <c r="I35" s="3" t="inlineStr">
        <is>
          <t xml:space="preserve"> </t>
        </is>
      </c>
    </row>
    <row r="36">
      <c r="A36" s="3" t="inlineStr">
        <is>
          <t>Fair value hedges – unrealized (loss) gain of cross-currency swaps attributable to excluded components (net of tax)</t>
        </is>
      </c>
      <c r="B36" s="6" t="n">
        <v>-3</v>
      </c>
      <c r="C36" s="3" t="inlineStr">
        <is>
          <t xml:space="preserve"> </t>
        </is>
      </c>
      <c r="D36" s="3" t="inlineStr">
        <is>
          <t xml:space="preserve"> </t>
        </is>
      </c>
      <c r="E36" s="6" t="n">
        <v>-12</v>
      </c>
      <c r="F36" s="3" t="inlineStr">
        <is>
          <t xml:space="preserve"> </t>
        </is>
      </c>
      <c r="G36" s="3" t="inlineStr">
        <is>
          <t xml:space="preserve"> </t>
        </is>
      </c>
      <c r="H36" s="3" t="inlineStr">
        <is>
          <t xml:space="preserve"> </t>
        </is>
      </c>
      <c r="I36" s="3" t="inlineStr">
        <is>
          <t xml:space="preserve"> </t>
        </is>
      </c>
    </row>
    <row r="37">
      <c r="A37" s="3" t="inlineStr">
        <is>
          <t>Defined benefit pension plans</t>
        </is>
      </c>
      <c r="B37" s="6" t="n">
        <v>1</v>
      </c>
      <c r="C37" s="3" t="inlineStr">
        <is>
          <t xml:space="preserve"> </t>
        </is>
      </c>
      <c r="D37" s="3" t="inlineStr">
        <is>
          <t xml:space="preserve"> </t>
        </is>
      </c>
      <c r="E37" s="6" t="n">
        <v>-2</v>
      </c>
      <c r="F37" s="6" t="n">
        <v>-20</v>
      </c>
      <c r="G37" s="3" t="inlineStr">
        <is>
          <t xml:space="preserve"> </t>
        </is>
      </c>
      <c r="H37" s="3" t="inlineStr">
        <is>
          <t xml:space="preserve"> </t>
        </is>
      </c>
      <c r="I37" s="3" t="inlineStr">
        <is>
          <t xml:space="preserve"> </t>
        </is>
      </c>
    </row>
    <row r="38">
      <c r="A38" s="3" t="inlineStr">
        <is>
          <t>Balance</t>
        </is>
      </c>
      <c r="B38" s="5" t="n">
        <v>15331</v>
      </c>
      <c r="C38" s="5" t="n">
        <v>14059</v>
      </c>
      <c r="D38" s="3" t="inlineStr">
        <is>
          <t xml:space="preserve"> </t>
        </is>
      </c>
      <c r="E38" s="5" t="n">
        <v>15331</v>
      </c>
      <c r="F38" s="5" t="n">
        <v>14059</v>
      </c>
      <c r="G38" s="5" t="n">
        <v>14208</v>
      </c>
      <c r="H38" s="5" t="n">
        <v>13462</v>
      </c>
      <c r="I38" s="3" t="inlineStr">
        <is>
          <t xml:space="preserve"> </t>
        </is>
      </c>
    </row>
    <row r="39">
      <c r="A39" s="3" t="inlineStr">
        <is>
          <t>Reclassification from regulatory assets related to employee retirement liabilities to other comprehensive income</t>
        </is>
      </c>
      <c r="B39" s="3" t="inlineStr">
        <is>
          <t xml:space="preserve"> </t>
        </is>
      </c>
      <c r="C39" s="3" t="inlineStr">
        <is>
          <t xml:space="preserve"> </t>
        </is>
      </c>
      <c r="D39" s="5" t="n">
        <v>20</v>
      </c>
      <c r="E39" s="3" t="inlineStr">
        <is>
          <t xml:space="preserve"> </t>
        </is>
      </c>
      <c r="F39" s="3" t="inlineStr">
        <is>
          <t xml:space="preserve"> </t>
        </is>
      </c>
      <c r="G39" s="3" t="inlineStr">
        <is>
          <t xml:space="preserve"> </t>
        </is>
      </c>
      <c r="H39" s="3" t="inlineStr">
        <is>
          <t xml:space="preserve"> </t>
        </is>
      </c>
      <c r="I39" s="3" t="inlineStr">
        <is>
          <t xml:space="preserve"> </t>
        </is>
      </c>
    </row>
  </sheetData>
  <mergeCells count="4">
    <mergeCell ref="A1:A2"/>
    <mergeCell ref="B1:D1"/>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Membership Interests (Schedule of Changes to Accumulated Other Comprehensive Income (Loss)) (Details) - USD ($) $ in Millions</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Dec. 31, 2022</t>
        </is>
      </c>
      <c r="I2" s="2" t="inlineStr">
        <is>
          <t>Dec. 31, 2021</t>
        </is>
      </c>
    </row>
    <row r="3">
      <c r="A3" s="4"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at beginning of period</t>
        </is>
      </c>
      <c r="B4" s="3" t="inlineStr">
        <is>
          <t xml:space="preserve"> </t>
        </is>
      </c>
      <c r="C4" s="3" t="inlineStr">
        <is>
          <t xml:space="preserve"> </t>
        </is>
      </c>
      <c r="D4" s="5" t="n">
        <v>-162</v>
      </c>
      <c r="E4" s="5" t="n">
        <v>-180</v>
      </c>
      <c r="F4" s="5" t="n">
        <v>-162</v>
      </c>
      <c r="G4" s="5" t="n">
        <v>-162</v>
      </c>
      <c r="H4" s="3" t="inlineStr">
        <is>
          <t xml:space="preserve"> </t>
        </is>
      </c>
      <c r="I4" s="3" t="inlineStr">
        <is>
          <t xml:space="preserve"> </t>
        </is>
      </c>
    </row>
    <row r="5">
      <c r="A5" s="3" t="inlineStr">
        <is>
          <t>Cash flow hedges – amount reclassified from AOCI and reported in interest expense and related charges (net of tax expense of $1, $1 and $1)</t>
        </is>
      </c>
      <c r="B5" s="3" t="inlineStr">
        <is>
          <t xml:space="preserve"> </t>
        </is>
      </c>
      <c r="C5" s="5" t="n">
        <v>1</v>
      </c>
      <c r="D5" s="3" t="inlineStr">
        <is>
          <t xml:space="preserve"> </t>
        </is>
      </c>
      <c r="E5" s="6" t="n">
        <v>2</v>
      </c>
      <c r="F5" s="6" t="n">
        <v>2</v>
      </c>
      <c r="G5" s="6" t="n">
        <v>3</v>
      </c>
      <c r="H5" s="5" t="n">
        <v>2</v>
      </c>
      <c r="I5" s="5" t="n">
        <v>3</v>
      </c>
    </row>
    <row r="6">
      <c r="A6" s="3" t="inlineStr">
        <is>
          <t>Fair value hedges – unrealized (loss) gain of cross-currency swaps attributable to excluded components (net of tax)</t>
        </is>
      </c>
      <c r="B6" s="5" t="n">
        <v>3</v>
      </c>
      <c r="C6" s="3" t="inlineStr">
        <is>
          <t xml:space="preserve"> </t>
        </is>
      </c>
      <c r="D6" s="3" t="inlineStr">
        <is>
          <t xml:space="preserve"> </t>
        </is>
      </c>
      <c r="E6" s="6" t="n">
        <v>12</v>
      </c>
      <c r="F6" s="3" t="inlineStr">
        <is>
          <t xml:space="preserve"> </t>
        </is>
      </c>
      <c r="G6" s="3" t="inlineStr">
        <is>
          <t xml:space="preserve"> </t>
        </is>
      </c>
      <c r="H6" s="3" t="inlineStr">
        <is>
          <t xml:space="preserve"> </t>
        </is>
      </c>
      <c r="I6" s="3" t="inlineStr">
        <is>
          <t xml:space="preserve"> </t>
        </is>
      </c>
    </row>
    <row r="7">
      <c r="A7" s="3" t="inlineStr">
        <is>
          <t>Balance at end of period</t>
        </is>
      </c>
      <c r="B7" s="6" t="n">
        <v>-201</v>
      </c>
      <c r="C7" s="3" t="inlineStr">
        <is>
          <t xml:space="preserve"> </t>
        </is>
      </c>
      <c r="D7" s="3" t="inlineStr">
        <is>
          <t xml:space="preserve"> </t>
        </is>
      </c>
      <c r="E7" s="6" t="n">
        <v>-201</v>
      </c>
      <c r="F7" s="3" t="inlineStr">
        <is>
          <t xml:space="preserve"> </t>
        </is>
      </c>
      <c r="G7" s="6" t="n">
        <v>-180</v>
      </c>
      <c r="H7" s="6" t="n">
        <v>-162</v>
      </c>
      <c r="I7" s="3" t="inlineStr">
        <is>
          <t xml:space="preserve"> </t>
        </is>
      </c>
    </row>
    <row r="8">
      <c r="A8" s="3" t="inlineStr">
        <is>
          <t>Reclassification from Regulatory Assets related to Employee Retirement Liabilities to Other Comprehensive Income</t>
        </is>
      </c>
      <c r="B8" s="3" t="inlineStr">
        <is>
          <t xml:space="preserve"> </t>
        </is>
      </c>
      <c r="C8" s="3" t="inlineStr">
        <is>
          <t xml:space="preserve"> </t>
        </is>
      </c>
      <c r="D8" s="6" t="n">
        <v>-2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ash flow hedges – (loss) gain on settlement of interest rate hedge transactions (net of tax)</t>
        </is>
      </c>
      <c r="B9" s="3" t="inlineStr">
        <is>
          <t xml:space="preserve"> </t>
        </is>
      </c>
      <c r="C9" s="3" t="inlineStr">
        <is>
          <t xml:space="preserve"> </t>
        </is>
      </c>
      <c r="D9" s="3" t="inlineStr">
        <is>
          <t xml:space="preserve"> </t>
        </is>
      </c>
      <c r="E9" s="6" t="n">
        <v>-13</v>
      </c>
      <c r="F9" s="3" t="inlineStr">
        <is>
          <t xml:space="preserve"> </t>
        </is>
      </c>
      <c r="G9" s="3" t="inlineStr">
        <is>
          <t xml:space="preserve"> </t>
        </is>
      </c>
      <c r="H9" s="3" t="inlineStr">
        <is>
          <t xml:space="preserve"> </t>
        </is>
      </c>
      <c r="I9" s="3" t="inlineStr">
        <is>
          <t xml:space="preserve"> </t>
        </is>
      </c>
    </row>
    <row r="10">
      <c r="A10" s="3" t="inlineStr">
        <is>
          <t>Cash Flow Hedges - Interest Rate Swa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alance at beginning of period</t>
        </is>
      </c>
      <c r="B12" s="3" t="inlineStr">
        <is>
          <t xml:space="preserve"> </t>
        </is>
      </c>
      <c r="C12" s="3" t="inlineStr">
        <is>
          <t xml:space="preserve"> </t>
        </is>
      </c>
      <c r="D12" s="6" t="n">
        <v>-34</v>
      </c>
      <c r="E12" s="6" t="n">
        <v>-34</v>
      </c>
      <c r="F12" s="6" t="n">
        <v>-34</v>
      </c>
      <c r="G12" s="6" t="n">
        <v>-34</v>
      </c>
      <c r="H12" s="6" t="n">
        <v>-36</v>
      </c>
      <c r="I12" s="6" t="n">
        <v>-39</v>
      </c>
    </row>
    <row r="13">
      <c r="A13" s="3" t="inlineStr">
        <is>
          <t>Cash flow hedges – amount reclassified from AOCI and reported in interest expense and related charges (net of tax expense of $1, $1 and $1)</t>
        </is>
      </c>
      <c r="B13" s="3" t="inlineStr">
        <is>
          <t xml:space="preserve"> </t>
        </is>
      </c>
      <c r="C13" s="3" t="inlineStr">
        <is>
          <t xml:space="preserve"> </t>
        </is>
      </c>
      <c r="D13" s="3" t="inlineStr">
        <is>
          <t xml:space="preserve"> </t>
        </is>
      </c>
      <c r="E13" s="6" t="n">
        <v>2</v>
      </c>
      <c r="F13" s="6" t="n">
        <v>2</v>
      </c>
      <c r="G13" s="6" t="n">
        <v>3</v>
      </c>
      <c r="H13" s="6" t="n">
        <v>2</v>
      </c>
      <c r="I13" s="6" t="n">
        <v>3</v>
      </c>
    </row>
    <row r="14">
      <c r="A14" s="3" t="inlineStr">
        <is>
          <t>Cash flow hedges – (loss) gain on settlement of interest rate hedge transactions (net of tax)</t>
        </is>
      </c>
      <c r="B14" s="3" t="inlineStr">
        <is>
          <t xml:space="preserve"> </t>
        </is>
      </c>
      <c r="C14" s="3" t="inlineStr">
        <is>
          <t xml:space="preserve"> </t>
        </is>
      </c>
      <c r="D14" s="3" t="inlineStr">
        <is>
          <t xml:space="preserve"> </t>
        </is>
      </c>
      <c r="E14" s="6" t="n">
        <v>-13</v>
      </c>
      <c r="F14" s="3" t="inlineStr">
        <is>
          <t xml:space="preserve"> </t>
        </is>
      </c>
      <c r="G14" s="3" t="inlineStr">
        <is>
          <t xml:space="preserve"> </t>
        </is>
      </c>
      <c r="H14" s="3" t="inlineStr">
        <is>
          <t xml:space="preserve"> </t>
        </is>
      </c>
      <c r="I14" s="3" t="inlineStr">
        <is>
          <t xml:space="preserve"> </t>
        </is>
      </c>
    </row>
    <row r="15">
      <c r="A15" s="3" t="inlineStr">
        <is>
          <t>Fair value hedges – unrealized (loss) gain of cross-currency swaps attributable to excluded components (net of tax)</t>
        </is>
      </c>
      <c r="B15" s="3" t="inlineStr">
        <is>
          <t xml:space="preserve"> </t>
        </is>
      </c>
      <c r="C15" s="3" t="inlineStr">
        <is>
          <t xml:space="preserve"> </t>
        </is>
      </c>
      <c r="D15" s="3" t="inlineStr">
        <is>
          <t xml:space="preserve"> </t>
        </is>
      </c>
      <c r="E15" s="6" t="n">
        <v>-12</v>
      </c>
      <c r="F15" s="3" t="inlineStr">
        <is>
          <t xml:space="preserve"> </t>
        </is>
      </c>
      <c r="G15" s="3" t="inlineStr">
        <is>
          <t xml:space="preserve"> </t>
        </is>
      </c>
      <c r="H15" s="3" t="inlineStr">
        <is>
          <t xml:space="preserve"> </t>
        </is>
      </c>
      <c r="I15" s="3" t="inlineStr">
        <is>
          <t xml:space="preserve"> </t>
        </is>
      </c>
    </row>
    <row r="16">
      <c r="A16" s="3" t="inlineStr">
        <is>
          <t>Balance at end of period</t>
        </is>
      </c>
      <c r="B16" s="6" t="n">
        <v>-57</v>
      </c>
      <c r="C16" s="6" t="n">
        <v>-32</v>
      </c>
      <c r="D16" s="3" t="inlineStr">
        <is>
          <t xml:space="preserve"> </t>
        </is>
      </c>
      <c r="E16" s="6" t="n">
        <v>-57</v>
      </c>
      <c r="F16" s="6" t="n">
        <v>-32</v>
      </c>
      <c r="G16" s="6" t="n">
        <v>-34</v>
      </c>
      <c r="H16" s="6" t="n">
        <v>-34</v>
      </c>
      <c r="I16" s="6" t="n">
        <v>-36</v>
      </c>
    </row>
    <row r="17">
      <c r="A17" s="3" t="inlineStr">
        <is>
          <t>Cash flow hedges – (loss) gain on settlement of interest rate hedge transactions (net of tax)</t>
        </is>
      </c>
      <c r="B17" s="3" t="inlineStr">
        <is>
          <t xml:space="preserve"> </t>
        </is>
      </c>
      <c r="C17" s="3" t="inlineStr">
        <is>
          <t xml:space="preserve"> </t>
        </is>
      </c>
      <c r="D17" s="3" t="inlineStr">
        <is>
          <t xml:space="preserve"> </t>
        </is>
      </c>
      <c r="E17" s="3" t="inlineStr">
        <is>
          <t xml:space="preserve"> </t>
        </is>
      </c>
      <c r="F17" s="3" t="inlineStr">
        <is>
          <t xml:space="preserve"> </t>
        </is>
      </c>
      <c r="G17" s="6" t="n">
        <v>-3</v>
      </c>
      <c r="H17" s="3" t="inlineStr">
        <is>
          <t xml:space="preserve"> </t>
        </is>
      </c>
      <c r="I17" s="3" t="inlineStr">
        <is>
          <t xml:space="preserve"> </t>
        </is>
      </c>
    </row>
    <row r="18">
      <c r="A18" s="3" t="inlineStr">
        <is>
          <t>Defined Benefit Pension and OPEB Pla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4"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alance at beginning of period</t>
        </is>
      </c>
      <c r="B20" s="3" t="inlineStr">
        <is>
          <t xml:space="preserve"> </t>
        </is>
      </c>
      <c r="C20" s="3" t="inlineStr">
        <is>
          <t xml:space="preserve"> </t>
        </is>
      </c>
      <c r="D20" s="6" t="n">
        <v>-128</v>
      </c>
      <c r="E20" s="6" t="n">
        <v>-146</v>
      </c>
      <c r="F20" s="6" t="n">
        <v>-128</v>
      </c>
      <c r="G20" s="6" t="n">
        <v>-128</v>
      </c>
      <c r="H20" s="6" t="n">
        <v>-95</v>
      </c>
      <c r="I20" s="6" t="n">
        <v>-112</v>
      </c>
    </row>
    <row r="21">
      <c r="A21" s="3" t="inlineStr">
        <is>
          <t>Defined benefit pension plans</t>
        </is>
      </c>
      <c r="B21" s="3" t="inlineStr">
        <is>
          <t xml:space="preserve"> </t>
        </is>
      </c>
      <c r="C21" s="3" t="inlineStr">
        <is>
          <t xml:space="preserve"> </t>
        </is>
      </c>
      <c r="D21" s="3" t="inlineStr">
        <is>
          <t xml:space="preserve"> </t>
        </is>
      </c>
      <c r="E21" s="6" t="n">
        <v>2</v>
      </c>
      <c r="F21" s="6" t="n">
        <v>-20</v>
      </c>
      <c r="G21" s="6" t="n">
        <v>-18</v>
      </c>
      <c r="H21" s="6" t="n">
        <v>-33</v>
      </c>
      <c r="I21" s="6" t="n">
        <v>17</v>
      </c>
    </row>
    <row r="22">
      <c r="A22" s="3" t="inlineStr">
        <is>
          <t>Balance at end of period</t>
        </is>
      </c>
      <c r="B22" s="6" t="n">
        <v>-144</v>
      </c>
      <c r="C22" s="6" t="n">
        <v>-148</v>
      </c>
      <c r="D22" s="3" t="inlineStr">
        <is>
          <t xml:space="preserve"> </t>
        </is>
      </c>
      <c r="E22" s="6" t="n">
        <v>-144</v>
      </c>
      <c r="F22" s="6" t="n">
        <v>-148</v>
      </c>
      <c r="G22" s="6" t="n">
        <v>-146</v>
      </c>
      <c r="H22" s="6" t="n">
        <v>-128</v>
      </c>
      <c r="I22" s="6" t="n">
        <v>-95</v>
      </c>
    </row>
    <row r="23">
      <c r="A23" s="3" t="inlineStr">
        <is>
          <t>Reclassification from Regulatory Assets related to Employee Retirement Liabilities to Other Comprehensive Income</t>
        </is>
      </c>
      <c r="B23" s="3" t="inlineStr">
        <is>
          <t xml:space="preserve"> </t>
        </is>
      </c>
      <c r="C23" s="3" t="inlineStr">
        <is>
          <t xml:space="preserve"> </t>
        </is>
      </c>
      <c r="D23" s="6" t="n">
        <v>2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ccumulated Other Comprehensive Income (Los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4"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lance at beginning of period</t>
        </is>
      </c>
      <c r="B26" s="3" t="inlineStr">
        <is>
          <t xml:space="preserve"> </t>
        </is>
      </c>
      <c r="C26" s="3" t="inlineStr">
        <is>
          <t xml:space="preserve"> </t>
        </is>
      </c>
      <c r="D26" s="5" t="n">
        <v>-162</v>
      </c>
      <c r="E26" s="6" t="n">
        <v>-180</v>
      </c>
      <c r="F26" s="6" t="n">
        <v>-162</v>
      </c>
      <c r="G26" s="6" t="n">
        <v>-162</v>
      </c>
      <c r="H26" s="6" t="n">
        <v>-131</v>
      </c>
      <c r="I26" s="6" t="n">
        <v>-151</v>
      </c>
    </row>
    <row r="27">
      <c r="A27" s="3" t="inlineStr">
        <is>
          <t>Cash flow hedges – amount reclassified from AOCI and reported in interest expense and related charges (net of tax expense of $1, $1 and $1)</t>
        </is>
      </c>
      <c r="B27" s="3" t="inlineStr">
        <is>
          <t xml:space="preserve"> </t>
        </is>
      </c>
      <c r="C27" s="6" t="n">
        <v>1</v>
      </c>
      <c r="D27" s="3" t="inlineStr">
        <is>
          <t xml:space="preserve"> </t>
        </is>
      </c>
      <c r="E27" s="6" t="n">
        <v>2</v>
      </c>
      <c r="F27" s="6" t="n">
        <v>2</v>
      </c>
      <c r="G27" s="6" t="n">
        <v>3</v>
      </c>
      <c r="H27" s="6" t="n">
        <v>2</v>
      </c>
      <c r="I27" s="6" t="n">
        <v>3</v>
      </c>
    </row>
    <row r="28">
      <c r="A28" s="3" t="inlineStr">
        <is>
          <t>Cash flow hedges – (loss) gain on settlement of interest rate hedge transactions (net of tax)</t>
        </is>
      </c>
      <c r="B28" s="3" t="inlineStr">
        <is>
          <t xml:space="preserve"> </t>
        </is>
      </c>
      <c r="C28" s="3" t="inlineStr">
        <is>
          <t xml:space="preserve"> </t>
        </is>
      </c>
      <c r="D28" s="3" t="inlineStr">
        <is>
          <t xml:space="preserve"> </t>
        </is>
      </c>
      <c r="E28" s="6" t="n">
        <v>-13</v>
      </c>
      <c r="F28" s="3" t="inlineStr">
        <is>
          <t xml:space="preserve"> </t>
        </is>
      </c>
      <c r="G28" s="3" t="inlineStr">
        <is>
          <t xml:space="preserve"> </t>
        </is>
      </c>
      <c r="H28" s="3" t="inlineStr">
        <is>
          <t xml:space="preserve"> </t>
        </is>
      </c>
      <c r="I28" s="3" t="inlineStr">
        <is>
          <t xml:space="preserve"> </t>
        </is>
      </c>
    </row>
    <row r="29">
      <c r="A29" s="3" t="inlineStr">
        <is>
          <t>Fair value hedges – unrealized (loss) gain of cross-currency swaps attributable to excluded components (net of tax)</t>
        </is>
      </c>
      <c r="B29" s="6" t="n">
        <v>-3</v>
      </c>
      <c r="C29" s="3" t="inlineStr">
        <is>
          <t xml:space="preserve"> </t>
        </is>
      </c>
      <c r="D29" s="3" t="inlineStr">
        <is>
          <t xml:space="preserve"> </t>
        </is>
      </c>
      <c r="E29" s="6" t="n">
        <v>-12</v>
      </c>
      <c r="F29" s="3" t="inlineStr">
        <is>
          <t xml:space="preserve"> </t>
        </is>
      </c>
      <c r="G29" s="3" t="inlineStr">
        <is>
          <t xml:space="preserve"> </t>
        </is>
      </c>
      <c r="H29" s="3" t="inlineStr">
        <is>
          <t xml:space="preserve"> </t>
        </is>
      </c>
      <c r="I29" s="3" t="inlineStr">
        <is>
          <t xml:space="preserve"> </t>
        </is>
      </c>
    </row>
    <row r="30">
      <c r="A30" s="3" t="inlineStr">
        <is>
          <t>Defined benefit pension plans</t>
        </is>
      </c>
      <c r="B30" s="3" t="inlineStr">
        <is>
          <t xml:space="preserve"> </t>
        </is>
      </c>
      <c r="C30" s="3" t="inlineStr">
        <is>
          <t xml:space="preserve"> </t>
        </is>
      </c>
      <c r="D30" s="3" t="inlineStr">
        <is>
          <t xml:space="preserve"> </t>
        </is>
      </c>
      <c r="E30" s="6" t="n">
        <v>2</v>
      </c>
      <c r="F30" s="6" t="n">
        <v>-20</v>
      </c>
      <c r="G30" s="6" t="n">
        <v>-18</v>
      </c>
      <c r="H30" s="6" t="n">
        <v>-33</v>
      </c>
      <c r="I30" s="6" t="n">
        <v>17</v>
      </c>
    </row>
    <row r="31">
      <c r="A31" s="3" t="inlineStr">
        <is>
          <t>Balance at end of period</t>
        </is>
      </c>
      <c r="B31" s="5" t="n">
        <v>-201</v>
      </c>
      <c r="C31" s="5" t="n">
        <v>-180</v>
      </c>
      <c r="D31" s="3" t="inlineStr">
        <is>
          <t xml:space="preserve"> </t>
        </is>
      </c>
      <c r="E31" s="5" t="n">
        <v>-201</v>
      </c>
      <c r="F31" s="5" t="n">
        <v>-180</v>
      </c>
      <c r="G31" s="6" t="n">
        <v>-180</v>
      </c>
      <c r="H31" s="6" t="n">
        <v>-162</v>
      </c>
      <c r="I31" s="6" t="n">
        <v>-131</v>
      </c>
    </row>
    <row r="32">
      <c r="A32" s="3" t="inlineStr">
        <is>
          <t>Cash flow hedges – (loss) gain on settlement of interest rate hedge transactions (net of tax)</t>
        </is>
      </c>
      <c r="B32" s="3" t="inlineStr">
        <is>
          <t xml:space="preserve"> </t>
        </is>
      </c>
      <c r="C32" s="3" t="inlineStr">
        <is>
          <t xml:space="preserve"> </t>
        </is>
      </c>
      <c r="D32" s="3" t="inlineStr">
        <is>
          <t xml:space="preserve"> </t>
        </is>
      </c>
      <c r="E32" s="3" t="inlineStr">
        <is>
          <t xml:space="preserve"> </t>
        </is>
      </c>
      <c r="F32" s="3" t="inlineStr">
        <is>
          <t xml:space="preserve"> </t>
        </is>
      </c>
      <c r="G32" s="5" t="n">
        <v>-3</v>
      </c>
      <c r="H32" s="5" t="n">
        <v>0</v>
      </c>
      <c r="I32" s="5" t="n">
        <v>0</v>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27" customWidth="1" min="2" max="2"/>
    <col width="32" customWidth="1" min="3" max="3"/>
    <col width="22" customWidth="1" min="4" max="4"/>
    <col width="22" customWidth="1" min="5" max="5"/>
  </cols>
  <sheetData>
    <row r="1">
      <c r="A1" s="1" t="inlineStr">
        <is>
          <t>Pension and OPEB Plans (Narrative) (Details) $ in Millions</t>
        </is>
      </c>
      <c r="B1" s="2" t="inlineStr">
        <is>
          <t>9 Months Ended</t>
        </is>
      </c>
      <c r="C1" s="2" t="inlineStr">
        <is>
          <t>12 Months Ended</t>
        </is>
      </c>
    </row>
    <row r="2">
      <c r="B2" s="2" t="inlineStr">
        <is>
          <t>Sep. 30, 2024 USD ($) ITEM</t>
        </is>
      </c>
      <c r="C2" s="2" t="inlineStr">
        <is>
          <t>Dec. 31, 2023 USD ($) ITEM item</t>
        </is>
      </c>
      <c r="D2" s="2" t="inlineStr">
        <is>
          <t>Dec. 31, 2022 USD ($)</t>
        </is>
      </c>
      <c r="E2" s="2" t="inlineStr">
        <is>
          <t>Dec. 31, 2021 USD ($)</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ercent of service assigned to entity</t>
        </is>
      </c>
      <c r="B4" s="8" t="n">
        <v>1</v>
      </c>
      <c r="C4" s="3" t="inlineStr">
        <is>
          <t xml:space="preserve"> </t>
        </is>
      </c>
      <c r="D4" s="3" t="inlineStr">
        <is>
          <t xml:space="preserve"> </t>
        </is>
      </c>
      <c r="E4" s="3" t="inlineStr">
        <is>
          <t xml:space="preserve"> </t>
        </is>
      </c>
    </row>
    <row r="5">
      <c r="A5" s="3" t="inlineStr">
        <is>
          <t>Number of OPEB plans | ITEM</t>
        </is>
      </c>
      <c r="B5" s="6" t="n">
        <v>2</v>
      </c>
      <c r="C5" s="6" t="n">
        <v>2</v>
      </c>
      <c r="D5" s="3" t="inlineStr">
        <is>
          <t xml:space="preserve"> </t>
        </is>
      </c>
      <c r="E5" s="3" t="inlineStr">
        <is>
          <t xml:space="preserve"> </t>
        </is>
      </c>
    </row>
    <row r="6">
      <c r="A6" s="3" t="inlineStr">
        <is>
          <t>Net regulatory asset</t>
        </is>
      </c>
      <c r="B6" s="3" t="inlineStr">
        <is>
          <t xml:space="preserve"> </t>
        </is>
      </c>
      <c r="C6" s="5" t="n">
        <v>-1444</v>
      </c>
      <c r="D6" s="5" t="n">
        <v>-1512</v>
      </c>
      <c r="E6" s="3" t="inlineStr">
        <is>
          <t xml:space="preserve"> </t>
        </is>
      </c>
    </row>
    <row r="7">
      <c r="A7" s="3" t="inlineStr">
        <is>
          <t>Net actuarial gain (loss)</t>
        </is>
      </c>
      <c r="B7" s="3" t="inlineStr">
        <is>
          <t xml:space="preserve"> </t>
        </is>
      </c>
      <c r="C7" s="5" t="n">
        <v>63</v>
      </c>
      <c r="D7" s="3" t="inlineStr">
        <is>
          <t xml:space="preserve"> </t>
        </is>
      </c>
      <c r="E7" s="3" t="inlineStr">
        <is>
          <t xml:space="preserve"> </t>
        </is>
      </c>
    </row>
    <row r="8">
      <c r="A8" s="3" t="inlineStr">
        <is>
          <t>Rolling period</t>
        </is>
      </c>
      <c r="B8" s="3" t="inlineStr">
        <is>
          <t xml:space="preserve"> </t>
        </is>
      </c>
      <c r="C8" s="3" t="inlineStr">
        <is>
          <t>4 years</t>
        </is>
      </c>
      <c r="D8" s="3" t="inlineStr">
        <is>
          <t xml:space="preserve"> </t>
        </is>
      </c>
      <c r="E8" s="3" t="inlineStr">
        <is>
          <t xml:space="preserve"> </t>
        </is>
      </c>
    </row>
    <row r="9">
      <c r="A9" s="3" t="inlineStr">
        <is>
          <t>Percentage of gains and losses</t>
        </is>
      </c>
      <c r="B9" s="3" t="inlineStr">
        <is>
          <t xml:space="preserve"> </t>
        </is>
      </c>
      <c r="C9" s="8" t="n">
        <v>0.25</v>
      </c>
      <c r="D9" s="3" t="inlineStr">
        <is>
          <t xml:space="preserve"> </t>
        </is>
      </c>
      <c r="E9" s="3" t="inlineStr">
        <is>
          <t xml:space="preserve"> </t>
        </is>
      </c>
    </row>
    <row r="10">
      <c r="A10" s="3" t="inlineStr">
        <is>
          <t>Second pool representation of total investments, percentage</t>
        </is>
      </c>
      <c r="B10" s="3" t="inlineStr">
        <is>
          <t xml:space="preserve"> </t>
        </is>
      </c>
      <c r="C10" s="8" t="n">
        <v>0.25</v>
      </c>
      <c r="D10" s="3" t="inlineStr">
        <is>
          <t xml:space="preserve"> </t>
        </is>
      </c>
      <c r="E10" s="3" t="inlineStr">
        <is>
          <t xml:space="preserve"> </t>
        </is>
      </c>
    </row>
    <row r="11">
      <c r="A11" s="3" t="inlineStr">
        <is>
          <t>Thrift Plan [Member]</t>
        </is>
      </c>
      <c r="B11" s="3" t="inlineStr">
        <is>
          <t xml:space="preserve"> </t>
        </is>
      </c>
      <c r="C11" s="3" t="inlineStr">
        <is>
          <t xml:space="preserve"> </t>
        </is>
      </c>
      <c r="D11" s="3" t="inlineStr">
        <is>
          <t xml:space="preserve"> </t>
        </is>
      </c>
      <c r="E11" s="3" t="inlineStr">
        <is>
          <t xml:space="preserve"> </t>
        </is>
      </c>
    </row>
    <row r="12">
      <c r="A12" s="4"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Cash contributions</t>
        </is>
      </c>
      <c r="B13" s="3" t="inlineStr">
        <is>
          <t xml:space="preserve"> </t>
        </is>
      </c>
      <c r="C13" s="5" t="n">
        <v>29</v>
      </c>
      <c r="D13" s="6" t="n">
        <v>26</v>
      </c>
      <c r="E13" s="5" t="n">
        <v>24</v>
      </c>
    </row>
    <row r="14">
      <c r="A14" s="3" t="inlineStr">
        <is>
          <t>Oncor Retirement Plan [Member]</t>
        </is>
      </c>
      <c r="B14" s="3" t="inlineStr">
        <is>
          <t xml:space="preserve"> </t>
        </is>
      </c>
      <c r="C14" s="3" t="inlineStr">
        <is>
          <t xml:space="preserve"> </t>
        </is>
      </c>
      <c r="D14" s="3" t="inlineStr">
        <is>
          <t xml:space="preserve"> </t>
        </is>
      </c>
      <c r="E14" s="3" t="inlineStr">
        <is>
          <t xml:space="preserve"> </t>
        </is>
      </c>
    </row>
    <row r="15">
      <c r="A15" s="4"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Expected return on plan assets</t>
        </is>
      </c>
      <c r="B16" s="7" t="n">
        <v>0.0578</v>
      </c>
      <c r="C16" s="3" t="inlineStr">
        <is>
          <t xml:space="preserve"> </t>
        </is>
      </c>
      <c r="D16" s="3" t="inlineStr">
        <is>
          <t xml:space="preserve"> </t>
        </is>
      </c>
      <c r="E16" s="3" t="inlineStr">
        <is>
          <t xml:space="preserve"> </t>
        </is>
      </c>
    </row>
    <row r="17">
      <c r="A17" s="3" t="inlineStr">
        <is>
          <t>Discount rate</t>
        </is>
      </c>
      <c r="B17" s="7" t="n">
        <v>0.0476</v>
      </c>
      <c r="C17" s="3" t="inlineStr">
        <is>
          <t xml:space="preserve"> </t>
        </is>
      </c>
      <c r="D17" s="3" t="inlineStr">
        <is>
          <t xml:space="preserve"> </t>
        </is>
      </c>
      <c r="E17" s="3" t="inlineStr">
        <is>
          <t xml:space="preserve"> </t>
        </is>
      </c>
    </row>
    <row r="18">
      <c r="A18" s="3" t="inlineStr">
        <is>
          <t>Number of corporate bonds | item</t>
        </is>
      </c>
      <c r="B18" s="3" t="inlineStr">
        <is>
          <t xml:space="preserve"> </t>
        </is>
      </c>
      <c r="C18" s="6" t="n">
        <v>1193</v>
      </c>
      <c r="D18" s="3" t="inlineStr">
        <is>
          <t xml:space="preserve"> </t>
        </is>
      </c>
      <c r="E18" s="3" t="inlineStr">
        <is>
          <t xml:space="preserve"> </t>
        </is>
      </c>
    </row>
    <row r="19">
      <c r="A19" s="3" t="inlineStr">
        <is>
          <t>Vistra Retirement Plan [Member]</t>
        </is>
      </c>
      <c r="B19" s="3" t="inlineStr">
        <is>
          <t xml:space="preserve"> </t>
        </is>
      </c>
      <c r="C19" s="3" t="inlineStr">
        <is>
          <t xml:space="preserve"> </t>
        </is>
      </c>
      <c r="D19" s="3" t="inlineStr">
        <is>
          <t xml:space="preserve"> </t>
        </is>
      </c>
      <c r="E19" s="3" t="inlineStr">
        <is>
          <t xml:space="preserve"> </t>
        </is>
      </c>
    </row>
    <row r="20">
      <c r="A20" s="4"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Expected return on plan assets</t>
        </is>
      </c>
      <c r="B21" s="7" t="n">
        <v>0.0629</v>
      </c>
      <c r="C21" s="3" t="inlineStr">
        <is>
          <t xml:space="preserve"> </t>
        </is>
      </c>
      <c r="D21" s="3" t="inlineStr">
        <is>
          <t xml:space="preserve"> </t>
        </is>
      </c>
      <c r="E21" s="3" t="inlineStr">
        <is>
          <t xml:space="preserve"> </t>
        </is>
      </c>
    </row>
    <row r="22">
      <c r="A22" s="3" t="inlineStr">
        <is>
          <t>Discount rate</t>
        </is>
      </c>
      <c r="B22" s="7" t="n">
        <v>0.0497</v>
      </c>
      <c r="C22" s="3" t="inlineStr">
        <is>
          <t xml:space="preserve"> </t>
        </is>
      </c>
      <c r="D22" s="3" t="inlineStr">
        <is>
          <t xml:space="preserve"> </t>
        </is>
      </c>
      <c r="E22" s="3" t="inlineStr">
        <is>
          <t xml:space="preserve"> </t>
        </is>
      </c>
    </row>
    <row r="23">
      <c r="A23" s="3" t="inlineStr">
        <is>
          <t>Pension Plan [Member]</t>
        </is>
      </c>
      <c r="B23" s="3" t="inlineStr">
        <is>
          <t xml:space="preserve"> </t>
        </is>
      </c>
      <c r="C23" s="3" t="inlineStr">
        <is>
          <t xml:space="preserve"> </t>
        </is>
      </c>
      <c r="D23" s="3" t="inlineStr">
        <is>
          <t xml:space="preserve"> </t>
        </is>
      </c>
      <c r="E23" s="3" t="inlineStr">
        <is>
          <t xml:space="preserve"> </t>
        </is>
      </c>
    </row>
    <row r="24">
      <c r="A24" s="4"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Cash contributions</t>
        </is>
      </c>
      <c r="B25" s="5" t="n">
        <v>71</v>
      </c>
      <c r="C25" s="5" t="n">
        <v>5</v>
      </c>
      <c r="D25" s="5" t="n">
        <v>6</v>
      </c>
      <c r="E25" s="3" t="inlineStr">
        <is>
          <t xml:space="preserve"> </t>
        </is>
      </c>
    </row>
    <row r="26">
      <c r="A26" s="3" t="inlineStr">
        <is>
          <t>Additional cash contributions</t>
        </is>
      </c>
      <c r="B26" s="6" t="n">
        <v>20</v>
      </c>
      <c r="C26" s="3" t="inlineStr">
        <is>
          <t xml:space="preserve"> </t>
        </is>
      </c>
      <c r="D26" s="3" t="inlineStr">
        <is>
          <t xml:space="preserve"> </t>
        </is>
      </c>
      <c r="E26" s="3" t="inlineStr">
        <is>
          <t xml:space="preserve"> </t>
        </is>
      </c>
    </row>
    <row r="27">
      <c r="A27" s="3" t="inlineStr">
        <is>
          <t>Additional cash contributions, next five years</t>
        </is>
      </c>
      <c r="B27" s="6" t="n">
        <v>532</v>
      </c>
      <c r="C27" s="3" t="inlineStr">
        <is>
          <t xml:space="preserve"> </t>
        </is>
      </c>
      <c r="D27" s="3" t="inlineStr">
        <is>
          <t xml:space="preserve"> </t>
        </is>
      </c>
      <c r="E27" s="3" t="inlineStr">
        <is>
          <t xml:space="preserve"> </t>
        </is>
      </c>
    </row>
    <row r="28">
      <c r="A28" s="3" t="inlineStr">
        <is>
          <t>Expected return on plan assets</t>
        </is>
      </c>
      <c r="B28" s="3" t="inlineStr">
        <is>
          <t xml:space="preserve"> </t>
        </is>
      </c>
      <c r="C28" s="7" t="n">
        <v>0.0604</v>
      </c>
      <c r="D28" s="7" t="n">
        <v>0.047</v>
      </c>
      <c r="E28" s="7" t="n">
        <v>0.0435</v>
      </c>
    </row>
    <row r="29">
      <c r="A29" s="3" t="inlineStr">
        <is>
          <t>Discount rate</t>
        </is>
      </c>
      <c r="B29" s="3" t="inlineStr">
        <is>
          <t xml:space="preserve"> </t>
        </is>
      </c>
      <c r="C29" s="7" t="n">
        <v>0.0494</v>
      </c>
      <c r="D29" s="7" t="n">
        <v>0.0275</v>
      </c>
      <c r="E29" s="7" t="n">
        <v>0.024</v>
      </c>
    </row>
    <row r="30">
      <c r="A30" s="3" t="inlineStr">
        <is>
          <t>Weighted-average interest crediting rate assumption for Cash Balance Formula</t>
        </is>
      </c>
      <c r="B30" s="3" t="inlineStr">
        <is>
          <t xml:space="preserve"> </t>
        </is>
      </c>
      <c r="C30" s="8" t="n">
        <v>0.03</v>
      </c>
      <c r="D30" s="3" t="inlineStr">
        <is>
          <t xml:space="preserve"> </t>
        </is>
      </c>
      <c r="E30" s="3" t="inlineStr">
        <is>
          <t xml:space="preserve"> </t>
        </is>
      </c>
    </row>
    <row r="31">
      <c r="A31" s="3" t="inlineStr">
        <is>
          <t>Net actuarial gain (loss)</t>
        </is>
      </c>
      <c r="B31" s="3" t="inlineStr">
        <is>
          <t xml:space="preserve"> </t>
        </is>
      </c>
      <c r="C31" s="5" t="n">
        <v>-63</v>
      </c>
      <c r="D31" s="5" t="n">
        <v>662</v>
      </c>
      <c r="E31" s="3" t="inlineStr">
        <is>
          <t xml:space="preserve"> </t>
        </is>
      </c>
    </row>
    <row r="32">
      <c r="A32" s="3" t="inlineStr">
        <is>
          <t>Expected funding, 2024</t>
        </is>
      </c>
      <c r="B32" s="3" t="inlineStr">
        <is>
          <t xml:space="preserve"> </t>
        </is>
      </c>
      <c r="C32" s="6" t="n">
        <v>91</v>
      </c>
      <c r="D32" s="3" t="inlineStr">
        <is>
          <t xml:space="preserve"> </t>
        </is>
      </c>
      <c r="E32" s="3" t="inlineStr">
        <is>
          <t xml:space="preserve"> </t>
        </is>
      </c>
    </row>
    <row r="33">
      <c r="A33" s="3" t="inlineStr">
        <is>
          <t>Expected funding, 2024 to 2028</t>
        </is>
      </c>
      <c r="B33" s="3" t="inlineStr">
        <is>
          <t xml:space="preserve"> </t>
        </is>
      </c>
      <c r="C33" s="6" t="n">
        <v>549</v>
      </c>
      <c r="D33" s="3" t="inlineStr">
        <is>
          <t xml:space="preserve"> </t>
        </is>
      </c>
      <c r="E33" s="3" t="inlineStr">
        <is>
          <t xml:space="preserve"> </t>
        </is>
      </c>
    </row>
    <row r="34">
      <c r="A34" s="3" t="inlineStr">
        <is>
          <t>OPEB Plan [Member]</t>
        </is>
      </c>
      <c r="B34" s="3" t="inlineStr">
        <is>
          <t xml:space="preserve"> </t>
        </is>
      </c>
      <c r="C34" s="3" t="inlineStr">
        <is>
          <t xml:space="preserve"> </t>
        </is>
      </c>
      <c r="D34" s="3" t="inlineStr">
        <is>
          <t xml:space="preserve"> </t>
        </is>
      </c>
      <c r="E34" s="3" t="inlineStr">
        <is>
          <t xml:space="preserve"> </t>
        </is>
      </c>
    </row>
    <row r="35">
      <c r="A35" s="4" t="inlineStr">
        <is>
          <t>Defined Benefit Plan Disclosure [Line Items]</t>
        </is>
      </c>
      <c r="B35" s="3" t="inlineStr">
        <is>
          <t xml:space="preserve"> </t>
        </is>
      </c>
      <c r="C35" s="3" t="inlineStr">
        <is>
          <t xml:space="preserve"> </t>
        </is>
      </c>
      <c r="D35" s="3" t="inlineStr">
        <is>
          <t xml:space="preserve"> </t>
        </is>
      </c>
      <c r="E35" s="3" t="inlineStr">
        <is>
          <t xml:space="preserve"> </t>
        </is>
      </c>
    </row>
    <row r="36">
      <c r="A36" s="3" t="inlineStr">
        <is>
          <t>Cash contributions</t>
        </is>
      </c>
      <c r="B36" s="6" t="n">
        <v>17</v>
      </c>
      <c r="C36" s="5" t="n">
        <v>24</v>
      </c>
      <c r="D36" s="5" t="n">
        <v>35</v>
      </c>
      <c r="E36" s="3" t="inlineStr">
        <is>
          <t xml:space="preserve"> </t>
        </is>
      </c>
    </row>
    <row r="37">
      <c r="A37" s="3" t="inlineStr">
        <is>
          <t>Additional cash contributions</t>
        </is>
      </c>
      <c r="B37" s="6" t="n">
        <v>6</v>
      </c>
      <c r="C37" s="3" t="inlineStr">
        <is>
          <t xml:space="preserve"> </t>
        </is>
      </c>
      <c r="D37" s="3" t="inlineStr">
        <is>
          <t xml:space="preserve"> </t>
        </is>
      </c>
      <c r="E37" s="3" t="inlineStr">
        <is>
          <t xml:space="preserve"> </t>
        </is>
      </c>
    </row>
    <row r="38">
      <c r="A38" s="3" t="inlineStr">
        <is>
          <t>Additional cash contributions, next five years</t>
        </is>
      </c>
      <c r="B38" s="5" t="n">
        <v>125</v>
      </c>
      <c r="C38" s="3" t="inlineStr">
        <is>
          <t xml:space="preserve"> </t>
        </is>
      </c>
      <c r="D38" s="3" t="inlineStr">
        <is>
          <t xml:space="preserve"> </t>
        </is>
      </c>
      <c r="E38" s="3" t="inlineStr">
        <is>
          <t xml:space="preserve"> </t>
        </is>
      </c>
    </row>
    <row r="39">
      <c r="A39" s="3" t="inlineStr">
        <is>
          <t>Expected return on plan assets</t>
        </is>
      </c>
      <c r="B39" s="7" t="n">
        <v>0.0672</v>
      </c>
      <c r="C39" s="7" t="n">
        <v>0.0694</v>
      </c>
      <c r="D39" s="7" t="n">
        <v>0.0561</v>
      </c>
      <c r="E39" s="7" t="n">
        <v>0.0524</v>
      </c>
    </row>
    <row r="40">
      <c r="A40" s="3" t="inlineStr">
        <is>
          <t>Discount rate</t>
        </is>
      </c>
      <c r="B40" s="7" t="n">
        <v>0.0499</v>
      </c>
      <c r="C40" s="7" t="n">
        <v>0.0519</v>
      </c>
      <c r="D40" s="7" t="n">
        <v>0.0291</v>
      </c>
      <c r="E40" s="7" t="n">
        <v>0.0258</v>
      </c>
    </row>
    <row r="41">
      <c r="A41" s="3" t="inlineStr">
        <is>
          <t>Net actuarial gain (loss)</t>
        </is>
      </c>
      <c r="B41" s="3" t="inlineStr">
        <is>
          <t xml:space="preserve"> </t>
        </is>
      </c>
      <c r="C41" s="5" t="n">
        <v>2</v>
      </c>
      <c r="D41" s="5" t="n">
        <v>190</v>
      </c>
      <c r="E41" s="3" t="inlineStr">
        <is>
          <t xml:space="preserve"> </t>
        </is>
      </c>
    </row>
    <row r="42">
      <c r="A42" s="3" t="inlineStr">
        <is>
          <t>Number of corporate bonds | item</t>
        </is>
      </c>
      <c r="B42" s="3" t="inlineStr">
        <is>
          <t xml:space="preserve"> </t>
        </is>
      </c>
      <c r="C42" s="6" t="n">
        <v>509</v>
      </c>
      <c r="D42" s="3" t="inlineStr">
        <is>
          <t xml:space="preserve"> </t>
        </is>
      </c>
      <c r="E42" s="3" t="inlineStr">
        <is>
          <t xml:space="preserve"> </t>
        </is>
      </c>
    </row>
    <row r="43">
      <c r="A43" s="3" t="inlineStr">
        <is>
          <t>Expected funding, 2024</t>
        </is>
      </c>
      <c r="B43" s="3" t="inlineStr">
        <is>
          <t xml:space="preserve"> </t>
        </is>
      </c>
      <c r="C43" s="5" t="n">
        <v>23</v>
      </c>
      <c r="D43" s="3" t="inlineStr">
        <is>
          <t xml:space="preserve"> </t>
        </is>
      </c>
      <c r="E43" s="3" t="inlineStr">
        <is>
          <t xml:space="preserve"> </t>
        </is>
      </c>
    </row>
    <row r="44">
      <c r="A44" s="3" t="inlineStr">
        <is>
          <t>Expected funding, 2024 to 2028</t>
        </is>
      </c>
      <c r="B44" s="3" t="inlineStr">
        <is>
          <t xml:space="preserve"> </t>
        </is>
      </c>
      <c r="C44" s="6" t="n">
        <v>135</v>
      </c>
      <c r="D44" s="3" t="inlineStr">
        <is>
          <t xml:space="preserve"> </t>
        </is>
      </c>
      <c r="E44" s="3" t="inlineStr">
        <is>
          <t xml:space="preserve"> </t>
        </is>
      </c>
    </row>
    <row r="45">
      <c r="A45" s="3" t="inlineStr">
        <is>
          <t>Pension And OPEB [Member]</t>
        </is>
      </c>
      <c r="B45" s="3" t="inlineStr">
        <is>
          <t xml:space="preserve"> </t>
        </is>
      </c>
      <c r="C45" s="3" t="inlineStr">
        <is>
          <t xml:space="preserve"> </t>
        </is>
      </c>
      <c r="D45" s="3" t="inlineStr">
        <is>
          <t xml:space="preserve"> </t>
        </is>
      </c>
      <c r="E45" s="3" t="inlineStr">
        <is>
          <t xml:space="preserve"> </t>
        </is>
      </c>
    </row>
    <row r="46">
      <c r="A46" s="4" t="inlineStr">
        <is>
          <t>Defined Benefit Plan Disclosure [Line Items]</t>
        </is>
      </c>
      <c r="B46" s="3" t="inlineStr">
        <is>
          <t xml:space="preserve"> </t>
        </is>
      </c>
      <c r="C46" s="3" t="inlineStr">
        <is>
          <t xml:space="preserve"> </t>
        </is>
      </c>
      <c r="D46" s="3" t="inlineStr">
        <is>
          <t xml:space="preserve"> </t>
        </is>
      </c>
      <c r="E46" s="3" t="inlineStr">
        <is>
          <t xml:space="preserve"> </t>
        </is>
      </c>
    </row>
    <row r="47">
      <c r="A47" s="3" t="inlineStr">
        <is>
          <t>Net regulatory asset</t>
        </is>
      </c>
      <c r="B47" s="3" t="inlineStr">
        <is>
          <t xml:space="preserve"> </t>
        </is>
      </c>
      <c r="C47" s="5" t="n">
        <v>291</v>
      </c>
      <c r="D47" s="5" t="n">
        <v>346</v>
      </c>
      <c r="E47" s="3" t="inlineStr">
        <is>
          <t xml:space="preserve"> </t>
        </is>
      </c>
    </row>
    <row r="48">
      <c r="A48" s="3" t="inlineStr">
        <is>
          <t>Oncor Cash Balance Formula Retirement Plan [Member]</t>
        </is>
      </c>
      <c r="B48" s="3" t="inlineStr">
        <is>
          <t xml:space="preserve"> </t>
        </is>
      </c>
      <c r="C48" s="3" t="inlineStr">
        <is>
          <t xml:space="preserve"> </t>
        </is>
      </c>
      <c r="D48" s="3" t="inlineStr">
        <is>
          <t xml:space="preserve"> </t>
        </is>
      </c>
      <c r="E48" s="3" t="inlineStr">
        <is>
          <t xml:space="preserve"> </t>
        </is>
      </c>
    </row>
    <row r="49">
      <c r="A49" s="4" t="inlineStr">
        <is>
          <t>Defined Benefit Plan Disclosure [Line Items]</t>
        </is>
      </c>
      <c r="B49" s="3" t="inlineStr">
        <is>
          <t xml:space="preserve"> </t>
        </is>
      </c>
      <c r="C49" s="3" t="inlineStr">
        <is>
          <t xml:space="preserve"> </t>
        </is>
      </c>
      <c r="D49" s="3" t="inlineStr">
        <is>
          <t xml:space="preserve"> </t>
        </is>
      </c>
      <c r="E49" s="3" t="inlineStr">
        <is>
          <t xml:space="preserve"> </t>
        </is>
      </c>
    </row>
    <row r="50">
      <c r="A50" s="3" t="inlineStr">
        <is>
          <t>Percentage of employee's contribution match by employer</t>
        </is>
      </c>
      <c r="B50" s="3" t="inlineStr">
        <is>
          <t xml:space="preserve"> </t>
        </is>
      </c>
      <c r="C50" s="8" t="n">
        <v>1</v>
      </c>
      <c r="D50" s="3" t="inlineStr">
        <is>
          <t xml:space="preserve"> </t>
        </is>
      </c>
      <c r="E50" s="3" t="inlineStr">
        <is>
          <t xml:space="preserve"> </t>
        </is>
      </c>
    </row>
    <row r="51">
      <c r="A51" s="3" t="inlineStr">
        <is>
          <t>Percentage of employee's contribution matched 100% by employer</t>
        </is>
      </c>
      <c r="B51" s="3" t="inlineStr">
        <is>
          <t xml:space="preserve"> </t>
        </is>
      </c>
      <c r="C51" s="8" t="n">
        <v>0.06</v>
      </c>
      <c r="D51" s="3" t="inlineStr">
        <is>
          <t xml:space="preserve"> </t>
        </is>
      </c>
      <c r="E51" s="3" t="inlineStr">
        <is>
          <t xml:space="preserve"> </t>
        </is>
      </c>
    </row>
    <row r="52">
      <c r="A52" s="3" t="inlineStr">
        <is>
          <t>Oncor Traditional Retirement Plan Formula Retirement Plan [Member]</t>
        </is>
      </c>
      <c r="B52" s="3" t="inlineStr">
        <is>
          <t xml:space="preserve"> </t>
        </is>
      </c>
      <c r="C52" s="3" t="inlineStr">
        <is>
          <t xml:space="preserve"> </t>
        </is>
      </c>
      <c r="D52" s="3" t="inlineStr">
        <is>
          <t xml:space="preserve"> </t>
        </is>
      </c>
      <c r="E52" s="3" t="inlineStr">
        <is>
          <t xml:space="preserve"> </t>
        </is>
      </c>
    </row>
    <row r="53">
      <c r="A53" s="4" t="inlineStr">
        <is>
          <t>Defined Benefit Plan Disclosure [Line Items]</t>
        </is>
      </c>
      <c r="B53" s="3" t="inlineStr">
        <is>
          <t xml:space="preserve"> </t>
        </is>
      </c>
      <c r="C53" s="3" t="inlineStr">
        <is>
          <t xml:space="preserve"> </t>
        </is>
      </c>
      <c r="D53" s="3" t="inlineStr">
        <is>
          <t xml:space="preserve"> </t>
        </is>
      </c>
      <c r="E53" s="3" t="inlineStr">
        <is>
          <t xml:space="preserve"> </t>
        </is>
      </c>
    </row>
    <row r="54">
      <c r="A54" s="3" t="inlineStr">
        <is>
          <t>Percentage of employee's contribution match by employer</t>
        </is>
      </c>
      <c r="B54" s="3" t="inlineStr">
        <is>
          <t xml:space="preserve"> </t>
        </is>
      </c>
      <c r="C54" s="8" t="n">
        <v>0.75</v>
      </c>
      <c r="D54" s="3" t="inlineStr">
        <is>
          <t xml:space="preserve"> </t>
        </is>
      </c>
      <c r="E54" s="3" t="inlineStr">
        <is>
          <t xml:space="preserve"> </t>
        </is>
      </c>
    </row>
    <row r="55">
      <c r="A55" s="3" t="inlineStr">
        <is>
          <t>Percentage of employee's contribution matched 100% by employer</t>
        </is>
      </c>
      <c r="B55" s="3" t="inlineStr">
        <is>
          <t xml:space="preserve"> </t>
        </is>
      </c>
      <c r="C55" s="8" t="n">
        <v>0.06</v>
      </c>
      <c r="D55" s="3" t="inlineStr">
        <is>
          <t xml:space="preserve"> </t>
        </is>
      </c>
      <c r="E55" s="3"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and OPEB Plans (Schedule of Pension and OPEB Plan Cos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Pension Pla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4"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ervice cost</t>
        </is>
      </c>
      <c r="B5" s="5" t="n">
        <v>6</v>
      </c>
      <c r="C5" s="5" t="n">
        <v>6</v>
      </c>
      <c r="D5" s="5" t="n">
        <v>19</v>
      </c>
      <c r="E5" s="5" t="n">
        <v>18</v>
      </c>
      <c r="F5" s="5" t="n">
        <v>23</v>
      </c>
      <c r="G5" s="5" t="n">
        <v>31</v>
      </c>
      <c r="H5" s="5" t="n">
        <v>33</v>
      </c>
    </row>
    <row r="6">
      <c r="A6" s="3" t="inlineStr">
        <is>
          <t>Interest cost</t>
        </is>
      </c>
      <c r="B6" s="6" t="n">
        <v>30</v>
      </c>
      <c r="C6" s="6" t="n">
        <v>30</v>
      </c>
      <c r="D6" s="6" t="n">
        <v>90</v>
      </c>
      <c r="E6" s="6" t="n">
        <v>91</v>
      </c>
      <c r="F6" s="6" t="n">
        <v>123</v>
      </c>
      <c r="G6" s="6" t="n">
        <v>90</v>
      </c>
      <c r="H6" s="6" t="n">
        <v>84</v>
      </c>
    </row>
    <row r="7">
      <c r="A7" s="3" t="inlineStr">
        <is>
          <t>Expected return on assets</t>
        </is>
      </c>
      <c r="B7" s="6" t="n">
        <v>-29</v>
      </c>
      <c r="C7" s="6" t="n">
        <v>-33</v>
      </c>
      <c r="D7" s="6" t="n">
        <v>-87</v>
      </c>
      <c r="E7" s="6" t="n">
        <v>-97</v>
      </c>
      <c r="F7" s="6" t="n">
        <v>-125</v>
      </c>
      <c r="G7" s="6" t="n">
        <v>-104</v>
      </c>
      <c r="H7" s="6" t="n">
        <v>-99</v>
      </c>
    </row>
    <row r="8">
      <c r="A8" s="3" t="inlineStr">
        <is>
          <t>Amortization of net loss</t>
        </is>
      </c>
      <c r="B8" s="6" t="n">
        <v>1</v>
      </c>
      <c r="C8" s="6" t="n">
        <v>1</v>
      </c>
      <c r="D8" s="6" t="n">
        <v>3</v>
      </c>
      <c r="E8" s="6" t="n">
        <v>2</v>
      </c>
      <c r="F8" s="6" t="n">
        <v>1</v>
      </c>
      <c r="G8" s="6" t="n">
        <v>32</v>
      </c>
      <c r="H8" s="6" t="n">
        <v>52</v>
      </c>
    </row>
    <row r="9">
      <c r="A9" s="3" t="inlineStr">
        <is>
          <t>Net pension and OPEB costs</t>
        </is>
      </c>
      <c r="B9" s="6" t="n">
        <v>8</v>
      </c>
      <c r="C9" s="6" t="n">
        <v>4</v>
      </c>
      <c r="D9" s="6" t="n">
        <v>25</v>
      </c>
      <c r="E9" s="6" t="n">
        <v>14</v>
      </c>
      <c r="F9" s="6" t="n">
        <v>22</v>
      </c>
      <c r="G9" s="6" t="n">
        <v>49</v>
      </c>
      <c r="H9" s="6" t="n">
        <v>70</v>
      </c>
    </row>
    <row r="10">
      <c r="A10" s="3" t="inlineStr">
        <is>
          <t>Net adjustments</t>
        </is>
      </c>
      <c r="B10" s="6" t="n">
        <v>-2</v>
      </c>
      <c r="C10" s="3" t="inlineStr">
        <is>
          <t xml:space="preserve"> </t>
        </is>
      </c>
      <c r="D10" s="6" t="n">
        <v>-7</v>
      </c>
      <c r="E10" s="6" t="n">
        <v>6</v>
      </c>
      <c r="F10" s="6" t="n">
        <v>6</v>
      </c>
      <c r="G10" s="6" t="n">
        <v>-6</v>
      </c>
      <c r="H10" s="6" t="n">
        <v>-25</v>
      </c>
    </row>
    <row r="11">
      <c r="A11" s="3" t="inlineStr">
        <is>
          <t>Net pension and OPEB costs recognized as operation and maintenance expense or other deductions</t>
        </is>
      </c>
      <c r="B11" s="6" t="n">
        <v>6</v>
      </c>
      <c r="C11" s="6" t="n">
        <v>4</v>
      </c>
      <c r="D11" s="6" t="n">
        <v>18</v>
      </c>
      <c r="E11" s="6" t="n">
        <v>20</v>
      </c>
      <c r="F11" s="5" t="n">
        <v>28</v>
      </c>
      <c r="G11" s="5" t="n">
        <v>43</v>
      </c>
      <c r="H11" s="5" t="n">
        <v>45</v>
      </c>
    </row>
    <row r="12">
      <c r="A12" s="4" t="inlineStr">
        <is>
          <t>Assumptions Used to Determine Net Periodic Pension and OPEB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iscount rate</t>
        </is>
      </c>
      <c r="B13" s="3" t="inlineStr">
        <is>
          <t xml:space="preserve"> </t>
        </is>
      </c>
      <c r="C13" s="3" t="inlineStr">
        <is>
          <t xml:space="preserve"> </t>
        </is>
      </c>
      <c r="D13" s="3" t="inlineStr">
        <is>
          <t xml:space="preserve"> </t>
        </is>
      </c>
      <c r="E13" s="3" t="inlineStr">
        <is>
          <t xml:space="preserve"> </t>
        </is>
      </c>
      <c r="F13" s="7" t="n">
        <v>0.0494</v>
      </c>
      <c r="G13" s="7" t="n">
        <v>0.0275</v>
      </c>
      <c r="H13" s="7" t="n">
        <v>0.024</v>
      </c>
    </row>
    <row r="14">
      <c r="A14" s="3" t="inlineStr">
        <is>
          <t>Expected return on plan assets</t>
        </is>
      </c>
      <c r="B14" s="3" t="inlineStr">
        <is>
          <t xml:space="preserve"> </t>
        </is>
      </c>
      <c r="C14" s="3" t="inlineStr">
        <is>
          <t xml:space="preserve"> </t>
        </is>
      </c>
      <c r="D14" s="3" t="inlineStr">
        <is>
          <t xml:space="preserve"> </t>
        </is>
      </c>
      <c r="E14" s="3" t="inlineStr">
        <is>
          <t xml:space="preserve"> </t>
        </is>
      </c>
      <c r="F14" s="7" t="n">
        <v>0.0604</v>
      </c>
      <c r="G14" s="7" t="n">
        <v>0.047</v>
      </c>
      <c r="H14" s="7" t="n">
        <v>0.0435</v>
      </c>
    </row>
    <row r="15">
      <c r="A15" s="3" t="inlineStr">
        <is>
          <t>Rate of compensation increase</t>
        </is>
      </c>
      <c r="B15" s="3" t="inlineStr">
        <is>
          <t xml:space="preserve"> </t>
        </is>
      </c>
      <c r="C15" s="3" t="inlineStr">
        <is>
          <t xml:space="preserve"> </t>
        </is>
      </c>
      <c r="D15" s="3" t="inlineStr">
        <is>
          <t xml:space="preserve"> </t>
        </is>
      </c>
      <c r="E15" s="3" t="inlineStr">
        <is>
          <t xml:space="preserve"> </t>
        </is>
      </c>
      <c r="F15" s="7" t="n">
        <v>0.0534</v>
      </c>
      <c r="G15" s="7" t="n">
        <v>0.0498</v>
      </c>
      <c r="H15" s="7" t="n">
        <v>0.048</v>
      </c>
    </row>
    <row r="16">
      <c r="A16" s="4" t="inlineStr">
        <is>
          <t>Other Changes in Plan Assets and Benefit Obligations Recognized as Regulatory Assets or in Other Comprehensive Incom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 (gain)</t>
        </is>
      </c>
      <c r="B17" s="3" t="inlineStr">
        <is>
          <t xml:space="preserve"> </t>
        </is>
      </c>
      <c r="C17" s="3" t="inlineStr">
        <is>
          <t xml:space="preserve"> </t>
        </is>
      </c>
      <c r="D17" s="3" t="inlineStr">
        <is>
          <t xml:space="preserve"> </t>
        </is>
      </c>
      <c r="E17" s="3" t="inlineStr">
        <is>
          <t xml:space="preserve"> </t>
        </is>
      </c>
      <c r="F17" s="5" t="n">
        <v>27</v>
      </c>
      <c r="G17" s="5" t="n">
        <v>50</v>
      </c>
      <c r="H17" s="5" t="n">
        <v>-164</v>
      </c>
    </row>
    <row r="18">
      <c r="A18" s="3" t="inlineStr">
        <is>
          <t>Amortization of net gain (loss)</t>
        </is>
      </c>
      <c r="B18" s="3" t="inlineStr">
        <is>
          <t xml:space="preserve"> </t>
        </is>
      </c>
      <c r="C18" s="3" t="inlineStr">
        <is>
          <t xml:space="preserve"> </t>
        </is>
      </c>
      <c r="D18" s="3" t="inlineStr">
        <is>
          <t xml:space="preserve"> </t>
        </is>
      </c>
      <c r="E18" s="3" t="inlineStr">
        <is>
          <t xml:space="preserve"> </t>
        </is>
      </c>
      <c r="F18" s="6" t="n">
        <v>-1</v>
      </c>
      <c r="G18" s="6" t="n">
        <v>-32</v>
      </c>
      <c r="H18" s="6" t="n">
        <v>-52</v>
      </c>
    </row>
    <row r="19">
      <c r="A19" s="3" t="inlineStr">
        <is>
          <t>Total recognized as regulatory assets or other comprehensive income</t>
        </is>
      </c>
      <c r="B19" s="3" t="inlineStr">
        <is>
          <t xml:space="preserve"> </t>
        </is>
      </c>
      <c r="C19" s="3" t="inlineStr">
        <is>
          <t xml:space="preserve"> </t>
        </is>
      </c>
      <c r="D19" s="3" t="inlineStr">
        <is>
          <t xml:space="preserve"> </t>
        </is>
      </c>
      <c r="E19" s="3" t="inlineStr">
        <is>
          <t xml:space="preserve"> </t>
        </is>
      </c>
      <c r="F19" s="6" t="n">
        <v>26</v>
      </c>
      <c r="G19" s="6" t="n">
        <v>18</v>
      </c>
      <c r="H19" s="6" t="n">
        <v>-216</v>
      </c>
    </row>
    <row r="20">
      <c r="A20" s="3" t="inlineStr">
        <is>
          <t>Total recognized in net periodic pension and OPEB costs and as regulatory assets or other comprehensive income</t>
        </is>
      </c>
      <c r="B20" s="3" t="inlineStr">
        <is>
          <t xml:space="preserve"> </t>
        </is>
      </c>
      <c r="C20" s="3" t="inlineStr">
        <is>
          <t xml:space="preserve"> </t>
        </is>
      </c>
      <c r="D20" s="3" t="inlineStr">
        <is>
          <t xml:space="preserve"> </t>
        </is>
      </c>
      <c r="E20" s="3" t="inlineStr">
        <is>
          <t xml:space="preserve"> </t>
        </is>
      </c>
      <c r="F20" s="6" t="n">
        <v>54</v>
      </c>
      <c r="G20" s="6" t="n">
        <v>61</v>
      </c>
      <c r="H20" s="6" t="n">
        <v>-171</v>
      </c>
    </row>
    <row r="21">
      <c r="A21" s="3" t="inlineStr">
        <is>
          <t>OPEB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4"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ervice cost</t>
        </is>
      </c>
      <c r="B23" s="6" t="n">
        <v>1</v>
      </c>
      <c r="C23" s="6" t="n">
        <v>1</v>
      </c>
      <c r="D23" s="6" t="n">
        <v>3</v>
      </c>
      <c r="E23" s="6" t="n">
        <v>3</v>
      </c>
      <c r="F23" s="6" t="n">
        <v>2</v>
      </c>
      <c r="G23" s="6" t="n">
        <v>4</v>
      </c>
      <c r="H23" s="6" t="n">
        <v>5</v>
      </c>
    </row>
    <row r="24">
      <c r="A24" s="3" t="inlineStr">
        <is>
          <t>Interest cost</t>
        </is>
      </c>
      <c r="B24" s="6" t="n">
        <v>8</v>
      </c>
      <c r="C24" s="6" t="n">
        <v>8</v>
      </c>
      <c r="D24" s="6" t="n">
        <v>24</v>
      </c>
      <c r="E24" s="6" t="n">
        <v>24</v>
      </c>
      <c r="F24" s="6" t="n">
        <v>33</v>
      </c>
      <c r="G24" s="6" t="n">
        <v>25</v>
      </c>
      <c r="H24" s="6" t="n">
        <v>26</v>
      </c>
    </row>
    <row r="25">
      <c r="A25" s="3" t="inlineStr">
        <is>
          <t>Expected return on assets</t>
        </is>
      </c>
      <c r="B25" s="6" t="n">
        <v>-2</v>
      </c>
      <c r="C25" s="6" t="n">
        <v>-2</v>
      </c>
      <c r="D25" s="6" t="n">
        <v>-6</v>
      </c>
      <c r="E25" s="6" t="n">
        <v>-6</v>
      </c>
      <c r="F25" s="6" t="n">
        <v>-7</v>
      </c>
      <c r="G25" s="6" t="n">
        <v>-8</v>
      </c>
      <c r="H25" s="6" t="n">
        <v>-7</v>
      </c>
    </row>
    <row r="26">
      <c r="A26" s="3" t="inlineStr">
        <is>
          <t>Amortization of prior service cost (cred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17</v>
      </c>
    </row>
    <row r="27">
      <c r="A27" s="3" t="inlineStr">
        <is>
          <t>Amortization of net loss</t>
        </is>
      </c>
      <c r="B27" s="6" t="n">
        <v>-2</v>
      </c>
      <c r="C27" s="6" t="n">
        <v>-8</v>
      </c>
      <c r="D27" s="6" t="n">
        <v>-6</v>
      </c>
      <c r="E27" s="6" t="n">
        <v>-24</v>
      </c>
      <c r="F27" s="6" t="n">
        <v>-33</v>
      </c>
      <c r="G27" s="6" t="n">
        <v>-1</v>
      </c>
      <c r="H27" s="6" t="n">
        <v>18</v>
      </c>
    </row>
    <row r="28">
      <c r="A28" s="3" t="inlineStr">
        <is>
          <t>Net pension and OPEB costs</t>
        </is>
      </c>
      <c r="B28" s="6" t="n">
        <v>5</v>
      </c>
      <c r="C28" s="6" t="n">
        <v>-1</v>
      </c>
      <c r="D28" s="6" t="n">
        <v>15</v>
      </c>
      <c r="E28" s="6" t="n">
        <v>-3</v>
      </c>
      <c r="F28" s="6" t="n">
        <v>-5</v>
      </c>
      <c r="G28" s="6" t="n">
        <v>20</v>
      </c>
      <c r="H28" s="6" t="n">
        <v>25</v>
      </c>
    </row>
    <row r="29">
      <c r="A29" s="3" t="inlineStr">
        <is>
          <t>Net adjustments</t>
        </is>
      </c>
      <c r="B29" s="6" t="n">
        <v>-2</v>
      </c>
      <c r="C29" s="6" t="n">
        <v>3</v>
      </c>
      <c r="D29" s="6" t="n">
        <v>-8</v>
      </c>
      <c r="E29" s="6" t="n">
        <v>17</v>
      </c>
      <c r="F29" s="6" t="n">
        <v>21</v>
      </c>
      <c r="G29" s="6" t="n">
        <v>11</v>
      </c>
      <c r="H29" s="6" t="n">
        <v>6</v>
      </c>
    </row>
    <row r="30">
      <c r="A30" s="3" t="inlineStr">
        <is>
          <t>Net pension and OPEB costs recognized as operation and maintenance expense or other deductions</t>
        </is>
      </c>
      <c r="B30" s="5" t="n">
        <v>3</v>
      </c>
      <c r="C30" s="5" t="n">
        <v>2</v>
      </c>
      <c r="D30" s="5" t="n">
        <v>7</v>
      </c>
      <c r="E30" s="5" t="n">
        <v>14</v>
      </c>
      <c r="F30" s="5" t="n">
        <v>16</v>
      </c>
      <c r="G30" s="5" t="n">
        <v>31</v>
      </c>
      <c r="H30" s="5" t="n">
        <v>31</v>
      </c>
    </row>
    <row r="31">
      <c r="A31" s="4" t="inlineStr">
        <is>
          <t>Assumptions Used to Determine Net Periodic Pension and OPEB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iscount rate</t>
        </is>
      </c>
      <c r="B32" s="3" t="inlineStr">
        <is>
          <t xml:space="preserve"> </t>
        </is>
      </c>
      <c r="C32" s="3" t="inlineStr">
        <is>
          <t xml:space="preserve"> </t>
        </is>
      </c>
      <c r="D32" s="7" t="n">
        <v>0.0499</v>
      </c>
      <c r="E32" s="3" t="inlineStr">
        <is>
          <t xml:space="preserve"> </t>
        </is>
      </c>
      <c r="F32" s="7" t="n">
        <v>0.0519</v>
      </c>
      <c r="G32" s="7" t="n">
        <v>0.0291</v>
      </c>
      <c r="H32" s="7" t="n">
        <v>0.0258</v>
      </c>
    </row>
    <row r="33">
      <c r="A33" s="3" t="inlineStr">
        <is>
          <t>Expected return on plan assets</t>
        </is>
      </c>
      <c r="B33" s="3" t="inlineStr">
        <is>
          <t xml:space="preserve"> </t>
        </is>
      </c>
      <c r="C33" s="3" t="inlineStr">
        <is>
          <t xml:space="preserve"> </t>
        </is>
      </c>
      <c r="D33" s="7" t="n">
        <v>0.0672</v>
      </c>
      <c r="E33" s="3" t="inlineStr">
        <is>
          <t xml:space="preserve"> </t>
        </is>
      </c>
      <c r="F33" s="7" t="n">
        <v>0.0694</v>
      </c>
      <c r="G33" s="7" t="n">
        <v>0.0561</v>
      </c>
      <c r="H33" s="7" t="n">
        <v>0.0524</v>
      </c>
    </row>
    <row r="34">
      <c r="A34" s="4" t="inlineStr">
        <is>
          <t>Other Changes in Plan Assets and Benefit Obligations Recognized as Regulatory Assets or in Other Comprehensive Incom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et loss (gain)</t>
        </is>
      </c>
      <c r="B35" s="3" t="inlineStr">
        <is>
          <t xml:space="preserve"> </t>
        </is>
      </c>
      <c r="C35" s="3" t="inlineStr">
        <is>
          <t xml:space="preserve"> </t>
        </is>
      </c>
      <c r="D35" s="3" t="inlineStr">
        <is>
          <t xml:space="preserve"> </t>
        </is>
      </c>
      <c r="E35" s="3" t="inlineStr">
        <is>
          <t xml:space="preserve"> </t>
        </is>
      </c>
      <c r="F35" s="5" t="n">
        <v>-11</v>
      </c>
      <c r="G35" s="5" t="n">
        <v>-157</v>
      </c>
      <c r="H35" s="5" t="n">
        <v>-142</v>
      </c>
    </row>
    <row r="36">
      <c r="A36" s="3" t="inlineStr">
        <is>
          <t>Amortization of net gain (loss)</t>
        </is>
      </c>
      <c r="B36" s="3" t="inlineStr">
        <is>
          <t xml:space="preserve"> </t>
        </is>
      </c>
      <c r="C36" s="3" t="inlineStr">
        <is>
          <t xml:space="preserve"> </t>
        </is>
      </c>
      <c r="D36" s="3" t="inlineStr">
        <is>
          <t xml:space="preserve"> </t>
        </is>
      </c>
      <c r="E36" s="3" t="inlineStr">
        <is>
          <t xml:space="preserve"> </t>
        </is>
      </c>
      <c r="F36" s="6" t="n">
        <v>33</v>
      </c>
      <c r="G36" s="6" t="n">
        <v>1</v>
      </c>
      <c r="H36" s="6" t="n">
        <v>-18</v>
      </c>
    </row>
    <row r="37">
      <c r="A37" s="3" t="inlineStr">
        <is>
          <t>Amortization of prior service credi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17</v>
      </c>
    </row>
    <row r="38">
      <c r="A38" s="3" t="inlineStr">
        <is>
          <t>Total recognized as regulatory assets or other comprehensive income</t>
        </is>
      </c>
      <c r="B38" s="3" t="inlineStr">
        <is>
          <t xml:space="preserve"> </t>
        </is>
      </c>
      <c r="C38" s="3" t="inlineStr">
        <is>
          <t xml:space="preserve"> </t>
        </is>
      </c>
      <c r="D38" s="3" t="inlineStr">
        <is>
          <t xml:space="preserve"> </t>
        </is>
      </c>
      <c r="E38" s="3" t="inlineStr">
        <is>
          <t xml:space="preserve"> </t>
        </is>
      </c>
      <c r="F38" s="6" t="n">
        <v>22</v>
      </c>
      <c r="G38" s="6" t="n">
        <v>-156</v>
      </c>
      <c r="H38" s="6" t="n">
        <v>-143</v>
      </c>
    </row>
    <row r="39">
      <c r="A39" s="3" t="inlineStr">
        <is>
          <t>Total recognized in net periodic pension and OPEB costs and as regulatory assets or other comprehensive income</t>
        </is>
      </c>
      <c r="B39" s="3" t="inlineStr">
        <is>
          <t xml:space="preserve"> </t>
        </is>
      </c>
      <c r="C39" s="3" t="inlineStr">
        <is>
          <t xml:space="preserve"> </t>
        </is>
      </c>
      <c r="D39" s="3" t="inlineStr">
        <is>
          <t xml:space="preserve"> </t>
        </is>
      </c>
      <c r="E39" s="3" t="inlineStr">
        <is>
          <t xml:space="preserve"> </t>
        </is>
      </c>
      <c r="F39" s="5" t="n">
        <v>38</v>
      </c>
      <c r="G39" s="5" t="n">
        <v>-125</v>
      </c>
      <c r="H39" s="5" t="n">
        <v>-112</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PEB Plans (Assumptions Used To Determine Benefit Obligations) (Details)</t>
        </is>
      </c>
      <c r="B1" s="2" t="inlineStr">
        <is>
          <t>Dec. 31, 2023</t>
        </is>
      </c>
      <c r="C1" s="2" t="inlineStr">
        <is>
          <t>Dec. 31, 2022</t>
        </is>
      </c>
      <c r="D1" s="2" t="inlineStr">
        <is>
          <t>Dec. 31, 2021</t>
        </is>
      </c>
    </row>
    <row r="2">
      <c r="A2" s="3" t="inlineStr">
        <is>
          <t>Pension Plan [Member]</t>
        </is>
      </c>
      <c r="B2" s="3" t="inlineStr">
        <is>
          <t xml:space="preserve"> </t>
        </is>
      </c>
      <c r="C2" s="3" t="inlineStr">
        <is>
          <t xml:space="preserve"> </t>
        </is>
      </c>
      <c r="D2" s="3" t="inlineStr">
        <is>
          <t xml:space="preserve"> </t>
        </is>
      </c>
    </row>
    <row r="3">
      <c r="A3" s="4" t="inlineStr">
        <is>
          <t>Defined Benefit Plan Disclosure [Line Items]</t>
        </is>
      </c>
      <c r="B3" s="3" t="inlineStr">
        <is>
          <t xml:space="preserve"> </t>
        </is>
      </c>
      <c r="C3" s="3" t="inlineStr">
        <is>
          <t xml:space="preserve"> </t>
        </is>
      </c>
      <c r="D3" s="3" t="inlineStr">
        <is>
          <t xml:space="preserve"> </t>
        </is>
      </c>
    </row>
    <row r="4">
      <c r="A4" s="3" t="inlineStr">
        <is>
          <t>Discount rate</t>
        </is>
      </c>
      <c r="B4" s="7" t="n">
        <v>0.0477</v>
      </c>
      <c r="C4" s="7" t="n">
        <v>0.0494</v>
      </c>
      <c r="D4" s="7" t="n">
        <v>0.0275</v>
      </c>
    </row>
    <row r="5">
      <c r="A5" s="3" t="inlineStr">
        <is>
          <t>Rate of compensation increase</t>
        </is>
      </c>
      <c r="B5" s="7" t="n">
        <v>0.0565</v>
      </c>
      <c r="C5" s="7" t="n">
        <v>0.0534</v>
      </c>
      <c r="D5" s="7" t="n">
        <v>0.0498</v>
      </c>
    </row>
    <row r="6">
      <c r="A6" s="3" t="inlineStr">
        <is>
          <t>OPEB Plan [Member]</t>
        </is>
      </c>
      <c r="B6" s="3" t="inlineStr">
        <is>
          <t xml:space="preserve"> </t>
        </is>
      </c>
      <c r="C6" s="3" t="inlineStr">
        <is>
          <t xml:space="preserve"> </t>
        </is>
      </c>
      <c r="D6" s="3" t="inlineStr">
        <is>
          <t xml:space="preserve"> </t>
        </is>
      </c>
    </row>
    <row r="7">
      <c r="A7" s="4" t="inlineStr">
        <is>
          <t>Defined Benefit Plan Disclosure [Line Items]</t>
        </is>
      </c>
      <c r="B7" s="3" t="inlineStr">
        <is>
          <t xml:space="preserve"> </t>
        </is>
      </c>
      <c r="C7" s="3" t="inlineStr">
        <is>
          <t xml:space="preserve"> </t>
        </is>
      </c>
      <c r="D7" s="3" t="inlineStr">
        <is>
          <t xml:space="preserve"> </t>
        </is>
      </c>
    </row>
    <row r="8">
      <c r="A8" s="3" t="inlineStr">
        <is>
          <t>Discount rate</t>
        </is>
      </c>
      <c r="B8" s="7" t="n">
        <v>0.0499</v>
      </c>
      <c r="C8" s="7" t="n">
        <v>0.0519</v>
      </c>
      <c r="D8" s="7" t="n">
        <v>0.0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and OPEB Plans (Schedule of Changes in Projected Benefit Obligations and Changes in Fair Value of Pla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tuarial loss (gain)</t>
        </is>
      </c>
      <c r="B4" s="3" t="inlineStr">
        <is>
          <t xml:space="preserve"> </t>
        </is>
      </c>
      <c r="C4" s="3" t="inlineStr">
        <is>
          <t xml:space="preserve"> </t>
        </is>
      </c>
      <c r="D4" s="3" t="inlineStr">
        <is>
          <t xml:space="preserve"> </t>
        </is>
      </c>
      <c r="E4" s="3" t="inlineStr">
        <is>
          <t xml:space="preserve"> </t>
        </is>
      </c>
      <c r="F4" s="5" t="n">
        <v>-63</v>
      </c>
      <c r="G4" s="3" t="inlineStr">
        <is>
          <t xml:space="preserve"> </t>
        </is>
      </c>
      <c r="H4" s="3" t="inlineStr">
        <is>
          <t xml:space="preserve"> </t>
        </is>
      </c>
    </row>
    <row r="5">
      <c r="A5" s="3" t="inlineStr">
        <is>
          <t>Pension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4"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ojected benefit obligation at beginning of year</t>
        </is>
      </c>
      <c r="B7" s="3" t="inlineStr">
        <is>
          <t xml:space="preserve"> </t>
        </is>
      </c>
      <c r="C7" s="3" t="inlineStr">
        <is>
          <t xml:space="preserve"> </t>
        </is>
      </c>
      <c r="D7" s="5" t="n">
        <v>2615</v>
      </c>
      <c r="E7" s="5" t="n">
        <v>2567</v>
      </c>
      <c r="F7" s="6" t="n">
        <v>2567</v>
      </c>
      <c r="G7" s="5" t="n">
        <v>3358</v>
      </c>
      <c r="H7" s="3" t="inlineStr">
        <is>
          <t xml:space="preserve"> </t>
        </is>
      </c>
    </row>
    <row r="8">
      <c r="A8" s="3" t="inlineStr">
        <is>
          <t>Service cost</t>
        </is>
      </c>
      <c r="B8" s="5" t="n">
        <v>6</v>
      </c>
      <c r="C8" s="5" t="n">
        <v>6</v>
      </c>
      <c r="D8" s="6" t="n">
        <v>19</v>
      </c>
      <c r="E8" s="6" t="n">
        <v>18</v>
      </c>
      <c r="F8" s="6" t="n">
        <v>23</v>
      </c>
      <c r="G8" s="6" t="n">
        <v>31</v>
      </c>
      <c r="H8" s="5" t="n">
        <v>33</v>
      </c>
    </row>
    <row r="9">
      <c r="A9" s="3" t="inlineStr">
        <is>
          <t>Interest cost</t>
        </is>
      </c>
      <c r="B9" s="6" t="n">
        <v>30</v>
      </c>
      <c r="C9" s="6" t="n">
        <v>30</v>
      </c>
      <c r="D9" s="6" t="n">
        <v>90</v>
      </c>
      <c r="E9" s="6" t="n">
        <v>91</v>
      </c>
      <c r="F9" s="6" t="n">
        <v>123</v>
      </c>
      <c r="G9" s="6" t="n">
        <v>90</v>
      </c>
      <c r="H9" s="6" t="n">
        <v>84</v>
      </c>
    </row>
    <row r="10">
      <c r="A10" s="3" t="inlineStr">
        <is>
          <t>Actuarial loss (gain)</t>
        </is>
      </c>
      <c r="B10" s="3" t="inlineStr">
        <is>
          <t xml:space="preserve"> </t>
        </is>
      </c>
      <c r="C10" s="3" t="inlineStr">
        <is>
          <t xml:space="preserve"> </t>
        </is>
      </c>
      <c r="D10" s="3" t="inlineStr">
        <is>
          <t xml:space="preserve"> </t>
        </is>
      </c>
      <c r="E10" s="3" t="inlineStr">
        <is>
          <t xml:space="preserve"> </t>
        </is>
      </c>
      <c r="F10" s="6" t="n">
        <v>63</v>
      </c>
      <c r="G10" s="6" t="n">
        <v>-662</v>
      </c>
      <c r="H10" s="3" t="inlineStr">
        <is>
          <t xml:space="preserve"> </t>
        </is>
      </c>
    </row>
    <row r="11">
      <c r="A11" s="3" t="inlineStr">
        <is>
          <t>Benefits paid</t>
        </is>
      </c>
      <c r="B11" s="3" t="inlineStr">
        <is>
          <t xml:space="preserve"> </t>
        </is>
      </c>
      <c r="C11" s="3" t="inlineStr">
        <is>
          <t xml:space="preserve"> </t>
        </is>
      </c>
      <c r="D11" s="3" t="inlineStr">
        <is>
          <t xml:space="preserve"> </t>
        </is>
      </c>
      <c r="E11" s="3" t="inlineStr">
        <is>
          <t xml:space="preserve"> </t>
        </is>
      </c>
      <c r="F11" s="6" t="n">
        <v>-161</v>
      </c>
      <c r="G11" s="6" t="n">
        <v>-169</v>
      </c>
      <c r="H11" s="3" t="inlineStr">
        <is>
          <t xml:space="preserve"> </t>
        </is>
      </c>
    </row>
    <row r="12">
      <c r="A12" s="3" t="inlineStr">
        <is>
          <t>Settlements</t>
        </is>
      </c>
      <c r="B12" s="3" t="inlineStr">
        <is>
          <t xml:space="preserve"> </t>
        </is>
      </c>
      <c r="C12" s="3" t="inlineStr">
        <is>
          <t xml:space="preserve"> </t>
        </is>
      </c>
      <c r="D12" s="3" t="inlineStr">
        <is>
          <t xml:space="preserve"> </t>
        </is>
      </c>
      <c r="E12" s="3" t="inlineStr">
        <is>
          <t xml:space="preserve"> </t>
        </is>
      </c>
      <c r="F12" s="3" t="inlineStr">
        <is>
          <t xml:space="preserve"> </t>
        </is>
      </c>
      <c r="G12" s="6" t="n">
        <v>-81</v>
      </c>
      <c r="H12" s="3" t="inlineStr">
        <is>
          <t xml:space="preserve"> </t>
        </is>
      </c>
    </row>
    <row r="13">
      <c r="A13" s="3" t="inlineStr">
        <is>
          <t>Projected benefit obligation at end of year</t>
        </is>
      </c>
      <c r="B13" s="3" t="inlineStr">
        <is>
          <t xml:space="preserve"> </t>
        </is>
      </c>
      <c r="C13" s="3" t="inlineStr">
        <is>
          <t xml:space="preserve"> </t>
        </is>
      </c>
      <c r="D13" s="3" t="inlineStr">
        <is>
          <t xml:space="preserve"> </t>
        </is>
      </c>
      <c r="E13" s="3" t="inlineStr">
        <is>
          <t xml:space="preserve"> </t>
        </is>
      </c>
      <c r="F13" s="6" t="n">
        <v>2615</v>
      </c>
      <c r="G13" s="6" t="n">
        <v>2567</v>
      </c>
      <c r="H13" s="6" t="n">
        <v>3358</v>
      </c>
    </row>
    <row r="14">
      <c r="A14" s="3" t="inlineStr">
        <is>
          <t>Accumulated benefit obligation at end of year</t>
        </is>
      </c>
      <c r="B14" s="3" t="inlineStr">
        <is>
          <t xml:space="preserve"> </t>
        </is>
      </c>
      <c r="C14" s="3" t="inlineStr">
        <is>
          <t xml:space="preserve"> </t>
        </is>
      </c>
      <c r="D14" s="3" t="inlineStr">
        <is>
          <t xml:space="preserve"> </t>
        </is>
      </c>
      <c r="E14" s="3" t="inlineStr">
        <is>
          <t xml:space="preserve"> </t>
        </is>
      </c>
      <c r="F14" s="6" t="n">
        <v>2502</v>
      </c>
      <c r="G14" s="6" t="n">
        <v>2452</v>
      </c>
      <c r="H14" s="3" t="inlineStr">
        <is>
          <t xml:space="preserve"> </t>
        </is>
      </c>
    </row>
    <row r="15">
      <c r="A15" s="4" t="inlineStr">
        <is>
          <t>Change in Plan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Fair value of assets at beginning of year</t>
        </is>
      </c>
      <c r="B16" s="3" t="inlineStr">
        <is>
          <t xml:space="preserve"> </t>
        </is>
      </c>
      <c r="C16" s="3" t="inlineStr">
        <is>
          <t xml:space="preserve"> </t>
        </is>
      </c>
      <c r="D16" s="6" t="n">
        <v>1822</v>
      </c>
      <c r="E16" s="6" t="n">
        <v>1817</v>
      </c>
      <c r="F16" s="6" t="n">
        <v>1817</v>
      </c>
      <c r="G16" s="6" t="n">
        <v>2669</v>
      </c>
      <c r="H16" s="3" t="inlineStr">
        <is>
          <t xml:space="preserve"> </t>
        </is>
      </c>
    </row>
    <row r="17">
      <c r="A17" s="3" t="inlineStr">
        <is>
          <t>Actual return (loss) on assets</t>
        </is>
      </c>
      <c r="B17" s="3" t="inlineStr">
        <is>
          <t xml:space="preserve"> </t>
        </is>
      </c>
      <c r="C17" s="3" t="inlineStr">
        <is>
          <t xml:space="preserve"> </t>
        </is>
      </c>
      <c r="D17" s="3" t="inlineStr">
        <is>
          <t xml:space="preserve"> </t>
        </is>
      </c>
      <c r="E17" s="3" t="inlineStr">
        <is>
          <t xml:space="preserve"> </t>
        </is>
      </c>
      <c r="F17" s="6" t="n">
        <v>161</v>
      </c>
      <c r="G17" s="6" t="n">
        <v>-608</v>
      </c>
      <c r="H17" s="3" t="inlineStr">
        <is>
          <t xml:space="preserve"> </t>
        </is>
      </c>
    </row>
    <row r="18">
      <c r="A18" s="3" t="inlineStr">
        <is>
          <t>Employer contributions</t>
        </is>
      </c>
      <c r="B18" s="3" t="inlineStr">
        <is>
          <t xml:space="preserve"> </t>
        </is>
      </c>
      <c r="C18" s="3" t="inlineStr">
        <is>
          <t xml:space="preserve"> </t>
        </is>
      </c>
      <c r="D18" s="6" t="n">
        <v>71</v>
      </c>
      <c r="E18" s="3" t="inlineStr">
        <is>
          <t xml:space="preserve"> </t>
        </is>
      </c>
      <c r="F18" s="6" t="n">
        <v>5</v>
      </c>
      <c r="G18" s="6" t="n">
        <v>6</v>
      </c>
      <c r="H18" s="3" t="inlineStr">
        <is>
          <t xml:space="preserve"> </t>
        </is>
      </c>
    </row>
    <row r="19">
      <c r="A19" s="3" t="inlineStr">
        <is>
          <t>Benefits paid</t>
        </is>
      </c>
      <c r="B19" s="3" t="inlineStr">
        <is>
          <t xml:space="preserve"> </t>
        </is>
      </c>
      <c r="C19" s="3" t="inlineStr">
        <is>
          <t xml:space="preserve"> </t>
        </is>
      </c>
      <c r="D19" s="3" t="inlineStr">
        <is>
          <t xml:space="preserve"> </t>
        </is>
      </c>
      <c r="E19" s="3" t="inlineStr">
        <is>
          <t xml:space="preserve"> </t>
        </is>
      </c>
      <c r="F19" s="6" t="n">
        <v>-161</v>
      </c>
      <c r="G19" s="6" t="n">
        <v>-169</v>
      </c>
      <c r="H19" s="3" t="inlineStr">
        <is>
          <t xml:space="preserve"> </t>
        </is>
      </c>
    </row>
    <row r="20">
      <c r="A20" s="3" t="inlineStr">
        <is>
          <t>Settlements</t>
        </is>
      </c>
      <c r="B20" s="3" t="inlineStr">
        <is>
          <t xml:space="preserve"> </t>
        </is>
      </c>
      <c r="C20" s="3" t="inlineStr">
        <is>
          <t xml:space="preserve"> </t>
        </is>
      </c>
      <c r="D20" s="3" t="inlineStr">
        <is>
          <t xml:space="preserve"> </t>
        </is>
      </c>
      <c r="E20" s="3" t="inlineStr">
        <is>
          <t xml:space="preserve"> </t>
        </is>
      </c>
      <c r="F20" s="3" t="inlineStr">
        <is>
          <t xml:space="preserve"> </t>
        </is>
      </c>
      <c r="G20" s="6" t="n">
        <v>-81</v>
      </c>
      <c r="H20" s="3" t="inlineStr">
        <is>
          <t xml:space="preserve"> </t>
        </is>
      </c>
    </row>
    <row r="21">
      <c r="A21" s="3" t="inlineStr">
        <is>
          <t>Fair value of assets at end of year</t>
        </is>
      </c>
      <c r="B21" s="3" t="inlineStr">
        <is>
          <t xml:space="preserve"> </t>
        </is>
      </c>
      <c r="C21" s="3" t="inlineStr">
        <is>
          <t xml:space="preserve"> </t>
        </is>
      </c>
      <c r="D21" s="3" t="inlineStr">
        <is>
          <t xml:space="preserve"> </t>
        </is>
      </c>
      <c r="E21" s="3" t="inlineStr">
        <is>
          <t xml:space="preserve"> </t>
        </is>
      </c>
      <c r="F21" s="6" t="n">
        <v>1822</v>
      </c>
      <c r="G21" s="6" t="n">
        <v>1817</v>
      </c>
      <c r="H21" s="6" t="n">
        <v>2669</v>
      </c>
    </row>
    <row r="22">
      <c r="A22" s="4" t="inlineStr">
        <is>
          <t>Funded Statu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jected benefit obligation at end of year</t>
        </is>
      </c>
      <c r="B23" s="3" t="inlineStr">
        <is>
          <t xml:space="preserve"> </t>
        </is>
      </c>
      <c r="C23" s="3" t="inlineStr">
        <is>
          <t xml:space="preserve"> </t>
        </is>
      </c>
      <c r="D23" s="3" t="inlineStr">
        <is>
          <t xml:space="preserve"> </t>
        </is>
      </c>
      <c r="E23" s="3" t="inlineStr">
        <is>
          <t xml:space="preserve"> </t>
        </is>
      </c>
      <c r="F23" s="6" t="n">
        <v>-2615</v>
      </c>
      <c r="G23" s="6" t="n">
        <v>-2567</v>
      </c>
      <c r="H23" s="6" t="n">
        <v>-3358</v>
      </c>
    </row>
    <row r="24">
      <c r="A24" s="3" t="inlineStr">
        <is>
          <t>Fair value of assets at end of year</t>
        </is>
      </c>
      <c r="B24" s="3" t="inlineStr">
        <is>
          <t xml:space="preserve"> </t>
        </is>
      </c>
      <c r="C24" s="3" t="inlineStr">
        <is>
          <t xml:space="preserve"> </t>
        </is>
      </c>
      <c r="D24" s="3" t="inlineStr">
        <is>
          <t xml:space="preserve"> </t>
        </is>
      </c>
      <c r="E24" s="3" t="inlineStr">
        <is>
          <t xml:space="preserve"> </t>
        </is>
      </c>
      <c r="F24" s="6" t="n">
        <v>1822</v>
      </c>
      <c r="G24" s="6" t="n">
        <v>1817</v>
      </c>
      <c r="H24" s="6" t="n">
        <v>2669</v>
      </c>
    </row>
    <row r="25">
      <c r="A25" s="3" t="inlineStr">
        <is>
          <t>Funded status at end of year</t>
        </is>
      </c>
      <c r="B25" s="3" t="inlineStr">
        <is>
          <t xml:space="preserve"> </t>
        </is>
      </c>
      <c r="C25" s="3" t="inlineStr">
        <is>
          <t xml:space="preserve"> </t>
        </is>
      </c>
      <c r="D25" s="3" t="inlineStr">
        <is>
          <t xml:space="preserve"> </t>
        </is>
      </c>
      <c r="E25" s="3" t="inlineStr">
        <is>
          <t xml:space="preserve"> </t>
        </is>
      </c>
      <c r="F25" s="6" t="n">
        <v>-793</v>
      </c>
      <c r="G25" s="6" t="n">
        <v>-750</v>
      </c>
      <c r="H25" s="3" t="inlineStr">
        <is>
          <t xml:space="preserve"> </t>
        </is>
      </c>
    </row>
    <row r="26">
      <c r="A26" s="3" t="inlineStr">
        <is>
          <t>OPEB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4"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jected benefit obligation at beginning of year</t>
        </is>
      </c>
      <c r="B28" s="3" t="inlineStr">
        <is>
          <t xml:space="preserve"> </t>
        </is>
      </c>
      <c r="C28" s="3" t="inlineStr">
        <is>
          <t xml:space="preserve"> </t>
        </is>
      </c>
      <c r="D28" s="6" t="n">
        <v>654</v>
      </c>
      <c r="E28" s="6" t="n">
        <v>664</v>
      </c>
      <c r="F28" s="6" t="n">
        <v>664</v>
      </c>
      <c r="G28" s="6" t="n">
        <v>861</v>
      </c>
      <c r="H28" s="3" t="inlineStr">
        <is>
          <t xml:space="preserve"> </t>
        </is>
      </c>
    </row>
    <row r="29">
      <c r="A29" s="3" t="inlineStr">
        <is>
          <t>Service cost</t>
        </is>
      </c>
      <c r="B29" s="6" t="n">
        <v>1</v>
      </c>
      <c r="C29" s="6" t="n">
        <v>1</v>
      </c>
      <c r="D29" s="6" t="n">
        <v>3</v>
      </c>
      <c r="E29" s="6" t="n">
        <v>3</v>
      </c>
      <c r="F29" s="6" t="n">
        <v>2</v>
      </c>
      <c r="G29" s="6" t="n">
        <v>4</v>
      </c>
      <c r="H29" s="6" t="n">
        <v>5</v>
      </c>
    </row>
    <row r="30">
      <c r="A30" s="3" t="inlineStr">
        <is>
          <t>Interest cost</t>
        </is>
      </c>
      <c r="B30" s="5" t="n">
        <v>8</v>
      </c>
      <c r="C30" s="5" t="n">
        <v>8</v>
      </c>
      <c r="D30" s="6" t="n">
        <v>24</v>
      </c>
      <c r="E30" s="6" t="n">
        <v>24</v>
      </c>
      <c r="F30" s="6" t="n">
        <v>33</v>
      </c>
      <c r="G30" s="6" t="n">
        <v>25</v>
      </c>
      <c r="H30" s="6" t="n">
        <v>26</v>
      </c>
    </row>
    <row r="31">
      <c r="A31" s="3" t="inlineStr">
        <is>
          <t>Participant contributions</t>
        </is>
      </c>
      <c r="B31" s="3" t="inlineStr">
        <is>
          <t xml:space="preserve"> </t>
        </is>
      </c>
      <c r="C31" s="3" t="inlineStr">
        <is>
          <t xml:space="preserve"> </t>
        </is>
      </c>
      <c r="D31" s="3" t="inlineStr">
        <is>
          <t xml:space="preserve"> </t>
        </is>
      </c>
      <c r="E31" s="3" t="inlineStr">
        <is>
          <t xml:space="preserve"> </t>
        </is>
      </c>
      <c r="F31" s="6" t="n">
        <v>20</v>
      </c>
      <c r="G31" s="6" t="n">
        <v>19</v>
      </c>
      <c r="H31" s="3" t="inlineStr">
        <is>
          <t xml:space="preserve"> </t>
        </is>
      </c>
    </row>
    <row r="32">
      <c r="A32" s="3" t="inlineStr">
        <is>
          <t>Actuarial loss (gain)</t>
        </is>
      </c>
      <c r="B32" s="3" t="inlineStr">
        <is>
          <t xml:space="preserve"> </t>
        </is>
      </c>
      <c r="C32" s="3" t="inlineStr">
        <is>
          <t xml:space="preserve"> </t>
        </is>
      </c>
      <c r="D32" s="3" t="inlineStr">
        <is>
          <t xml:space="preserve"> </t>
        </is>
      </c>
      <c r="E32" s="3" t="inlineStr">
        <is>
          <t xml:space="preserve"> </t>
        </is>
      </c>
      <c r="F32" s="6" t="n">
        <v>-2</v>
      </c>
      <c r="G32" s="6" t="n">
        <v>-190</v>
      </c>
      <c r="H32" s="3" t="inlineStr">
        <is>
          <t xml:space="preserve"> </t>
        </is>
      </c>
    </row>
    <row r="33">
      <c r="A33" s="3" t="inlineStr">
        <is>
          <t>Benefits paid</t>
        </is>
      </c>
      <c r="B33" s="3" t="inlineStr">
        <is>
          <t xml:space="preserve"> </t>
        </is>
      </c>
      <c r="C33" s="3" t="inlineStr">
        <is>
          <t xml:space="preserve"> </t>
        </is>
      </c>
      <c r="D33" s="3" t="inlineStr">
        <is>
          <t xml:space="preserve"> </t>
        </is>
      </c>
      <c r="E33" s="3" t="inlineStr">
        <is>
          <t xml:space="preserve"> </t>
        </is>
      </c>
      <c r="F33" s="6" t="n">
        <v>-63</v>
      </c>
      <c r="G33" s="6" t="n">
        <v>-55</v>
      </c>
      <c r="H33" s="3" t="inlineStr">
        <is>
          <t xml:space="preserve"> </t>
        </is>
      </c>
    </row>
    <row r="34">
      <c r="A34" s="3" t="inlineStr">
        <is>
          <t>Projected benefit obligation at end of year</t>
        </is>
      </c>
      <c r="B34" s="3" t="inlineStr">
        <is>
          <t xml:space="preserve"> </t>
        </is>
      </c>
      <c r="C34" s="3" t="inlineStr">
        <is>
          <t xml:space="preserve"> </t>
        </is>
      </c>
      <c r="D34" s="3" t="inlineStr">
        <is>
          <t xml:space="preserve"> </t>
        </is>
      </c>
      <c r="E34" s="3" t="inlineStr">
        <is>
          <t xml:space="preserve"> </t>
        </is>
      </c>
      <c r="F34" s="6" t="n">
        <v>654</v>
      </c>
      <c r="G34" s="6" t="n">
        <v>664</v>
      </c>
      <c r="H34" s="6" t="n">
        <v>861</v>
      </c>
    </row>
    <row r="35">
      <c r="A35" s="4" t="inlineStr">
        <is>
          <t>Change in Plan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air value of assets at beginning of year</t>
        </is>
      </c>
      <c r="B36" s="3" t="inlineStr">
        <is>
          <t xml:space="preserve"> </t>
        </is>
      </c>
      <c r="C36" s="3" t="inlineStr">
        <is>
          <t xml:space="preserve"> </t>
        </is>
      </c>
      <c r="D36" s="6" t="n">
        <v>116</v>
      </c>
      <c r="E36" s="5" t="n">
        <v>120</v>
      </c>
      <c r="F36" s="6" t="n">
        <v>120</v>
      </c>
      <c r="G36" s="6" t="n">
        <v>146</v>
      </c>
      <c r="H36" s="3" t="inlineStr">
        <is>
          <t xml:space="preserve"> </t>
        </is>
      </c>
    </row>
    <row r="37">
      <c r="A37" s="3" t="inlineStr">
        <is>
          <t>Actual return (loss) on assets</t>
        </is>
      </c>
      <c r="B37" s="3" t="inlineStr">
        <is>
          <t xml:space="preserve"> </t>
        </is>
      </c>
      <c r="C37" s="3" t="inlineStr">
        <is>
          <t xml:space="preserve"> </t>
        </is>
      </c>
      <c r="D37" s="3" t="inlineStr">
        <is>
          <t xml:space="preserve"> </t>
        </is>
      </c>
      <c r="E37" s="3" t="inlineStr">
        <is>
          <t xml:space="preserve"> </t>
        </is>
      </c>
      <c r="F37" s="6" t="n">
        <v>15</v>
      </c>
      <c r="G37" s="6" t="n">
        <v>-25</v>
      </c>
      <c r="H37" s="3" t="inlineStr">
        <is>
          <t xml:space="preserve"> </t>
        </is>
      </c>
    </row>
    <row r="38">
      <c r="A38" s="3" t="inlineStr">
        <is>
          <t>Employer contributions</t>
        </is>
      </c>
      <c r="B38" s="3" t="inlineStr">
        <is>
          <t xml:space="preserve"> </t>
        </is>
      </c>
      <c r="C38" s="3" t="inlineStr">
        <is>
          <t xml:space="preserve"> </t>
        </is>
      </c>
      <c r="D38" s="5" t="n">
        <v>17</v>
      </c>
      <c r="E38" s="3" t="inlineStr">
        <is>
          <t xml:space="preserve"> </t>
        </is>
      </c>
      <c r="F38" s="6" t="n">
        <v>24</v>
      </c>
      <c r="G38" s="6" t="n">
        <v>35</v>
      </c>
      <c r="H38" s="3" t="inlineStr">
        <is>
          <t xml:space="preserve"> </t>
        </is>
      </c>
    </row>
    <row r="39">
      <c r="A39" s="3" t="inlineStr">
        <is>
          <t>Participant contributions</t>
        </is>
      </c>
      <c r="B39" s="3" t="inlineStr">
        <is>
          <t xml:space="preserve"> </t>
        </is>
      </c>
      <c r="C39" s="3" t="inlineStr">
        <is>
          <t xml:space="preserve"> </t>
        </is>
      </c>
      <c r="D39" s="3" t="inlineStr">
        <is>
          <t xml:space="preserve"> </t>
        </is>
      </c>
      <c r="E39" s="3" t="inlineStr">
        <is>
          <t xml:space="preserve"> </t>
        </is>
      </c>
      <c r="F39" s="6" t="n">
        <v>20</v>
      </c>
      <c r="G39" s="6" t="n">
        <v>19</v>
      </c>
      <c r="H39" s="3" t="inlineStr">
        <is>
          <t xml:space="preserve"> </t>
        </is>
      </c>
    </row>
    <row r="40">
      <c r="A40" s="3" t="inlineStr">
        <is>
          <t>Benefits paid</t>
        </is>
      </c>
      <c r="B40" s="3" t="inlineStr">
        <is>
          <t xml:space="preserve"> </t>
        </is>
      </c>
      <c r="C40" s="3" t="inlineStr">
        <is>
          <t xml:space="preserve"> </t>
        </is>
      </c>
      <c r="D40" s="3" t="inlineStr">
        <is>
          <t xml:space="preserve"> </t>
        </is>
      </c>
      <c r="E40" s="3" t="inlineStr">
        <is>
          <t xml:space="preserve"> </t>
        </is>
      </c>
      <c r="F40" s="6" t="n">
        <v>-63</v>
      </c>
      <c r="G40" s="6" t="n">
        <v>-55</v>
      </c>
      <c r="H40" s="3" t="inlineStr">
        <is>
          <t xml:space="preserve"> </t>
        </is>
      </c>
    </row>
    <row r="41">
      <c r="A41" s="3" t="inlineStr">
        <is>
          <t>Fair value of assets at end of year</t>
        </is>
      </c>
      <c r="B41" s="3" t="inlineStr">
        <is>
          <t xml:space="preserve"> </t>
        </is>
      </c>
      <c r="C41" s="3" t="inlineStr">
        <is>
          <t xml:space="preserve"> </t>
        </is>
      </c>
      <c r="D41" s="3" t="inlineStr">
        <is>
          <t xml:space="preserve"> </t>
        </is>
      </c>
      <c r="E41" s="3" t="inlineStr">
        <is>
          <t xml:space="preserve"> </t>
        </is>
      </c>
      <c r="F41" s="6" t="n">
        <v>116</v>
      </c>
      <c r="G41" s="6" t="n">
        <v>120</v>
      </c>
      <c r="H41" s="6" t="n">
        <v>146</v>
      </c>
    </row>
    <row r="42">
      <c r="A42" s="4" t="inlineStr">
        <is>
          <t>Funded Statu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rojected benefit obligation at end of year</t>
        </is>
      </c>
      <c r="B43" s="3" t="inlineStr">
        <is>
          <t xml:space="preserve"> </t>
        </is>
      </c>
      <c r="C43" s="3" t="inlineStr">
        <is>
          <t xml:space="preserve"> </t>
        </is>
      </c>
      <c r="D43" s="3" t="inlineStr">
        <is>
          <t xml:space="preserve"> </t>
        </is>
      </c>
      <c r="E43" s="3" t="inlineStr">
        <is>
          <t xml:space="preserve"> </t>
        </is>
      </c>
      <c r="F43" s="6" t="n">
        <v>-654</v>
      </c>
      <c r="G43" s="6" t="n">
        <v>-664</v>
      </c>
      <c r="H43" s="6" t="n">
        <v>-861</v>
      </c>
    </row>
    <row r="44">
      <c r="A44" s="3" t="inlineStr">
        <is>
          <t>Fair value of assets at end of year</t>
        </is>
      </c>
      <c r="B44" s="3" t="inlineStr">
        <is>
          <t xml:space="preserve"> </t>
        </is>
      </c>
      <c r="C44" s="3" t="inlineStr">
        <is>
          <t xml:space="preserve"> </t>
        </is>
      </c>
      <c r="D44" s="3" t="inlineStr">
        <is>
          <t xml:space="preserve"> </t>
        </is>
      </c>
      <c r="E44" s="3" t="inlineStr">
        <is>
          <t xml:space="preserve"> </t>
        </is>
      </c>
      <c r="F44" s="6" t="n">
        <v>116</v>
      </c>
      <c r="G44" s="6" t="n">
        <v>120</v>
      </c>
      <c r="H44" s="5" t="n">
        <v>146</v>
      </c>
    </row>
    <row r="45">
      <c r="A45" s="3" t="inlineStr">
        <is>
          <t>Funded status at end of year</t>
        </is>
      </c>
      <c r="B45" s="3" t="inlineStr">
        <is>
          <t xml:space="preserve"> </t>
        </is>
      </c>
      <c r="C45" s="3" t="inlineStr">
        <is>
          <t xml:space="preserve"> </t>
        </is>
      </c>
      <c r="D45" s="3" t="inlineStr">
        <is>
          <t xml:space="preserve"> </t>
        </is>
      </c>
      <c r="E45" s="3" t="inlineStr">
        <is>
          <t xml:space="preserve"> </t>
        </is>
      </c>
      <c r="F45" s="5" t="n">
        <v>-538</v>
      </c>
      <c r="G45" s="5" t="n">
        <v>-544</v>
      </c>
      <c r="H45" s="3"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PEB Plans (Schedule of Amounts Recognized in Balance Sheet) (Details) - USD ($) $ in Millions</t>
        </is>
      </c>
      <c r="B1" s="2" t="inlineStr">
        <is>
          <t>3 Months Ended</t>
        </is>
      </c>
    </row>
    <row r="2">
      <c r="B2" s="2" t="inlineStr">
        <is>
          <t>Mar. 31, 2023</t>
        </is>
      </c>
      <c r="C2" s="2" t="inlineStr">
        <is>
          <t>Sep. 30, 2024</t>
        </is>
      </c>
      <c r="D2" s="2" t="inlineStr">
        <is>
          <t>Dec. 31, 2023</t>
        </is>
      </c>
      <c r="E2" s="2" t="inlineStr">
        <is>
          <t>Dec. 31, 2022</t>
        </is>
      </c>
    </row>
    <row r="3">
      <c r="A3" s="4"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Other noncurrent liabilities</t>
        </is>
      </c>
      <c r="B4" s="3" t="inlineStr">
        <is>
          <t xml:space="preserve"> </t>
        </is>
      </c>
      <c r="C4" s="5" t="n">
        <v>-1403</v>
      </c>
      <c r="D4" s="5" t="n">
        <v>-1442</v>
      </c>
      <c r="E4" s="5" t="n">
        <v>-1394</v>
      </c>
    </row>
    <row r="5">
      <c r="A5" s="3" t="inlineStr">
        <is>
          <t>Accumulated other comprehensive net loss (income)</t>
        </is>
      </c>
      <c r="B5" s="3" t="inlineStr">
        <is>
          <t xml:space="preserve"> </t>
        </is>
      </c>
      <c r="C5" s="5" t="n">
        <v>-201</v>
      </c>
      <c r="D5" s="6" t="n">
        <v>-180</v>
      </c>
      <c r="E5" s="6" t="n">
        <v>-162</v>
      </c>
    </row>
    <row r="6">
      <c r="A6" s="3" t="inlineStr">
        <is>
          <t>Reclassification from regulatory assets related to employee retirement liabilities to other comprehensive income</t>
        </is>
      </c>
      <c r="B6" s="5" t="n">
        <v>-20</v>
      </c>
      <c r="C6" s="3" t="inlineStr">
        <is>
          <t xml:space="preserve"> </t>
        </is>
      </c>
      <c r="D6" s="3" t="inlineStr">
        <is>
          <t xml:space="preserve"> </t>
        </is>
      </c>
      <c r="E6" s="3" t="inlineStr">
        <is>
          <t xml:space="preserve"> </t>
        </is>
      </c>
    </row>
    <row r="7">
      <c r="A7" s="3" t="inlineStr">
        <is>
          <t>Pension Plan [Member]</t>
        </is>
      </c>
      <c r="B7" s="3" t="inlineStr">
        <is>
          <t xml:space="preserve"> </t>
        </is>
      </c>
      <c r="C7" s="3" t="inlineStr">
        <is>
          <t xml:space="preserve"> </t>
        </is>
      </c>
      <c r="D7" s="3" t="inlineStr">
        <is>
          <t xml:space="preserve"> </t>
        </is>
      </c>
      <c r="E7" s="3" t="inlineStr">
        <is>
          <t xml:space="preserve"> </t>
        </is>
      </c>
    </row>
    <row r="8">
      <c r="A8" s="4"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Other noncurrent assets</t>
        </is>
      </c>
      <c r="B9" s="3" t="inlineStr">
        <is>
          <t xml:space="preserve"> </t>
        </is>
      </c>
      <c r="C9" s="3" t="inlineStr">
        <is>
          <t xml:space="preserve"> </t>
        </is>
      </c>
      <c r="D9" s="6" t="n">
        <v>23</v>
      </c>
      <c r="E9" s="6" t="n">
        <v>19</v>
      </c>
    </row>
    <row r="10">
      <c r="A10" s="3" t="inlineStr">
        <is>
          <t>Regulatory assets</t>
        </is>
      </c>
      <c r="B10" s="3" t="inlineStr">
        <is>
          <t xml:space="preserve"> </t>
        </is>
      </c>
      <c r="C10" s="3" t="inlineStr">
        <is>
          <t xml:space="preserve"> </t>
        </is>
      </c>
      <c r="D10" s="6" t="n">
        <v>346</v>
      </c>
      <c r="E10" s="6" t="n">
        <v>337</v>
      </c>
    </row>
    <row r="11">
      <c r="A11" s="3" t="inlineStr">
        <is>
          <t>Total assets recognized</t>
        </is>
      </c>
      <c r="B11" s="3" t="inlineStr">
        <is>
          <t xml:space="preserve"> </t>
        </is>
      </c>
      <c r="C11" s="3" t="inlineStr">
        <is>
          <t xml:space="preserve"> </t>
        </is>
      </c>
      <c r="D11" s="6" t="n">
        <v>369</v>
      </c>
      <c r="E11" s="6" t="n">
        <v>356</v>
      </c>
    </row>
    <row r="12">
      <c r="A12" s="3" t="inlineStr">
        <is>
          <t>Other current liabilities</t>
        </is>
      </c>
      <c r="B12" s="3" t="inlineStr">
        <is>
          <t xml:space="preserve"> </t>
        </is>
      </c>
      <c r="C12" s="3" t="inlineStr">
        <is>
          <t xml:space="preserve"> </t>
        </is>
      </c>
      <c r="D12" s="6" t="n">
        <v>-5</v>
      </c>
      <c r="E12" s="6" t="n">
        <v>-5</v>
      </c>
    </row>
    <row r="13">
      <c r="A13" s="3" t="inlineStr">
        <is>
          <t>Other noncurrent liabilities</t>
        </is>
      </c>
      <c r="B13" s="3" t="inlineStr">
        <is>
          <t xml:space="preserve"> </t>
        </is>
      </c>
      <c r="C13" s="3" t="inlineStr">
        <is>
          <t xml:space="preserve"> </t>
        </is>
      </c>
      <c r="D13" s="6" t="n">
        <v>-811</v>
      </c>
      <c r="E13" s="6" t="n">
        <v>-764</v>
      </c>
    </row>
    <row r="14">
      <c r="A14" s="3" t="inlineStr">
        <is>
          <t>Total liabilities recognized</t>
        </is>
      </c>
      <c r="B14" s="3" t="inlineStr">
        <is>
          <t xml:space="preserve"> </t>
        </is>
      </c>
      <c r="C14" s="3" t="inlineStr">
        <is>
          <t xml:space="preserve"> </t>
        </is>
      </c>
      <c r="D14" s="6" t="n">
        <v>-816</v>
      </c>
      <c r="E14" s="6" t="n">
        <v>-769</v>
      </c>
    </row>
    <row r="15">
      <c r="A15" s="3" t="inlineStr">
        <is>
          <t>Accumulated other comprehensive net loss (income)</t>
        </is>
      </c>
      <c r="B15" s="3" t="inlineStr">
        <is>
          <t xml:space="preserve"> </t>
        </is>
      </c>
      <c r="C15" s="3" t="inlineStr">
        <is>
          <t xml:space="preserve"> </t>
        </is>
      </c>
      <c r="D15" s="6" t="n">
        <v>145</v>
      </c>
      <c r="E15" s="6" t="n">
        <v>129</v>
      </c>
    </row>
    <row r="16">
      <c r="A16" s="3" t="inlineStr">
        <is>
          <t>OPEB Plan [Member]</t>
        </is>
      </c>
      <c r="B16" s="3" t="inlineStr">
        <is>
          <t xml:space="preserve"> </t>
        </is>
      </c>
      <c r="C16" s="3" t="inlineStr">
        <is>
          <t xml:space="preserve"> </t>
        </is>
      </c>
      <c r="D16" s="3" t="inlineStr">
        <is>
          <t xml:space="preserve"> </t>
        </is>
      </c>
      <c r="E16" s="3" t="inlineStr">
        <is>
          <t xml:space="preserve"> </t>
        </is>
      </c>
    </row>
    <row r="17">
      <c r="A17" s="4"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Other current liabilities</t>
        </is>
      </c>
      <c r="B18" s="3" t="inlineStr">
        <is>
          <t xml:space="preserve"> </t>
        </is>
      </c>
      <c r="C18" s="3" t="inlineStr">
        <is>
          <t xml:space="preserve"> </t>
        </is>
      </c>
      <c r="D18" s="6" t="n">
        <v>-13</v>
      </c>
      <c r="E18" s="6" t="n">
        <v>-16</v>
      </c>
    </row>
    <row r="19">
      <c r="A19" s="3" t="inlineStr">
        <is>
          <t>Other noncurrent liabilities</t>
        </is>
      </c>
      <c r="B19" s="3" t="inlineStr">
        <is>
          <t xml:space="preserve"> </t>
        </is>
      </c>
      <c r="C19" s="3" t="inlineStr">
        <is>
          <t xml:space="preserve"> </t>
        </is>
      </c>
      <c r="D19" s="6" t="n">
        <v>-525</v>
      </c>
      <c r="E19" s="6" t="n">
        <v>-528</v>
      </c>
    </row>
    <row r="20">
      <c r="A20" s="3" t="inlineStr">
        <is>
          <t>Regulatory liabilities</t>
        </is>
      </c>
      <c r="B20" s="3" t="inlineStr">
        <is>
          <t xml:space="preserve"> </t>
        </is>
      </c>
      <c r="C20" s="3" t="inlineStr">
        <is>
          <t xml:space="preserve"> </t>
        </is>
      </c>
      <c r="D20" s="6" t="n">
        <v>-157</v>
      </c>
      <c r="E20" s="6" t="n">
        <v>-180</v>
      </c>
    </row>
    <row r="21">
      <c r="A21" s="3" t="inlineStr">
        <is>
          <t>Total liabilities recognized</t>
        </is>
      </c>
      <c r="B21" s="3" t="inlineStr">
        <is>
          <t xml:space="preserve"> </t>
        </is>
      </c>
      <c r="C21" s="3" t="inlineStr">
        <is>
          <t xml:space="preserve"> </t>
        </is>
      </c>
      <c r="D21" s="6" t="n">
        <v>-695</v>
      </c>
      <c r="E21" s="5" t="n">
        <v>-724</v>
      </c>
    </row>
    <row r="22">
      <c r="A22" s="3" t="inlineStr">
        <is>
          <t>Accumulated other comprehensive net loss (income)</t>
        </is>
      </c>
      <c r="B22" s="3" t="inlineStr">
        <is>
          <t xml:space="preserve"> </t>
        </is>
      </c>
      <c r="C22" s="3" t="inlineStr">
        <is>
          <t xml:space="preserve"> </t>
        </is>
      </c>
      <c r="D22" s="5" t="n">
        <v>-1</v>
      </c>
      <c r="E2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PEB Plans (Schedule of Health Care Cost Trend Rates) (Details)</t>
        </is>
      </c>
      <c r="B1" s="2" t="inlineStr">
        <is>
          <t>12 Months Ended</t>
        </is>
      </c>
    </row>
    <row r="2">
      <c r="B2" s="2" t="inlineStr">
        <is>
          <t>Dec. 31, 2023</t>
        </is>
      </c>
      <c r="C2" s="2" t="inlineStr">
        <is>
          <t>Dec. 31, 2022</t>
        </is>
      </c>
      <c r="D2" s="2" t="inlineStr">
        <is>
          <t>Dec. 31, 2021</t>
        </is>
      </c>
    </row>
    <row r="3">
      <c r="A3" s="3" t="inlineStr">
        <is>
          <t>Not Medicare Eligible [Member]</t>
        </is>
      </c>
      <c r="B3" s="3" t="inlineStr">
        <is>
          <t xml:space="preserve"> </t>
        </is>
      </c>
      <c r="C3" s="3" t="inlineStr">
        <is>
          <t xml:space="preserve"> </t>
        </is>
      </c>
      <c r="D3" s="3" t="inlineStr">
        <is>
          <t xml:space="preserve"> </t>
        </is>
      </c>
    </row>
    <row r="4">
      <c r="A4" s="4" t="inlineStr">
        <is>
          <t>Defined Benefit Plan Disclosure [Line Items]</t>
        </is>
      </c>
      <c r="B4" s="3" t="inlineStr">
        <is>
          <t xml:space="preserve"> </t>
        </is>
      </c>
      <c r="C4" s="3" t="inlineStr">
        <is>
          <t xml:space="preserve"> </t>
        </is>
      </c>
      <c r="D4" s="3" t="inlineStr">
        <is>
          <t xml:space="preserve"> </t>
        </is>
      </c>
    </row>
    <row r="5">
      <c r="A5" s="3" t="inlineStr">
        <is>
          <t>Health care cost trend rate assumed for next year</t>
        </is>
      </c>
      <c r="B5" s="7" t="n">
        <v>0.074</v>
      </c>
      <c r="C5" s="7" t="n">
        <v>0.074</v>
      </c>
      <c r="D5" s="7" t="n">
        <v>0.067</v>
      </c>
    </row>
    <row r="6">
      <c r="A6" s="3" t="inlineStr">
        <is>
          <t>Rate to which the cost trend is expected to decline (the ultimate trend rate)</t>
        </is>
      </c>
      <c r="B6" s="7" t="n">
        <v>0.045</v>
      </c>
      <c r="C6" s="7" t="n">
        <v>0.045</v>
      </c>
      <c r="D6" s="7" t="n">
        <v>0.045</v>
      </c>
    </row>
    <row r="7">
      <c r="A7" s="3" t="inlineStr">
        <is>
          <t>Year that the rate reaches the ultimate trend rate</t>
        </is>
      </c>
      <c r="B7" s="3" t="inlineStr">
        <is>
          <t>2033</t>
        </is>
      </c>
      <c r="C7" s="3" t="inlineStr">
        <is>
          <t>2032</t>
        </is>
      </c>
      <c r="D7" s="3" t="inlineStr">
        <is>
          <t>2029</t>
        </is>
      </c>
    </row>
    <row r="8">
      <c r="A8" s="3" t="inlineStr">
        <is>
          <t>Medicare Eligible [Member]</t>
        </is>
      </c>
      <c r="B8" s="3" t="inlineStr">
        <is>
          <t xml:space="preserve"> </t>
        </is>
      </c>
      <c r="C8" s="3" t="inlineStr">
        <is>
          <t xml:space="preserve"> </t>
        </is>
      </c>
      <c r="D8" s="3" t="inlineStr">
        <is>
          <t xml:space="preserve"> </t>
        </is>
      </c>
    </row>
    <row r="9">
      <c r="A9" s="4" t="inlineStr">
        <is>
          <t>Defined Benefit Plan Disclosure [Line Items]</t>
        </is>
      </c>
      <c r="B9" s="3" t="inlineStr">
        <is>
          <t xml:space="preserve"> </t>
        </is>
      </c>
      <c r="C9" s="3" t="inlineStr">
        <is>
          <t xml:space="preserve"> </t>
        </is>
      </c>
      <c r="D9" s="3" t="inlineStr">
        <is>
          <t xml:space="preserve"> </t>
        </is>
      </c>
    </row>
    <row r="10">
      <c r="A10" s="3" t="inlineStr">
        <is>
          <t>Health care cost trend rate assumed for next year</t>
        </is>
      </c>
      <c r="B10" s="7" t="n">
        <v>0.08799999999999999</v>
      </c>
      <c r="C10" s="7" t="n">
        <v>0.083</v>
      </c>
      <c r="D10" s="7" t="n">
        <v>0.075</v>
      </c>
    </row>
    <row r="11">
      <c r="A11" s="3" t="inlineStr">
        <is>
          <t>Rate to which the cost trend is expected to decline (the ultimate trend rate)</t>
        </is>
      </c>
      <c r="B11" s="7" t="n">
        <v>0.045</v>
      </c>
      <c r="C11" s="7" t="n">
        <v>0.045</v>
      </c>
      <c r="D11" s="7" t="n">
        <v>0.045</v>
      </c>
    </row>
    <row r="12">
      <c r="A12" s="3" t="inlineStr">
        <is>
          <t>Year that the rate reaches the ultimate trend rate</t>
        </is>
      </c>
      <c r="B12" s="3" t="inlineStr">
        <is>
          <t>2033</t>
        </is>
      </c>
      <c r="C12" s="3" t="inlineStr">
        <is>
          <t>2032</t>
        </is>
      </c>
      <c r="D12" s="3" t="inlineStr">
        <is>
          <t>2031</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PEB Plans (Schedule of Projected Benefit Obligations and Accumulated Benefit Obligations in Excess of Plan Assets Fair Value) (Details) - USD ($) $ in Millions</t>
        </is>
      </c>
      <c r="B1" s="2" t="inlineStr">
        <is>
          <t>Dec. 31, 2023</t>
        </is>
      </c>
      <c r="C1" s="2" t="inlineStr">
        <is>
          <t>Dec. 31, 2022</t>
        </is>
      </c>
    </row>
    <row r="2">
      <c r="A2" s="3" t="inlineStr">
        <is>
          <t>Pension Plan [Member]</t>
        </is>
      </c>
      <c r="B2" s="3" t="inlineStr">
        <is>
          <t xml:space="preserve"> </t>
        </is>
      </c>
      <c r="C2" s="3" t="inlineStr">
        <is>
          <t xml:space="preserve"> </t>
        </is>
      </c>
    </row>
    <row r="3">
      <c r="A3" s="4" t="inlineStr">
        <is>
          <t>Defined Benefit Plan Disclosure [Line Items]</t>
        </is>
      </c>
      <c r="B3" s="3" t="inlineStr">
        <is>
          <t xml:space="preserve"> </t>
        </is>
      </c>
      <c r="C3" s="3" t="inlineStr">
        <is>
          <t xml:space="preserve"> </t>
        </is>
      </c>
    </row>
    <row r="4">
      <c r="A4" s="3" t="inlineStr">
        <is>
          <t>Projected benefit obligations</t>
        </is>
      </c>
      <c r="B4" s="5" t="n">
        <v>2615</v>
      </c>
      <c r="C4" s="5" t="n">
        <v>2567</v>
      </c>
    </row>
    <row r="5">
      <c r="A5" s="3" t="inlineStr">
        <is>
          <t>Accumulated benefit obligations</t>
        </is>
      </c>
      <c r="B5" s="6" t="n">
        <v>2502</v>
      </c>
      <c r="C5" s="6" t="n">
        <v>2452</v>
      </c>
    </row>
    <row r="6">
      <c r="A6" s="3" t="inlineStr">
        <is>
          <t>Plan assets</t>
        </is>
      </c>
      <c r="B6" s="6" t="n">
        <v>1822</v>
      </c>
      <c r="C6" s="6" t="n">
        <v>1817</v>
      </c>
    </row>
    <row r="7">
      <c r="A7" s="3" t="inlineStr">
        <is>
          <t>OPEB Plan [Member]</t>
        </is>
      </c>
      <c r="B7" s="3" t="inlineStr">
        <is>
          <t xml:space="preserve"> </t>
        </is>
      </c>
      <c r="C7" s="3" t="inlineStr">
        <is>
          <t xml:space="preserve"> </t>
        </is>
      </c>
    </row>
    <row r="8">
      <c r="A8" s="4" t="inlineStr">
        <is>
          <t>Defined Benefit Plan Disclosure [Line Items]</t>
        </is>
      </c>
      <c r="B8" s="3" t="inlineStr">
        <is>
          <t xml:space="preserve"> </t>
        </is>
      </c>
      <c r="C8" s="3" t="inlineStr">
        <is>
          <t xml:space="preserve"> </t>
        </is>
      </c>
    </row>
    <row r="9">
      <c r="A9" s="3" t="inlineStr">
        <is>
          <t>Accumulated benefit obligations</t>
        </is>
      </c>
      <c r="B9" s="6" t="n">
        <v>654</v>
      </c>
      <c r="C9" s="6" t="n">
        <v>664</v>
      </c>
    </row>
    <row r="10">
      <c r="A10" s="3" t="inlineStr">
        <is>
          <t>Plan assets</t>
        </is>
      </c>
      <c r="B10" s="6" t="n">
        <v>116</v>
      </c>
      <c r="C10" s="6" t="n">
        <v>120</v>
      </c>
    </row>
    <row r="11">
      <c r="A11" s="3" t="inlineStr">
        <is>
          <t>Vistra Retirement Plan [Member]</t>
        </is>
      </c>
      <c r="B11" s="3" t="inlineStr">
        <is>
          <t xml:space="preserve"> </t>
        </is>
      </c>
      <c r="C11" s="3" t="inlineStr">
        <is>
          <t xml:space="preserve"> </t>
        </is>
      </c>
    </row>
    <row r="12">
      <c r="A12" s="4" t="inlineStr">
        <is>
          <t>Defined Benefit Plan Disclosure [Line Items]</t>
        </is>
      </c>
      <c r="B12" s="3" t="inlineStr">
        <is>
          <t xml:space="preserve"> </t>
        </is>
      </c>
      <c r="C12" s="3" t="inlineStr">
        <is>
          <t xml:space="preserve"> </t>
        </is>
      </c>
    </row>
    <row r="13">
      <c r="A13" s="3" t="inlineStr">
        <is>
          <t>Projected benefit obligations</t>
        </is>
      </c>
      <c r="B13" s="6" t="n">
        <v>142</v>
      </c>
      <c r="C13" s="6" t="n">
        <v>140</v>
      </c>
    </row>
    <row r="14">
      <c r="A14" s="3" t="inlineStr">
        <is>
          <t>Accumulated benefit obligations</t>
        </is>
      </c>
      <c r="B14" s="6" t="n">
        <v>141</v>
      </c>
      <c r="C14" s="6" t="n">
        <v>139</v>
      </c>
    </row>
    <row r="15">
      <c r="A15" s="3" t="inlineStr">
        <is>
          <t>Plan assets</t>
        </is>
      </c>
      <c r="B15" s="5" t="n">
        <v>165</v>
      </c>
      <c r="C15" s="5" t="n">
        <v>1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Statements of Consolidated Cash Flow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Cash flows -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5" t="n">
        <v>800</v>
      </c>
      <c r="C4" s="5" t="n">
        <v>683</v>
      </c>
      <c r="D4" s="5" t="n">
        <v>864</v>
      </c>
      <c r="E4" s="5" t="n">
        <v>905</v>
      </c>
      <c r="F4" s="5" t="n">
        <v>770</v>
      </c>
    </row>
    <row r="5">
      <c r="A5" s="4" t="inlineStr">
        <is>
          <t>Adjustments to reconcile net income to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 including regulatory amortization</t>
        </is>
      </c>
      <c r="B6" s="6" t="n">
        <v>914</v>
      </c>
      <c r="C6" s="6" t="n">
        <v>826</v>
      </c>
      <c r="D6" s="6" t="n">
        <v>1117</v>
      </c>
      <c r="E6" s="6" t="n">
        <v>985</v>
      </c>
      <c r="F6" s="6" t="n">
        <v>901</v>
      </c>
    </row>
    <row r="7">
      <c r="A7" s="3" t="inlineStr">
        <is>
          <t>Write-off of rate base disallowances</t>
        </is>
      </c>
      <c r="B7" s="3" t="inlineStr">
        <is>
          <t xml:space="preserve"> </t>
        </is>
      </c>
      <c r="C7" s="6" t="n">
        <v>69</v>
      </c>
      <c r="D7" s="6" t="n">
        <v>69</v>
      </c>
      <c r="E7" s="3" t="inlineStr">
        <is>
          <t xml:space="preserve"> </t>
        </is>
      </c>
      <c r="F7" s="3" t="inlineStr">
        <is>
          <t xml:space="preserve"> </t>
        </is>
      </c>
    </row>
    <row r="8">
      <c r="A8" s="3" t="inlineStr">
        <is>
          <t>Provision in lieu of deferred income taxes - net</t>
        </is>
      </c>
      <c r="B8" s="6" t="n">
        <v>117</v>
      </c>
      <c r="C8" s="6" t="n">
        <v>36</v>
      </c>
      <c r="D8" s="6" t="n">
        <v>61</v>
      </c>
      <c r="E8" s="6" t="n">
        <v>41</v>
      </c>
      <c r="F8" s="6" t="n">
        <v>68</v>
      </c>
    </row>
    <row r="9">
      <c r="A9" s="3" t="inlineStr">
        <is>
          <t>Other - net</t>
        </is>
      </c>
      <c r="B9" s="6" t="n">
        <v>-1</v>
      </c>
      <c r="C9" s="6" t="n">
        <v>-1</v>
      </c>
      <c r="D9" s="6" t="n">
        <v>-10</v>
      </c>
      <c r="E9" s="6" t="n">
        <v>-14</v>
      </c>
      <c r="F9" s="6" t="n">
        <v>-1</v>
      </c>
    </row>
    <row r="10">
      <c r="A10" s="4" t="inlineStr">
        <is>
          <t>Changes in operating assets and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ounts receivable</t>
        </is>
      </c>
      <c r="B11" s="6" t="n">
        <v>-222</v>
      </c>
      <c r="C11" s="6" t="n">
        <v>-257</v>
      </c>
      <c r="D11" s="6" t="n">
        <v>-43</v>
      </c>
      <c r="E11" s="6" t="n">
        <v>-138</v>
      </c>
      <c r="F11" s="6" t="n">
        <v>37</v>
      </c>
    </row>
    <row r="12">
      <c r="A12" s="3" t="inlineStr">
        <is>
          <t>Inventories</t>
        </is>
      </c>
      <c r="B12" s="6" t="n">
        <v>-53</v>
      </c>
      <c r="C12" s="6" t="n">
        <v>-86</v>
      </c>
      <c r="D12" s="6" t="n">
        <v>-137</v>
      </c>
      <c r="E12" s="6" t="n">
        <v>-32</v>
      </c>
      <c r="F12" s="6" t="n">
        <v>-27</v>
      </c>
    </row>
    <row r="13">
      <c r="A13" s="3" t="inlineStr">
        <is>
          <t>Accounts payable - trade</t>
        </is>
      </c>
      <c r="B13" s="6" t="n">
        <v>12</v>
      </c>
      <c r="C13" s="6" t="n">
        <v>22</v>
      </c>
      <c r="D13" s="6" t="n">
        <v>42</v>
      </c>
      <c r="E13" s="6" t="n">
        <v>45</v>
      </c>
      <c r="F13" s="6" t="n">
        <v>27</v>
      </c>
    </row>
    <row r="14">
      <c r="A14" s="3" t="inlineStr">
        <is>
          <t>Regulatory assets – deferred revenues (Note 2)</t>
        </is>
      </c>
      <c r="B14" s="6" t="n">
        <v>25</v>
      </c>
      <c r="C14" s="6" t="n">
        <v>-28</v>
      </c>
      <c r="D14" s="6" t="n">
        <v>1</v>
      </c>
      <c r="E14" s="6" t="n">
        <v>120</v>
      </c>
      <c r="F14" s="6" t="n">
        <v>-46</v>
      </c>
    </row>
    <row r="15">
      <c r="A15" s="3" t="inlineStr">
        <is>
          <t>Regulatory assets – self-insurance reserve (Note 2)</t>
        </is>
      </c>
      <c r="B15" s="6" t="n">
        <v>-337</v>
      </c>
      <c r="C15" s="6" t="n">
        <v>-234</v>
      </c>
      <c r="D15" s="6" t="n">
        <v>-232</v>
      </c>
      <c r="E15" s="6" t="n">
        <v>-198</v>
      </c>
      <c r="F15" s="6" t="n">
        <v>-118</v>
      </c>
    </row>
    <row r="16">
      <c r="A16" s="3" t="inlineStr">
        <is>
          <t>Other assets and liabilities</t>
        </is>
      </c>
      <c r="B16" s="6" t="n">
        <v>-16</v>
      </c>
      <c r="C16" s="6" t="n">
        <v>155</v>
      </c>
      <c r="D16" s="3" t="inlineStr">
        <is>
          <t xml:space="preserve"> </t>
        </is>
      </c>
      <c r="E16" s="3" t="inlineStr">
        <is>
          <t xml:space="preserve"> </t>
        </is>
      </c>
      <c r="F16" s="3" t="inlineStr">
        <is>
          <t xml:space="preserve"> </t>
        </is>
      </c>
    </row>
    <row r="17">
      <c r="A17" s="3" t="inlineStr">
        <is>
          <t>Other - assets</t>
        </is>
      </c>
      <c r="B17" s="3" t="inlineStr">
        <is>
          <t xml:space="preserve"> </t>
        </is>
      </c>
      <c r="C17" s="3" t="inlineStr">
        <is>
          <t xml:space="preserve"> </t>
        </is>
      </c>
      <c r="D17" s="6" t="n">
        <v>-22</v>
      </c>
      <c r="E17" s="6" t="n">
        <v>16</v>
      </c>
      <c r="F17" s="6" t="n">
        <v>-9</v>
      </c>
    </row>
    <row r="18">
      <c r="A18" s="3" t="inlineStr">
        <is>
          <t>Other - liabilities</t>
        </is>
      </c>
      <c r="B18" s="3" t="inlineStr">
        <is>
          <t xml:space="preserve"> </t>
        </is>
      </c>
      <c r="C18" s="3" t="inlineStr">
        <is>
          <t xml:space="preserve"> </t>
        </is>
      </c>
      <c r="D18" s="6" t="n">
        <v>90</v>
      </c>
      <c r="E18" s="6" t="n">
        <v>137</v>
      </c>
      <c r="F18" s="6" t="n">
        <v>56</v>
      </c>
    </row>
    <row r="19">
      <c r="A19" s="3" t="inlineStr">
        <is>
          <t>Cash provided by operating activities</t>
        </is>
      </c>
      <c r="B19" s="6" t="n">
        <v>1239</v>
      </c>
      <c r="C19" s="6" t="n">
        <v>1185</v>
      </c>
      <c r="D19" s="6" t="n">
        <v>1800</v>
      </c>
      <c r="E19" s="6" t="n">
        <v>1867</v>
      </c>
      <c r="F19" s="6" t="n">
        <v>1658</v>
      </c>
    </row>
    <row r="20">
      <c r="A20" s="4" t="inlineStr">
        <is>
          <t>Cash flows - financing activ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ssuances of senior secured notes (Note 5)</t>
        </is>
      </c>
      <c r="B21" s="6" t="n">
        <v>1442</v>
      </c>
      <c r="C21" s="6" t="n">
        <v>1400</v>
      </c>
      <c r="D21" s="6" t="n">
        <v>2975</v>
      </c>
      <c r="E21" s="6" t="n">
        <v>3950</v>
      </c>
      <c r="F21" s="6" t="n">
        <v>2090</v>
      </c>
    </row>
    <row r="22">
      <c r="A22" s="3" t="inlineStr">
        <is>
          <t>Repayments of senior secured notes (Note 5)</t>
        </is>
      </c>
      <c r="B22" s="6" t="n">
        <v>-500</v>
      </c>
      <c r="C22" s="3" t="inlineStr">
        <is>
          <t xml:space="preserve"> </t>
        </is>
      </c>
      <c r="D22" s="6" t="n">
        <v>-875</v>
      </c>
      <c r="E22" s="6" t="n">
        <v>-2732</v>
      </c>
      <c r="F22" s="6" t="n">
        <v>-1290</v>
      </c>
    </row>
    <row r="23">
      <c r="A23" s="3" t="inlineStr">
        <is>
          <t>Borrowings under term loans</t>
        </is>
      </c>
      <c r="B23" s="3" t="inlineStr">
        <is>
          <t xml:space="preserve"> </t>
        </is>
      </c>
      <c r="C23" s="6" t="n">
        <v>775</v>
      </c>
      <c r="D23" s="3" t="inlineStr">
        <is>
          <t xml:space="preserve"> </t>
        </is>
      </c>
      <c r="E23" s="3" t="inlineStr">
        <is>
          <t xml:space="preserve"> </t>
        </is>
      </c>
      <c r="F23" s="3" t="inlineStr">
        <is>
          <t xml:space="preserve"> </t>
        </is>
      </c>
    </row>
    <row r="24">
      <c r="A24" s="3" t="inlineStr">
        <is>
          <t>Repayments under term loans</t>
        </is>
      </c>
      <c r="B24" s="3" t="inlineStr">
        <is>
          <t xml:space="preserve"> </t>
        </is>
      </c>
      <c r="C24" s="6" t="n">
        <v>-875</v>
      </c>
      <c r="D24" s="3" t="inlineStr">
        <is>
          <t xml:space="preserve"> </t>
        </is>
      </c>
      <c r="E24" s="3" t="inlineStr">
        <is>
          <t xml:space="preserve"> </t>
        </is>
      </c>
      <c r="F24" s="3" t="inlineStr">
        <is>
          <t xml:space="preserve"> </t>
        </is>
      </c>
    </row>
    <row r="25">
      <c r="A25" s="3" t="inlineStr">
        <is>
          <t>Borrowings under AR Facility (Note 5)</t>
        </is>
      </c>
      <c r="B25" s="6" t="n">
        <v>900</v>
      </c>
      <c r="C25" s="6" t="n">
        <v>600</v>
      </c>
      <c r="D25" s="6" t="n">
        <v>600</v>
      </c>
      <c r="E25" s="3" t="inlineStr">
        <is>
          <t xml:space="preserve"> </t>
        </is>
      </c>
      <c r="F25" s="3" t="inlineStr">
        <is>
          <t xml:space="preserve"> </t>
        </is>
      </c>
    </row>
    <row r="26">
      <c r="A26" s="3" t="inlineStr">
        <is>
          <t>Repayments under AR Facility (Note 5)</t>
        </is>
      </c>
      <c r="B26" s="6" t="n">
        <v>-400</v>
      </c>
      <c r="C26" s="6" t="n">
        <v>-100</v>
      </c>
      <c r="D26" s="6" t="n">
        <v>-600</v>
      </c>
      <c r="E26" s="3" t="inlineStr">
        <is>
          <t xml:space="preserve"> </t>
        </is>
      </c>
      <c r="F26" s="3" t="inlineStr">
        <is>
          <t xml:space="preserve"> </t>
        </is>
      </c>
    </row>
    <row r="27">
      <c r="A27" s="3" t="inlineStr">
        <is>
          <t>Borrowings under $500M Credit Facility (Note 5)</t>
        </is>
      </c>
      <c r="B27" s="6" t="n">
        <v>500</v>
      </c>
      <c r="C27" s="3" t="inlineStr">
        <is>
          <t xml:space="preserve"> </t>
        </is>
      </c>
      <c r="D27" s="3" t="inlineStr">
        <is>
          <t xml:space="preserve"> </t>
        </is>
      </c>
      <c r="E27" s="3" t="inlineStr">
        <is>
          <t xml:space="preserve"> </t>
        </is>
      </c>
      <c r="F27" s="3" t="inlineStr">
        <is>
          <t xml:space="preserve"> </t>
        </is>
      </c>
    </row>
    <row r="28">
      <c r="A28" s="3" t="inlineStr">
        <is>
          <t>Net change in short-term borrowings (Note 4)</t>
        </is>
      </c>
      <c r="B28" s="6" t="n">
        <v>-218</v>
      </c>
      <c r="C28" s="6" t="n">
        <v>-116</v>
      </c>
      <c r="D28" s="3" t="inlineStr">
        <is>
          <t xml:space="preserve"> </t>
        </is>
      </c>
      <c r="E28" s="3" t="inlineStr">
        <is>
          <t xml:space="preserve"> </t>
        </is>
      </c>
      <c r="F28" s="3" t="inlineStr">
        <is>
          <t xml:space="preserve"> </t>
        </is>
      </c>
    </row>
    <row r="29">
      <c r="A29" s="3" t="inlineStr">
        <is>
          <t>Contributions from members (Note 7)</t>
        </is>
      </c>
      <c r="B29" s="6" t="n">
        <v>720</v>
      </c>
      <c r="C29" s="6" t="n">
        <v>336</v>
      </c>
      <c r="D29" s="6" t="n">
        <v>452</v>
      </c>
      <c r="E29" s="6" t="n">
        <v>425</v>
      </c>
      <c r="F29" s="6" t="n">
        <v>705</v>
      </c>
    </row>
    <row r="30">
      <c r="A30" s="3" t="inlineStr">
        <is>
          <t>Distributions to members (Note 7)</t>
        </is>
      </c>
      <c r="B30" s="6" t="n">
        <v>-376</v>
      </c>
      <c r="C30" s="6" t="n">
        <v>-404</v>
      </c>
      <c r="D30" s="6" t="n">
        <v>-552</v>
      </c>
      <c r="E30" s="6" t="n">
        <v>-425</v>
      </c>
      <c r="F30" s="6" t="n">
        <v>-839</v>
      </c>
    </row>
    <row r="31">
      <c r="A31" s="3" t="inlineStr">
        <is>
          <t>Debt discount, financing and reacquisition costs – net</t>
        </is>
      </c>
      <c r="B31" s="6" t="n">
        <v>-18</v>
      </c>
      <c r="C31" s="6" t="n">
        <v>-35</v>
      </c>
      <c r="D31" s="6" t="n">
        <v>-46</v>
      </c>
      <c r="E31" s="6" t="n">
        <v>-31</v>
      </c>
      <c r="F31" s="6" t="n">
        <v>-9</v>
      </c>
    </row>
    <row r="32">
      <c r="A32" s="3" t="inlineStr">
        <is>
          <t>Net change in short-term borrowings (Note 5)</t>
        </is>
      </c>
      <c r="B32" s="3" t="inlineStr">
        <is>
          <t xml:space="preserve"> </t>
        </is>
      </c>
      <c r="C32" s="3" t="inlineStr">
        <is>
          <t xml:space="preserve"> </t>
        </is>
      </c>
      <c r="D32" s="6" t="n">
        <v>84</v>
      </c>
      <c r="E32" s="6" t="n">
        <v>-17</v>
      </c>
      <c r="F32" s="6" t="n">
        <v>145</v>
      </c>
    </row>
    <row r="33">
      <c r="A33" s="3" t="inlineStr">
        <is>
          <t>Cash provided by financing activities</t>
        </is>
      </c>
      <c r="B33" s="6" t="n">
        <v>2050</v>
      </c>
      <c r="C33" s="6" t="n">
        <v>1581</v>
      </c>
      <c r="D33" s="6" t="n">
        <v>2038</v>
      </c>
      <c r="E33" s="6" t="n">
        <v>1170</v>
      </c>
      <c r="F33" s="6" t="n">
        <v>802</v>
      </c>
    </row>
    <row r="34">
      <c r="A34" s="4" t="inlineStr">
        <is>
          <t>Cash flows - investing activitie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pital expenditures</t>
        </is>
      </c>
      <c r="B35" s="6" t="n">
        <v>-3314</v>
      </c>
      <c r="C35" s="6" t="n">
        <v>-2797</v>
      </c>
      <c r="D35" s="6" t="n">
        <v>-3824</v>
      </c>
      <c r="E35" s="6" t="n">
        <v>-3049</v>
      </c>
      <c r="F35" s="6" t="n">
        <v>-2497</v>
      </c>
    </row>
    <row r="36">
      <c r="A36" s="3" t="inlineStr">
        <is>
          <t>Sales tax audit settlement refund (Note 6)</t>
        </is>
      </c>
      <c r="B36" s="6" t="n">
        <v>56</v>
      </c>
      <c r="C36" s="3" t="inlineStr">
        <is>
          <t xml:space="preserve"> </t>
        </is>
      </c>
      <c r="D36" s="3" t="inlineStr">
        <is>
          <t xml:space="preserve"> </t>
        </is>
      </c>
      <c r="E36" s="3" t="inlineStr">
        <is>
          <t xml:space="preserve"> </t>
        </is>
      </c>
      <c r="F36" s="3" t="inlineStr">
        <is>
          <t xml:space="preserve"> </t>
        </is>
      </c>
    </row>
    <row r="37">
      <c r="A37" s="3" t="inlineStr">
        <is>
          <t>Other - net</t>
        </is>
      </c>
      <c r="B37" s="6" t="n">
        <v>25</v>
      </c>
      <c r="C37" s="6" t="n">
        <v>23</v>
      </c>
      <c r="D37" s="6" t="n">
        <v>29</v>
      </c>
      <c r="E37" s="6" t="n">
        <v>31</v>
      </c>
      <c r="F37" s="6" t="n">
        <v>32</v>
      </c>
    </row>
    <row r="38">
      <c r="A38" s="3" t="inlineStr">
        <is>
          <t>Expenditures for third party in joint project</t>
        </is>
      </c>
      <c r="B38" s="3" t="inlineStr">
        <is>
          <t xml:space="preserve"> </t>
        </is>
      </c>
      <c r="C38" s="3" t="inlineStr">
        <is>
          <t xml:space="preserve"> </t>
        </is>
      </c>
      <c r="D38" s="3" t="inlineStr">
        <is>
          <t xml:space="preserve"> </t>
        </is>
      </c>
      <c r="E38" s="6" t="n">
        <v>-2</v>
      </c>
      <c r="F38" s="6" t="n">
        <v>-67</v>
      </c>
    </row>
    <row r="39">
      <c r="A39" s="3" t="inlineStr">
        <is>
          <t>Reimbursement from third party in joint project</t>
        </is>
      </c>
      <c r="B39" s="3" t="inlineStr">
        <is>
          <t xml:space="preserve"> </t>
        </is>
      </c>
      <c r="C39" s="3" t="inlineStr">
        <is>
          <t xml:space="preserve"> </t>
        </is>
      </c>
      <c r="D39" s="6" t="n">
        <v>1</v>
      </c>
      <c r="E39" s="6" t="n">
        <v>6</v>
      </c>
      <c r="F39" s="6" t="n">
        <v>99</v>
      </c>
    </row>
    <row r="40">
      <c r="A40" s="3" t="inlineStr">
        <is>
          <t>Proceeds from sales of non-utility properties</t>
        </is>
      </c>
      <c r="B40" s="3" t="inlineStr">
        <is>
          <t xml:space="preserve"> </t>
        </is>
      </c>
      <c r="C40" s="3" t="inlineStr">
        <is>
          <t xml:space="preserve"> </t>
        </is>
      </c>
      <c r="D40" s="6" t="n">
        <v>9</v>
      </c>
      <c r="E40" s="6" t="n">
        <v>21</v>
      </c>
      <c r="F40" s="3" t="inlineStr">
        <is>
          <t xml:space="preserve"> </t>
        </is>
      </c>
    </row>
    <row r="41">
      <c r="A41" s="3" t="inlineStr">
        <is>
          <t>Cash used in investing activities</t>
        </is>
      </c>
      <c r="B41" s="6" t="n">
        <v>-3233</v>
      </c>
      <c r="C41" s="6" t="n">
        <v>-2774</v>
      </c>
      <c r="D41" s="6" t="n">
        <v>-3785</v>
      </c>
      <c r="E41" s="6" t="n">
        <v>-2993</v>
      </c>
      <c r="F41" s="6" t="n">
        <v>-2433</v>
      </c>
    </row>
    <row r="42">
      <c r="A42" s="3" t="inlineStr">
        <is>
          <t>Net change in cash, cash equivalents and restricted cash</t>
        </is>
      </c>
      <c r="B42" s="6" t="n">
        <v>56</v>
      </c>
      <c r="C42" s="6" t="n">
        <v>-8</v>
      </c>
      <c r="D42" s="6" t="n">
        <v>53</v>
      </c>
      <c r="E42" s="6" t="n">
        <v>44</v>
      </c>
      <c r="F42" s="6" t="n">
        <v>27</v>
      </c>
    </row>
    <row r="43">
      <c r="A43" s="3" t="inlineStr">
        <is>
          <t>Cash, cash equivalents and restricted cash - beginning balance</t>
        </is>
      </c>
      <c r="B43" s="6" t="n">
        <v>151</v>
      </c>
      <c r="C43" s="6" t="n">
        <v>98</v>
      </c>
      <c r="D43" s="6" t="n">
        <v>98</v>
      </c>
      <c r="E43" s="6" t="n">
        <v>54</v>
      </c>
      <c r="F43" s="6" t="n">
        <v>27</v>
      </c>
    </row>
    <row r="44">
      <c r="A44" s="3" t="inlineStr">
        <is>
          <t>Cash, cash equivalents and restricted cash - ending balance</t>
        </is>
      </c>
      <c r="B44" s="5" t="n">
        <v>207</v>
      </c>
      <c r="C44" s="5" t="n">
        <v>90</v>
      </c>
      <c r="D44" s="5" t="n">
        <v>151</v>
      </c>
      <c r="E44" s="5" t="n">
        <v>98</v>
      </c>
      <c r="F44" s="5" t="n">
        <v>54</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Pension and OPEB Plans (Schedule of Target Asset Allocation Ranges by Asset Category) (Details)</t>
        </is>
      </c>
      <c r="B1" s="2" t="inlineStr">
        <is>
          <t>Dec. 31, 2023</t>
        </is>
      </c>
    </row>
    <row r="2">
      <c r="A2" s="3" t="inlineStr">
        <is>
          <t>International Equities [Member] | Recoverable [Member] | Minimum [Member]</t>
        </is>
      </c>
      <c r="B2" s="3" t="inlineStr">
        <is>
          <t xml:space="preserve"> </t>
        </is>
      </c>
    </row>
    <row r="3">
      <c r="A3" s="4" t="inlineStr">
        <is>
          <t>Defined Benefit Plan Disclosure [Line Items]</t>
        </is>
      </c>
      <c r="B3" s="3" t="inlineStr">
        <is>
          <t xml:space="preserve"> </t>
        </is>
      </c>
    </row>
    <row r="4">
      <c r="A4" s="3" t="inlineStr">
        <is>
          <t>Target asset allocation</t>
        </is>
      </c>
      <c r="B4" s="8" t="n">
        <v>0.08</v>
      </c>
    </row>
    <row r="5">
      <c r="A5" s="3" t="inlineStr">
        <is>
          <t>International Equities [Member] | Recoverable [Member] | Maximum [Member]</t>
        </is>
      </c>
      <c r="B5" s="3" t="inlineStr">
        <is>
          <t xml:space="preserve"> </t>
        </is>
      </c>
    </row>
    <row r="6">
      <c r="A6" s="4" t="inlineStr">
        <is>
          <t>Defined Benefit Plan Disclosure [Line Items]</t>
        </is>
      </c>
      <c r="B6" s="3" t="inlineStr">
        <is>
          <t xml:space="preserve"> </t>
        </is>
      </c>
    </row>
    <row r="7">
      <c r="A7" s="3" t="inlineStr">
        <is>
          <t>Target asset allocation</t>
        </is>
      </c>
      <c r="B7" s="8" t="n">
        <v>0.16</v>
      </c>
    </row>
    <row r="8">
      <c r="A8" s="3" t="inlineStr">
        <is>
          <t>International Equities [Member] | Nonrecoverable [Member] | Minimum [Member]</t>
        </is>
      </c>
      <c r="B8" s="3" t="inlineStr">
        <is>
          <t xml:space="preserve"> </t>
        </is>
      </c>
    </row>
    <row r="9">
      <c r="A9" s="4" t="inlineStr">
        <is>
          <t>Defined Benefit Plan Disclosure [Line Items]</t>
        </is>
      </c>
      <c r="B9" s="3" t="inlineStr">
        <is>
          <t xml:space="preserve"> </t>
        </is>
      </c>
    </row>
    <row r="10">
      <c r="A10" s="3" t="inlineStr">
        <is>
          <t>Target asset allocation</t>
        </is>
      </c>
      <c r="B10" s="8" t="n">
        <v>0.05</v>
      </c>
    </row>
    <row r="11">
      <c r="A11" s="3" t="inlineStr">
        <is>
          <t>International Equities [Member] | Nonrecoverable [Member] | Maximum [Member]</t>
        </is>
      </c>
      <c r="B11" s="3" t="inlineStr">
        <is>
          <t xml:space="preserve"> </t>
        </is>
      </c>
    </row>
    <row r="12">
      <c r="A12" s="4" t="inlineStr">
        <is>
          <t>Defined Benefit Plan Disclosure [Line Items]</t>
        </is>
      </c>
      <c r="B12" s="3" t="inlineStr">
        <is>
          <t xml:space="preserve"> </t>
        </is>
      </c>
    </row>
    <row r="13">
      <c r="A13" s="3" t="inlineStr">
        <is>
          <t>Target asset allocation</t>
        </is>
      </c>
      <c r="B13" s="8" t="n">
        <v>0.11</v>
      </c>
    </row>
    <row r="14">
      <c r="A14" s="3" t="inlineStr">
        <is>
          <t>US Equities [Member] | Recoverable [Member] | Minimum [Member]</t>
        </is>
      </c>
      <c r="B14" s="3" t="inlineStr">
        <is>
          <t xml:space="preserve"> </t>
        </is>
      </c>
    </row>
    <row r="15">
      <c r="A15" s="4" t="inlineStr">
        <is>
          <t>Defined Benefit Plan Disclosure [Line Items]</t>
        </is>
      </c>
      <c r="B15" s="3" t="inlineStr">
        <is>
          <t xml:space="preserve"> </t>
        </is>
      </c>
    </row>
    <row r="16">
      <c r="A16" s="3" t="inlineStr">
        <is>
          <t>Target asset allocation</t>
        </is>
      </c>
      <c r="B16" s="8" t="n">
        <v>0.17</v>
      </c>
    </row>
    <row r="17">
      <c r="A17" s="3" t="inlineStr">
        <is>
          <t>US Equities [Member] | Recoverable [Member] | Maximum [Member]</t>
        </is>
      </c>
      <c r="B17" s="3" t="inlineStr">
        <is>
          <t xml:space="preserve"> </t>
        </is>
      </c>
    </row>
    <row r="18">
      <c r="A18" s="4" t="inlineStr">
        <is>
          <t>Defined Benefit Plan Disclosure [Line Items]</t>
        </is>
      </c>
      <c r="B18" s="3" t="inlineStr">
        <is>
          <t xml:space="preserve"> </t>
        </is>
      </c>
    </row>
    <row r="19">
      <c r="A19" s="3" t="inlineStr">
        <is>
          <t>Target asset allocation</t>
        </is>
      </c>
      <c r="B19" s="8" t="n">
        <v>0.25</v>
      </c>
    </row>
    <row r="20">
      <c r="A20" s="3" t="inlineStr">
        <is>
          <t>US Equities [Member] | Nonrecoverable [Member] | Minimum [Member]</t>
        </is>
      </c>
      <c r="B20" s="3" t="inlineStr">
        <is>
          <t xml:space="preserve"> </t>
        </is>
      </c>
    </row>
    <row r="21">
      <c r="A21" s="4" t="inlineStr">
        <is>
          <t>Defined Benefit Plan Disclosure [Line Items]</t>
        </is>
      </c>
      <c r="B21" s="3" t="inlineStr">
        <is>
          <t xml:space="preserve"> </t>
        </is>
      </c>
    </row>
    <row r="22">
      <c r="A22" s="3" t="inlineStr">
        <is>
          <t>Target asset allocation</t>
        </is>
      </c>
      <c r="B22" s="8" t="n">
        <v>0.11</v>
      </c>
    </row>
    <row r="23">
      <c r="A23" s="3" t="inlineStr">
        <is>
          <t>US Equities [Member] | Nonrecoverable [Member] | Maximum [Member]</t>
        </is>
      </c>
      <c r="B23" s="3" t="inlineStr">
        <is>
          <t xml:space="preserve"> </t>
        </is>
      </c>
    </row>
    <row r="24">
      <c r="A24" s="4" t="inlineStr">
        <is>
          <t>Defined Benefit Plan Disclosure [Line Items]</t>
        </is>
      </c>
      <c r="B24" s="3" t="inlineStr">
        <is>
          <t xml:space="preserve"> </t>
        </is>
      </c>
    </row>
    <row r="25">
      <c r="A25" s="3" t="inlineStr">
        <is>
          <t>Target asset allocation</t>
        </is>
      </c>
      <c r="B25" s="8" t="n">
        <v>0.17</v>
      </c>
    </row>
    <row r="26">
      <c r="A26" s="3" t="inlineStr">
        <is>
          <t>Real Estate [Member] | Recoverable [Member] | Minimum [Member]</t>
        </is>
      </c>
      <c r="B26" s="3" t="inlineStr">
        <is>
          <t xml:space="preserve"> </t>
        </is>
      </c>
    </row>
    <row r="27">
      <c r="A27" s="4" t="inlineStr">
        <is>
          <t>Defined Benefit Plan Disclosure [Line Items]</t>
        </is>
      </c>
      <c r="B27" s="3" t="inlineStr">
        <is>
          <t xml:space="preserve"> </t>
        </is>
      </c>
    </row>
    <row r="28">
      <c r="A28" s="3" t="inlineStr">
        <is>
          <t>Target asset allocation</t>
        </is>
      </c>
      <c r="B28" s="8" t="n">
        <v>0.07000000000000001</v>
      </c>
    </row>
    <row r="29">
      <c r="A29" s="3" t="inlineStr">
        <is>
          <t>Real Estate [Member] | Recoverable [Member] | Maximum [Member]</t>
        </is>
      </c>
      <c r="B29" s="3" t="inlineStr">
        <is>
          <t xml:space="preserve"> </t>
        </is>
      </c>
    </row>
    <row r="30">
      <c r="A30" s="4" t="inlineStr">
        <is>
          <t>Defined Benefit Plan Disclosure [Line Items]</t>
        </is>
      </c>
      <c r="B30" s="3" t="inlineStr">
        <is>
          <t xml:space="preserve"> </t>
        </is>
      </c>
    </row>
    <row r="31">
      <c r="A31" s="3" t="inlineStr">
        <is>
          <t>Target asset allocation</t>
        </is>
      </c>
      <c r="B31" s="8" t="n">
        <v>0.11</v>
      </c>
    </row>
    <row r="32">
      <c r="A32" s="3" t="inlineStr">
        <is>
          <t>Real Estate [Member] | Nonrecoverable [Member] | Minimum [Member]</t>
        </is>
      </c>
      <c r="B32" s="3" t="inlineStr">
        <is>
          <t xml:space="preserve"> </t>
        </is>
      </c>
    </row>
    <row r="33">
      <c r="A33" s="4" t="inlineStr">
        <is>
          <t>Defined Benefit Plan Disclosure [Line Items]</t>
        </is>
      </c>
      <c r="B33" s="3" t="inlineStr">
        <is>
          <t xml:space="preserve"> </t>
        </is>
      </c>
    </row>
    <row r="34">
      <c r="A34" s="3" t="inlineStr">
        <is>
          <t>Target asset allocation</t>
        </is>
      </c>
      <c r="B34" s="8" t="n">
        <v>0.03</v>
      </c>
    </row>
    <row r="35">
      <c r="A35" s="3" t="inlineStr">
        <is>
          <t>Real Estate [Member] | Nonrecoverable [Member] | Maximum [Member]</t>
        </is>
      </c>
      <c r="B35" s="3" t="inlineStr">
        <is>
          <t xml:space="preserve"> </t>
        </is>
      </c>
    </row>
    <row r="36">
      <c r="A36" s="4" t="inlineStr">
        <is>
          <t>Defined Benefit Plan Disclosure [Line Items]</t>
        </is>
      </c>
      <c r="B36" s="3" t="inlineStr">
        <is>
          <t xml:space="preserve"> </t>
        </is>
      </c>
    </row>
    <row r="37">
      <c r="A37" s="3" t="inlineStr">
        <is>
          <t>Target asset allocation</t>
        </is>
      </c>
      <c r="B37" s="8" t="n">
        <v>0.07000000000000001</v>
      </c>
    </row>
    <row r="38">
      <c r="A38" s="3" t="inlineStr">
        <is>
          <t>Credit Strategies [Member] | Recoverable [Member] | Minimum [Member]</t>
        </is>
      </c>
      <c r="B38" s="3" t="inlineStr">
        <is>
          <t xml:space="preserve"> </t>
        </is>
      </c>
    </row>
    <row r="39">
      <c r="A39" s="4" t="inlineStr">
        <is>
          <t>Defined Benefit Plan Disclosure [Line Items]</t>
        </is>
      </c>
      <c r="B39" s="3" t="inlineStr">
        <is>
          <t xml:space="preserve"> </t>
        </is>
      </c>
    </row>
    <row r="40">
      <c r="A40" s="3" t="inlineStr">
        <is>
          <t>Target asset allocation</t>
        </is>
      </c>
      <c r="B40" s="8" t="n">
        <v>0.03</v>
      </c>
    </row>
    <row r="41">
      <c r="A41" s="3" t="inlineStr">
        <is>
          <t>Credit Strategies [Member] | Recoverable [Member] | Maximum [Member]</t>
        </is>
      </c>
      <c r="B41" s="3" t="inlineStr">
        <is>
          <t xml:space="preserve"> </t>
        </is>
      </c>
    </row>
    <row r="42">
      <c r="A42" s="4" t="inlineStr">
        <is>
          <t>Defined Benefit Plan Disclosure [Line Items]</t>
        </is>
      </c>
      <c r="B42" s="3" t="inlineStr">
        <is>
          <t xml:space="preserve"> </t>
        </is>
      </c>
    </row>
    <row r="43">
      <c r="A43" s="3" t="inlineStr">
        <is>
          <t>Target asset allocation</t>
        </is>
      </c>
      <c r="B43" s="8" t="n">
        <v>0.07000000000000001</v>
      </c>
    </row>
    <row r="44">
      <c r="A44" s="3" t="inlineStr">
        <is>
          <t>Credit Strategies [Member] | Nonrecoverable [Member] | Minimum [Member]</t>
        </is>
      </c>
      <c r="B44" s="3" t="inlineStr">
        <is>
          <t xml:space="preserve"> </t>
        </is>
      </c>
    </row>
    <row r="45">
      <c r="A45" s="4" t="inlineStr">
        <is>
          <t>Defined Benefit Plan Disclosure [Line Items]</t>
        </is>
      </c>
      <c r="B45" s="3" t="inlineStr">
        <is>
          <t xml:space="preserve"> </t>
        </is>
      </c>
    </row>
    <row r="46">
      <c r="A46" s="3" t="inlineStr">
        <is>
          <t>Target asset allocation</t>
        </is>
      </c>
      <c r="B46" s="8" t="n">
        <v>0.03</v>
      </c>
    </row>
    <row r="47">
      <c r="A47" s="3" t="inlineStr">
        <is>
          <t>Credit Strategies [Member] | Nonrecoverable [Member] | Maximum [Member]</t>
        </is>
      </c>
      <c r="B47" s="3" t="inlineStr">
        <is>
          <t xml:space="preserve"> </t>
        </is>
      </c>
    </row>
    <row r="48">
      <c r="A48" s="4" t="inlineStr">
        <is>
          <t>Defined Benefit Plan Disclosure [Line Items]</t>
        </is>
      </c>
      <c r="B48" s="3" t="inlineStr">
        <is>
          <t xml:space="preserve"> </t>
        </is>
      </c>
    </row>
    <row r="49">
      <c r="A49" s="3" t="inlineStr">
        <is>
          <t>Target asset allocation</t>
        </is>
      </c>
      <c r="B49" s="8" t="n">
        <v>0.07000000000000001</v>
      </c>
    </row>
    <row r="50">
      <c r="A50" s="3" t="inlineStr">
        <is>
          <t>Fixed Income [Member] | Recoverable [Member] | Minimum [Member]</t>
        </is>
      </c>
      <c r="B50" s="3" t="inlineStr">
        <is>
          <t xml:space="preserve"> </t>
        </is>
      </c>
    </row>
    <row r="51">
      <c r="A51" s="4" t="inlineStr">
        <is>
          <t>Defined Benefit Plan Disclosure [Line Items]</t>
        </is>
      </c>
      <c r="B51" s="3" t="inlineStr">
        <is>
          <t xml:space="preserve"> </t>
        </is>
      </c>
    </row>
    <row r="52">
      <c r="A52" s="3" t="inlineStr">
        <is>
          <t>Target asset allocation</t>
        </is>
      </c>
      <c r="B52" s="8" t="n">
        <v>0.48</v>
      </c>
    </row>
    <row r="53">
      <c r="A53" s="3" t="inlineStr">
        <is>
          <t>Fixed Income [Member] | Recoverable [Member] | Maximum [Member]</t>
        </is>
      </c>
      <c r="B53" s="3" t="inlineStr">
        <is>
          <t xml:space="preserve"> </t>
        </is>
      </c>
    </row>
    <row r="54">
      <c r="A54" s="4" t="inlineStr">
        <is>
          <t>Defined Benefit Plan Disclosure [Line Items]</t>
        </is>
      </c>
      <c r="B54" s="3" t="inlineStr">
        <is>
          <t xml:space="preserve"> </t>
        </is>
      </c>
    </row>
    <row r="55">
      <c r="A55" s="3" t="inlineStr">
        <is>
          <t>Target asset allocation</t>
        </is>
      </c>
      <c r="B55" s="8" t="n">
        <v>0.58</v>
      </c>
    </row>
    <row r="56">
      <c r="A56" s="3" t="inlineStr">
        <is>
          <t>Fixed Income [Member] | Nonrecoverable [Member] | Minimum [Member]</t>
        </is>
      </c>
      <c r="B56" s="3" t="inlineStr">
        <is>
          <t xml:space="preserve"> </t>
        </is>
      </c>
    </row>
    <row r="57">
      <c r="A57" s="4" t="inlineStr">
        <is>
          <t>Defined Benefit Plan Disclosure [Line Items]</t>
        </is>
      </c>
      <c r="B57" s="3" t="inlineStr">
        <is>
          <t xml:space="preserve"> </t>
        </is>
      </c>
    </row>
    <row r="58">
      <c r="A58" s="3" t="inlineStr">
        <is>
          <t>Target asset allocation</t>
        </is>
      </c>
      <c r="B58" s="8" t="n">
        <v>0.65</v>
      </c>
    </row>
    <row r="59">
      <c r="A59" s="3" t="inlineStr">
        <is>
          <t>Fixed Income [Member] | Nonrecoverable [Member] | Maximum [Member]</t>
        </is>
      </c>
      <c r="B59" s="3" t="inlineStr">
        <is>
          <t xml:space="preserve"> </t>
        </is>
      </c>
    </row>
    <row r="60">
      <c r="A60" s="4" t="inlineStr">
        <is>
          <t>Defined Benefit Plan Disclosure [Line Items]</t>
        </is>
      </c>
      <c r="B60" s="3" t="inlineStr">
        <is>
          <t xml:space="preserve"> </t>
        </is>
      </c>
    </row>
    <row r="61">
      <c r="A61" s="3" t="inlineStr">
        <is>
          <t>Target asset allocation</t>
        </is>
      </c>
      <c r="B61" s="8" t="n">
        <v>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PEB Plans (Schedule of Assets Fair Value Measured on Recurring Basis) (Details) - USD ($) $ in Millions</t>
        </is>
      </c>
      <c r="B1" s="2" t="inlineStr">
        <is>
          <t>Dec. 31, 2023</t>
        </is>
      </c>
      <c r="C1" s="2" t="inlineStr">
        <is>
          <t>Dec. 31, 2022</t>
        </is>
      </c>
      <c r="D1" s="2" t="inlineStr">
        <is>
          <t>Dec. 31, 2021</t>
        </is>
      </c>
    </row>
    <row r="2">
      <c r="A2" s="3" t="inlineStr">
        <is>
          <t>Pension Plan [Member]</t>
        </is>
      </c>
      <c r="B2" s="3" t="inlineStr">
        <is>
          <t xml:space="preserve"> </t>
        </is>
      </c>
      <c r="C2" s="3" t="inlineStr">
        <is>
          <t xml:space="preserve"> </t>
        </is>
      </c>
      <c r="D2" s="3" t="inlineStr">
        <is>
          <t xml:space="preserve"> </t>
        </is>
      </c>
    </row>
    <row r="3">
      <c r="A3" s="4" t="inlineStr">
        <is>
          <t>Defined Benefit Plan Disclosure [Line Items]</t>
        </is>
      </c>
      <c r="B3" s="3" t="inlineStr">
        <is>
          <t xml:space="preserve"> </t>
        </is>
      </c>
      <c r="C3" s="3" t="inlineStr">
        <is>
          <t xml:space="preserve"> </t>
        </is>
      </c>
      <c r="D3" s="3" t="inlineStr">
        <is>
          <t xml:space="preserve"> </t>
        </is>
      </c>
    </row>
    <row r="4">
      <c r="A4" s="3" t="inlineStr">
        <is>
          <t>Total fair value of plan assets</t>
        </is>
      </c>
      <c r="B4" s="5" t="n">
        <v>1822</v>
      </c>
      <c r="C4" s="5" t="n">
        <v>1817</v>
      </c>
      <c r="D4" s="5" t="n">
        <v>2669</v>
      </c>
    </row>
    <row r="5">
      <c r="A5" s="3" t="inlineStr">
        <is>
          <t>OPEB Plan [Member]</t>
        </is>
      </c>
      <c r="B5" s="3" t="inlineStr">
        <is>
          <t xml:space="preserve"> </t>
        </is>
      </c>
      <c r="C5" s="3" t="inlineStr">
        <is>
          <t xml:space="preserve"> </t>
        </is>
      </c>
      <c r="D5" s="3" t="inlineStr">
        <is>
          <t xml:space="preserve"> </t>
        </is>
      </c>
    </row>
    <row r="6">
      <c r="A6" s="4" t="inlineStr">
        <is>
          <t>Defined Benefit Plan Disclosure [Line Items]</t>
        </is>
      </c>
      <c r="B6" s="3" t="inlineStr">
        <is>
          <t xml:space="preserve"> </t>
        </is>
      </c>
      <c r="C6" s="3" t="inlineStr">
        <is>
          <t xml:space="preserve"> </t>
        </is>
      </c>
      <c r="D6" s="3" t="inlineStr">
        <is>
          <t xml:space="preserve"> </t>
        </is>
      </c>
    </row>
    <row r="7">
      <c r="A7" s="3" t="inlineStr">
        <is>
          <t>Total fair value of plan assets</t>
        </is>
      </c>
      <c r="B7" s="6" t="n">
        <v>116</v>
      </c>
      <c r="C7" s="6" t="n">
        <v>120</v>
      </c>
      <c r="D7" s="5" t="n">
        <v>146</v>
      </c>
    </row>
    <row r="8">
      <c r="A8" s="3" t="inlineStr">
        <is>
          <t>Interest-Bearing Cash [Member] | Pension Plan [Member]</t>
        </is>
      </c>
      <c r="B8" s="3" t="inlineStr">
        <is>
          <t xml:space="preserve"> </t>
        </is>
      </c>
      <c r="C8" s="3" t="inlineStr">
        <is>
          <t xml:space="preserve"> </t>
        </is>
      </c>
      <c r="D8" s="3" t="inlineStr">
        <is>
          <t xml:space="preserve"> </t>
        </is>
      </c>
    </row>
    <row r="9">
      <c r="A9" s="4" t="inlineStr">
        <is>
          <t>Defined Benefit Plan Disclosure [Line Items]</t>
        </is>
      </c>
      <c r="B9" s="3" t="inlineStr">
        <is>
          <t xml:space="preserve"> </t>
        </is>
      </c>
      <c r="C9" s="3" t="inlineStr">
        <is>
          <t xml:space="preserve"> </t>
        </is>
      </c>
      <c r="D9" s="3" t="inlineStr">
        <is>
          <t xml:space="preserve"> </t>
        </is>
      </c>
    </row>
    <row r="10">
      <c r="A10" s="3" t="inlineStr">
        <is>
          <t>Total assets in the fair value hierarchy</t>
        </is>
      </c>
      <c r="B10" s="3" t="inlineStr">
        <is>
          <t xml:space="preserve"> </t>
        </is>
      </c>
      <c r="C10" s="6" t="n">
        <v>20</v>
      </c>
      <c r="D10" s="3" t="inlineStr">
        <is>
          <t xml:space="preserve"> </t>
        </is>
      </c>
    </row>
    <row r="11">
      <c r="A11" s="3" t="inlineStr">
        <is>
          <t>Interest-Bearing Cash [Member] | OPEB Plan [Member]</t>
        </is>
      </c>
      <c r="B11" s="3" t="inlineStr">
        <is>
          <t xml:space="preserve"> </t>
        </is>
      </c>
      <c r="C11" s="3" t="inlineStr">
        <is>
          <t xml:space="preserve"> </t>
        </is>
      </c>
      <c r="D11" s="3" t="inlineStr">
        <is>
          <t xml:space="preserve"> </t>
        </is>
      </c>
    </row>
    <row r="12">
      <c r="A12" s="4" t="inlineStr">
        <is>
          <t>Defined Benefit Plan Disclosure [Line Items]</t>
        </is>
      </c>
      <c r="B12" s="3" t="inlineStr">
        <is>
          <t xml:space="preserve"> </t>
        </is>
      </c>
      <c r="C12" s="3" t="inlineStr">
        <is>
          <t xml:space="preserve"> </t>
        </is>
      </c>
      <c r="D12" s="3" t="inlineStr">
        <is>
          <t xml:space="preserve"> </t>
        </is>
      </c>
    </row>
    <row r="13">
      <c r="A13" s="3" t="inlineStr">
        <is>
          <t>Total assets in the fair value hierarchy</t>
        </is>
      </c>
      <c r="B13" s="6" t="n">
        <v>12</v>
      </c>
      <c r="C13" s="6" t="n">
        <v>9</v>
      </c>
      <c r="D13" s="3" t="inlineStr">
        <is>
          <t xml:space="preserve"> </t>
        </is>
      </c>
    </row>
    <row r="14">
      <c r="A14" s="3" t="inlineStr">
        <is>
          <t>US Equities [Member] | Pension Plan [Member]</t>
        </is>
      </c>
      <c r="B14" s="3" t="inlineStr">
        <is>
          <t xml:space="preserve"> </t>
        </is>
      </c>
      <c r="C14" s="3" t="inlineStr">
        <is>
          <t xml:space="preserve"> </t>
        </is>
      </c>
      <c r="D14" s="3" t="inlineStr">
        <is>
          <t xml:space="preserve"> </t>
        </is>
      </c>
    </row>
    <row r="15">
      <c r="A15" s="4" t="inlineStr">
        <is>
          <t>Defined Benefit Plan Disclosure [Line Items]</t>
        </is>
      </c>
      <c r="B15" s="3" t="inlineStr">
        <is>
          <t xml:space="preserve"> </t>
        </is>
      </c>
      <c r="C15" s="3" t="inlineStr">
        <is>
          <t xml:space="preserve"> </t>
        </is>
      </c>
      <c r="D15" s="3" t="inlineStr">
        <is>
          <t xml:space="preserve"> </t>
        </is>
      </c>
    </row>
    <row r="16">
      <c r="A16" s="3" t="inlineStr">
        <is>
          <t>Total assets in the fair value hierarchy</t>
        </is>
      </c>
      <c r="B16" s="6" t="n">
        <v>45</v>
      </c>
      <c r="C16" s="6" t="n">
        <v>38</v>
      </c>
      <c r="D16" s="3" t="inlineStr">
        <is>
          <t xml:space="preserve"> </t>
        </is>
      </c>
    </row>
    <row r="17">
      <c r="A17" s="3" t="inlineStr">
        <is>
          <t>US Equities [Member] | OPEB Plan [Member]</t>
        </is>
      </c>
      <c r="B17" s="3" t="inlineStr">
        <is>
          <t xml:space="preserve"> </t>
        </is>
      </c>
      <c r="C17" s="3" t="inlineStr">
        <is>
          <t xml:space="preserve"> </t>
        </is>
      </c>
      <c r="D17" s="3" t="inlineStr">
        <is>
          <t xml:space="preserve"> </t>
        </is>
      </c>
    </row>
    <row r="18">
      <c r="A18" s="4" t="inlineStr">
        <is>
          <t>Defined Benefit Plan Disclosure [Line Items]</t>
        </is>
      </c>
      <c r="B18" s="3" t="inlineStr">
        <is>
          <t xml:space="preserve"> </t>
        </is>
      </c>
      <c r="C18" s="3" t="inlineStr">
        <is>
          <t xml:space="preserve"> </t>
        </is>
      </c>
      <c r="D18" s="3" t="inlineStr">
        <is>
          <t xml:space="preserve"> </t>
        </is>
      </c>
    </row>
    <row r="19">
      <c r="A19" s="3" t="inlineStr">
        <is>
          <t>Total assets in the fair value hierarchy</t>
        </is>
      </c>
      <c r="B19" s="6" t="n">
        <v>14</v>
      </c>
      <c r="C19" s="6" t="n">
        <v>13</v>
      </c>
      <c r="D19" s="3" t="inlineStr">
        <is>
          <t xml:space="preserve"> </t>
        </is>
      </c>
    </row>
    <row r="20">
      <c r="A20" s="3" t="inlineStr">
        <is>
          <t>International Equities [Member] | Pension Plan [Member]</t>
        </is>
      </c>
      <c r="B20" s="3" t="inlineStr">
        <is>
          <t xml:space="preserve"> </t>
        </is>
      </c>
      <c r="C20" s="3" t="inlineStr">
        <is>
          <t xml:space="preserve"> </t>
        </is>
      </c>
      <c r="D20" s="3" t="inlineStr">
        <is>
          <t xml:space="preserve"> </t>
        </is>
      </c>
    </row>
    <row r="21">
      <c r="A21" s="4" t="inlineStr">
        <is>
          <t>Defined Benefit Plan Disclosure [Line Items]</t>
        </is>
      </c>
      <c r="B21" s="3" t="inlineStr">
        <is>
          <t xml:space="preserve"> </t>
        </is>
      </c>
      <c r="C21" s="3" t="inlineStr">
        <is>
          <t xml:space="preserve"> </t>
        </is>
      </c>
      <c r="D21" s="3" t="inlineStr">
        <is>
          <t xml:space="preserve"> </t>
        </is>
      </c>
    </row>
    <row r="22">
      <c r="A22" s="3" t="inlineStr">
        <is>
          <t>Total assets in the fair value hierarchy</t>
        </is>
      </c>
      <c r="B22" s="6" t="n">
        <v>75</v>
      </c>
      <c r="C22" s="6" t="n">
        <v>67</v>
      </c>
      <c r="D22" s="3" t="inlineStr">
        <is>
          <t xml:space="preserve"> </t>
        </is>
      </c>
    </row>
    <row r="23">
      <c r="A23" s="3" t="inlineStr">
        <is>
          <t>International Equities [Member] | OPEB Plan [Member]</t>
        </is>
      </c>
      <c r="B23" s="3" t="inlineStr">
        <is>
          <t xml:space="preserve"> </t>
        </is>
      </c>
      <c r="C23" s="3" t="inlineStr">
        <is>
          <t xml:space="preserve"> </t>
        </is>
      </c>
      <c r="D23" s="3" t="inlineStr">
        <is>
          <t xml:space="preserve"> </t>
        </is>
      </c>
    </row>
    <row r="24">
      <c r="A24" s="4" t="inlineStr">
        <is>
          <t>Defined Benefit Plan Disclosure [Line Items]</t>
        </is>
      </c>
      <c r="B24" s="3" t="inlineStr">
        <is>
          <t xml:space="preserve"> </t>
        </is>
      </c>
      <c r="C24" s="3" t="inlineStr">
        <is>
          <t xml:space="preserve"> </t>
        </is>
      </c>
      <c r="D24" s="3" t="inlineStr">
        <is>
          <t xml:space="preserve"> </t>
        </is>
      </c>
    </row>
    <row r="25">
      <c r="A25" s="3" t="inlineStr">
        <is>
          <t>Total assets in the fair value hierarchy</t>
        </is>
      </c>
      <c r="B25" s="6" t="n">
        <v>12</v>
      </c>
      <c r="C25" s="6" t="n">
        <v>11</v>
      </c>
      <c r="D25" s="3" t="inlineStr">
        <is>
          <t xml:space="preserve"> </t>
        </is>
      </c>
    </row>
    <row r="26">
      <c r="A26" s="3" t="inlineStr">
        <is>
          <t>Corporate Bond Securities [Member] | Pension Plan [Member]</t>
        </is>
      </c>
      <c r="B26" s="3" t="inlineStr">
        <is>
          <t xml:space="preserve"> </t>
        </is>
      </c>
      <c r="C26" s="3" t="inlineStr">
        <is>
          <t xml:space="preserve"> </t>
        </is>
      </c>
      <c r="D26" s="3" t="inlineStr">
        <is>
          <t xml:space="preserve"> </t>
        </is>
      </c>
    </row>
    <row r="27">
      <c r="A27" s="4" t="inlineStr">
        <is>
          <t>Defined Benefit Plan Disclosure [Line Items]</t>
        </is>
      </c>
      <c r="B27" s="3" t="inlineStr">
        <is>
          <t xml:space="preserve"> </t>
        </is>
      </c>
      <c r="C27" s="3" t="inlineStr">
        <is>
          <t xml:space="preserve"> </t>
        </is>
      </c>
      <c r="D27" s="3" t="inlineStr">
        <is>
          <t xml:space="preserve"> </t>
        </is>
      </c>
    </row>
    <row r="28">
      <c r="A28" s="3" t="inlineStr">
        <is>
          <t>Total assets in the fair value hierarchy</t>
        </is>
      </c>
      <c r="B28" s="6" t="n">
        <v>501</v>
      </c>
      <c r="C28" s="6" t="n">
        <v>543</v>
      </c>
      <c r="D28" s="3" t="inlineStr">
        <is>
          <t xml:space="preserve"> </t>
        </is>
      </c>
    </row>
    <row r="29">
      <c r="A29" s="3" t="inlineStr">
        <is>
          <t>Corporate Bond Securities [Member] | OPEB Plan [Member]</t>
        </is>
      </c>
      <c r="B29" s="3" t="inlineStr">
        <is>
          <t xml:space="preserve"> </t>
        </is>
      </c>
      <c r="C29" s="3" t="inlineStr">
        <is>
          <t xml:space="preserve"> </t>
        </is>
      </c>
      <c r="D29" s="3" t="inlineStr">
        <is>
          <t xml:space="preserve"> </t>
        </is>
      </c>
    </row>
    <row r="30">
      <c r="A30" s="4" t="inlineStr">
        <is>
          <t>Defined Benefit Plan Disclosure [Line Items]</t>
        </is>
      </c>
      <c r="B30" s="3" t="inlineStr">
        <is>
          <t xml:space="preserve"> </t>
        </is>
      </c>
      <c r="C30" s="3" t="inlineStr">
        <is>
          <t xml:space="preserve"> </t>
        </is>
      </c>
      <c r="D30" s="3" t="inlineStr">
        <is>
          <t xml:space="preserve"> </t>
        </is>
      </c>
    </row>
    <row r="31">
      <c r="A31" s="3" t="inlineStr">
        <is>
          <t>Total assets in the fair value hierarchy</t>
        </is>
      </c>
      <c r="B31" s="6" t="n">
        <v>31</v>
      </c>
      <c r="C31" s="6" t="n">
        <v>28</v>
      </c>
      <c r="D31" s="3" t="inlineStr">
        <is>
          <t xml:space="preserve"> </t>
        </is>
      </c>
    </row>
    <row r="32">
      <c r="A32" s="3" t="inlineStr">
        <is>
          <t>Other [Member] | Pension Plan [Member]</t>
        </is>
      </c>
      <c r="B32" s="3" t="inlineStr">
        <is>
          <t xml:space="preserve"> </t>
        </is>
      </c>
      <c r="C32" s="3" t="inlineStr">
        <is>
          <t xml:space="preserve"> </t>
        </is>
      </c>
      <c r="D32" s="3" t="inlineStr">
        <is>
          <t xml:space="preserve"> </t>
        </is>
      </c>
    </row>
    <row r="33">
      <c r="A33" s="4" t="inlineStr">
        <is>
          <t>Defined Benefit Plan Disclosure [Line Items]</t>
        </is>
      </c>
      <c r="B33" s="3" t="inlineStr">
        <is>
          <t xml:space="preserve"> </t>
        </is>
      </c>
      <c r="C33" s="3" t="inlineStr">
        <is>
          <t xml:space="preserve"> </t>
        </is>
      </c>
      <c r="D33" s="3" t="inlineStr">
        <is>
          <t xml:space="preserve"> </t>
        </is>
      </c>
    </row>
    <row r="34">
      <c r="A34" s="3" t="inlineStr">
        <is>
          <t>Total assets in the fair value hierarchy</t>
        </is>
      </c>
      <c r="B34" s="6" t="n">
        <v>104</v>
      </c>
      <c r="C34" s="6" t="n">
        <v>82</v>
      </c>
      <c r="D34" s="3" t="inlineStr">
        <is>
          <t xml:space="preserve"> </t>
        </is>
      </c>
    </row>
    <row r="35">
      <c r="A35" s="3" t="inlineStr">
        <is>
          <t>Other [Member] | OPEB Plan [Member]</t>
        </is>
      </c>
      <c r="B35" s="3" t="inlineStr">
        <is>
          <t xml:space="preserve"> </t>
        </is>
      </c>
      <c r="C35" s="3" t="inlineStr">
        <is>
          <t xml:space="preserve"> </t>
        </is>
      </c>
      <c r="D35" s="3" t="inlineStr">
        <is>
          <t xml:space="preserve"> </t>
        </is>
      </c>
    </row>
    <row r="36">
      <c r="A36" s="4" t="inlineStr">
        <is>
          <t>Defined Benefit Plan Disclosure [Line Items]</t>
        </is>
      </c>
      <c r="B36" s="3" t="inlineStr">
        <is>
          <t xml:space="preserve"> </t>
        </is>
      </c>
      <c r="C36" s="3" t="inlineStr">
        <is>
          <t xml:space="preserve"> </t>
        </is>
      </c>
      <c r="D36" s="3" t="inlineStr">
        <is>
          <t xml:space="preserve"> </t>
        </is>
      </c>
    </row>
    <row r="37">
      <c r="A37" s="3" t="inlineStr">
        <is>
          <t>Total assets in the fair value hierarchy</t>
        </is>
      </c>
      <c r="B37" s="6" t="n">
        <v>13</v>
      </c>
      <c r="C37" s="6" t="n">
        <v>19</v>
      </c>
      <c r="D37" s="3" t="inlineStr">
        <is>
          <t xml:space="preserve"> </t>
        </is>
      </c>
    </row>
    <row r="38">
      <c r="A38" s="3" t="inlineStr">
        <is>
          <t>Plan Assets [Member] | Pension Plan [Member]</t>
        </is>
      </c>
      <c r="B38" s="3" t="inlineStr">
        <is>
          <t xml:space="preserve"> </t>
        </is>
      </c>
      <c r="C38" s="3" t="inlineStr">
        <is>
          <t xml:space="preserve"> </t>
        </is>
      </c>
      <c r="D38" s="3" t="inlineStr">
        <is>
          <t xml:space="preserve"> </t>
        </is>
      </c>
    </row>
    <row r="39">
      <c r="A39" s="4" t="inlineStr">
        <is>
          <t>Defined Benefit Plan Disclosure [Line Items]</t>
        </is>
      </c>
      <c r="B39" s="3" t="inlineStr">
        <is>
          <t xml:space="preserve"> </t>
        </is>
      </c>
      <c r="C39" s="3" t="inlineStr">
        <is>
          <t xml:space="preserve"> </t>
        </is>
      </c>
      <c r="D39" s="3" t="inlineStr">
        <is>
          <t xml:space="preserve"> </t>
        </is>
      </c>
    </row>
    <row r="40">
      <c r="A40" s="3" t="inlineStr">
        <is>
          <t>Total assets in the fair value hierarchy</t>
        </is>
      </c>
      <c r="B40" s="6" t="n">
        <v>725</v>
      </c>
      <c r="C40" s="6" t="n">
        <v>750</v>
      </c>
      <c r="D40" s="3" t="inlineStr">
        <is>
          <t xml:space="preserve"> </t>
        </is>
      </c>
    </row>
    <row r="41">
      <c r="A41" s="3" t="inlineStr">
        <is>
          <t>Plan Assets [Member] | OPEB Plan [Member]</t>
        </is>
      </c>
      <c r="B41" s="3" t="inlineStr">
        <is>
          <t xml:space="preserve"> </t>
        </is>
      </c>
      <c r="C41" s="3" t="inlineStr">
        <is>
          <t xml:space="preserve"> </t>
        </is>
      </c>
      <c r="D41" s="3" t="inlineStr">
        <is>
          <t xml:space="preserve"> </t>
        </is>
      </c>
    </row>
    <row r="42">
      <c r="A42" s="4" t="inlineStr">
        <is>
          <t>Defined Benefit Plan Disclosure [Line Items]</t>
        </is>
      </c>
      <c r="B42" s="3" t="inlineStr">
        <is>
          <t xml:space="preserve"> </t>
        </is>
      </c>
      <c r="C42" s="3" t="inlineStr">
        <is>
          <t xml:space="preserve"> </t>
        </is>
      </c>
      <c r="D42" s="3" t="inlineStr">
        <is>
          <t xml:space="preserve"> </t>
        </is>
      </c>
    </row>
    <row r="43">
      <c r="A43" s="3" t="inlineStr">
        <is>
          <t>Total assets in the fair value hierarchy</t>
        </is>
      </c>
      <c r="B43" s="6" t="n">
        <v>82</v>
      </c>
      <c r="C43" s="6" t="n">
        <v>80</v>
      </c>
      <c r="D43" s="3" t="inlineStr">
        <is>
          <t xml:space="preserve"> </t>
        </is>
      </c>
    </row>
    <row r="44">
      <c r="A44" s="3" t="inlineStr">
        <is>
          <t>Fair Value, Inputs, Level 1 [Member] | Interest-Bearing Cash [Member] | OPEB Plan [Member]</t>
        </is>
      </c>
      <c r="B44" s="3" t="inlineStr">
        <is>
          <t xml:space="preserve"> </t>
        </is>
      </c>
      <c r="C44" s="3" t="inlineStr">
        <is>
          <t xml:space="preserve"> </t>
        </is>
      </c>
      <c r="D44" s="3" t="inlineStr">
        <is>
          <t xml:space="preserve"> </t>
        </is>
      </c>
    </row>
    <row r="45">
      <c r="A45" s="4" t="inlineStr">
        <is>
          <t>Defined Benefit Plan Disclosure [Line Items]</t>
        </is>
      </c>
      <c r="B45" s="3" t="inlineStr">
        <is>
          <t xml:space="preserve"> </t>
        </is>
      </c>
      <c r="C45" s="3" t="inlineStr">
        <is>
          <t xml:space="preserve"> </t>
        </is>
      </c>
      <c r="D45" s="3" t="inlineStr">
        <is>
          <t xml:space="preserve"> </t>
        </is>
      </c>
    </row>
    <row r="46">
      <c r="A46" s="3" t="inlineStr">
        <is>
          <t>Total assets in the fair value hierarchy</t>
        </is>
      </c>
      <c r="B46" s="6" t="n">
        <v>11</v>
      </c>
      <c r="C46" s="6" t="n">
        <v>9</v>
      </c>
      <c r="D46" s="3" t="inlineStr">
        <is>
          <t xml:space="preserve"> </t>
        </is>
      </c>
    </row>
    <row r="47">
      <c r="A47" s="3" t="inlineStr">
        <is>
          <t>Fair Value, Inputs, Level 1 [Member] | US Equities [Member] | Pension Plan [Member]</t>
        </is>
      </c>
      <c r="B47" s="3" t="inlineStr">
        <is>
          <t xml:space="preserve"> </t>
        </is>
      </c>
      <c r="C47" s="3" t="inlineStr">
        <is>
          <t xml:space="preserve"> </t>
        </is>
      </c>
      <c r="D47" s="3" t="inlineStr">
        <is>
          <t xml:space="preserve"> </t>
        </is>
      </c>
    </row>
    <row r="48">
      <c r="A48" s="4" t="inlineStr">
        <is>
          <t>Defined Benefit Plan Disclosure [Line Items]</t>
        </is>
      </c>
      <c r="B48" s="3" t="inlineStr">
        <is>
          <t xml:space="preserve"> </t>
        </is>
      </c>
      <c r="C48" s="3" t="inlineStr">
        <is>
          <t xml:space="preserve"> </t>
        </is>
      </c>
      <c r="D48" s="3" t="inlineStr">
        <is>
          <t xml:space="preserve"> </t>
        </is>
      </c>
    </row>
    <row r="49">
      <c r="A49" s="3" t="inlineStr">
        <is>
          <t>Total assets in the fair value hierarchy</t>
        </is>
      </c>
      <c r="B49" s="6" t="n">
        <v>44</v>
      </c>
      <c r="C49" s="6" t="n">
        <v>35</v>
      </c>
      <c r="D49" s="3" t="inlineStr">
        <is>
          <t xml:space="preserve"> </t>
        </is>
      </c>
    </row>
    <row r="50">
      <c r="A50" s="3" t="inlineStr">
        <is>
          <t>Fair Value, Inputs, Level 1 [Member] | US Equities [Member] | OPEB Plan [Member]</t>
        </is>
      </c>
      <c r="B50" s="3" t="inlineStr">
        <is>
          <t xml:space="preserve"> </t>
        </is>
      </c>
      <c r="C50" s="3" t="inlineStr">
        <is>
          <t xml:space="preserve"> </t>
        </is>
      </c>
      <c r="D50" s="3" t="inlineStr">
        <is>
          <t xml:space="preserve"> </t>
        </is>
      </c>
    </row>
    <row r="51">
      <c r="A51" s="4" t="inlineStr">
        <is>
          <t>Defined Benefit Plan Disclosure [Line Items]</t>
        </is>
      </c>
      <c r="B51" s="3" t="inlineStr">
        <is>
          <t xml:space="preserve"> </t>
        </is>
      </c>
      <c r="C51" s="3" t="inlineStr">
        <is>
          <t xml:space="preserve"> </t>
        </is>
      </c>
      <c r="D51" s="3" t="inlineStr">
        <is>
          <t xml:space="preserve"> </t>
        </is>
      </c>
    </row>
    <row r="52">
      <c r="A52" s="3" t="inlineStr">
        <is>
          <t>Total assets in the fair value hierarchy</t>
        </is>
      </c>
      <c r="B52" s="6" t="n">
        <v>14</v>
      </c>
      <c r="C52" s="6" t="n">
        <v>13</v>
      </c>
      <c r="D52" s="3" t="inlineStr">
        <is>
          <t xml:space="preserve"> </t>
        </is>
      </c>
    </row>
    <row r="53">
      <c r="A53" s="3" t="inlineStr">
        <is>
          <t>Fair Value, Inputs, Level 1 [Member] | International Equities [Member] | Pension Plan [Member]</t>
        </is>
      </c>
      <c r="B53" s="3" t="inlineStr">
        <is>
          <t xml:space="preserve"> </t>
        </is>
      </c>
      <c r="C53" s="3" t="inlineStr">
        <is>
          <t xml:space="preserve"> </t>
        </is>
      </c>
      <c r="D53" s="3" t="inlineStr">
        <is>
          <t xml:space="preserve"> </t>
        </is>
      </c>
    </row>
    <row r="54">
      <c r="A54" s="4" t="inlineStr">
        <is>
          <t>Defined Benefit Plan Disclosure [Line Items]</t>
        </is>
      </c>
      <c r="B54" s="3" t="inlineStr">
        <is>
          <t xml:space="preserve"> </t>
        </is>
      </c>
      <c r="C54" s="3" t="inlineStr">
        <is>
          <t xml:space="preserve"> </t>
        </is>
      </c>
      <c r="D54" s="3" t="inlineStr">
        <is>
          <t xml:space="preserve"> </t>
        </is>
      </c>
    </row>
    <row r="55">
      <c r="A55" s="3" t="inlineStr">
        <is>
          <t>Total assets in the fair value hierarchy</t>
        </is>
      </c>
      <c r="B55" s="6" t="n">
        <v>75</v>
      </c>
      <c r="C55" s="6" t="n">
        <v>67</v>
      </c>
      <c r="D55" s="3" t="inlineStr">
        <is>
          <t xml:space="preserve"> </t>
        </is>
      </c>
    </row>
    <row r="56">
      <c r="A56" s="3" t="inlineStr">
        <is>
          <t>Fair Value, Inputs, Level 1 [Member] | International Equities [Member] | OPEB Plan [Member]</t>
        </is>
      </c>
      <c r="B56" s="3" t="inlineStr">
        <is>
          <t xml:space="preserve"> </t>
        </is>
      </c>
      <c r="C56" s="3" t="inlineStr">
        <is>
          <t xml:space="preserve"> </t>
        </is>
      </c>
      <c r="D56" s="3" t="inlineStr">
        <is>
          <t xml:space="preserve"> </t>
        </is>
      </c>
    </row>
    <row r="57">
      <c r="A57" s="4" t="inlineStr">
        <is>
          <t>Defined Benefit Plan Disclosure [Line Items]</t>
        </is>
      </c>
      <c r="B57" s="3" t="inlineStr">
        <is>
          <t xml:space="preserve"> </t>
        </is>
      </c>
      <c r="C57" s="3" t="inlineStr">
        <is>
          <t xml:space="preserve"> </t>
        </is>
      </c>
      <c r="D57" s="3" t="inlineStr">
        <is>
          <t xml:space="preserve"> </t>
        </is>
      </c>
    </row>
    <row r="58">
      <c r="A58" s="3" t="inlineStr">
        <is>
          <t>Total assets in the fair value hierarchy</t>
        </is>
      </c>
      <c r="B58" s="6" t="n">
        <v>12</v>
      </c>
      <c r="C58" s="6" t="n">
        <v>11</v>
      </c>
      <c r="D58" s="3" t="inlineStr">
        <is>
          <t xml:space="preserve"> </t>
        </is>
      </c>
    </row>
    <row r="59">
      <c r="A59" s="3" t="inlineStr">
        <is>
          <t>Fair Value, Inputs, Level 1 [Member] | Other [Member] | OPEB Plan [Member]</t>
        </is>
      </c>
      <c r="B59" s="3" t="inlineStr">
        <is>
          <t xml:space="preserve"> </t>
        </is>
      </c>
      <c r="C59" s="3" t="inlineStr">
        <is>
          <t xml:space="preserve"> </t>
        </is>
      </c>
      <c r="D59" s="3" t="inlineStr">
        <is>
          <t xml:space="preserve"> </t>
        </is>
      </c>
    </row>
    <row r="60">
      <c r="A60" s="4" t="inlineStr">
        <is>
          <t>Defined Benefit Plan Disclosure [Line Items]</t>
        </is>
      </c>
      <c r="B60" s="3" t="inlineStr">
        <is>
          <t xml:space="preserve"> </t>
        </is>
      </c>
      <c r="C60" s="3" t="inlineStr">
        <is>
          <t xml:space="preserve"> </t>
        </is>
      </c>
      <c r="D60" s="3" t="inlineStr">
        <is>
          <t xml:space="preserve"> </t>
        </is>
      </c>
    </row>
    <row r="61">
      <c r="A61" s="3" t="inlineStr">
        <is>
          <t>Total assets in the fair value hierarchy</t>
        </is>
      </c>
      <c r="B61" s="6" t="n">
        <v>9</v>
      </c>
      <c r="C61" s="6" t="n">
        <v>15</v>
      </c>
      <c r="D61" s="3" t="inlineStr">
        <is>
          <t xml:space="preserve"> </t>
        </is>
      </c>
    </row>
    <row r="62">
      <c r="A62" s="3" t="inlineStr">
        <is>
          <t>Fair Value, Inputs, Level 1 [Member] | Plan Assets [Member] | Pension Plan [Member]</t>
        </is>
      </c>
      <c r="B62" s="3" t="inlineStr">
        <is>
          <t xml:space="preserve"> </t>
        </is>
      </c>
      <c r="C62" s="3" t="inlineStr">
        <is>
          <t xml:space="preserve"> </t>
        </is>
      </c>
      <c r="D62" s="3" t="inlineStr">
        <is>
          <t xml:space="preserve"> </t>
        </is>
      </c>
    </row>
    <row r="63">
      <c r="A63" s="4" t="inlineStr">
        <is>
          <t>Defined Benefit Plan Disclosure [Line Items]</t>
        </is>
      </c>
      <c r="B63" s="3" t="inlineStr">
        <is>
          <t xml:space="preserve"> </t>
        </is>
      </c>
      <c r="C63" s="3" t="inlineStr">
        <is>
          <t xml:space="preserve"> </t>
        </is>
      </c>
      <c r="D63" s="3" t="inlineStr">
        <is>
          <t xml:space="preserve"> </t>
        </is>
      </c>
    </row>
    <row r="64">
      <c r="A64" s="3" t="inlineStr">
        <is>
          <t>Total assets in the fair value hierarchy</t>
        </is>
      </c>
      <c r="B64" s="6" t="n">
        <v>119</v>
      </c>
      <c r="C64" s="6" t="n">
        <v>102</v>
      </c>
      <c r="D64" s="3" t="inlineStr">
        <is>
          <t xml:space="preserve"> </t>
        </is>
      </c>
    </row>
    <row r="65">
      <c r="A65" s="3" t="inlineStr">
        <is>
          <t>Fair Value, Inputs, Level 1 [Member] | Plan Assets [Member] | OPEB Plan [Member]</t>
        </is>
      </c>
      <c r="B65" s="3" t="inlineStr">
        <is>
          <t xml:space="preserve"> </t>
        </is>
      </c>
      <c r="C65" s="3" t="inlineStr">
        <is>
          <t xml:space="preserve"> </t>
        </is>
      </c>
      <c r="D65" s="3" t="inlineStr">
        <is>
          <t xml:space="preserve"> </t>
        </is>
      </c>
    </row>
    <row r="66">
      <c r="A66" s="4" t="inlineStr">
        <is>
          <t>Defined Benefit Plan Disclosure [Line Items]</t>
        </is>
      </c>
      <c r="B66" s="3" t="inlineStr">
        <is>
          <t xml:space="preserve"> </t>
        </is>
      </c>
      <c r="C66" s="3" t="inlineStr">
        <is>
          <t xml:space="preserve"> </t>
        </is>
      </c>
      <c r="D66" s="3" t="inlineStr">
        <is>
          <t xml:space="preserve"> </t>
        </is>
      </c>
    </row>
    <row r="67">
      <c r="A67" s="3" t="inlineStr">
        <is>
          <t>Total assets in the fair value hierarchy</t>
        </is>
      </c>
      <c r="B67" s="6" t="n">
        <v>46</v>
      </c>
      <c r="C67" s="6" t="n">
        <v>48</v>
      </c>
      <c r="D67" s="3" t="inlineStr">
        <is>
          <t xml:space="preserve"> </t>
        </is>
      </c>
    </row>
    <row r="68">
      <c r="A68" s="3" t="inlineStr">
        <is>
          <t>Fair Value, Inputs, Level 2 [Member] | Interest-Bearing Cash [Member] | Pension Plan [Member]</t>
        </is>
      </c>
      <c r="B68" s="3" t="inlineStr">
        <is>
          <t xml:space="preserve"> </t>
        </is>
      </c>
      <c r="C68" s="3" t="inlineStr">
        <is>
          <t xml:space="preserve"> </t>
        </is>
      </c>
      <c r="D68" s="3" t="inlineStr">
        <is>
          <t xml:space="preserve"> </t>
        </is>
      </c>
    </row>
    <row r="69">
      <c r="A69" s="4" t="inlineStr">
        <is>
          <t>Defined Benefit Plan Disclosure [Line Items]</t>
        </is>
      </c>
      <c r="B69" s="3" t="inlineStr">
        <is>
          <t xml:space="preserve"> </t>
        </is>
      </c>
      <c r="C69" s="3" t="inlineStr">
        <is>
          <t xml:space="preserve"> </t>
        </is>
      </c>
      <c r="D69" s="3" t="inlineStr">
        <is>
          <t xml:space="preserve"> </t>
        </is>
      </c>
    </row>
    <row r="70">
      <c r="A70" s="3" t="inlineStr">
        <is>
          <t>Total assets in the fair value hierarchy</t>
        </is>
      </c>
      <c r="B70" s="3" t="inlineStr">
        <is>
          <t xml:space="preserve"> </t>
        </is>
      </c>
      <c r="C70" s="6" t="n">
        <v>20</v>
      </c>
      <c r="D70" s="3" t="inlineStr">
        <is>
          <t xml:space="preserve"> </t>
        </is>
      </c>
    </row>
    <row r="71">
      <c r="A71" s="3" t="inlineStr">
        <is>
          <t>Fair Value, Inputs, Level 2 [Member] | Interest-Bearing Cash [Member] | OPEB Plan [Member]</t>
        </is>
      </c>
      <c r="B71" s="3" t="inlineStr">
        <is>
          <t xml:space="preserve"> </t>
        </is>
      </c>
      <c r="C71" s="3" t="inlineStr">
        <is>
          <t xml:space="preserve"> </t>
        </is>
      </c>
      <c r="D71" s="3" t="inlineStr">
        <is>
          <t xml:space="preserve"> </t>
        </is>
      </c>
    </row>
    <row r="72">
      <c r="A72" s="4" t="inlineStr">
        <is>
          <t>Defined Benefit Plan Disclosure [Line Items]</t>
        </is>
      </c>
      <c r="B72" s="3" t="inlineStr">
        <is>
          <t xml:space="preserve"> </t>
        </is>
      </c>
      <c r="C72" s="3" t="inlineStr">
        <is>
          <t xml:space="preserve"> </t>
        </is>
      </c>
      <c r="D72" s="3" t="inlineStr">
        <is>
          <t xml:space="preserve"> </t>
        </is>
      </c>
    </row>
    <row r="73">
      <c r="A73" s="3" t="inlineStr">
        <is>
          <t>Total assets in the fair value hierarchy</t>
        </is>
      </c>
      <c r="B73" s="6" t="n">
        <v>1</v>
      </c>
      <c r="C73" s="3" t="inlineStr">
        <is>
          <t xml:space="preserve"> </t>
        </is>
      </c>
      <c r="D73" s="3" t="inlineStr">
        <is>
          <t xml:space="preserve"> </t>
        </is>
      </c>
    </row>
    <row r="74">
      <c r="A74" s="3" t="inlineStr">
        <is>
          <t>Fair Value, Inputs, Level 2 [Member] | US Equities [Member] | Pension Plan [Member]</t>
        </is>
      </c>
      <c r="B74" s="3" t="inlineStr">
        <is>
          <t xml:space="preserve"> </t>
        </is>
      </c>
      <c r="C74" s="3" t="inlineStr">
        <is>
          <t xml:space="preserve"> </t>
        </is>
      </c>
      <c r="D74" s="3" t="inlineStr">
        <is>
          <t xml:space="preserve"> </t>
        </is>
      </c>
    </row>
    <row r="75">
      <c r="A75" s="4" t="inlineStr">
        <is>
          <t>Defined Benefit Plan Disclosure [Line Items]</t>
        </is>
      </c>
      <c r="B75" s="3" t="inlineStr">
        <is>
          <t xml:space="preserve"> </t>
        </is>
      </c>
      <c r="C75" s="3" t="inlineStr">
        <is>
          <t xml:space="preserve"> </t>
        </is>
      </c>
      <c r="D75" s="3" t="inlineStr">
        <is>
          <t xml:space="preserve"> </t>
        </is>
      </c>
    </row>
    <row r="76">
      <c r="A76" s="3" t="inlineStr">
        <is>
          <t>Total assets in the fair value hierarchy</t>
        </is>
      </c>
      <c r="B76" s="6" t="n">
        <v>1</v>
      </c>
      <c r="C76" s="6" t="n">
        <v>3</v>
      </c>
      <c r="D76" s="3" t="inlineStr">
        <is>
          <t xml:space="preserve"> </t>
        </is>
      </c>
    </row>
    <row r="77">
      <c r="A77" s="3" t="inlineStr">
        <is>
          <t>Fair Value, Inputs, Level 2 [Member] | Corporate Bond Securities [Member] | Pension Plan [Member]</t>
        </is>
      </c>
      <c r="B77" s="3" t="inlineStr">
        <is>
          <t xml:space="preserve"> </t>
        </is>
      </c>
      <c r="C77" s="3" t="inlineStr">
        <is>
          <t xml:space="preserve"> </t>
        </is>
      </c>
      <c r="D77" s="3" t="inlineStr">
        <is>
          <t xml:space="preserve"> </t>
        </is>
      </c>
    </row>
    <row r="78">
      <c r="A78" s="4" t="inlineStr">
        <is>
          <t>Defined Benefit Plan Disclosure [Line Items]</t>
        </is>
      </c>
      <c r="B78" s="3" t="inlineStr">
        <is>
          <t xml:space="preserve"> </t>
        </is>
      </c>
      <c r="C78" s="3" t="inlineStr">
        <is>
          <t xml:space="preserve"> </t>
        </is>
      </c>
      <c r="D78" s="3" t="inlineStr">
        <is>
          <t xml:space="preserve"> </t>
        </is>
      </c>
    </row>
    <row r="79">
      <c r="A79" s="3" t="inlineStr">
        <is>
          <t>Total assets in the fair value hierarchy</t>
        </is>
      </c>
      <c r="B79" s="6" t="n">
        <v>501</v>
      </c>
      <c r="C79" s="6" t="n">
        <v>543</v>
      </c>
      <c r="D79" s="3" t="inlineStr">
        <is>
          <t xml:space="preserve"> </t>
        </is>
      </c>
    </row>
    <row r="80">
      <c r="A80" s="3" t="inlineStr">
        <is>
          <t>Fair Value, Inputs, Level 2 [Member] | Corporate Bond Securities [Member] | OPEB Plan [Member]</t>
        </is>
      </c>
      <c r="B80" s="3" t="inlineStr">
        <is>
          <t xml:space="preserve"> </t>
        </is>
      </c>
      <c r="C80" s="3" t="inlineStr">
        <is>
          <t xml:space="preserve"> </t>
        </is>
      </c>
      <c r="D80" s="3" t="inlineStr">
        <is>
          <t xml:space="preserve"> </t>
        </is>
      </c>
    </row>
    <row r="81">
      <c r="A81" s="4" t="inlineStr">
        <is>
          <t>Defined Benefit Plan Disclosure [Line Items]</t>
        </is>
      </c>
      <c r="B81" s="3" t="inlineStr">
        <is>
          <t xml:space="preserve"> </t>
        </is>
      </c>
      <c r="C81" s="3" t="inlineStr">
        <is>
          <t xml:space="preserve"> </t>
        </is>
      </c>
      <c r="D81" s="3" t="inlineStr">
        <is>
          <t xml:space="preserve"> </t>
        </is>
      </c>
    </row>
    <row r="82">
      <c r="A82" s="3" t="inlineStr">
        <is>
          <t>Total assets in the fair value hierarchy</t>
        </is>
      </c>
      <c r="B82" s="6" t="n">
        <v>31</v>
      </c>
      <c r="C82" s="6" t="n">
        <v>28</v>
      </c>
      <c r="D82" s="3" t="inlineStr">
        <is>
          <t xml:space="preserve"> </t>
        </is>
      </c>
    </row>
    <row r="83">
      <c r="A83" s="3" t="inlineStr">
        <is>
          <t>Fair Value, Inputs, Level 2 [Member] | Other [Member] | Pension Plan [Member]</t>
        </is>
      </c>
      <c r="B83" s="3" t="inlineStr">
        <is>
          <t xml:space="preserve"> </t>
        </is>
      </c>
      <c r="C83" s="3" t="inlineStr">
        <is>
          <t xml:space="preserve"> </t>
        </is>
      </c>
      <c r="D83" s="3" t="inlineStr">
        <is>
          <t xml:space="preserve"> </t>
        </is>
      </c>
    </row>
    <row r="84">
      <c r="A84" s="4" t="inlineStr">
        <is>
          <t>Defined Benefit Plan Disclosure [Line Items]</t>
        </is>
      </c>
      <c r="B84" s="3" t="inlineStr">
        <is>
          <t xml:space="preserve"> </t>
        </is>
      </c>
      <c r="C84" s="3" t="inlineStr">
        <is>
          <t xml:space="preserve"> </t>
        </is>
      </c>
      <c r="D84" s="3" t="inlineStr">
        <is>
          <t xml:space="preserve"> </t>
        </is>
      </c>
    </row>
    <row r="85">
      <c r="A85" s="3" t="inlineStr">
        <is>
          <t>Total assets in the fair value hierarchy</t>
        </is>
      </c>
      <c r="B85" s="6" t="n">
        <v>104</v>
      </c>
      <c r="C85" s="6" t="n">
        <v>82</v>
      </c>
      <c r="D85" s="3" t="inlineStr">
        <is>
          <t xml:space="preserve"> </t>
        </is>
      </c>
    </row>
    <row r="86">
      <c r="A86" s="3" t="inlineStr">
        <is>
          <t>Fair Value, Inputs, Level 2 [Member] | Other [Member] | OPEB Plan [Member]</t>
        </is>
      </c>
      <c r="B86" s="3" t="inlineStr">
        <is>
          <t xml:space="preserve"> </t>
        </is>
      </c>
      <c r="C86" s="3" t="inlineStr">
        <is>
          <t xml:space="preserve"> </t>
        </is>
      </c>
      <c r="D86" s="3" t="inlineStr">
        <is>
          <t xml:space="preserve"> </t>
        </is>
      </c>
    </row>
    <row r="87">
      <c r="A87" s="4" t="inlineStr">
        <is>
          <t>Defined Benefit Plan Disclosure [Line Items]</t>
        </is>
      </c>
      <c r="B87" s="3" t="inlineStr">
        <is>
          <t xml:space="preserve"> </t>
        </is>
      </c>
      <c r="C87" s="3" t="inlineStr">
        <is>
          <t xml:space="preserve"> </t>
        </is>
      </c>
      <c r="D87" s="3" t="inlineStr">
        <is>
          <t xml:space="preserve"> </t>
        </is>
      </c>
    </row>
    <row r="88">
      <c r="A88" s="3" t="inlineStr">
        <is>
          <t>Total assets in the fair value hierarchy</t>
        </is>
      </c>
      <c r="B88" s="6" t="n">
        <v>4</v>
      </c>
      <c r="C88" s="6" t="n">
        <v>4</v>
      </c>
      <c r="D88" s="3" t="inlineStr">
        <is>
          <t xml:space="preserve"> </t>
        </is>
      </c>
    </row>
    <row r="89">
      <c r="A89" s="3" t="inlineStr">
        <is>
          <t>Fair Value, Inputs, Level 2 [Member] | Plan Assets [Member] | Pension Plan [Member]</t>
        </is>
      </c>
      <c r="B89" s="3" t="inlineStr">
        <is>
          <t xml:space="preserve"> </t>
        </is>
      </c>
      <c r="C89" s="3" t="inlineStr">
        <is>
          <t xml:space="preserve"> </t>
        </is>
      </c>
      <c r="D89" s="3" t="inlineStr">
        <is>
          <t xml:space="preserve"> </t>
        </is>
      </c>
    </row>
    <row r="90">
      <c r="A90" s="4" t="inlineStr">
        <is>
          <t>Defined Benefit Plan Disclosure [Line Items]</t>
        </is>
      </c>
      <c r="B90" s="3" t="inlineStr">
        <is>
          <t xml:space="preserve"> </t>
        </is>
      </c>
      <c r="C90" s="3" t="inlineStr">
        <is>
          <t xml:space="preserve"> </t>
        </is>
      </c>
      <c r="D90" s="3" t="inlineStr">
        <is>
          <t xml:space="preserve"> </t>
        </is>
      </c>
    </row>
    <row r="91">
      <c r="A91" s="3" t="inlineStr">
        <is>
          <t>Total assets in the fair value hierarchy</t>
        </is>
      </c>
      <c r="B91" s="6" t="n">
        <v>606</v>
      </c>
      <c r="C91" s="6" t="n">
        <v>648</v>
      </c>
      <c r="D91" s="3" t="inlineStr">
        <is>
          <t xml:space="preserve"> </t>
        </is>
      </c>
    </row>
    <row r="92">
      <c r="A92" s="3" t="inlineStr">
        <is>
          <t>Fair Value, Inputs, Level 2 [Member] | Plan Assets [Member] | OPEB Plan [Member]</t>
        </is>
      </c>
      <c r="B92" s="3" t="inlineStr">
        <is>
          <t xml:space="preserve"> </t>
        </is>
      </c>
      <c r="C92" s="3" t="inlineStr">
        <is>
          <t xml:space="preserve"> </t>
        </is>
      </c>
      <c r="D92" s="3" t="inlineStr">
        <is>
          <t xml:space="preserve"> </t>
        </is>
      </c>
    </row>
    <row r="93">
      <c r="A93" s="4" t="inlineStr">
        <is>
          <t>Defined Benefit Plan Disclosure [Line Items]</t>
        </is>
      </c>
      <c r="B93" s="3" t="inlineStr">
        <is>
          <t xml:space="preserve"> </t>
        </is>
      </c>
      <c r="C93" s="3" t="inlineStr">
        <is>
          <t xml:space="preserve"> </t>
        </is>
      </c>
      <c r="D93" s="3" t="inlineStr">
        <is>
          <t xml:space="preserve"> </t>
        </is>
      </c>
    </row>
    <row r="94">
      <c r="A94" s="3" t="inlineStr">
        <is>
          <t>Total assets in the fair value hierarchy</t>
        </is>
      </c>
      <c r="B94" s="6" t="n">
        <v>36</v>
      </c>
      <c r="C94" s="6" t="n">
        <v>32</v>
      </c>
      <c r="D94" s="3" t="inlineStr">
        <is>
          <t xml:space="preserve"> </t>
        </is>
      </c>
    </row>
    <row r="95">
      <c r="A95" s="3" t="inlineStr">
        <is>
          <t>NAV [Member] | Pension Plan [Member]</t>
        </is>
      </c>
      <c r="B95" s="3" t="inlineStr">
        <is>
          <t xml:space="preserve"> </t>
        </is>
      </c>
      <c r="C95" s="3" t="inlineStr">
        <is>
          <t xml:space="preserve"> </t>
        </is>
      </c>
      <c r="D95" s="3" t="inlineStr">
        <is>
          <t xml:space="preserve"> </t>
        </is>
      </c>
    </row>
    <row r="96">
      <c r="A96" s="4" t="inlineStr">
        <is>
          <t>Defined Benefit Plan Disclosure [Line Items]</t>
        </is>
      </c>
      <c r="B96" s="3" t="inlineStr">
        <is>
          <t xml:space="preserve"> </t>
        </is>
      </c>
      <c r="C96" s="3" t="inlineStr">
        <is>
          <t xml:space="preserve"> </t>
        </is>
      </c>
      <c r="D96" s="3" t="inlineStr">
        <is>
          <t xml:space="preserve"> </t>
        </is>
      </c>
    </row>
    <row r="97">
      <c r="A97" s="3" t="inlineStr">
        <is>
          <t>Total fair value of plan assets</t>
        </is>
      </c>
      <c r="B97" s="6" t="n">
        <v>1097</v>
      </c>
      <c r="C97" s="6" t="n">
        <v>1067</v>
      </c>
      <c r="D97" s="3" t="inlineStr">
        <is>
          <t xml:space="preserve"> </t>
        </is>
      </c>
    </row>
    <row r="98">
      <c r="A98" s="3" t="inlineStr">
        <is>
          <t>NAV [Member] | OPEB Plan [Member]</t>
        </is>
      </c>
      <c r="B98" s="3" t="inlineStr">
        <is>
          <t xml:space="preserve"> </t>
        </is>
      </c>
      <c r="C98" s="3" t="inlineStr">
        <is>
          <t xml:space="preserve"> </t>
        </is>
      </c>
      <c r="D98" s="3" t="inlineStr">
        <is>
          <t xml:space="preserve"> </t>
        </is>
      </c>
    </row>
    <row r="99">
      <c r="A99" s="4" t="inlineStr">
        <is>
          <t>Defined Benefit Plan Disclosure [Line Items]</t>
        </is>
      </c>
      <c r="B99" s="3" t="inlineStr">
        <is>
          <t xml:space="preserve"> </t>
        </is>
      </c>
      <c r="C99" s="3" t="inlineStr">
        <is>
          <t xml:space="preserve"> </t>
        </is>
      </c>
      <c r="D99" s="3" t="inlineStr">
        <is>
          <t xml:space="preserve"> </t>
        </is>
      </c>
    </row>
    <row r="100">
      <c r="A100" s="3" t="inlineStr">
        <is>
          <t>Total fair value of plan assets</t>
        </is>
      </c>
      <c r="B100" s="5" t="n">
        <v>34</v>
      </c>
      <c r="C100" s="5" t="n">
        <v>40</v>
      </c>
      <c r="D100"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Pension and OPEB Plans (Schedule of Expected Long-Term Rate of Return on Assets Assumptions) (Details)</t>
        </is>
      </c>
      <c r="B1" s="2" t="inlineStr">
        <is>
          <t>12 Months Ended</t>
        </is>
      </c>
    </row>
    <row r="2">
      <c r="B2" s="2" t="inlineStr">
        <is>
          <t>Dec. 31, 2023</t>
        </is>
      </c>
    </row>
    <row r="3">
      <c r="A3" s="3" t="inlineStr">
        <is>
          <t>Pension Plan [Member]</t>
        </is>
      </c>
      <c r="B3" s="3" t="inlineStr">
        <is>
          <t xml:space="preserve"> </t>
        </is>
      </c>
    </row>
    <row r="4">
      <c r="A4" s="4" t="inlineStr">
        <is>
          <t>Defined Benefit Plan Disclosure [Line Items]</t>
        </is>
      </c>
      <c r="B4" s="3" t="inlineStr">
        <is>
          <t xml:space="preserve"> </t>
        </is>
      </c>
    </row>
    <row r="5">
      <c r="A5" s="3" t="inlineStr">
        <is>
          <t>Weighted average expected long-term rate of return</t>
        </is>
      </c>
      <c r="B5" s="7" t="n">
        <v>0.0579</v>
      </c>
    </row>
    <row r="6">
      <c r="A6" s="3" t="inlineStr">
        <is>
          <t>Pension Plan [Member] | International Equities [Member]</t>
        </is>
      </c>
      <c r="B6" s="3" t="inlineStr">
        <is>
          <t xml:space="preserve"> </t>
        </is>
      </c>
    </row>
    <row r="7">
      <c r="A7" s="4" t="inlineStr">
        <is>
          <t>Defined Benefit Plan Disclosure [Line Items]</t>
        </is>
      </c>
      <c r="B7" s="3" t="inlineStr">
        <is>
          <t xml:space="preserve"> </t>
        </is>
      </c>
    </row>
    <row r="8">
      <c r="A8" s="3" t="inlineStr">
        <is>
          <t>Weighted average expected long-term rate of return</t>
        </is>
      </c>
      <c r="B8" s="7" t="n">
        <v>0.0708</v>
      </c>
    </row>
    <row r="9">
      <c r="A9" s="3" t="inlineStr">
        <is>
          <t>Pension Plan [Member] | US Equities [Member]</t>
        </is>
      </c>
      <c r="B9" s="3" t="inlineStr">
        <is>
          <t xml:space="preserve"> </t>
        </is>
      </c>
    </row>
    <row r="10">
      <c r="A10" s="4" t="inlineStr">
        <is>
          <t>Defined Benefit Plan Disclosure [Line Items]</t>
        </is>
      </c>
      <c r="B10" s="3" t="inlineStr">
        <is>
          <t xml:space="preserve"> </t>
        </is>
      </c>
    </row>
    <row r="11">
      <c r="A11" s="3" t="inlineStr">
        <is>
          <t>Weighted average expected long-term rate of return</t>
        </is>
      </c>
      <c r="B11" s="7" t="n">
        <v>0.07099999999999999</v>
      </c>
    </row>
    <row r="12">
      <c r="A12" s="3" t="inlineStr">
        <is>
          <t>Pension Plan [Member] | Real Estate [Member]</t>
        </is>
      </c>
      <c r="B12" s="3" t="inlineStr">
        <is>
          <t xml:space="preserve"> </t>
        </is>
      </c>
    </row>
    <row r="13">
      <c r="A13" s="4" t="inlineStr">
        <is>
          <t>Defined Benefit Plan Disclosure [Line Items]</t>
        </is>
      </c>
      <c r="B13" s="3" t="inlineStr">
        <is>
          <t xml:space="preserve"> </t>
        </is>
      </c>
    </row>
    <row r="14">
      <c r="A14" s="3" t="inlineStr">
        <is>
          <t>Weighted average expected long-term rate of return</t>
        </is>
      </c>
      <c r="B14" s="7" t="n">
        <v>0.055</v>
      </c>
    </row>
    <row r="15">
      <c r="A15" s="3" t="inlineStr">
        <is>
          <t>Pension Plan [Member] | Credit Strategies [Member]</t>
        </is>
      </c>
      <c r="B15" s="3" t="inlineStr">
        <is>
          <t xml:space="preserve"> </t>
        </is>
      </c>
    </row>
    <row r="16">
      <c r="A16" s="4" t="inlineStr">
        <is>
          <t>Defined Benefit Plan Disclosure [Line Items]</t>
        </is>
      </c>
      <c r="B16" s="3" t="inlineStr">
        <is>
          <t xml:space="preserve"> </t>
        </is>
      </c>
    </row>
    <row r="17">
      <c r="A17" s="3" t="inlineStr">
        <is>
          <t>Weighted average expected long-term rate of return</t>
        </is>
      </c>
      <c r="B17" s="7" t="n">
        <v>0.065</v>
      </c>
    </row>
    <row r="18">
      <c r="A18" s="3" t="inlineStr">
        <is>
          <t>Pension Plan [Member] | Fixed Income [Member]</t>
        </is>
      </c>
      <c r="B18" s="3" t="inlineStr">
        <is>
          <t xml:space="preserve"> </t>
        </is>
      </c>
    </row>
    <row r="19">
      <c r="A19" s="4" t="inlineStr">
        <is>
          <t>Defined Benefit Plan Disclosure [Line Items]</t>
        </is>
      </c>
      <c r="B19" s="3" t="inlineStr">
        <is>
          <t xml:space="preserve"> </t>
        </is>
      </c>
    </row>
    <row r="20">
      <c r="A20" s="3" t="inlineStr">
        <is>
          <t>Weighted average expected long-term rate of return</t>
        </is>
      </c>
      <c r="B20" s="7" t="n">
        <v>0.0527</v>
      </c>
    </row>
    <row r="21">
      <c r="A21" s="3" t="inlineStr">
        <is>
          <t>Pension Plan [Member] | Oncor Retirement Plan [Member]</t>
        </is>
      </c>
      <c r="B21" s="3" t="inlineStr">
        <is>
          <t xml:space="preserve"> </t>
        </is>
      </c>
    </row>
    <row r="22">
      <c r="A22" s="4" t="inlineStr">
        <is>
          <t>Defined Benefit Plan Disclosure [Line Items]</t>
        </is>
      </c>
      <c r="B22" s="3" t="inlineStr">
        <is>
          <t xml:space="preserve"> </t>
        </is>
      </c>
    </row>
    <row r="23">
      <c r="A23" s="3" t="inlineStr">
        <is>
          <t>Weighted average expected long-term rate of return</t>
        </is>
      </c>
      <c r="B23" s="7" t="n">
        <v>0.0575</v>
      </c>
    </row>
    <row r="24">
      <c r="A24" s="3" t="inlineStr">
        <is>
          <t>OPEB Plan [Member]</t>
        </is>
      </c>
      <c r="B24" s="3" t="inlineStr">
        <is>
          <t xml:space="preserve"> </t>
        </is>
      </c>
    </row>
    <row r="25">
      <c r="A25" s="4" t="inlineStr">
        <is>
          <t>Defined Benefit Plan Disclosure [Line Items]</t>
        </is>
      </c>
      <c r="B25" s="3" t="inlineStr">
        <is>
          <t xml:space="preserve"> </t>
        </is>
      </c>
    </row>
    <row r="26">
      <c r="A26" s="3" t="inlineStr">
        <is>
          <t>Weighted average expected long-term rate of return</t>
        </is>
      </c>
      <c r="B26" s="7" t="n">
        <v>0.0672</v>
      </c>
    </row>
    <row r="27">
      <c r="A27" s="3" t="inlineStr">
        <is>
          <t>OPEB Plan [Member] | 401(h) Accounts [Member]</t>
        </is>
      </c>
      <c r="B27" s="3" t="inlineStr">
        <is>
          <t xml:space="preserve"> </t>
        </is>
      </c>
    </row>
    <row r="28">
      <c r="A28" s="4" t="inlineStr">
        <is>
          <t>Defined Benefit Plan Disclosure [Line Items]</t>
        </is>
      </c>
      <c r="B28" s="3" t="inlineStr">
        <is>
          <t xml:space="preserve"> </t>
        </is>
      </c>
    </row>
    <row r="29">
      <c r="A29" s="3" t="inlineStr">
        <is>
          <t>Weighted average expected long-term rate of return</t>
        </is>
      </c>
      <c r="B29" s="7" t="n">
        <v>0.0707</v>
      </c>
    </row>
    <row r="30">
      <c r="A30" s="3" t="inlineStr">
        <is>
          <t>OPEB Plan [Member] | Life Insurance VEBA [Member]</t>
        </is>
      </c>
      <c r="B30" s="3" t="inlineStr">
        <is>
          <t xml:space="preserve"> </t>
        </is>
      </c>
    </row>
    <row r="31">
      <c r="A31" s="4" t="inlineStr">
        <is>
          <t>Defined Benefit Plan Disclosure [Line Items]</t>
        </is>
      </c>
      <c r="B31" s="3" t="inlineStr">
        <is>
          <t xml:space="preserve"> </t>
        </is>
      </c>
    </row>
    <row r="32">
      <c r="A32" s="3" t="inlineStr">
        <is>
          <t>Weighted average expected long-term rate of return</t>
        </is>
      </c>
      <c r="B32" s="7" t="n">
        <v>0.066</v>
      </c>
    </row>
    <row r="33">
      <c r="A33" s="3" t="inlineStr">
        <is>
          <t>OPEB Plan [Member] | Union VEBA [Member]</t>
        </is>
      </c>
      <c r="B33" s="3" t="inlineStr">
        <is>
          <t xml:space="preserve"> </t>
        </is>
      </c>
    </row>
    <row r="34">
      <c r="A34" s="4" t="inlineStr">
        <is>
          <t>Defined Benefit Plan Disclosure [Line Items]</t>
        </is>
      </c>
      <c r="B34" s="3" t="inlineStr">
        <is>
          <t xml:space="preserve"> </t>
        </is>
      </c>
    </row>
    <row r="35">
      <c r="A35" s="3" t="inlineStr">
        <is>
          <t>Weighted average expected long-term rate of return</t>
        </is>
      </c>
      <c r="B35" s="7" t="n">
        <v>0.066</v>
      </c>
    </row>
    <row r="36">
      <c r="A36" s="3" t="inlineStr">
        <is>
          <t>OPEB Plan [Member] | Non-union VEBA [Member]</t>
        </is>
      </c>
      <c r="B36" s="3" t="inlineStr">
        <is>
          <t xml:space="preserve"> </t>
        </is>
      </c>
    </row>
    <row r="37">
      <c r="A37" s="4" t="inlineStr">
        <is>
          <t>Defined Benefit Plan Disclosure [Line Items]</t>
        </is>
      </c>
      <c r="B37" s="3" t="inlineStr">
        <is>
          <t xml:space="preserve"> </t>
        </is>
      </c>
    </row>
    <row r="38">
      <c r="A38" s="3" t="inlineStr">
        <is>
          <t>Weighted average expected long-term rate of return</t>
        </is>
      </c>
      <c r="B38" s="7" t="n">
        <v>0.035</v>
      </c>
    </row>
    <row r="39">
      <c r="A39" s="3" t="inlineStr">
        <is>
          <t>OPEB Plan [Member] | Shared retiree VEBA [Member]</t>
        </is>
      </c>
      <c r="B39" s="3" t="inlineStr">
        <is>
          <t xml:space="preserve"> </t>
        </is>
      </c>
    </row>
    <row r="40">
      <c r="A40" s="4" t="inlineStr">
        <is>
          <t>Defined Benefit Plan Disclosure [Line Items]</t>
        </is>
      </c>
      <c r="B40" s="3" t="inlineStr">
        <is>
          <t xml:space="preserve"> </t>
        </is>
      </c>
    </row>
    <row r="41">
      <c r="A41" s="3" t="inlineStr">
        <is>
          <t>Weighted average expected long-term rate of return</t>
        </is>
      </c>
      <c r="B41" s="7" t="n">
        <v>0.035</v>
      </c>
    </row>
    <row r="42">
      <c r="A42" s="3" t="inlineStr">
        <is>
          <t>OPEB Plan [Member] | Vistra Retirement Plan [Member]</t>
        </is>
      </c>
      <c r="B42" s="3" t="inlineStr">
        <is>
          <t xml:space="preserve"> </t>
        </is>
      </c>
    </row>
    <row r="43">
      <c r="A43" s="4" t="inlineStr">
        <is>
          <t>Defined Benefit Plan Disclosure [Line Items]</t>
        </is>
      </c>
      <c r="B43" s="3" t="inlineStr">
        <is>
          <t xml:space="preserve"> </t>
        </is>
      </c>
    </row>
    <row r="44">
      <c r="A44" s="3" t="inlineStr">
        <is>
          <t>Weighted average expected long-term rate of return</t>
        </is>
      </c>
      <c r="B44" s="7" t="n">
        <v>0.06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PEB Plans (Schedule of Estimated Future Benefit Payments) (Details) $ in Millions</t>
        </is>
      </c>
      <c r="B1" s="2" t="inlineStr">
        <is>
          <t>Dec. 31, 2023 USD ($)</t>
        </is>
      </c>
    </row>
    <row r="2">
      <c r="A2" s="3" t="inlineStr">
        <is>
          <t>Pension Plan [Member]</t>
        </is>
      </c>
      <c r="B2" s="3" t="inlineStr">
        <is>
          <t xml:space="preserve"> </t>
        </is>
      </c>
    </row>
    <row r="3">
      <c r="A3" s="4" t="inlineStr">
        <is>
          <t>Defined Benefit Plan Disclosure [Line Items]</t>
        </is>
      </c>
      <c r="B3" s="3" t="inlineStr">
        <is>
          <t xml:space="preserve"> </t>
        </is>
      </c>
    </row>
    <row r="4">
      <c r="A4" s="3" t="inlineStr">
        <is>
          <t>2024</t>
        </is>
      </c>
      <c r="B4" s="5" t="n">
        <v>181</v>
      </c>
    </row>
    <row r="5">
      <c r="A5" s="3" t="inlineStr">
        <is>
          <t>2025</t>
        </is>
      </c>
      <c r="B5" s="6" t="n">
        <v>184</v>
      </c>
    </row>
    <row r="6">
      <c r="A6" s="3" t="inlineStr">
        <is>
          <t>2026</t>
        </is>
      </c>
      <c r="B6" s="6" t="n">
        <v>186</v>
      </c>
    </row>
    <row r="7">
      <c r="A7" s="3" t="inlineStr">
        <is>
          <t>2027</t>
        </is>
      </c>
      <c r="B7" s="6" t="n">
        <v>187</v>
      </c>
    </row>
    <row r="8">
      <c r="A8" s="3" t="inlineStr">
        <is>
          <t>2028</t>
        </is>
      </c>
      <c r="B8" s="6" t="n">
        <v>188</v>
      </c>
    </row>
    <row r="9">
      <c r="A9" s="3" t="inlineStr">
        <is>
          <t>2029-33</t>
        </is>
      </c>
      <c r="B9" s="6" t="n">
        <v>920</v>
      </c>
    </row>
    <row r="10">
      <c r="A10" s="3" t="inlineStr">
        <is>
          <t>OPEB Plan [Member]</t>
        </is>
      </c>
      <c r="B10" s="3" t="inlineStr">
        <is>
          <t xml:space="preserve"> </t>
        </is>
      </c>
    </row>
    <row r="11">
      <c r="A11" s="4" t="inlineStr">
        <is>
          <t>Defined Benefit Plan Disclosure [Line Items]</t>
        </is>
      </c>
      <c r="B11" s="3" t="inlineStr">
        <is>
          <t xml:space="preserve"> </t>
        </is>
      </c>
    </row>
    <row r="12">
      <c r="A12" s="3" t="inlineStr">
        <is>
          <t>2024</t>
        </is>
      </c>
      <c r="B12" s="6" t="n">
        <v>46</v>
      </c>
    </row>
    <row r="13">
      <c r="A13" s="3" t="inlineStr">
        <is>
          <t>2025</t>
        </is>
      </c>
      <c r="B13" s="6" t="n">
        <v>47</v>
      </c>
    </row>
    <row r="14">
      <c r="A14" s="3" t="inlineStr">
        <is>
          <t>2026</t>
        </is>
      </c>
      <c r="B14" s="6" t="n">
        <v>48</v>
      </c>
    </row>
    <row r="15">
      <c r="A15" s="3" t="inlineStr">
        <is>
          <t>2027</t>
        </is>
      </c>
      <c r="B15" s="6" t="n">
        <v>48</v>
      </c>
    </row>
    <row r="16">
      <c r="A16" s="3" t="inlineStr">
        <is>
          <t>2028</t>
        </is>
      </c>
      <c r="B16" s="6" t="n">
        <v>48</v>
      </c>
    </row>
    <row r="17">
      <c r="A17" s="3" t="inlineStr">
        <is>
          <t>2029-33</t>
        </is>
      </c>
      <c r="B17" s="5" t="n">
        <v>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Party Transactions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s</t>
        </is>
      </c>
      <c r="B4" s="5" t="n">
        <v>1660</v>
      </c>
      <c r="C4" s="5" t="n">
        <v>1592</v>
      </c>
      <c r="D4" s="5" t="n">
        <v>4610</v>
      </c>
      <c r="E4" s="5" t="n">
        <v>4227</v>
      </c>
      <c r="F4" s="5" t="n">
        <v>5586</v>
      </c>
      <c r="G4" s="5" t="n">
        <v>5243</v>
      </c>
      <c r="H4" s="5" t="n">
        <v>4764</v>
      </c>
    </row>
    <row r="5">
      <c r="A5" s="3" t="inlineStr">
        <is>
          <t>Sempra Texas Holding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4"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ayments for tax work</t>
        </is>
      </c>
      <c r="B7" s="3" t="inlineStr">
        <is>
          <t xml:space="preserve"> </t>
        </is>
      </c>
      <c r="C7" s="3" t="inlineStr">
        <is>
          <t xml:space="preserve"> </t>
        </is>
      </c>
      <c r="D7" s="3" t="inlineStr">
        <is>
          <t xml:space="preserve"> </t>
        </is>
      </c>
      <c r="E7" s="3" t="inlineStr">
        <is>
          <t xml:space="preserve"> </t>
        </is>
      </c>
      <c r="F7" s="6" t="n">
        <v>105000</v>
      </c>
      <c r="G7" s="6" t="n">
        <v>103000</v>
      </c>
      <c r="H7" s="6" t="n">
        <v>116000</v>
      </c>
    </row>
    <row r="8">
      <c r="A8" s="3" t="inlineStr">
        <is>
          <t>Sharyland Distribution &amp; Transmission Services (SD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4"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from contracts</t>
        </is>
      </c>
      <c r="B10" s="5" t="n">
        <v>4</v>
      </c>
      <c r="C10" s="5" t="n">
        <v>4</v>
      </c>
      <c r="D10" s="5" t="n">
        <v>12</v>
      </c>
      <c r="E10" s="6" t="n">
        <v>12</v>
      </c>
      <c r="F10" s="6" t="n">
        <v>16</v>
      </c>
      <c r="G10" s="6" t="n">
        <v>11</v>
      </c>
      <c r="H10" s="6" t="n">
        <v>10</v>
      </c>
    </row>
    <row r="11">
      <c r="A11" s="3" t="inlineStr">
        <is>
          <t>Substation monitoring and switching services</t>
        </is>
      </c>
      <c r="B11" s="3" t="inlineStr">
        <is>
          <t xml:space="preserve"> </t>
        </is>
      </c>
      <c r="C11" s="3" t="inlineStr">
        <is>
          <t xml:space="preserve"> </t>
        </is>
      </c>
      <c r="D11" s="3" t="inlineStr">
        <is>
          <t xml:space="preserve"> </t>
        </is>
      </c>
      <c r="E11" s="3" t="inlineStr">
        <is>
          <t xml:space="preserve"> </t>
        </is>
      </c>
      <c r="F11" s="5" t="n">
        <v>659000</v>
      </c>
      <c r="G11" s="5" t="n">
        <v>639000</v>
      </c>
      <c r="H11" s="5" t="n">
        <v>592000</v>
      </c>
    </row>
    <row r="12">
      <c r="A12" s="3" t="inlineStr">
        <is>
          <t>Sharyland Distribution &amp; Transmission Services (SDTS) [Member] | Sempra Texas Holdings [Member] | Parent Of Sharylan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4"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ercentage of membership interest owned by non-controlling owners</t>
        </is>
      </c>
      <c r="B14" s="8" t="n">
        <v>0.5</v>
      </c>
      <c r="C14" s="3" t="inlineStr">
        <is>
          <t xml:space="preserve"> </t>
        </is>
      </c>
      <c r="D14" s="8" t="n">
        <v>0.5</v>
      </c>
      <c r="E14" s="3" t="inlineStr">
        <is>
          <t xml:space="preserve"> </t>
        </is>
      </c>
      <c r="F14" s="8" t="n">
        <v>0.5</v>
      </c>
      <c r="G14" s="3" t="inlineStr">
        <is>
          <t xml:space="preserve"> </t>
        </is>
      </c>
      <c r="H14" s="3" t="inlineStr">
        <is>
          <t xml:space="preserve"> </t>
        </is>
      </c>
    </row>
    <row r="15">
      <c r="A15" s="3" t="inlineStr">
        <is>
          <t>Maximum [Member] | Sharyland Distribution &amp; Transmission Services (SD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4"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ubstation monitoring and switching services</t>
        </is>
      </c>
      <c r="B17" s="3" t="inlineStr">
        <is>
          <t xml:space="preserve"> </t>
        </is>
      </c>
      <c r="C17" s="3" t="inlineStr">
        <is>
          <t xml:space="preserve"> </t>
        </is>
      </c>
      <c r="D17" s="5" t="n">
        <v>1</v>
      </c>
      <c r="E17" s="5" t="n">
        <v>1</v>
      </c>
      <c r="F17" s="3" t="inlineStr">
        <is>
          <t xml:space="preserve"> </t>
        </is>
      </c>
      <c r="G17" s="3" t="inlineStr">
        <is>
          <t xml:space="preserve"> </t>
        </is>
      </c>
      <c r="H17" s="3" t="inlineStr">
        <is>
          <t xml:space="preserve"> </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Schedule of Amounts Payable to (Receivables from) Related Parties) (Details) - USD ($) $ in Millions</t>
        </is>
      </c>
      <c r="B1" s="2" t="inlineStr">
        <is>
          <t>Sep. 30, 2024</t>
        </is>
      </c>
      <c r="C1" s="2" t="inlineStr">
        <is>
          <t>Dec. 31, 2023</t>
        </is>
      </c>
      <c r="D1" s="2" t="inlineStr">
        <is>
          <t>Dec. 31, 2022</t>
        </is>
      </c>
    </row>
    <row r="2">
      <c r="A2" s="4" t="inlineStr">
        <is>
          <t>Related Party Transaction [Line Items]</t>
        </is>
      </c>
      <c r="B2" s="3" t="inlineStr">
        <is>
          <t xml:space="preserve"> </t>
        </is>
      </c>
      <c r="C2" s="3" t="inlineStr">
        <is>
          <t xml:space="preserve"> </t>
        </is>
      </c>
      <c r="D2" s="3" t="inlineStr">
        <is>
          <t xml:space="preserve"> </t>
        </is>
      </c>
    </row>
    <row r="3">
      <c r="A3" s="3" t="inlineStr">
        <is>
          <t>Federal income taxes (receivable) payable</t>
        </is>
      </c>
      <c r="B3" s="5" t="n">
        <v>-20</v>
      </c>
      <c r="C3" s="3" t="inlineStr">
        <is>
          <t xml:space="preserve"> </t>
        </is>
      </c>
      <c r="D3" s="5" t="n">
        <v>18</v>
      </c>
    </row>
    <row r="4">
      <c r="A4" s="3" t="inlineStr">
        <is>
          <t>Federal income taxes (receivable) payable</t>
        </is>
      </c>
      <c r="B4" s="3" t="inlineStr">
        <is>
          <t xml:space="preserve"> </t>
        </is>
      </c>
      <c r="C4" s="5" t="n">
        <v>-4</v>
      </c>
      <c r="D4" s="3" t="inlineStr">
        <is>
          <t xml:space="preserve"> </t>
        </is>
      </c>
    </row>
    <row r="5">
      <c r="A5" s="3" t="inlineStr">
        <is>
          <t>Texas margin tax payable</t>
        </is>
      </c>
      <c r="B5" s="6" t="n">
        <v>21</v>
      </c>
      <c r="C5" s="6" t="n">
        <v>27</v>
      </c>
      <c r="D5" s="3" t="inlineStr">
        <is>
          <t xml:space="preserve"> </t>
        </is>
      </c>
    </row>
    <row r="6">
      <c r="A6" s="3" t="inlineStr">
        <is>
          <t>Net payable (receivable)</t>
        </is>
      </c>
      <c r="B6" s="6" t="n">
        <v>1</v>
      </c>
      <c r="C6" s="6" t="n">
        <v>23</v>
      </c>
      <c r="D6" s="6" t="n">
        <v>45</v>
      </c>
    </row>
    <row r="7">
      <c r="A7" s="3" t="inlineStr">
        <is>
          <t>Texas [Member]</t>
        </is>
      </c>
      <c r="B7" s="3" t="inlineStr">
        <is>
          <t xml:space="preserve"> </t>
        </is>
      </c>
      <c r="C7" s="3" t="inlineStr">
        <is>
          <t xml:space="preserve"> </t>
        </is>
      </c>
      <c r="D7" s="3" t="inlineStr">
        <is>
          <t xml:space="preserve"> </t>
        </is>
      </c>
    </row>
    <row r="8">
      <c r="A8" s="4" t="inlineStr">
        <is>
          <t>Related Party Transaction [Line Items]</t>
        </is>
      </c>
      <c r="B8" s="3" t="inlineStr">
        <is>
          <t xml:space="preserve"> </t>
        </is>
      </c>
      <c r="C8" s="3" t="inlineStr">
        <is>
          <t xml:space="preserve"> </t>
        </is>
      </c>
      <c r="D8" s="3" t="inlineStr">
        <is>
          <t xml:space="preserve"> </t>
        </is>
      </c>
    </row>
    <row r="9">
      <c r="A9" s="3" t="inlineStr">
        <is>
          <t>Texas margin tax payable</t>
        </is>
      </c>
      <c r="B9" s="3" t="inlineStr">
        <is>
          <t xml:space="preserve"> </t>
        </is>
      </c>
      <c r="C9" s="6" t="n">
        <v>27</v>
      </c>
      <c r="D9" s="6" t="n">
        <v>27</v>
      </c>
    </row>
    <row r="10">
      <c r="A10" s="3" t="inlineStr">
        <is>
          <t>Sempra Texas Holdings [Member]</t>
        </is>
      </c>
      <c r="B10" s="3" t="inlineStr">
        <is>
          <t xml:space="preserve"> </t>
        </is>
      </c>
      <c r="C10" s="3" t="inlineStr">
        <is>
          <t xml:space="preserve"> </t>
        </is>
      </c>
      <c r="D10" s="3" t="inlineStr">
        <is>
          <t xml:space="preserve"> </t>
        </is>
      </c>
    </row>
    <row r="11">
      <c r="A11" s="4" t="inlineStr">
        <is>
          <t>Related Party Transaction [Line Items]</t>
        </is>
      </c>
      <c r="B11" s="3" t="inlineStr">
        <is>
          <t xml:space="preserve"> </t>
        </is>
      </c>
      <c r="C11" s="3" t="inlineStr">
        <is>
          <t xml:space="preserve"> </t>
        </is>
      </c>
      <c r="D11" s="3" t="inlineStr">
        <is>
          <t xml:space="preserve"> </t>
        </is>
      </c>
    </row>
    <row r="12">
      <c r="A12" s="3" t="inlineStr">
        <is>
          <t>Federal income taxes (receivable) payable</t>
        </is>
      </c>
      <c r="B12" s="6" t="n">
        <v>-16</v>
      </c>
      <c r="C12" s="3" t="inlineStr">
        <is>
          <t xml:space="preserve"> </t>
        </is>
      </c>
      <c r="D12" s="6" t="n">
        <v>14</v>
      </c>
    </row>
    <row r="13">
      <c r="A13" s="3" t="inlineStr">
        <is>
          <t>Federal income taxes (receivable) payable</t>
        </is>
      </c>
      <c r="B13" s="3" t="inlineStr">
        <is>
          <t xml:space="preserve"> </t>
        </is>
      </c>
      <c r="C13" s="6" t="n">
        <v>-3</v>
      </c>
      <c r="D13" s="3" t="inlineStr">
        <is>
          <t xml:space="preserve"> </t>
        </is>
      </c>
    </row>
    <row r="14">
      <c r="A14" s="3" t="inlineStr">
        <is>
          <t>Texas margin tax payable</t>
        </is>
      </c>
      <c r="B14" s="6" t="n">
        <v>21</v>
      </c>
      <c r="C14" s="6" t="n">
        <v>27</v>
      </c>
      <c r="D14" s="3" t="inlineStr">
        <is>
          <t xml:space="preserve"> </t>
        </is>
      </c>
    </row>
    <row r="15">
      <c r="A15" s="3" t="inlineStr">
        <is>
          <t>Net payable (receivable)</t>
        </is>
      </c>
      <c r="B15" s="6" t="n">
        <v>5</v>
      </c>
      <c r="C15" s="6" t="n">
        <v>24</v>
      </c>
      <c r="D15" s="6" t="n">
        <v>41</v>
      </c>
    </row>
    <row r="16">
      <c r="A16" s="3" t="inlineStr">
        <is>
          <t>Sempra Texas Holdings [Member] | Texas [Member]</t>
        </is>
      </c>
      <c r="B16" s="3" t="inlineStr">
        <is>
          <t xml:space="preserve"> </t>
        </is>
      </c>
      <c r="C16" s="3" t="inlineStr">
        <is>
          <t xml:space="preserve"> </t>
        </is>
      </c>
      <c r="D16" s="3" t="inlineStr">
        <is>
          <t xml:space="preserve"> </t>
        </is>
      </c>
    </row>
    <row r="17">
      <c r="A17" s="4" t="inlineStr">
        <is>
          <t>Related Party Transaction [Line Items]</t>
        </is>
      </c>
      <c r="B17" s="3" t="inlineStr">
        <is>
          <t xml:space="preserve"> </t>
        </is>
      </c>
      <c r="C17" s="3" t="inlineStr">
        <is>
          <t xml:space="preserve"> </t>
        </is>
      </c>
      <c r="D17" s="3" t="inlineStr">
        <is>
          <t xml:space="preserve"> </t>
        </is>
      </c>
    </row>
    <row r="18">
      <c r="A18" s="3" t="inlineStr">
        <is>
          <t>Texas margin tax payable</t>
        </is>
      </c>
      <c r="B18" s="3" t="inlineStr">
        <is>
          <t xml:space="preserve"> </t>
        </is>
      </c>
      <c r="C18" s="6" t="n">
        <v>27</v>
      </c>
      <c r="D18" s="6" t="n">
        <v>27</v>
      </c>
    </row>
    <row r="19">
      <c r="A19" s="3" t="inlineStr">
        <is>
          <t>Texas Transmission [Member]</t>
        </is>
      </c>
      <c r="B19" s="3" t="inlineStr">
        <is>
          <t xml:space="preserve"> </t>
        </is>
      </c>
      <c r="C19" s="3" t="inlineStr">
        <is>
          <t xml:space="preserve"> </t>
        </is>
      </c>
      <c r="D19" s="3" t="inlineStr">
        <is>
          <t xml:space="preserve"> </t>
        </is>
      </c>
    </row>
    <row r="20">
      <c r="A20" s="4" t="inlineStr">
        <is>
          <t>Related Party Transaction [Line Items]</t>
        </is>
      </c>
      <c r="B20" s="3" t="inlineStr">
        <is>
          <t xml:space="preserve"> </t>
        </is>
      </c>
      <c r="C20" s="3" t="inlineStr">
        <is>
          <t xml:space="preserve"> </t>
        </is>
      </c>
      <c r="D20" s="3" t="inlineStr">
        <is>
          <t xml:space="preserve"> </t>
        </is>
      </c>
    </row>
    <row r="21">
      <c r="A21" s="3" t="inlineStr">
        <is>
          <t>Federal income taxes (receivable) payable</t>
        </is>
      </c>
      <c r="B21" s="6" t="n">
        <v>-4</v>
      </c>
      <c r="C21" s="3" t="inlineStr">
        <is>
          <t xml:space="preserve"> </t>
        </is>
      </c>
      <c r="D21" s="6" t="n">
        <v>4</v>
      </c>
    </row>
    <row r="22">
      <c r="A22" s="3" t="inlineStr">
        <is>
          <t>Federal income taxes (receivable) payable</t>
        </is>
      </c>
      <c r="B22" s="3" t="inlineStr">
        <is>
          <t xml:space="preserve"> </t>
        </is>
      </c>
      <c r="C22" s="6" t="n">
        <v>-1</v>
      </c>
      <c r="D22" s="3" t="inlineStr">
        <is>
          <t xml:space="preserve"> </t>
        </is>
      </c>
    </row>
    <row r="23">
      <c r="A23" s="3" t="inlineStr">
        <is>
          <t>Net payable (receivable)</t>
        </is>
      </c>
      <c r="B23" s="5" t="n">
        <v>-4</v>
      </c>
      <c r="C23" s="5" t="n">
        <v>-1</v>
      </c>
      <c r="D23" s="5"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Schedule of Cash Payments Made to Related Parties to Income Taxe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ederal income taxes</t>
        </is>
      </c>
      <c r="B4" s="5" t="n">
        <v>45</v>
      </c>
      <c r="C4" s="5" t="n">
        <v>84</v>
      </c>
      <c r="D4" s="5" t="n">
        <v>109</v>
      </c>
      <c r="E4" s="5" t="n">
        <v>99</v>
      </c>
      <c r="F4" s="5" t="n">
        <v>61</v>
      </c>
    </row>
    <row r="5">
      <c r="A5" s="3" t="inlineStr">
        <is>
          <t>Texas margin tax</t>
        </is>
      </c>
      <c r="B5" s="6" t="n">
        <v>29</v>
      </c>
      <c r="C5" s="6" t="n">
        <v>28</v>
      </c>
      <c r="D5" s="6" t="n">
        <v>28</v>
      </c>
      <c r="E5" s="6" t="n">
        <v>24</v>
      </c>
      <c r="F5" s="6" t="n">
        <v>23</v>
      </c>
    </row>
    <row r="6">
      <c r="A6" s="3" t="inlineStr">
        <is>
          <t>Total payments (receipts)</t>
        </is>
      </c>
      <c r="B6" s="6" t="n">
        <v>74</v>
      </c>
      <c r="C6" s="6" t="n">
        <v>112</v>
      </c>
      <c r="D6" s="6" t="n">
        <v>137</v>
      </c>
      <c r="E6" s="6" t="n">
        <v>123</v>
      </c>
      <c r="F6" s="6" t="n">
        <v>84</v>
      </c>
    </row>
    <row r="7">
      <c r="A7" s="3" t="inlineStr">
        <is>
          <t>Sempra Texas Holdings [Member]</t>
        </is>
      </c>
      <c r="B7" s="3" t="inlineStr">
        <is>
          <t xml:space="preserve"> </t>
        </is>
      </c>
      <c r="C7" s="3" t="inlineStr">
        <is>
          <t xml:space="preserve"> </t>
        </is>
      </c>
      <c r="D7" s="3" t="inlineStr">
        <is>
          <t xml:space="preserve"> </t>
        </is>
      </c>
      <c r="E7" s="3" t="inlineStr">
        <is>
          <t xml:space="preserve"> </t>
        </is>
      </c>
      <c r="F7" s="3" t="inlineStr">
        <is>
          <t xml:space="preserve"> </t>
        </is>
      </c>
    </row>
    <row r="8">
      <c r="A8" s="4"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ederal income taxes</t>
        </is>
      </c>
      <c r="B9" s="6" t="n">
        <v>36</v>
      </c>
      <c r="C9" s="6" t="n">
        <v>67</v>
      </c>
      <c r="D9" s="6" t="n">
        <v>87</v>
      </c>
      <c r="E9" s="6" t="n">
        <v>79</v>
      </c>
      <c r="F9" s="6" t="n">
        <v>49</v>
      </c>
    </row>
    <row r="10">
      <c r="A10" s="3" t="inlineStr">
        <is>
          <t>Texas margin tax</t>
        </is>
      </c>
      <c r="B10" s="6" t="n">
        <v>29</v>
      </c>
      <c r="C10" s="6" t="n">
        <v>28</v>
      </c>
      <c r="D10" s="6" t="n">
        <v>28</v>
      </c>
      <c r="E10" s="6" t="n">
        <v>24</v>
      </c>
      <c r="F10" s="6" t="n">
        <v>23</v>
      </c>
    </row>
    <row r="11">
      <c r="A11" s="3" t="inlineStr">
        <is>
          <t>Total payments (receipts)</t>
        </is>
      </c>
      <c r="B11" s="6" t="n">
        <v>65</v>
      </c>
      <c r="C11" s="6" t="n">
        <v>95</v>
      </c>
      <c r="D11" s="6" t="n">
        <v>115</v>
      </c>
      <c r="E11" s="6" t="n">
        <v>103</v>
      </c>
      <c r="F11" s="6" t="n">
        <v>72</v>
      </c>
    </row>
    <row r="12">
      <c r="A12" s="3" t="inlineStr">
        <is>
          <t>Texas Transmiss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ederal income taxes</t>
        </is>
      </c>
      <c r="B14" s="6" t="n">
        <v>9</v>
      </c>
      <c r="C14" s="6" t="n">
        <v>17</v>
      </c>
      <c r="D14" s="6" t="n">
        <v>22</v>
      </c>
      <c r="E14" s="6" t="n">
        <v>20</v>
      </c>
      <c r="F14" s="6" t="n">
        <v>12</v>
      </c>
    </row>
    <row r="15">
      <c r="A15" s="3" t="inlineStr">
        <is>
          <t>Total payments (receipts)</t>
        </is>
      </c>
      <c r="B15" s="5" t="n">
        <v>9</v>
      </c>
      <c r="C15" s="5" t="n">
        <v>17</v>
      </c>
      <c r="D15" s="5" t="n">
        <v>22</v>
      </c>
      <c r="E15" s="5" t="n">
        <v>20</v>
      </c>
      <c r="F15" s="5" t="n">
        <v>12</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Derivative and Hedging (Narrative) (Details) $ in Millions</t>
        </is>
      </c>
      <c r="B1" s="2" t="inlineStr">
        <is>
          <t>3 Months Ended</t>
        </is>
      </c>
      <c r="D1" s="2" t="inlineStr">
        <is>
          <t>9 Months Ended</t>
        </is>
      </c>
      <c r="F1" s="2" t="inlineStr">
        <is>
          <t>12 Months Ended</t>
        </is>
      </c>
    </row>
    <row r="2">
      <c r="B2" s="2" t="inlineStr">
        <is>
          <t>Sep. 30, 2024 USD ($) item</t>
        </is>
      </c>
      <c r="C2" s="2" t="inlineStr">
        <is>
          <t>Sep. 30, 2023 USD ($)</t>
        </is>
      </c>
      <c r="D2" s="2" t="inlineStr">
        <is>
          <t>Sep. 30, 2024 USD ($) item</t>
        </is>
      </c>
      <c r="E2" s="2" t="inlineStr">
        <is>
          <t>Sep. 30, 2023 USD ($)</t>
        </is>
      </c>
      <c r="F2" s="2" t="inlineStr">
        <is>
          <t>Dec. 31, 2023 USD ($)</t>
        </is>
      </c>
      <c r="G2" s="2" t="inlineStr">
        <is>
          <t>Dec. 31, 2022 USD ($)</t>
        </is>
      </c>
      <c r="H2" s="2" t="inlineStr">
        <is>
          <t>Dec. 31, 2021 USD ($)</t>
        </is>
      </c>
    </row>
    <row r="3">
      <c r="A3" s="4"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s reported in accumulated other comprehensive loss</t>
        </is>
      </c>
      <c r="B4" s="3" t="inlineStr">
        <is>
          <t xml:space="preserve"> </t>
        </is>
      </c>
      <c r="C4" s="5" t="n">
        <v>1</v>
      </c>
      <c r="D4" s="5" t="n">
        <v>2</v>
      </c>
      <c r="E4" s="5" t="n">
        <v>2</v>
      </c>
      <c r="F4" s="5" t="n">
        <v>3</v>
      </c>
      <c r="G4" s="5" t="n">
        <v>2</v>
      </c>
      <c r="H4" s="5" t="n">
        <v>3</v>
      </c>
    </row>
    <row r="5">
      <c r="A5" s="3" t="inlineStr">
        <is>
          <t>Amounts reported in other comprehensive income or loss (net of tax)</t>
        </is>
      </c>
      <c r="B5" s="5" t="n">
        <v>-2</v>
      </c>
      <c r="C5" s="5" t="n">
        <v>1</v>
      </c>
      <c r="D5" s="6" t="n">
        <v>-21</v>
      </c>
      <c r="E5" s="5" t="n">
        <v>-18</v>
      </c>
      <c r="F5" s="5" t="n">
        <v>-18</v>
      </c>
      <c r="G5" s="5" t="n">
        <v>-31</v>
      </c>
      <c r="H5" s="5" t="n">
        <v>20</v>
      </c>
    </row>
    <row r="6">
      <c r="A6" s="3" t="inlineStr">
        <is>
          <t>Cross-Currency Swaps [Member] | Designated as Hedging Instru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Deriv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Fair value gain (loss) on settlement</t>
        </is>
      </c>
      <c r="B8" s="6" t="n">
        <v>16</v>
      </c>
      <c r="C8" s="3" t="inlineStr">
        <is>
          <t xml:space="preserve"> </t>
        </is>
      </c>
      <c r="D8" s="6" t="n">
        <v>-1</v>
      </c>
      <c r="E8" s="3" t="inlineStr">
        <is>
          <t xml:space="preserve"> </t>
        </is>
      </c>
      <c r="F8" s="3" t="inlineStr">
        <is>
          <t xml:space="preserve"> </t>
        </is>
      </c>
      <c r="G8" s="3" t="inlineStr">
        <is>
          <t xml:space="preserve"> </t>
        </is>
      </c>
      <c r="H8" s="3" t="inlineStr">
        <is>
          <t xml:space="preserve"> </t>
        </is>
      </c>
    </row>
    <row r="9">
      <c r="A9" s="3" t="inlineStr">
        <is>
          <t>Cash flow hedges – loss on settlement (net of tax)</t>
        </is>
      </c>
      <c r="B9" s="6" t="n">
        <v>4</v>
      </c>
      <c r="C9" s="3" t="inlineStr">
        <is>
          <t xml:space="preserve"> </t>
        </is>
      </c>
      <c r="D9" s="6" t="n">
        <v>15</v>
      </c>
      <c r="E9" s="3" t="inlineStr">
        <is>
          <t xml:space="preserve"> </t>
        </is>
      </c>
      <c r="F9" s="3" t="inlineStr">
        <is>
          <t xml:space="preserve"> </t>
        </is>
      </c>
      <c r="G9" s="3" t="inlineStr">
        <is>
          <t xml:space="preserve"> </t>
        </is>
      </c>
      <c r="H9" s="3" t="inlineStr">
        <is>
          <t xml:space="preserve"> </t>
        </is>
      </c>
    </row>
    <row r="10">
      <c r="A10" s="3" t="inlineStr">
        <is>
          <t>Amounts reported in other comprehensive income or loss (net of tax)</t>
        </is>
      </c>
      <c r="B10" s="5" t="n">
        <v>3</v>
      </c>
      <c r="C10" s="3" t="inlineStr">
        <is>
          <t xml:space="preserve"> </t>
        </is>
      </c>
      <c r="D10" s="5" t="n">
        <v>12</v>
      </c>
      <c r="E10" s="3" t="inlineStr">
        <is>
          <t xml:space="preserve"> </t>
        </is>
      </c>
      <c r="F10" s="3" t="inlineStr">
        <is>
          <t xml:space="preserve"> </t>
        </is>
      </c>
      <c r="G10" s="3" t="inlineStr">
        <is>
          <t xml:space="preserve"> </t>
        </is>
      </c>
      <c r="H10" s="3" t="inlineStr">
        <is>
          <t xml:space="preserve"> </t>
        </is>
      </c>
    </row>
    <row r="11">
      <c r="A11" s="3" t="inlineStr">
        <is>
          <t>Interest Rate Swa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4" t="inlineStr">
        <is>
          <t>Deriv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interest rate derivatives | item</t>
        </is>
      </c>
      <c r="B13" s="6" t="n">
        <v>0</v>
      </c>
      <c r="C13" s="3" t="inlineStr">
        <is>
          <t xml:space="preserve"> </t>
        </is>
      </c>
      <c r="D13" s="6" t="n">
        <v>0</v>
      </c>
      <c r="E13" s="3" t="inlineStr">
        <is>
          <t xml:space="preserve"> </t>
        </is>
      </c>
      <c r="F13" s="3" t="inlineStr">
        <is>
          <t xml:space="preserve"> </t>
        </is>
      </c>
      <c r="G13" s="3" t="inlineStr">
        <is>
          <t xml:space="preserve"> </t>
        </is>
      </c>
      <c r="H13" s="3" t="inlineStr">
        <is>
          <t xml:space="preserve"> </t>
        </is>
      </c>
    </row>
    <row r="14">
      <c r="A14" s="3" t="inlineStr">
        <is>
          <t>Interest Rate Swap [Member] | Senior Notes due June 15, 2054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4" t="inlineStr">
        <is>
          <t>Deriv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Fair value gain (loss) on settlement</t>
        </is>
      </c>
      <c r="B16" s="3" t="inlineStr">
        <is>
          <t xml:space="preserve"> </t>
        </is>
      </c>
      <c r="C16" s="3" t="inlineStr">
        <is>
          <t xml:space="preserve"> </t>
        </is>
      </c>
      <c r="D16" s="5" t="n">
        <v>-17</v>
      </c>
      <c r="E16" s="3" t="inlineStr">
        <is>
          <t xml:space="preserve"> </t>
        </is>
      </c>
      <c r="F16" s="3" t="inlineStr">
        <is>
          <t xml:space="preserve"> </t>
        </is>
      </c>
      <c r="G16" s="3" t="inlineStr">
        <is>
          <t xml:space="preserve"> </t>
        </is>
      </c>
      <c r="H16" s="3" t="inlineStr">
        <is>
          <t xml:space="preserve"> </t>
        </is>
      </c>
    </row>
    <row r="17">
      <c r="A17" s="3" t="inlineStr">
        <is>
          <t>Cash flow hedges – loss on settlement (net of tax)</t>
        </is>
      </c>
      <c r="B17" s="3" t="inlineStr">
        <is>
          <t xml:space="preserve"> </t>
        </is>
      </c>
      <c r="C17" s="3" t="inlineStr">
        <is>
          <t xml:space="preserve"> </t>
        </is>
      </c>
      <c r="D17" s="6" t="n">
        <v>-13</v>
      </c>
      <c r="E17" s="3" t="inlineStr">
        <is>
          <t xml:space="preserve"> </t>
        </is>
      </c>
      <c r="F17" s="3" t="inlineStr">
        <is>
          <t xml:space="preserve"> </t>
        </is>
      </c>
      <c r="G17" s="3" t="inlineStr">
        <is>
          <t xml:space="preserve"> </t>
        </is>
      </c>
      <c r="H17" s="3" t="inlineStr">
        <is>
          <t xml:space="preserve"> </t>
        </is>
      </c>
    </row>
    <row r="18">
      <c r="A18" s="3" t="inlineStr">
        <is>
          <t>Amounts reported in accumulated other comprehensive loss</t>
        </is>
      </c>
      <c r="B18" s="3" t="inlineStr">
        <is>
          <t xml:space="preserve"> </t>
        </is>
      </c>
      <c r="C18" s="3" t="inlineStr">
        <is>
          <t xml:space="preserve"> </t>
        </is>
      </c>
      <c r="D18" s="5" t="n">
        <v>4</v>
      </c>
      <c r="E18" s="3" t="inlineStr">
        <is>
          <t xml:space="preserve"> </t>
        </is>
      </c>
      <c r="F18" s="3" t="inlineStr">
        <is>
          <t xml:space="preserve"> </t>
        </is>
      </c>
      <c r="G18" s="3" t="inlineStr">
        <is>
          <t xml:space="preserve"> </t>
        </is>
      </c>
      <c r="H18" s="3" t="inlineStr">
        <is>
          <t xml:space="preserve"> </t>
        </is>
      </c>
    </row>
    <row r="19">
      <c r="A19" s="3" t="inlineStr">
        <is>
          <t>Notes term</t>
        </is>
      </c>
      <c r="B19" s="3" t="inlineStr">
        <is>
          <t xml:space="preserve"> </t>
        </is>
      </c>
      <c r="C19" s="3" t="inlineStr">
        <is>
          <t xml:space="preserve"> </t>
        </is>
      </c>
      <c r="D19" s="3" t="inlineStr">
        <is>
          <t>30 years</t>
        </is>
      </c>
      <c r="E19" s="3" t="inlineStr">
        <is>
          <t xml:space="preserve"> </t>
        </is>
      </c>
      <c r="F19" s="3" t="inlineStr">
        <is>
          <t xml:space="preserve"> </t>
        </is>
      </c>
      <c r="G19" s="3" t="inlineStr">
        <is>
          <t xml:space="preserve"> </t>
        </is>
      </c>
      <c r="H19" s="3" t="inlineStr">
        <is>
          <t xml:space="preserve"> </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and Hedging (Schedule of Foreign Currency Derivatives) (Details) - Cross-Currency Swaps [Member] - Designated as Hedging Instrument [Member] € in Millions, $ in Millions</t>
        </is>
      </c>
      <c r="B1" s="2" t="inlineStr">
        <is>
          <t>3 Months Ended</t>
        </is>
      </c>
      <c r="C1" s="2" t="inlineStr">
        <is>
          <t>9 Months Ended</t>
        </is>
      </c>
    </row>
    <row r="2">
      <c r="B2" s="2" t="inlineStr">
        <is>
          <t>Sep. 30, 2024 USD ($)</t>
        </is>
      </c>
      <c r="C2" s="2" t="inlineStr">
        <is>
          <t>Sep. 30, 2024 USD ($)</t>
        </is>
      </c>
      <c r="D2" s="2" t="inlineStr">
        <is>
          <t>Sep. 30, 2024 EUR (€)</t>
        </is>
      </c>
    </row>
    <row r="3">
      <c r="A3" s="4" t="inlineStr">
        <is>
          <t>Derivative [Line Items]</t>
        </is>
      </c>
      <c r="B3" s="3" t="inlineStr">
        <is>
          <t xml:space="preserve"> </t>
        </is>
      </c>
      <c r="C3" s="3" t="inlineStr">
        <is>
          <t xml:space="preserve"> </t>
        </is>
      </c>
      <c r="D3" s="3" t="inlineStr">
        <is>
          <t xml:space="preserve"> </t>
        </is>
      </c>
    </row>
    <row r="4">
      <c r="A4" s="3" t="inlineStr">
        <is>
          <t>Notional Amount</t>
        </is>
      </c>
      <c r="B4" s="5" t="n">
        <v>542</v>
      </c>
      <c r="C4" s="5" t="n">
        <v>542</v>
      </c>
      <c r="D4" s="3" t="inlineStr">
        <is>
          <t xml:space="preserve"> </t>
        </is>
      </c>
    </row>
    <row r="5">
      <c r="A5" s="3" t="inlineStr">
        <is>
          <t>Pay Rate</t>
        </is>
      </c>
      <c r="B5" s="9" t="n">
        <v>0.05371</v>
      </c>
      <c r="C5" s="9" t="n">
        <v>0.05371</v>
      </c>
      <c r="D5" s="9" t="n">
        <v>0.05371</v>
      </c>
    </row>
    <row r="6">
      <c r="A6" s="3" t="inlineStr">
        <is>
          <t>Receive Amount | €</t>
        </is>
      </c>
      <c r="B6" s="3" t="inlineStr">
        <is>
          <t xml:space="preserve"> </t>
        </is>
      </c>
      <c r="C6" s="3" t="inlineStr">
        <is>
          <t xml:space="preserve"> </t>
        </is>
      </c>
      <c r="D6" s="11" t="n">
        <v>500</v>
      </c>
    </row>
    <row r="7">
      <c r="A7" s="3" t="inlineStr">
        <is>
          <t>Receive Rate</t>
        </is>
      </c>
      <c r="B7" s="7" t="n">
        <v>0.035</v>
      </c>
      <c r="C7" s="7" t="n">
        <v>0.035</v>
      </c>
      <c r="D7" s="7" t="n">
        <v>0.035</v>
      </c>
    </row>
    <row r="8">
      <c r="A8" s="3" t="inlineStr">
        <is>
          <t>Fair Value Gain (Loss)</t>
        </is>
      </c>
      <c r="B8" s="5" t="n">
        <v>16</v>
      </c>
      <c r="C8" s="5" t="n">
        <v>-1</v>
      </c>
      <c r="D8"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Schedule of Derivative Assets and Liabilities) (Details) $ in Millions</t>
        </is>
      </c>
      <c r="B1" s="2" t="inlineStr">
        <is>
          <t>Sep. 30, 2024 USD ($)</t>
        </is>
      </c>
    </row>
    <row r="2">
      <c r="A2" s="3" t="inlineStr">
        <is>
          <t>Designated as Hedging Instrument [Member] | Cross-Currency Swaps [Member] | Operating Lease And Other Obligations [Member]</t>
        </is>
      </c>
      <c r="B2" s="3" t="inlineStr">
        <is>
          <t xml:space="preserve"> </t>
        </is>
      </c>
    </row>
    <row r="3">
      <c r="A3" s="4" t="inlineStr">
        <is>
          <t>Derivative [Line Items]</t>
        </is>
      </c>
      <c r="B3" s="3" t="inlineStr">
        <is>
          <t xml:space="preserve"> </t>
        </is>
      </c>
    </row>
    <row r="4">
      <c r="A4" s="3" t="inlineStr">
        <is>
          <t>Fair Value of Derivative Liabilities</t>
        </is>
      </c>
      <c r="B4"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Sep. 30, 2024</t>
        </is>
      </c>
      <c r="C1" s="2" t="inlineStr">
        <is>
          <t>Dec. 31, 2023</t>
        </is>
      </c>
      <c r="D1" s="2" t="inlineStr">
        <is>
          <t>Dec. 31, 2022</t>
        </is>
      </c>
    </row>
    <row r="2">
      <c r="A2" s="4" t="inlineStr">
        <is>
          <t>Current assets:</t>
        </is>
      </c>
      <c r="B2" s="3" t="inlineStr">
        <is>
          <t xml:space="preserve"> </t>
        </is>
      </c>
      <c r="C2" s="3" t="inlineStr">
        <is>
          <t xml:space="preserve"> </t>
        </is>
      </c>
      <c r="D2" s="3" t="inlineStr">
        <is>
          <t xml:space="preserve"> </t>
        </is>
      </c>
    </row>
    <row r="3">
      <c r="A3" s="3" t="inlineStr">
        <is>
          <t>Cash and cash equivalents</t>
        </is>
      </c>
      <c r="B3" s="5" t="n">
        <v>12</v>
      </c>
      <c r="C3" s="5" t="n">
        <v>19</v>
      </c>
      <c r="D3" s="5" t="n">
        <v>10</v>
      </c>
    </row>
    <row r="4">
      <c r="A4" s="3" t="inlineStr">
        <is>
          <t>Restricted cash, current (Note 1)</t>
        </is>
      </c>
      <c r="B4" s="6" t="n">
        <v>19</v>
      </c>
      <c r="C4" s="6" t="n">
        <v>24</v>
      </c>
      <c r="D4" s="6" t="n">
        <v>16</v>
      </c>
    </row>
    <row r="5">
      <c r="A5" s="3" t="inlineStr">
        <is>
          <t>Accounts receivable – net (Note 11)</t>
        </is>
      </c>
      <c r="B5" s="6" t="n">
        <v>1163</v>
      </c>
      <c r="C5" s="6" t="n">
        <v>944</v>
      </c>
      <c r="D5" s="6" t="n">
        <v>884</v>
      </c>
    </row>
    <row r="6">
      <c r="A6" s="3" t="inlineStr">
        <is>
          <t>Amounts receivable from members related to income taxes (Note 9)</t>
        </is>
      </c>
      <c r="B6" s="6" t="n">
        <v>20</v>
      </c>
      <c r="C6" s="6" t="n">
        <v>4</v>
      </c>
      <c r="D6" s="3" t="inlineStr">
        <is>
          <t xml:space="preserve"> </t>
        </is>
      </c>
    </row>
    <row r="7">
      <c r="A7" s="3" t="inlineStr">
        <is>
          <t>Materials and supplies inventories - at average cost</t>
        </is>
      </c>
      <c r="B7" s="6" t="n">
        <v>395</v>
      </c>
      <c r="C7" s="6" t="n">
        <v>341</v>
      </c>
      <c r="D7" s="6" t="n">
        <v>204</v>
      </c>
    </row>
    <row r="8">
      <c r="A8" s="3" t="inlineStr">
        <is>
          <t>Prepayments and other current assets</t>
        </is>
      </c>
      <c r="B8" s="6" t="n">
        <v>133</v>
      </c>
      <c r="C8" s="6" t="n">
        <v>101</v>
      </c>
      <c r="D8" s="6" t="n">
        <v>109</v>
      </c>
    </row>
    <row r="9">
      <c r="A9" s="3" t="inlineStr">
        <is>
          <t>Total current assets</t>
        </is>
      </c>
      <c r="B9" s="6" t="n">
        <v>1742</v>
      </c>
      <c r="C9" s="6" t="n">
        <v>1433</v>
      </c>
      <c r="D9" s="6" t="n">
        <v>1223</v>
      </c>
    </row>
    <row r="10">
      <c r="A10" s="3" t="inlineStr">
        <is>
          <t>Restricted cash, noncurrent (Note 1)</t>
        </is>
      </c>
      <c r="B10" s="6" t="n">
        <v>176</v>
      </c>
      <c r="C10" s="6" t="n">
        <v>108</v>
      </c>
      <c r="D10" s="6" t="n">
        <v>72</v>
      </c>
    </row>
    <row r="11">
      <c r="A11" s="3" t="inlineStr">
        <is>
          <t>Investments and other property (Note 11)</t>
        </is>
      </c>
      <c r="B11" s="6" t="n">
        <v>184</v>
      </c>
      <c r="C11" s="6" t="n">
        <v>158</v>
      </c>
      <c r="D11" s="6" t="n">
        <v>137</v>
      </c>
    </row>
    <row r="12">
      <c r="A12" s="3" t="inlineStr">
        <is>
          <t>Property, plant and equipment – net (Note 11)</t>
        </is>
      </c>
      <c r="B12" s="6" t="n">
        <v>30707</v>
      </c>
      <c r="C12" s="6" t="n">
        <v>28057</v>
      </c>
      <c r="D12" s="6" t="n">
        <v>25203</v>
      </c>
    </row>
    <row r="13">
      <c r="A13" s="3" t="inlineStr">
        <is>
          <t>Goodwill (Note 1)</t>
        </is>
      </c>
      <c r="B13" s="6" t="n">
        <v>4740</v>
      </c>
      <c r="C13" s="6" t="n">
        <v>4740</v>
      </c>
      <c r="D13" s="6" t="n">
        <v>4740</v>
      </c>
    </row>
    <row r="14">
      <c r="A14" s="3" t="inlineStr">
        <is>
          <t>Regulatory assets (Note 2)</t>
        </is>
      </c>
      <c r="B14" s="6" t="n">
        <v>1746</v>
      </c>
      <c r="C14" s="6" t="n">
        <v>1556</v>
      </c>
      <c r="D14" s="6" t="n">
        <v>1502</v>
      </c>
    </row>
    <row r="15">
      <c r="A15" s="3" t="inlineStr">
        <is>
          <t>Right-of-use operating lease and other assets (Note 6)</t>
        </is>
      </c>
      <c r="B15" s="6" t="n">
        <v>172</v>
      </c>
      <c r="C15" s="6" t="n">
        <v>142</v>
      </c>
      <c r="D15" s="6" t="n">
        <v>161</v>
      </c>
    </row>
    <row r="16">
      <c r="A16" s="3" t="inlineStr">
        <is>
          <t>Total assets</t>
        </is>
      </c>
      <c r="B16" s="6" t="n">
        <v>39467</v>
      </c>
      <c r="C16" s="6" t="n">
        <v>36194</v>
      </c>
      <c r="D16" s="6" t="n">
        <v>33038</v>
      </c>
    </row>
    <row r="17">
      <c r="A17" s="4" t="inlineStr">
        <is>
          <t>Current liabilities:</t>
        </is>
      </c>
      <c r="B17" s="3" t="inlineStr">
        <is>
          <t xml:space="preserve"> </t>
        </is>
      </c>
      <c r="C17" s="3" t="inlineStr">
        <is>
          <t xml:space="preserve"> </t>
        </is>
      </c>
      <c r="D17" s="3" t="inlineStr">
        <is>
          <t xml:space="preserve"> </t>
        </is>
      </c>
    </row>
    <row r="18">
      <c r="A18" s="3" t="inlineStr">
        <is>
          <t>Short-term borrowings (Note 4)</t>
        </is>
      </c>
      <c r="B18" s="6" t="n">
        <v>64</v>
      </c>
      <c r="C18" s="6" t="n">
        <v>282</v>
      </c>
      <c r="D18" s="6" t="n">
        <v>198</v>
      </c>
    </row>
    <row r="19">
      <c r="A19" s="3" t="inlineStr">
        <is>
          <t>Long-term debt, current (Note 5)</t>
        </is>
      </c>
      <c r="B19" s="6" t="n">
        <v>350</v>
      </c>
      <c r="C19" s="3" t="inlineStr">
        <is>
          <t xml:space="preserve"> </t>
        </is>
      </c>
      <c r="D19" s="6" t="n">
        <v>100</v>
      </c>
    </row>
    <row r="20">
      <c r="A20" s="3" t="inlineStr">
        <is>
          <t>Accounts payable – trade</t>
        </is>
      </c>
      <c r="B20" s="6" t="n">
        <v>759</v>
      </c>
      <c r="C20" s="6" t="n">
        <v>600</v>
      </c>
      <c r="D20" s="6" t="n">
        <v>536</v>
      </c>
    </row>
    <row r="21">
      <c r="A21" s="3" t="inlineStr">
        <is>
          <t>Amounts payable to members related to income taxes (Note 9)</t>
        </is>
      </c>
      <c r="B21" s="6" t="n">
        <v>21</v>
      </c>
      <c r="C21" s="6" t="n">
        <v>27</v>
      </c>
      <c r="D21" s="6" t="n">
        <v>45</v>
      </c>
    </row>
    <row r="22">
      <c r="A22" s="3" t="inlineStr">
        <is>
          <t>Accrued taxes other than amounts related to income</t>
        </is>
      </c>
      <c r="B22" s="6" t="n">
        <v>235</v>
      </c>
      <c r="C22" s="6" t="n">
        <v>261</v>
      </c>
      <c r="D22" s="6" t="n">
        <v>277</v>
      </c>
    </row>
    <row r="23">
      <c r="A23" s="3" t="inlineStr">
        <is>
          <t>Accrued interest</t>
        </is>
      </c>
      <c r="B23" s="6" t="n">
        <v>190</v>
      </c>
      <c r="C23" s="6" t="n">
        <v>117</v>
      </c>
      <c r="D23" s="6" t="n">
        <v>97</v>
      </c>
    </row>
    <row r="24">
      <c r="A24" s="3" t="inlineStr">
        <is>
          <t>Operating lease and other current liabilities (Note 6)</t>
        </is>
      </c>
      <c r="B24" s="6" t="n">
        <v>356</v>
      </c>
      <c r="C24" s="6" t="n">
        <v>338</v>
      </c>
      <c r="D24" s="6" t="n">
        <v>330</v>
      </c>
    </row>
    <row r="25">
      <c r="A25" s="3" t="inlineStr">
        <is>
          <t>Total current liabilities</t>
        </is>
      </c>
      <c r="B25" s="6" t="n">
        <v>1975</v>
      </c>
      <c r="C25" s="6" t="n">
        <v>1625</v>
      </c>
      <c r="D25" s="6" t="n">
        <v>1583</v>
      </c>
    </row>
    <row r="26">
      <c r="A26" s="3" t="inlineStr">
        <is>
          <t>Long-term debt, noncurrent (Note 5)</t>
        </is>
      </c>
      <c r="B26" s="6" t="n">
        <v>14896</v>
      </c>
      <c r="C26" s="6" t="n">
        <v>13294</v>
      </c>
      <c r="D26" s="6" t="n">
        <v>11128</v>
      </c>
    </row>
    <row r="27">
      <c r="A27" s="3" t="inlineStr">
        <is>
          <t>Liability in lieu of deferred income taxes (Note 9)</t>
        </is>
      </c>
      <c r="B27" s="6" t="n">
        <v>2489</v>
      </c>
      <c r="C27" s="6" t="n">
        <v>2320</v>
      </c>
      <c r="D27" s="6" t="n">
        <v>2182</v>
      </c>
    </row>
    <row r="28">
      <c r="A28" s="3" t="inlineStr">
        <is>
          <t>Regulatory liabilities (Note 2)</t>
        </is>
      </c>
      <c r="B28" s="6" t="n">
        <v>2989</v>
      </c>
      <c r="C28" s="6" t="n">
        <v>3000</v>
      </c>
      <c r="D28" s="6" t="n">
        <v>3014</v>
      </c>
    </row>
    <row r="29">
      <c r="A29" s="3" t="inlineStr">
        <is>
          <t>Employee benefit plan obligations (Note 8)</t>
        </is>
      </c>
      <c r="B29" s="6" t="n">
        <v>1403</v>
      </c>
      <c r="C29" s="6" t="n">
        <v>1442</v>
      </c>
      <c r="D29" s="6" t="n">
        <v>1394</v>
      </c>
    </row>
    <row r="30">
      <c r="A30" s="3" t="inlineStr">
        <is>
          <t>Operating lease and other obligations (Notes 6 and 11)</t>
        </is>
      </c>
      <c r="B30" s="6" t="n">
        <v>384</v>
      </c>
      <c r="C30" s="6" t="n">
        <v>305</v>
      </c>
      <c r="D30" s="6" t="n">
        <v>275</v>
      </c>
    </row>
    <row r="31">
      <c r="A31" s="3" t="inlineStr">
        <is>
          <t>Total liabilities</t>
        </is>
      </c>
      <c r="B31" s="6" t="n">
        <v>24136</v>
      </c>
      <c r="C31" s="6" t="n">
        <v>21986</v>
      </c>
      <c r="D31" s="6" t="n">
        <v>19576</v>
      </c>
    </row>
    <row r="32">
      <c r="A32" s="3" t="inlineStr">
        <is>
          <t>Commitments and contingencies (Note 6)</t>
        </is>
      </c>
      <c r="B32" s="3" t="inlineStr">
        <is>
          <t xml:space="preserve"> </t>
        </is>
      </c>
      <c r="C32" s="3" t="inlineStr">
        <is>
          <t xml:space="preserve"> </t>
        </is>
      </c>
      <c r="D32" s="3" t="inlineStr">
        <is>
          <t xml:space="preserve"> </t>
        </is>
      </c>
    </row>
    <row r="33">
      <c r="A33" s="4" t="inlineStr">
        <is>
          <t>Membership interests (Note 8):</t>
        </is>
      </c>
      <c r="B33" s="3" t="inlineStr">
        <is>
          <t xml:space="preserve"> </t>
        </is>
      </c>
      <c r="C33" s="3" t="inlineStr">
        <is>
          <t xml:space="preserve"> </t>
        </is>
      </c>
      <c r="D33" s="3" t="inlineStr">
        <is>
          <t xml:space="preserve"> </t>
        </is>
      </c>
    </row>
    <row r="34">
      <c r="A34" s="3" t="inlineStr">
        <is>
          <t>Capital account – number of units outstanding at September 30, 2024 and December 31, 2023 – 635,000,000</t>
        </is>
      </c>
      <c r="B34" s="6" t="n">
        <v>15532</v>
      </c>
      <c r="C34" s="6" t="n">
        <v>14388</v>
      </c>
      <c r="D34" s="6" t="n">
        <v>13624</v>
      </c>
    </row>
    <row r="35">
      <c r="A35" s="3" t="inlineStr">
        <is>
          <t>Accumulated other comprehensive loss</t>
        </is>
      </c>
      <c r="B35" s="6" t="n">
        <v>-201</v>
      </c>
      <c r="C35" s="6" t="n">
        <v>-180</v>
      </c>
      <c r="D35" s="6" t="n">
        <v>-162</v>
      </c>
    </row>
    <row r="36">
      <c r="A36" s="3" t="inlineStr">
        <is>
          <t>Total membership interests</t>
        </is>
      </c>
      <c r="B36" s="6" t="n">
        <v>15331</v>
      </c>
      <c r="C36" s="6" t="n">
        <v>14208</v>
      </c>
      <c r="D36" s="6" t="n">
        <v>13462</v>
      </c>
    </row>
    <row r="37">
      <c r="A37" s="3" t="inlineStr">
        <is>
          <t>Total liabilities and membership interests</t>
        </is>
      </c>
      <c r="B37" s="5" t="n">
        <v>39467</v>
      </c>
      <c r="C37" s="5" t="n">
        <v>36194</v>
      </c>
      <c r="D37" s="5" t="n">
        <v>330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Schedule of Related Income Statement Impacts of Derivative Activity) (Details) - USD ($) $ in Millions</t>
        </is>
      </c>
      <c r="B1" s="2" t="inlineStr">
        <is>
          <t>3 Months Ended</t>
        </is>
      </c>
      <c r="C1" s="2" t="inlineStr">
        <is>
          <t>9 Months Ended</t>
        </is>
      </c>
    </row>
    <row r="2">
      <c r="B2" s="2" t="inlineStr">
        <is>
          <t>Sep. 30, 2024</t>
        </is>
      </c>
      <c r="C2" s="2" t="inlineStr">
        <is>
          <t>Sep. 30, 2024</t>
        </is>
      </c>
    </row>
    <row r="3">
      <c r="A3" s="3" t="inlineStr">
        <is>
          <t>Designated as Hedging Instrument [Member] | Cross-Currency Swaps [Member]</t>
        </is>
      </c>
      <c r="B3" s="3" t="inlineStr">
        <is>
          <t xml:space="preserve"> </t>
        </is>
      </c>
      <c r="C3" s="3" t="inlineStr">
        <is>
          <t xml:space="preserve"> </t>
        </is>
      </c>
    </row>
    <row r="4">
      <c r="A4" s="4" t="inlineStr">
        <is>
          <t>Derivative [Line Items]</t>
        </is>
      </c>
      <c r="B4" s="3" t="inlineStr">
        <is>
          <t xml:space="preserve"> </t>
        </is>
      </c>
      <c r="C4" s="3" t="inlineStr">
        <is>
          <t xml:space="preserve"> </t>
        </is>
      </c>
    </row>
    <row r="5">
      <c r="A5" s="3" t="inlineStr">
        <is>
          <t>Loss on foreign currency derivatives</t>
        </is>
      </c>
      <c r="B5" s="5" t="n">
        <v>20</v>
      </c>
      <c r="C5" s="5" t="n">
        <v>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31" customWidth="1" min="7" max="7"/>
    <col width="22" customWidth="1" min="8" max="8"/>
  </cols>
  <sheetData>
    <row r="1">
      <c r="A1" s="1" t="inlineStr">
        <is>
          <t>Supplementary Financial Information (Narrative) (Details) $ in Millions</t>
        </is>
      </c>
      <c r="B1" s="2" t="inlineStr">
        <is>
          <t>3 Months Ended</t>
        </is>
      </c>
      <c r="D1" s="2" t="inlineStr">
        <is>
          <t>9 Months Ended</t>
        </is>
      </c>
      <c r="F1" s="2" t="inlineStr">
        <is>
          <t>12 Months Ended</t>
        </is>
      </c>
    </row>
    <row r="2">
      <c r="B2" s="2" t="inlineStr">
        <is>
          <t>Sep. 30, 2024 USD ($) customer</t>
        </is>
      </c>
      <c r="C2" s="2" t="inlineStr">
        <is>
          <t>Sep. 30, 2023 USD ($)</t>
        </is>
      </c>
      <c r="D2" s="2" t="inlineStr">
        <is>
          <t>Sep. 30, 2024 USD ($) customer</t>
        </is>
      </c>
      <c r="E2" s="2" t="inlineStr">
        <is>
          <t>Sep. 30, 2023 USD ($)</t>
        </is>
      </c>
      <c r="F2" s="2" t="inlineStr">
        <is>
          <t>Dec. 31, 2023 USD ($) customer</t>
        </is>
      </c>
      <c r="G2" s="2" t="inlineStr">
        <is>
          <t>Dec. 31, 2022 USD ($) customer</t>
        </is>
      </c>
      <c r="H2" s="2" t="inlineStr">
        <is>
          <t>Dec. 31, 2021 USD ($)</t>
        </is>
      </c>
    </row>
    <row r="3">
      <c r="A3" s="4" t="inlineStr">
        <is>
          <t>Supplemental Financial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largest customers | customer</t>
        </is>
      </c>
      <c r="B4" s="6" t="n">
        <v>2</v>
      </c>
      <c r="C4" s="3" t="inlineStr">
        <is>
          <t xml:space="preserve"> </t>
        </is>
      </c>
      <c r="D4" s="6" t="n">
        <v>2</v>
      </c>
      <c r="E4" s="3" t="inlineStr">
        <is>
          <t xml:space="preserve"> </t>
        </is>
      </c>
      <c r="F4" s="6" t="n">
        <v>2</v>
      </c>
      <c r="G4" s="3" t="inlineStr">
        <is>
          <t xml:space="preserve"> </t>
        </is>
      </c>
      <c r="H4" s="3" t="inlineStr">
        <is>
          <t xml:space="preserve"> </t>
        </is>
      </c>
    </row>
    <row r="5">
      <c r="A5" s="3" t="inlineStr">
        <is>
          <t>Aggregate amortization expenses</t>
        </is>
      </c>
      <c r="B5" s="5" t="n">
        <v>28</v>
      </c>
      <c r="C5" s="5" t="n">
        <v>27</v>
      </c>
      <c r="D5" s="5" t="n">
        <v>85</v>
      </c>
      <c r="E5" s="5" t="n">
        <v>72</v>
      </c>
      <c r="F5" s="5" t="n">
        <v>97</v>
      </c>
      <c r="G5" s="5" t="n">
        <v>76</v>
      </c>
      <c r="H5" s="5" t="n">
        <v>50</v>
      </c>
    </row>
    <row r="6">
      <c r="A6" s="3" t="inlineStr">
        <is>
          <t>Face value of life insurance policies</t>
        </is>
      </c>
      <c r="B6" s="3" t="inlineStr">
        <is>
          <t xml:space="preserve"> </t>
        </is>
      </c>
      <c r="C6" s="3" t="inlineStr">
        <is>
          <t xml:space="preserve"> </t>
        </is>
      </c>
      <c r="D6" s="3" t="inlineStr">
        <is>
          <t xml:space="preserve"> </t>
        </is>
      </c>
      <c r="E6" s="3" t="inlineStr">
        <is>
          <t xml:space="preserve"> </t>
        </is>
      </c>
      <c r="F6" s="6" t="n">
        <v>191</v>
      </c>
      <c r="G6" s="6" t="n">
        <v>175</v>
      </c>
      <c r="H6" s="3" t="inlineStr">
        <is>
          <t xml:space="preserve"> </t>
        </is>
      </c>
    </row>
    <row r="7">
      <c r="A7" s="3" t="inlineStr">
        <is>
          <t>Net cash surrender values</t>
        </is>
      </c>
      <c r="B7" s="3" t="inlineStr">
        <is>
          <t xml:space="preserve"> </t>
        </is>
      </c>
      <c r="C7" s="3" t="inlineStr">
        <is>
          <t xml:space="preserve"> </t>
        </is>
      </c>
      <c r="D7" s="3" t="inlineStr">
        <is>
          <t xml:space="preserve"> </t>
        </is>
      </c>
      <c r="E7" s="3" t="inlineStr">
        <is>
          <t xml:space="preserve"> </t>
        </is>
      </c>
      <c r="F7" s="5" t="n">
        <v>100</v>
      </c>
      <c r="G7" s="5" t="n">
        <v>94</v>
      </c>
      <c r="H7" s="3" t="inlineStr">
        <is>
          <t xml:space="preserve"> </t>
        </is>
      </c>
    </row>
    <row r="8">
      <c r="A8" s="3" t="inlineStr">
        <is>
          <t>Depreciation expense as percentage of average depreciable property</t>
        </is>
      </c>
      <c r="B8" s="3" t="inlineStr">
        <is>
          <t xml:space="preserve"> </t>
        </is>
      </c>
      <c r="C8" s="3" t="inlineStr">
        <is>
          <t xml:space="preserve"> </t>
        </is>
      </c>
      <c r="D8" s="3" t="inlineStr">
        <is>
          <t xml:space="preserve"> </t>
        </is>
      </c>
      <c r="E8" s="3" t="inlineStr">
        <is>
          <t xml:space="preserve"> </t>
        </is>
      </c>
      <c r="F8" s="7" t="n">
        <v>0.027</v>
      </c>
      <c r="G8" s="7" t="n">
        <v>0.027</v>
      </c>
      <c r="H8" s="3" t="inlineStr">
        <is>
          <t xml:space="preserve"> </t>
        </is>
      </c>
    </row>
    <row r="9">
      <c r="A9" s="3" t="inlineStr">
        <is>
          <t>Goodwill</t>
        </is>
      </c>
      <c r="B9" s="5" t="n">
        <v>4740</v>
      </c>
      <c r="C9" s="3" t="inlineStr">
        <is>
          <t xml:space="preserve"> </t>
        </is>
      </c>
      <c r="D9" s="5" t="n">
        <v>4740</v>
      </c>
      <c r="E9" s="3" t="inlineStr">
        <is>
          <t xml:space="preserve"> </t>
        </is>
      </c>
      <c r="F9" s="5" t="n">
        <v>4740</v>
      </c>
      <c r="G9" s="5" t="n">
        <v>4740</v>
      </c>
      <c r="H9" s="3" t="inlineStr">
        <is>
          <t xml:space="preserve"> </t>
        </is>
      </c>
    </row>
    <row r="10">
      <c r="A10" s="3" t="inlineStr">
        <is>
          <t>Land Easeme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4" t="inlineStr">
        <is>
          <t>Supplemental Financial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eighted average remaining useful life</t>
        </is>
      </c>
      <c r="B12" s="3" t="inlineStr">
        <is>
          <t xml:space="preserve"> </t>
        </is>
      </c>
      <c r="C12" s="3" t="inlineStr">
        <is>
          <t xml:space="preserve"> </t>
        </is>
      </c>
      <c r="D12" s="3" t="inlineStr">
        <is>
          <t xml:space="preserve"> </t>
        </is>
      </c>
      <c r="E12" s="3" t="inlineStr">
        <is>
          <t xml:space="preserve"> </t>
        </is>
      </c>
      <c r="F12" s="3" t="inlineStr">
        <is>
          <t>82 years</t>
        </is>
      </c>
      <c r="G12" s="3" t="inlineStr">
        <is>
          <t xml:space="preserve"> </t>
        </is>
      </c>
      <c r="H12" s="3" t="inlineStr">
        <is>
          <t xml:space="preserve"> </t>
        </is>
      </c>
    </row>
    <row r="13">
      <c r="A13" s="3" t="inlineStr">
        <is>
          <t>Capitalized Software and Oth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4" t="inlineStr">
        <is>
          <t>Supplemental Financial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eighted average remaining useful life</t>
        </is>
      </c>
      <c r="B15" s="3" t="inlineStr">
        <is>
          <t xml:space="preserve"> </t>
        </is>
      </c>
      <c r="C15" s="3" t="inlineStr">
        <is>
          <t xml:space="preserve"> </t>
        </is>
      </c>
      <c r="D15" s="3" t="inlineStr">
        <is>
          <t xml:space="preserve"> </t>
        </is>
      </c>
      <c r="E15" s="3" t="inlineStr">
        <is>
          <t xml:space="preserve"> </t>
        </is>
      </c>
      <c r="F15" s="3" t="inlineStr">
        <is>
          <t>8 years</t>
        </is>
      </c>
      <c r="G15" s="3" t="inlineStr">
        <is>
          <t xml:space="preserve"> </t>
        </is>
      </c>
      <c r="H15" s="3" t="inlineStr">
        <is>
          <t xml:space="preserve"> </t>
        </is>
      </c>
    </row>
    <row r="16">
      <c r="A16" s="3" t="inlineStr">
        <is>
          <t>Trade Accounts Receivabl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4" t="inlineStr">
        <is>
          <t>Supplemental Financial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largest customers | customer</t>
        </is>
      </c>
      <c r="B18" s="6" t="n">
        <v>2</v>
      </c>
      <c r="C18" s="3" t="inlineStr">
        <is>
          <t xml:space="preserve"> </t>
        </is>
      </c>
      <c r="D18" s="6" t="n">
        <v>2</v>
      </c>
      <c r="E18" s="3" t="inlineStr">
        <is>
          <t xml:space="preserve"> </t>
        </is>
      </c>
      <c r="F18" s="6" t="n">
        <v>2</v>
      </c>
      <c r="G18" s="6" t="n">
        <v>2</v>
      </c>
      <c r="H18" s="3" t="inlineStr">
        <is>
          <t xml:space="preserve"> </t>
        </is>
      </c>
    </row>
    <row r="19">
      <c r="A19" s="3" t="inlineStr">
        <is>
          <t>Customers [Member] | Trade Accounts Receivable [Member] | Nonaffiliated RE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4" t="inlineStr">
        <is>
          <t>Supplemental Financial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centration risk percentage</t>
        </is>
      </c>
      <c r="B21" s="3" t="inlineStr">
        <is>
          <t xml:space="preserve"> </t>
        </is>
      </c>
      <c r="C21" s="3" t="inlineStr">
        <is>
          <t xml:space="preserve"> </t>
        </is>
      </c>
      <c r="D21" s="8" t="n">
        <v>0.25</v>
      </c>
      <c r="E21" s="3" t="inlineStr">
        <is>
          <t xml:space="preserve"> </t>
        </is>
      </c>
      <c r="F21" s="8" t="n">
        <v>0.22</v>
      </c>
      <c r="G21" s="8" t="n">
        <v>0.23</v>
      </c>
      <c r="H21" s="3" t="inlineStr">
        <is>
          <t xml:space="preserve"> </t>
        </is>
      </c>
    </row>
    <row r="22">
      <c r="A22" s="3" t="inlineStr">
        <is>
          <t>Customers [Member] | Trade Accounts Receivable [Member] | Second Nonaffiliated REP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4" t="inlineStr">
        <is>
          <t>Supplemental Financial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centration risk percentage</t>
        </is>
      </c>
      <c r="B24" s="3" t="inlineStr">
        <is>
          <t xml:space="preserve"> </t>
        </is>
      </c>
      <c r="C24" s="3" t="inlineStr">
        <is>
          <t xml:space="preserve"> </t>
        </is>
      </c>
      <c r="D24" s="8" t="n">
        <v>0.23</v>
      </c>
      <c r="E24" s="3" t="inlineStr">
        <is>
          <t xml:space="preserve"> </t>
        </is>
      </c>
      <c r="F24" s="8" t="n">
        <v>0.2</v>
      </c>
      <c r="G24" s="8" t="n">
        <v>0.2</v>
      </c>
      <c r="H24" s="3"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ry Financial Information (Schedule of Other (Income) and Deductions - Ne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Supplementary Financial Information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fessional fees</t>
        </is>
      </c>
      <c r="B4" s="5" t="n">
        <v>2</v>
      </c>
      <c r="C4" s="5" t="n">
        <v>1</v>
      </c>
      <c r="D4" s="5" t="n">
        <v>4</v>
      </c>
      <c r="E4" s="5" t="n">
        <v>6</v>
      </c>
      <c r="F4" s="5" t="n">
        <v>8</v>
      </c>
      <c r="G4" s="5" t="n">
        <v>7</v>
      </c>
      <c r="H4" s="5" t="n">
        <v>9</v>
      </c>
    </row>
    <row r="5">
      <c r="A5" s="3" t="inlineStr">
        <is>
          <t>Recoverable pension and OPEB - non-service costs</t>
        </is>
      </c>
      <c r="B5" s="6" t="n">
        <v>4</v>
      </c>
      <c r="C5" s="6" t="n">
        <v>4</v>
      </c>
      <c r="D5" s="6" t="n">
        <v>13</v>
      </c>
      <c r="E5" s="6" t="n">
        <v>27</v>
      </c>
      <c r="F5" s="6" t="n">
        <v>32</v>
      </c>
      <c r="G5" s="6" t="n">
        <v>56</v>
      </c>
      <c r="H5" s="6" t="n">
        <v>54</v>
      </c>
    </row>
    <row r="6">
      <c r="A6" s="3" t="inlineStr">
        <is>
          <t>Non-recoverable pension and OPEB</t>
        </is>
      </c>
      <c r="B6" s="3" t="inlineStr">
        <is>
          <t xml:space="preserve"> </t>
        </is>
      </c>
      <c r="C6" s="6" t="n">
        <v>-1</v>
      </c>
      <c r="D6" s="3" t="inlineStr">
        <is>
          <t xml:space="preserve"> </t>
        </is>
      </c>
      <c r="E6" s="6" t="n">
        <v>-2</v>
      </c>
      <c r="F6" s="6" t="n">
        <v>-3</v>
      </c>
      <c r="G6" s="6" t="n">
        <v>2</v>
      </c>
      <c r="H6" s="6" t="n">
        <v>3</v>
      </c>
    </row>
    <row r="7">
      <c r="A7" s="3" t="inlineStr">
        <is>
          <t>Gain on disposal of assets</t>
        </is>
      </c>
      <c r="B7" s="6" t="n">
        <v>-1</v>
      </c>
      <c r="C7" s="6" t="n">
        <v>-1</v>
      </c>
      <c r="D7" s="6" t="n">
        <v>-1</v>
      </c>
      <c r="E7" s="6" t="n">
        <v>-1</v>
      </c>
      <c r="F7" s="6" t="n">
        <v>-9</v>
      </c>
      <c r="G7" s="6" t="n">
        <v>-12</v>
      </c>
      <c r="H7" s="6" t="n">
        <v>-1</v>
      </c>
    </row>
    <row r="8">
      <c r="A8" s="3" t="inlineStr">
        <is>
          <t>AFUDC – equity income</t>
        </is>
      </c>
      <c r="B8" s="6" t="n">
        <v>-14</v>
      </c>
      <c r="C8" s="6" t="n">
        <v>-12</v>
      </c>
      <c r="D8" s="6" t="n">
        <v>-41</v>
      </c>
      <c r="E8" s="6" t="n">
        <v>-35</v>
      </c>
      <c r="F8" s="6" t="n">
        <v>-50</v>
      </c>
      <c r="G8" s="6" t="n">
        <v>-36</v>
      </c>
      <c r="H8" s="6" t="n">
        <v>-27</v>
      </c>
    </row>
    <row r="9">
      <c r="A9" s="3" t="inlineStr">
        <is>
          <t>Interest and investment (income) loss – net</t>
        </is>
      </c>
      <c r="B9" s="6" t="n">
        <v>-5</v>
      </c>
      <c r="C9" s="6" t="n">
        <v>-5</v>
      </c>
      <c r="D9" s="6" t="n">
        <v>-21</v>
      </c>
      <c r="E9" s="6" t="n">
        <v>-9</v>
      </c>
      <c r="F9" s="6" t="n">
        <v>-13</v>
      </c>
      <c r="G9" s="6" t="n">
        <v>2</v>
      </c>
      <c r="H9" s="6" t="n">
        <v>-8</v>
      </c>
    </row>
    <row r="10">
      <c r="A10" s="3" t="inlineStr">
        <is>
          <t>Other</t>
        </is>
      </c>
      <c r="B10" s="6" t="n">
        <v>-1</v>
      </c>
      <c r="C10" s="6" t="n">
        <v>2</v>
      </c>
      <c r="D10" s="6" t="n">
        <v>1</v>
      </c>
      <c r="E10" s="6" t="n">
        <v>4</v>
      </c>
      <c r="F10" s="6" t="n">
        <v>4</v>
      </c>
      <c r="G10" s="6" t="n">
        <v>1</v>
      </c>
      <c r="H10" s="6" t="n">
        <v>1</v>
      </c>
    </row>
    <row r="11">
      <c r="A11" s="3" t="inlineStr">
        <is>
          <t>Total other (income) and deductions - net</t>
        </is>
      </c>
      <c r="B11" s="5" t="n">
        <v>-15</v>
      </c>
      <c r="C11" s="5" t="n">
        <v>-12</v>
      </c>
      <c r="D11" s="5" t="n">
        <v>-45</v>
      </c>
      <c r="E11" s="5" t="n">
        <v>-10</v>
      </c>
      <c r="F11" s="5" t="n">
        <v>-31</v>
      </c>
      <c r="G11" s="5" t="n">
        <v>20</v>
      </c>
      <c r="H11" s="5" t="n">
        <v>31</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ry Financial Information (Schedule of Interest Expense and Related Charg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Supplementary Financial Information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t>
        </is>
      </c>
      <c r="B4" s="5" t="n">
        <v>177</v>
      </c>
      <c r="C4" s="5" t="n">
        <v>143</v>
      </c>
      <c r="D4" s="5" t="n">
        <v>501</v>
      </c>
      <c r="E4" s="5" t="n">
        <v>406</v>
      </c>
      <c r="F4" s="5" t="n">
        <v>552</v>
      </c>
      <c r="G4" s="5" t="n">
        <v>453</v>
      </c>
      <c r="H4" s="5" t="n">
        <v>415</v>
      </c>
    </row>
    <row r="5">
      <c r="A5" s="3" t="inlineStr">
        <is>
          <t>Amortization of discount, premium and debt issuance costs</t>
        </is>
      </c>
      <c r="B5" s="6" t="n">
        <v>3</v>
      </c>
      <c r="C5" s="6" t="n">
        <v>4</v>
      </c>
      <c r="D5" s="6" t="n">
        <v>10</v>
      </c>
      <c r="E5" s="6" t="n">
        <v>10</v>
      </c>
      <c r="F5" s="6" t="n">
        <v>13</v>
      </c>
      <c r="G5" s="6" t="n">
        <v>10</v>
      </c>
      <c r="H5" s="6" t="n">
        <v>11</v>
      </c>
    </row>
    <row r="6">
      <c r="A6" s="3" t="inlineStr">
        <is>
          <t>Less AFUDC – capitalized interest portion</t>
        </is>
      </c>
      <c r="B6" s="6" t="n">
        <v>-10</v>
      </c>
      <c r="C6" s="6" t="n">
        <v>-7</v>
      </c>
      <c r="D6" s="6" t="n">
        <v>-30</v>
      </c>
      <c r="E6" s="6" t="n">
        <v>-20</v>
      </c>
      <c r="F6" s="6" t="n">
        <v>-29</v>
      </c>
      <c r="G6" s="6" t="n">
        <v>-18</v>
      </c>
      <c r="H6" s="6" t="n">
        <v>-13</v>
      </c>
    </row>
    <row r="7">
      <c r="A7" s="3" t="inlineStr">
        <is>
          <t>Total interest expense and related charges</t>
        </is>
      </c>
      <c r="B7" s="5" t="n">
        <v>170</v>
      </c>
      <c r="C7" s="5" t="n">
        <v>140</v>
      </c>
      <c r="D7" s="5" t="n">
        <v>481</v>
      </c>
      <c r="E7" s="5" t="n">
        <v>396</v>
      </c>
      <c r="F7" s="5" t="n">
        <v>536</v>
      </c>
      <c r="G7" s="5" t="n">
        <v>445</v>
      </c>
      <c r="H7" s="5" t="n">
        <v>413</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Accounts Receivable - Net) (Details) - USD ($) $ in Millions</t>
        </is>
      </c>
      <c r="B1" s="2" t="inlineStr">
        <is>
          <t>Sep. 30, 2024</t>
        </is>
      </c>
      <c r="C1" s="2" t="inlineStr">
        <is>
          <t>Dec. 31, 2023</t>
        </is>
      </c>
      <c r="D1" s="2" t="inlineStr">
        <is>
          <t>Dec. 31, 2022</t>
        </is>
      </c>
    </row>
    <row r="2">
      <c r="A2" s="4" t="inlineStr">
        <is>
          <t>Supplementary Financial Information [Abstract]</t>
        </is>
      </c>
      <c r="B2" s="3" t="inlineStr">
        <is>
          <t xml:space="preserve"> </t>
        </is>
      </c>
      <c r="C2" s="3" t="inlineStr">
        <is>
          <t xml:space="preserve"> </t>
        </is>
      </c>
      <c r="D2" s="3" t="inlineStr">
        <is>
          <t xml:space="preserve"> </t>
        </is>
      </c>
    </row>
    <row r="3">
      <c r="A3" s="3" t="inlineStr">
        <is>
          <t>Accounts receivable</t>
        </is>
      </c>
      <c r="B3" s="5" t="n">
        <v>1179</v>
      </c>
      <c r="C3" s="5" t="n">
        <v>958</v>
      </c>
      <c r="D3" s="5" t="n">
        <v>897</v>
      </c>
    </row>
    <row r="4">
      <c r="A4" s="3" t="inlineStr">
        <is>
          <t>Allowance for uncollectible accounts</t>
        </is>
      </c>
      <c r="B4" s="6" t="n">
        <v>-16</v>
      </c>
      <c r="C4" s="6" t="n">
        <v>-14</v>
      </c>
      <c r="D4" s="6" t="n">
        <v>-13</v>
      </c>
    </row>
    <row r="5">
      <c r="A5" s="3" t="inlineStr">
        <is>
          <t>Accounts receivable – net</t>
        </is>
      </c>
      <c r="B5" s="5" t="n">
        <v>1163</v>
      </c>
      <c r="C5" s="5" t="n">
        <v>944</v>
      </c>
      <c r="D5" s="5" t="n">
        <v>8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Prepayment and Other Current Assets) (Details) - USD ($) $ in Millions</t>
        </is>
      </c>
      <c r="B1" s="2" t="inlineStr">
        <is>
          <t>Sep. 30, 2024</t>
        </is>
      </c>
      <c r="C1" s="2" t="inlineStr">
        <is>
          <t>Dec. 31, 2023</t>
        </is>
      </c>
      <c r="D1" s="2" t="inlineStr">
        <is>
          <t>Dec. 31, 2022</t>
        </is>
      </c>
    </row>
    <row r="2">
      <c r="A2" s="4" t="inlineStr">
        <is>
          <t>Supplementary Financial Information [Abstract]</t>
        </is>
      </c>
      <c r="B2" s="3" t="inlineStr">
        <is>
          <t xml:space="preserve"> </t>
        </is>
      </c>
      <c r="C2" s="3" t="inlineStr">
        <is>
          <t xml:space="preserve"> </t>
        </is>
      </c>
      <c r="D2" s="3" t="inlineStr">
        <is>
          <t xml:space="preserve"> </t>
        </is>
      </c>
    </row>
    <row r="3">
      <c r="A3" s="3" t="inlineStr">
        <is>
          <t>Insurance prepayments</t>
        </is>
      </c>
      <c r="B3" s="5" t="n">
        <v>39</v>
      </c>
      <c r="C3" s="5" t="n">
        <v>9</v>
      </c>
      <c r="D3" s="3" t="inlineStr">
        <is>
          <t xml:space="preserve"> </t>
        </is>
      </c>
    </row>
    <row r="4">
      <c r="A4" s="3" t="inlineStr">
        <is>
          <t>Local franchise tax prepayments</t>
        </is>
      </c>
      <c r="B4" s="6" t="n">
        <v>79</v>
      </c>
      <c r="C4" s="6" t="n">
        <v>78</v>
      </c>
      <c r="D4" s="3" t="inlineStr">
        <is>
          <t xml:space="preserve"> </t>
        </is>
      </c>
    </row>
    <row r="5">
      <c r="A5" s="3" t="inlineStr">
        <is>
          <t>Other</t>
        </is>
      </c>
      <c r="B5" s="6" t="n">
        <v>15</v>
      </c>
      <c r="C5" s="6" t="n">
        <v>14</v>
      </c>
      <c r="D5" s="3" t="inlineStr">
        <is>
          <t xml:space="preserve"> </t>
        </is>
      </c>
    </row>
    <row r="6">
      <c r="A6" s="3" t="inlineStr">
        <is>
          <t>Prepayments and other current assets</t>
        </is>
      </c>
      <c r="B6" s="5" t="n">
        <v>133</v>
      </c>
      <c r="C6" s="5" t="n">
        <v>101</v>
      </c>
      <c r="D6" s="5" t="n">
        <v>1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ummary of Investments and Other Property) (Details) - USD ($) $ in Millions</t>
        </is>
      </c>
      <c r="B1" s="2" t="inlineStr">
        <is>
          <t>Sep. 30, 2024</t>
        </is>
      </c>
      <c r="C1" s="2" t="inlineStr">
        <is>
          <t>Dec. 31, 2023</t>
        </is>
      </c>
      <c r="D1" s="2" t="inlineStr">
        <is>
          <t>Dec. 31, 2022</t>
        </is>
      </c>
    </row>
    <row r="2">
      <c r="A2" s="4" t="inlineStr">
        <is>
          <t>Supplementary Financial Information [Abstract]</t>
        </is>
      </c>
      <c r="B2" s="3" t="inlineStr">
        <is>
          <t xml:space="preserve"> </t>
        </is>
      </c>
      <c r="C2" s="3" t="inlineStr">
        <is>
          <t xml:space="preserve"> </t>
        </is>
      </c>
      <c r="D2" s="3" t="inlineStr">
        <is>
          <t xml:space="preserve"> </t>
        </is>
      </c>
    </row>
    <row r="3">
      <c r="A3" s="3" t="inlineStr">
        <is>
          <t>Assets related to employee benefit plans</t>
        </is>
      </c>
      <c r="B3" s="5" t="n">
        <v>164</v>
      </c>
      <c r="C3" s="5" t="n">
        <v>137</v>
      </c>
      <c r="D3" s="5" t="n">
        <v>123</v>
      </c>
    </row>
    <row r="4">
      <c r="A4" s="3" t="inlineStr">
        <is>
          <t>Non-utility property – land</t>
        </is>
      </c>
      <c r="B4" s="6" t="n">
        <v>19</v>
      </c>
      <c r="C4" s="6" t="n">
        <v>19</v>
      </c>
      <c r="D4" s="6" t="n">
        <v>12</v>
      </c>
    </row>
    <row r="5">
      <c r="A5" s="3" t="inlineStr">
        <is>
          <t>Other</t>
        </is>
      </c>
      <c r="B5" s="6" t="n">
        <v>1</v>
      </c>
      <c r="C5" s="6" t="n">
        <v>2</v>
      </c>
      <c r="D5" s="6" t="n">
        <v>2</v>
      </c>
    </row>
    <row r="6">
      <c r="A6" s="3" t="inlineStr">
        <is>
          <t>Total investments and other property</t>
        </is>
      </c>
      <c r="B6" s="5" t="n">
        <v>184</v>
      </c>
      <c r="C6" s="5" t="n">
        <v>158</v>
      </c>
      <c r="D6" s="5" t="n">
        <v>1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ummarized Financial Information for Consolidated VIE) (Details) - USD ($) $ in Millions</t>
        </is>
      </c>
      <c r="B1" s="2" t="inlineStr">
        <is>
          <t>Sep. 30, 2024</t>
        </is>
      </c>
      <c r="C1" s="2" t="inlineStr">
        <is>
          <t>Dec. 31, 2023</t>
        </is>
      </c>
      <c r="D1" s="2" t="inlineStr">
        <is>
          <t>Dec. 31, 2022</t>
        </is>
      </c>
    </row>
    <row r="2">
      <c r="A2" s="3" t="inlineStr">
        <is>
          <t>Cash and cash equivalents</t>
        </is>
      </c>
      <c r="B2" s="5" t="n">
        <v>12</v>
      </c>
      <c r="C2" s="5" t="n">
        <v>19</v>
      </c>
      <c r="D2" s="5" t="n">
        <v>10</v>
      </c>
    </row>
    <row r="3">
      <c r="A3" s="3" t="inlineStr">
        <is>
          <t>REP Accounts receivable – net</t>
        </is>
      </c>
      <c r="B3" s="6" t="n">
        <v>1163</v>
      </c>
      <c r="C3" s="6" t="n">
        <v>944</v>
      </c>
      <c r="D3" s="6" t="n">
        <v>884</v>
      </c>
    </row>
    <row r="4">
      <c r="A4" s="3" t="inlineStr">
        <is>
          <t>Unamortized AR Facility costs</t>
        </is>
      </c>
      <c r="B4" s="6" t="n">
        <v>155</v>
      </c>
      <c r="C4" s="6" t="n">
        <v>151</v>
      </c>
      <c r="D4" s="6" t="n">
        <v>117</v>
      </c>
    </row>
    <row r="5">
      <c r="A5" s="3" t="inlineStr">
        <is>
          <t>Total assets</t>
        </is>
      </c>
      <c r="B5" s="6" t="n">
        <v>39467</v>
      </c>
      <c r="C5" s="6" t="n">
        <v>36194</v>
      </c>
      <c r="D5" s="6" t="n">
        <v>33038</v>
      </c>
    </row>
    <row r="6">
      <c r="A6" s="3" t="inlineStr">
        <is>
          <t>Accrued interest</t>
        </is>
      </c>
      <c r="B6" s="6" t="n">
        <v>190</v>
      </c>
      <c r="C6" s="6" t="n">
        <v>117</v>
      </c>
      <c r="D6" s="6" t="n">
        <v>97</v>
      </c>
    </row>
    <row r="7">
      <c r="A7" s="3" t="inlineStr">
        <is>
          <t>Long-term debt</t>
        </is>
      </c>
      <c r="B7" s="6" t="n">
        <v>350</v>
      </c>
      <c r="C7" s="3" t="inlineStr">
        <is>
          <t xml:space="preserve"> </t>
        </is>
      </c>
      <c r="D7" s="6" t="n">
        <v>100</v>
      </c>
    </row>
    <row r="8">
      <c r="A8" s="3" t="inlineStr">
        <is>
          <t>Total liabilities</t>
        </is>
      </c>
      <c r="B8" s="6" t="n">
        <v>24136</v>
      </c>
      <c r="C8" s="6" t="n">
        <v>21986</v>
      </c>
      <c r="D8" s="5" t="n">
        <v>19576</v>
      </c>
    </row>
    <row r="9">
      <c r="A9" s="3" t="inlineStr">
        <is>
          <t>Variable Interest Entity, Primary Beneficiary [Member]</t>
        </is>
      </c>
      <c r="B9" s="3" t="inlineStr">
        <is>
          <t xml:space="preserve"> </t>
        </is>
      </c>
      <c r="C9" s="3" t="inlineStr">
        <is>
          <t xml:space="preserve"> </t>
        </is>
      </c>
      <c r="D9" s="3" t="inlineStr">
        <is>
          <t xml:space="preserve"> </t>
        </is>
      </c>
    </row>
    <row r="10">
      <c r="A10" s="3" t="inlineStr">
        <is>
          <t>Cash and cash equivalents</t>
        </is>
      </c>
      <c r="B10" s="6" t="n">
        <v>10</v>
      </c>
      <c r="C10" s="3" t="inlineStr">
        <is>
          <t xml:space="preserve"> </t>
        </is>
      </c>
      <c r="D10" s="3" t="inlineStr">
        <is>
          <t xml:space="preserve"> </t>
        </is>
      </c>
    </row>
    <row r="11">
      <c r="A11" s="3" t="inlineStr">
        <is>
          <t>REP Accounts receivable – net</t>
        </is>
      </c>
      <c r="B11" s="6" t="n">
        <v>781</v>
      </c>
      <c r="C11" s="6" t="n">
        <v>638</v>
      </c>
      <c r="D11" s="3" t="inlineStr">
        <is>
          <t xml:space="preserve"> </t>
        </is>
      </c>
    </row>
    <row r="12">
      <c r="A12" s="3" t="inlineStr">
        <is>
          <t>Income tax receivable</t>
        </is>
      </c>
      <c r="B12" s="6" t="n">
        <v>7</v>
      </c>
      <c r="C12" s="6" t="n">
        <v>4</v>
      </c>
      <c r="D12" s="3" t="inlineStr">
        <is>
          <t xml:space="preserve"> </t>
        </is>
      </c>
    </row>
    <row r="13">
      <c r="A13" s="3" t="inlineStr">
        <is>
          <t>Unamortized AR Facility costs</t>
        </is>
      </c>
      <c r="B13" s="6" t="n">
        <v>-9</v>
      </c>
      <c r="C13" s="6" t="n">
        <v>2</v>
      </c>
      <c r="D13" s="3" t="inlineStr">
        <is>
          <t xml:space="preserve"> </t>
        </is>
      </c>
    </row>
    <row r="14">
      <c r="A14" s="3" t="inlineStr">
        <is>
          <t>Unamortized debt issuance costs</t>
        </is>
      </c>
      <c r="B14" s="3" t="inlineStr">
        <is>
          <t xml:space="preserve"> </t>
        </is>
      </c>
      <c r="C14" s="6" t="n">
        <v>2</v>
      </c>
      <c r="D14" s="3" t="inlineStr">
        <is>
          <t xml:space="preserve"> </t>
        </is>
      </c>
    </row>
    <row r="15">
      <c r="A15" s="3" t="inlineStr">
        <is>
          <t>Total assets</t>
        </is>
      </c>
      <c r="B15" s="6" t="n">
        <v>789</v>
      </c>
      <c r="C15" s="5" t="n">
        <v>644</v>
      </c>
      <c r="D15" s="3" t="inlineStr">
        <is>
          <t xml:space="preserve"> </t>
        </is>
      </c>
    </row>
    <row r="16">
      <c r="A16" s="3" t="inlineStr">
        <is>
          <t>Accrued interest</t>
        </is>
      </c>
      <c r="B16" s="6" t="n">
        <v>2</v>
      </c>
      <c r="C16" s="3" t="inlineStr">
        <is>
          <t xml:space="preserve"> </t>
        </is>
      </c>
      <c r="D16" s="3" t="inlineStr">
        <is>
          <t xml:space="preserve"> </t>
        </is>
      </c>
    </row>
    <row r="17">
      <c r="A17" s="3" t="inlineStr">
        <is>
          <t>Long-term debt</t>
        </is>
      </c>
      <c r="B17" s="6" t="n">
        <v>500</v>
      </c>
      <c r="C17" s="3" t="inlineStr">
        <is>
          <t xml:space="preserve"> </t>
        </is>
      </c>
      <c r="D17" s="3" t="inlineStr">
        <is>
          <t xml:space="preserve"> </t>
        </is>
      </c>
    </row>
    <row r="18">
      <c r="A18" s="3" t="inlineStr">
        <is>
          <t>Total liabilities</t>
        </is>
      </c>
      <c r="B18" s="5" t="n">
        <v>502</v>
      </c>
      <c r="C18" s="3" t="inlineStr">
        <is>
          <t xml:space="preserve"> </t>
        </is>
      </c>
      <c r="D18"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Supplementary Financial Information (Schedule of Property, Plant and Equipment - Net)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4" t="inlineStr">
        <is>
          <t>Property Plant and Equipment [Line Items]</t>
        </is>
      </c>
      <c r="B3" s="3" t="inlineStr">
        <is>
          <t xml:space="preserve"> </t>
        </is>
      </c>
      <c r="C3" s="3" t="inlineStr">
        <is>
          <t xml:space="preserve"> </t>
        </is>
      </c>
      <c r="D3" s="3" t="inlineStr">
        <is>
          <t xml:space="preserve"> </t>
        </is>
      </c>
    </row>
    <row r="4">
      <c r="A4" s="3" t="inlineStr">
        <is>
          <t>Total assets in service</t>
        </is>
      </c>
      <c r="B4" s="5" t="n">
        <v>38086</v>
      </c>
      <c r="C4" s="5" t="n">
        <v>35963</v>
      </c>
      <c r="D4" s="5" t="n">
        <v>33256</v>
      </c>
    </row>
    <row r="5">
      <c r="A5" s="3" t="inlineStr">
        <is>
          <t>Less accumulated depreciation</t>
        </is>
      </c>
      <c r="B5" s="6" t="n">
        <v>9640</v>
      </c>
      <c r="C5" s="6" t="n">
        <v>9301</v>
      </c>
      <c r="D5" s="6" t="n">
        <v>9054</v>
      </c>
    </row>
    <row r="6">
      <c r="A6" s="3" t="inlineStr">
        <is>
          <t>Net of accumulated depreciation</t>
        </is>
      </c>
      <c r="B6" s="6" t="n">
        <v>28446</v>
      </c>
      <c r="C6" s="6" t="n">
        <v>26662</v>
      </c>
      <c r="D6" s="6" t="n">
        <v>24202</v>
      </c>
    </row>
    <row r="7">
      <c r="A7" s="3" t="inlineStr">
        <is>
          <t>Construction work in progress</t>
        </is>
      </c>
      <c r="B7" s="6" t="n">
        <v>2178</v>
      </c>
      <c r="C7" s="6" t="n">
        <v>1339</v>
      </c>
      <c r="D7" s="6" t="n">
        <v>953</v>
      </c>
    </row>
    <row r="8">
      <c r="A8" s="3" t="inlineStr">
        <is>
          <t>Held for future use</t>
        </is>
      </c>
      <c r="B8" s="6" t="n">
        <v>83</v>
      </c>
      <c r="C8" s="6" t="n">
        <v>56</v>
      </c>
      <c r="D8" s="6" t="n">
        <v>48</v>
      </c>
    </row>
    <row r="9">
      <c r="A9" s="3" t="inlineStr">
        <is>
          <t>Property, plant and equipment - net</t>
        </is>
      </c>
      <c r="B9" s="6" t="n">
        <v>30707</v>
      </c>
      <c r="C9" s="6" t="n">
        <v>28057</v>
      </c>
      <c r="D9" s="6" t="n">
        <v>25203</v>
      </c>
    </row>
    <row r="10">
      <c r="A10" s="3" t="inlineStr">
        <is>
          <t>Distribution [Member]</t>
        </is>
      </c>
      <c r="B10" s="3" t="inlineStr">
        <is>
          <t xml:space="preserve"> </t>
        </is>
      </c>
      <c r="C10" s="3" t="inlineStr">
        <is>
          <t xml:space="preserve"> </t>
        </is>
      </c>
      <c r="D10" s="3" t="inlineStr">
        <is>
          <t xml:space="preserve"> </t>
        </is>
      </c>
    </row>
    <row r="11">
      <c r="A11" s="4" t="inlineStr">
        <is>
          <t>Property Plant and Equipment [Line Items]</t>
        </is>
      </c>
      <c r="B11" s="3" t="inlineStr">
        <is>
          <t xml:space="preserve"> </t>
        </is>
      </c>
      <c r="C11" s="3" t="inlineStr">
        <is>
          <t xml:space="preserve"> </t>
        </is>
      </c>
      <c r="D11" s="3" t="inlineStr">
        <is>
          <t xml:space="preserve"> </t>
        </is>
      </c>
    </row>
    <row r="12">
      <c r="A12" s="3" t="inlineStr">
        <is>
          <t>Total assets in service</t>
        </is>
      </c>
      <c r="B12" s="5" t="n">
        <v>20259</v>
      </c>
      <c r="C12" s="5" t="n">
        <v>18865</v>
      </c>
      <c r="D12" s="6" t="n">
        <v>17226</v>
      </c>
    </row>
    <row r="13">
      <c r="A13" s="3" t="inlineStr">
        <is>
          <t>Composite depreciation rate</t>
        </is>
      </c>
      <c r="B13" s="7" t="n">
        <v>0.027</v>
      </c>
      <c r="C13" s="7" t="n">
        <v>0.028</v>
      </c>
      <c r="D13" s="3" t="inlineStr">
        <is>
          <t xml:space="preserve"> </t>
        </is>
      </c>
    </row>
    <row r="14">
      <c r="A14" s="3" t="inlineStr">
        <is>
          <t>Avg. life</t>
        </is>
      </c>
      <c r="B14" s="3" t="inlineStr">
        <is>
          <t>36 years 4 months 24 days</t>
        </is>
      </c>
      <c r="C14" s="3" t="inlineStr">
        <is>
          <t>36 years 3 months 18 days</t>
        </is>
      </c>
      <c r="D14" s="3" t="inlineStr">
        <is>
          <t xml:space="preserve"> </t>
        </is>
      </c>
    </row>
    <row r="15">
      <c r="A15" s="3" t="inlineStr">
        <is>
          <t>Transmission [Member]</t>
        </is>
      </c>
      <c r="B15" s="3" t="inlineStr">
        <is>
          <t xml:space="preserve"> </t>
        </is>
      </c>
      <c r="C15" s="3" t="inlineStr">
        <is>
          <t xml:space="preserve"> </t>
        </is>
      </c>
      <c r="D15" s="3" t="inlineStr">
        <is>
          <t xml:space="preserve"> </t>
        </is>
      </c>
    </row>
    <row r="16">
      <c r="A16" s="4" t="inlineStr">
        <is>
          <t>Property Plant and Equipment [Line Items]</t>
        </is>
      </c>
      <c r="B16" s="3" t="inlineStr">
        <is>
          <t xml:space="preserve"> </t>
        </is>
      </c>
      <c r="C16" s="3" t="inlineStr">
        <is>
          <t xml:space="preserve"> </t>
        </is>
      </c>
      <c r="D16" s="3" t="inlineStr">
        <is>
          <t xml:space="preserve"> </t>
        </is>
      </c>
    </row>
    <row r="17">
      <c r="A17" s="3" t="inlineStr">
        <is>
          <t>Total assets in service</t>
        </is>
      </c>
      <c r="B17" s="5" t="n">
        <v>15739</v>
      </c>
      <c r="C17" s="5" t="n">
        <v>15001</v>
      </c>
      <c r="D17" s="6" t="n">
        <v>13874</v>
      </c>
    </row>
    <row r="18">
      <c r="A18" s="3" t="inlineStr">
        <is>
          <t>Composite depreciation rate</t>
        </is>
      </c>
      <c r="B18" s="7" t="n">
        <v>0.024</v>
      </c>
      <c r="C18" s="7" t="n">
        <v>0.024</v>
      </c>
      <c r="D18" s="3" t="inlineStr">
        <is>
          <t xml:space="preserve"> </t>
        </is>
      </c>
    </row>
    <row r="19">
      <c r="A19" s="3" t="inlineStr">
        <is>
          <t>Avg. life</t>
        </is>
      </c>
      <c r="B19" s="3" t="inlineStr">
        <is>
          <t>42 years</t>
        </is>
      </c>
      <c r="C19" s="3" t="inlineStr">
        <is>
          <t>42 years 2 months 12 days</t>
        </is>
      </c>
      <c r="D19" s="3" t="inlineStr">
        <is>
          <t xml:space="preserve"> </t>
        </is>
      </c>
    </row>
    <row r="20">
      <c r="A20" s="3" t="inlineStr">
        <is>
          <t>Other Assets [Member]</t>
        </is>
      </c>
      <c r="B20" s="3" t="inlineStr">
        <is>
          <t xml:space="preserve"> </t>
        </is>
      </c>
      <c r="C20" s="3" t="inlineStr">
        <is>
          <t xml:space="preserve"> </t>
        </is>
      </c>
      <c r="D20" s="3" t="inlineStr">
        <is>
          <t xml:space="preserve"> </t>
        </is>
      </c>
    </row>
    <row r="21">
      <c r="A21" s="4" t="inlineStr">
        <is>
          <t>Property Plant and Equipment [Line Items]</t>
        </is>
      </c>
      <c r="B21" s="3" t="inlineStr">
        <is>
          <t xml:space="preserve"> </t>
        </is>
      </c>
      <c r="C21" s="3" t="inlineStr">
        <is>
          <t xml:space="preserve"> </t>
        </is>
      </c>
      <c r="D21" s="3" t="inlineStr">
        <is>
          <t xml:space="preserve"> </t>
        </is>
      </c>
    </row>
    <row r="22">
      <c r="A22" s="3" t="inlineStr">
        <is>
          <t>Total assets in service</t>
        </is>
      </c>
      <c r="B22" s="5" t="n">
        <v>2088</v>
      </c>
      <c r="C22" s="5" t="n">
        <v>2097</v>
      </c>
      <c r="D22" s="5" t="n">
        <v>2156</v>
      </c>
    </row>
    <row r="23">
      <c r="A23" s="3" t="inlineStr">
        <is>
          <t>Composite depreciation rate</t>
        </is>
      </c>
      <c r="B23" s="7" t="n">
        <v>0.079</v>
      </c>
      <c r="C23" s="7" t="n">
        <v>0.078</v>
      </c>
      <c r="D23" s="3" t="inlineStr">
        <is>
          <t xml:space="preserve"> </t>
        </is>
      </c>
    </row>
    <row r="24">
      <c r="A24" s="3" t="inlineStr">
        <is>
          <t>Avg. life</t>
        </is>
      </c>
      <c r="B24" s="3" t="inlineStr">
        <is>
          <t>12 years 7 months 6 days</t>
        </is>
      </c>
      <c r="C24" s="3" t="inlineStr">
        <is>
          <t>12 years 10 months 24 days</t>
        </is>
      </c>
      <c r="D24"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Intangible Assets) (Details) - USD ($) $ in Millions</t>
        </is>
      </c>
      <c r="B1" s="2" t="inlineStr">
        <is>
          <t>Sep. 30, 2024</t>
        </is>
      </c>
      <c r="C1" s="2" t="inlineStr">
        <is>
          <t>Dec. 31, 2023</t>
        </is>
      </c>
      <c r="D1" s="2" t="inlineStr">
        <is>
          <t>Dec. 31, 2022</t>
        </is>
      </c>
    </row>
    <row r="2">
      <c r="A2" s="4" t="inlineStr">
        <is>
          <t>Finite-Lived Intangible Assets [Line Items]</t>
        </is>
      </c>
      <c r="B2" s="3" t="inlineStr">
        <is>
          <t xml:space="preserve"> </t>
        </is>
      </c>
      <c r="C2" s="3" t="inlineStr">
        <is>
          <t xml:space="preserve"> </t>
        </is>
      </c>
      <c r="D2" s="3" t="inlineStr">
        <is>
          <t xml:space="preserve"> </t>
        </is>
      </c>
    </row>
    <row r="3">
      <c r="A3" s="3" t="inlineStr">
        <is>
          <t>Gross Carrying Amount</t>
        </is>
      </c>
      <c r="B3" s="5" t="n">
        <v>1910</v>
      </c>
      <c r="C3" s="5" t="n">
        <v>1917</v>
      </c>
      <c r="D3" s="5" t="n">
        <v>1845</v>
      </c>
    </row>
    <row r="4">
      <c r="A4" s="3" t="inlineStr">
        <is>
          <t>Accumulated Amortization</t>
        </is>
      </c>
      <c r="B4" s="6" t="n">
        <v>571</v>
      </c>
      <c r="C4" s="6" t="n">
        <v>543</v>
      </c>
      <c r="D4" s="6" t="n">
        <v>563</v>
      </c>
    </row>
    <row r="5">
      <c r="A5" s="3" t="inlineStr">
        <is>
          <t>Net</t>
        </is>
      </c>
      <c r="B5" s="6" t="n">
        <v>1339</v>
      </c>
      <c r="C5" s="6" t="n">
        <v>1374</v>
      </c>
      <c r="D5" s="6" t="n">
        <v>1282</v>
      </c>
    </row>
    <row r="6">
      <c r="A6" s="3" t="inlineStr">
        <is>
          <t>Land Easements [Member]</t>
        </is>
      </c>
      <c r="B6" s="3" t="inlineStr">
        <is>
          <t xml:space="preserve"> </t>
        </is>
      </c>
      <c r="C6" s="3" t="inlineStr">
        <is>
          <t xml:space="preserve"> </t>
        </is>
      </c>
      <c r="D6" s="3" t="inlineStr">
        <is>
          <t xml:space="preserve"> </t>
        </is>
      </c>
    </row>
    <row r="7">
      <c r="A7" s="4" t="inlineStr">
        <is>
          <t>Finite-Lived Intangible Assets [Line Items]</t>
        </is>
      </c>
      <c r="B7" s="3" t="inlineStr">
        <is>
          <t xml:space="preserve"> </t>
        </is>
      </c>
      <c r="C7" s="3" t="inlineStr">
        <is>
          <t xml:space="preserve"> </t>
        </is>
      </c>
      <c r="D7" s="3" t="inlineStr">
        <is>
          <t xml:space="preserve"> </t>
        </is>
      </c>
    </row>
    <row r="8">
      <c r="A8" s="3" t="inlineStr">
        <is>
          <t>Gross Carrying Amount</t>
        </is>
      </c>
      <c r="B8" s="6" t="n">
        <v>687</v>
      </c>
      <c r="C8" s="6" t="n">
        <v>679</v>
      </c>
      <c r="D8" s="6" t="n">
        <v>662</v>
      </c>
    </row>
    <row r="9">
      <c r="A9" s="3" t="inlineStr">
        <is>
          <t>Accumulated Amortization</t>
        </is>
      </c>
      <c r="B9" s="6" t="n">
        <v>133</v>
      </c>
      <c r="C9" s="6" t="n">
        <v>127</v>
      </c>
      <c r="D9" s="6" t="n">
        <v>122</v>
      </c>
    </row>
    <row r="10">
      <c r="A10" s="3" t="inlineStr">
        <is>
          <t>Net</t>
        </is>
      </c>
      <c r="B10" s="6" t="n">
        <v>554</v>
      </c>
      <c r="C10" s="6" t="n">
        <v>552</v>
      </c>
      <c r="D10" s="6" t="n">
        <v>540</v>
      </c>
    </row>
    <row r="11">
      <c r="A11" s="3" t="inlineStr">
        <is>
          <t>Capitalized Software and Other [Member]</t>
        </is>
      </c>
      <c r="B11" s="3" t="inlineStr">
        <is>
          <t xml:space="preserve"> </t>
        </is>
      </c>
      <c r="C11" s="3" t="inlineStr">
        <is>
          <t xml:space="preserve"> </t>
        </is>
      </c>
      <c r="D11" s="3" t="inlineStr">
        <is>
          <t xml:space="preserve"> </t>
        </is>
      </c>
    </row>
    <row r="12">
      <c r="A12" s="4" t="inlineStr">
        <is>
          <t>Finite-Lived Intangible Assets [Line Items]</t>
        </is>
      </c>
      <c r="B12" s="3" t="inlineStr">
        <is>
          <t xml:space="preserve"> </t>
        </is>
      </c>
      <c r="C12" s="3" t="inlineStr">
        <is>
          <t xml:space="preserve"> </t>
        </is>
      </c>
      <c r="D12" s="3" t="inlineStr">
        <is>
          <t xml:space="preserve"> </t>
        </is>
      </c>
    </row>
    <row r="13">
      <c r="A13" s="3" t="inlineStr">
        <is>
          <t>Gross Carrying Amount</t>
        </is>
      </c>
      <c r="B13" s="6" t="n">
        <v>1223</v>
      </c>
      <c r="C13" s="6" t="n">
        <v>1238</v>
      </c>
      <c r="D13" s="6" t="n">
        <v>1183</v>
      </c>
    </row>
    <row r="14">
      <c r="A14" s="3" t="inlineStr">
        <is>
          <t>Accumulated Amortization</t>
        </is>
      </c>
      <c r="B14" s="6" t="n">
        <v>438</v>
      </c>
      <c r="C14" s="6" t="n">
        <v>416</v>
      </c>
      <c r="D14" s="6" t="n">
        <v>441</v>
      </c>
    </row>
    <row r="15">
      <c r="A15" s="3" t="inlineStr">
        <is>
          <t>Net</t>
        </is>
      </c>
      <c r="B15" s="5" t="n">
        <v>785</v>
      </c>
      <c r="C15" s="5" t="n">
        <v>822</v>
      </c>
      <c r="D15" s="5" t="n">
        <v>7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Sep. 30, 2024</t>
        </is>
      </c>
      <c r="C1" s="2" t="inlineStr">
        <is>
          <t>Dec. 31, 2023</t>
        </is>
      </c>
      <c r="D1" s="2" t="inlineStr">
        <is>
          <t>Dec. 31, 2022</t>
        </is>
      </c>
      <c r="E1" s="2" t="inlineStr">
        <is>
          <t>Dec. 31, 2021</t>
        </is>
      </c>
    </row>
    <row r="2">
      <c r="A2" s="4" t="inlineStr">
        <is>
          <t>Consolidated Balance Sheets [Abstract]</t>
        </is>
      </c>
      <c r="B2" s="3" t="inlineStr">
        <is>
          <t xml:space="preserve"> </t>
        </is>
      </c>
      <c r="C2" s="3" t="inlineStr">
        <is>
          <t xml:space="preserve"> </t>
        </is>
      </c>
      <c r="D2" s="3" t="inlineStr">
        <is>
          <t xml:space="preserve"> </t>
        </is>
      </c>
      <c r="E2" s="3" t="inlineStr">
        <is>
          <t xml:space="preserve"> </t>
        </is>
      </c>
    </row>
    <row r="3">
      <c r="A3" s="3" t="inlineStr">
        <is>
          <t>Capital account, units outstanding</t>
        </is>
      </c>
      <c r="B3" s="6" t="n">
        <v>635000000</v>
      </c>
      <c r="C3" s="6" t="n">
        <v>635000000</v>
      </c>
      <c r="D3" s="6" t="n">
        <v>635000000</v>
      </c>
      <c r="E3" s="6" t="n">
        <v>635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Estimated Aggregate Amortization Expenses) (Details) - USD ($) $ in Millions</t>
        </is>
      </c>
      <c r="B1" s="2" t="inlineStr">
        <is>
          <t>Sep. 30, 2024</t>
        </is>
      </c>
      <c r="C1" s="2" t="inlineStr">
        <is>
          <t>Dec. 31, 2023</t>
        </is>
      </c>
    </row>
    <row r="2">
      <c r="A2" s="4" t="inlineStr">
        <is>
          <t>Supplementary Financial Information [Abstract]</t>
        </is>
      </c>
      <c r="B2" s="3" t="inlineStr">
        <is>
          <t xml:space="preserve"> </t>
        </is>
      </c>
      <c r="C2" s="3" t="inlineStr">
        <is>
          <t xml:space="preserve"> </t>
        </is>
      </c>
    </row>
    <row r="3">
      <c r="A3" s="3" t="inlineStr">
        <is>
          <t>2024</t>
        </is>
      </c>
      <c r="B3" s="5" t="n">
        <v>114</v>
      </c>
      <c r="C3" s="3" t="inlineStr">
        <is>
          <t xml:space="preserve"> </t>
        </is>
      </c>
    </row>
    <row r="4">
      <c r="A4" s="3" t="inlineStr">
        <is>
          <t>2025</t>
        </is>
      </c>
      <c r="B4" s="6" t="n">
        <v>116</v>
      </c>
      <c r="C4" s="5" t="n">
        <v>112</v>
      </c>
    </row>
    <row r="5">
      <c r="A5" s="3" t="inlineStr">
        <is>
          <t>2026</t>
        </is>
      </c>
      <c r="B5" s="6" t="n">
        <v>116</v>
      </c>
      <c r="C5" s="6" t="n">
        <v>112</v>
      </c>
    </row>
    <row r="6">
      <c r="A6" s="3" t="inlineStr">
        <is>
          <t>2027</t>
        </is>
      </c>
      <c r="B6" s="6" t="n">
        <v>116</v>
      </c>
      <c r="C6" s="6" t="n">
        <v>112</v>
      </c>
    </row>
    <row r="7">
      <c r="A7" s="3" t="inlineStr">
        <is>
          <t>2028</t>
        </is>
      </c>
      <c r="B7" s="5" t="n">
        <v>116</v>
      </c>
      <c r="C7" s="6" t="n">
        <v>112</v>
      </c>
    </row>
    <row r="8">
      <c r="A8" s="3" t="inlineStr">
        <is>
          <t>2028</t>
        </is>
      </c>
      <c r="B8" s="3" t="inlineStr">
        <is>
          <t xml:space="preserve"> </t>
        </is>
      </c>
      <c r="C8" s="5" t="n">
        <v>1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Operating Lease and Other Obligations) (Details) - USD ($) $ in Millions</t>
        </is>
      </c>
      <c r="B1" s="2" t="inlineStr">
        <is>
          <t>Sep. 30, 2024</t>
        </is>
      </c>
      <c r="C1" s="2" t="inlineStr">
        <is>
          <t>Dec. 31, 2023</t>
        </is>
      </c>
      <c r="D1" s="2" t="inlineStr">
        <is>
          <t>Dec. 31, 2022</t>
        </is>
      </c>
    </row>
    <row r="2">
      <c r="A2" s="4" t="inlineStr">
        <is>
          <t>Supplementary Financial Information [Abstract]</t>
        </is>
      </c>
      <c r="B2" s="3" t="inlineStr">
        <is>
          <t xml:space="preserve"> </t>
        </is>
      </c>
      <c r="C2" s="3" t="inlineStr">
        <is>
          <t xml:space="preserve"> </t>
        </is>
      </c>
      <c r="D2" s="3" t="inlineStr">
        <is>
          <t xml:space="preserve"> </t>
        </is>
      </c>
    </row>
    <row r="3">
      <c r="A3" s="3" t="inlineStr">
        <is>
          <t>Operating lease liabilities</t>
        </is>
      </c>
      <c r="B3" s="5" t="n">
        <v>124</v>
      </c>
      <c r="C3" s="5" t="n">
        <v>112</v>
      </c>
      <c r="D3" s="5" t="n">
        <v>131</v>
      </c>
    </row>
    <row r="4">
      <c r="A4" s="3" t="inlineStr">
        <is>
          <t>Investment tax credits</t>
        </is>
      </c>
      <c r="B4" s="6" t="n">
        <v>2</v>
      </c>
      <c r="C4" s="6" t="n">
        <v>3</v>
      </c>
      <c r="D4" s="6" t="n">
        <v>3</v>
      </c>
    </row>
    <row r="5">
      <c r="A5" s="3" t="inlineStr">
        <is>
          <t>Customer advances for construction – noncurrent</t>
        </is>
      </c>
      <c r="B5" s="6" t="n">
        <v>169</v>
      </c>
      <c r="C5" s="6" t="n">
        <v>105</v>
      </c>
      <c r="D5" s="6" t="n">
        <v>71</v>
      </c>
    </row>
    <row r="6">
      <c r="A6" s="3" t="inlineStr">
        <is>
          <t>Litigation claim obligations</t>
        </is>
      </c>
      <c r="B6" s="6" t="n">
        <v>5</v>
      </c>
      <c r="C6" s="6" t="n">
        <v>6</v>
      </c>
      <c r="D6" s="3" t="inlineStr">
        <is>
          <t xml:space="preserve"> </t>
        </is>
      </c>
    </row>
    <row r="7">
      <c r="A7" s="3" t="inlineStr">
        <is>
          <t>Fair value of derivative liabilities</t>
        </is>
      </c>
      <c r="B7" s="6" t="n">
        <v>1</v>
      </c>
      <c r="C7" s="3" t="inlineStr">
        <is>
          <t xml:space="preserve"> </t>
        </is>
      </c>
      <c r="D7" s="3" t="inlineStr">
        <is>
          <t xml:space="preserve"> </t>
        </is>
      </c>
    </row>
    <row r="8">
      <c r="A8" s="3" t="inlineStr">
        <is>
          <t>Other</t>
        </is>
      </c>
      <c r="B8" s="6" t="n">
        <v>83</v>
      </c>
      <c r="C8" s="6" t="n">
        <v>79</v>
      </c>
      <c r="D8" s="6" t="n">
        <v>70</v>
      </c>
    </row>
    <row r="9">
      <c r="A9" s="3" t="inlineStr">
        <is>
          <t>Total operating lease and other obligations</t>
        </is>
      </c>
      <c r="B9" s="5" t="n">
        <v>384</v>
      </c>
      <c r="C9" s="5" t="n">
        <v>305</v>
      </c>
      <c r="D9" s="5" t="n">
        <v>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Schedule of Supplemental Cash Flow Information)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Supplementary Financial Information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t>
        </is>
      </c>
      <c r="B4" s="5" t="n">
        <v>416</v>
      </c>
      <c r="C4" s="5" t="n">
        <v>330</v>
      </c>
      <c r="D4" s="5" t="n">
        <v>519</v>
      </c>
      <c r="E4" s="5" t="n">
        <v>441</v>
      </c>
      <c r="F4" s="5" t="n">
        <v>409</v>
      </c>
    </row>
    <row r="5">
      <c r="A5" s="3" t="inlineStr">
        <is>
          <t>Less capitalized interest</t>
        </is>
      </c>
      <c r="B5" s="6" t="n">
        <v>-30</v>
      </c>
      <c r="C5" s="6" t="n">
        <v>-20</v>
      </c>
      <c r="D5" s="6" t="n">
        <v>-29</v>
      </c>
      <c r="E5" s="6" t="n">
        <v>-18</v>
      </c>
      <c r="F5" s="6" t="n">
        <v>-13</v>
      </c>
    </row>
    <row r="6">
      <c r="A6" s="3" t="inlineStr">
        <is>
          <t>Total interest payments (net of amounts capitalized)</t>
        </is>
      </c>
      <c r="B6" s="6" t="n">
        <v>386</v>
      </c>
      <c r="C6" s="6" t="n">
        <v>310</v>
      </c>
      <c r="D6" s="6" t="n">
        <v>490</v>
      </c>
      <c r="E6" s="6" t="n">
        <v>423</v>
      </c>
      <c r="F6" s="6" t="n">
        <v>396</v>
      </c>
    </row>
    <row r="7">
      <c r="A7" s="3" t="inlineStr">
        <is>
          <t>Federal</t>
        </is>
      </c>
      <c r="B7" s="6" t="n">
        <v>45</v>
      </c>
      <c r="C7" s="6" t="n">
        <v>84</v>
      </c>
      <c r="D7" s="6" t="n">
        <v>109</v>
      </c>
      <c r="E7" s="6" t="n">
        <v>99</v>
      </c>
      <c r="F7" s="6" t="n">
        <v>61</v>
      </c>
    </row>
    <row r="8">
      <c r="A8" s="3" t="inlineStr">
        <is>
          <t>State</t>
        </is>
      </c>
      <c r="B8" s="6" t="n">
        <v>29</v>
      </c>
      <c r="C8" s="6" t="n">
        <v>28</v>
      </c>
      <c r="D8" s="6" t="n">
        <v>28</v>
      </c>
      <c r="E8" s="6" t="n">
        <v>24</v>
      </c>
      <c r="F8" s="6" t="n">
        <v>23</v>
      </c>
    </row>
    <row r="9">
      <c r="A9" s="3" t="inlineStr">
        <is>
          <t>Total payments in lieu of income taxes</t>
        </is>
      </c>
      <c r="B9" s="6" t="n">
        <v>74</v>
      </c>
      <c r="C9" s="6" t="n">
        <v>112</v>
      </c>
      <c r="D9" s="6" t="n">
        <v>137</v>
      </c>
      <c r="E9" s="6" t="n">
        <v>123</v>
      </c>
      <c r="F9" s="6" t="n">
        <v>84</v>
      </c>
    </row>
    <row r="10">
      <c r="A10" s="3" t="inlineStr">
        <is>
          <t>Construction expenditures financed through accounts payable</t>
        </is>
      </c>
      <c r="B10" s="5" t="n">
        <v>473</v>
      </c>
      <c r="C10" s="5" t="n">
        <v>342</v>
      </c>
      <c r="D10" s="5" t="n">
        <v>319</v>
      </c>
      <c r="E10" s="5" t="n">
        <v>305</v>
      </c>
      <c r="F10" s="6" t="n">
        <v>254</v>
      </c>
    </row>
    <row r="11">
      <c r="A11" s="3" t="inlineStr">
        <is>
          <t>Transfer of title to assets constructed for and prepaid by LP&amp;L</t>
        </is>
      </c>
      <c r="B11" s="3" t="inlineStr">
        <is>
          <t xml:space="preserve"> </t>
        </is>
      </c>
      <c r="C11" s="3" t="inlineStr">
        <is>
          <t xml:space="preserve"> </t>
        </is>
      </c>
      <c r="D11" s="3" t="inlineStr">
        <is>
          <t xml:space="preserve"> </t>
        </is>
      </c>
      <c r="E11" s="3" t="inlineStr">
        <is>
          <t xml:space="preserve"> </t>
        </is>
      </c>
      <c r="F11" s="5" t="n">
        <v>15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5:58Z</dcterms:created>
  <dcterms:modified xmlns:dcterms="http://purl.org/dc/terms/" xmlns:xsi="http://www.w3.org/2001/XMLSchema-instance" xsi:type="dcterms:W3CDTF">2024-12-05T21:05:58Z</dcterms:modified>
</cp:coreProperties>
</file>